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INTERIM UPDATE TO SUMMARY OF SI"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FINANCIAL SERVICES"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GOODWILL AND INTANGIBLE ASSETS" sheetId="16" state="visible" r:id="rId16"/>
    <sheet xmlns:r="http://schemas.openxmlformats.org/officeDocument/2006/relationships" name="DEFERRED REVENUE" sheetId="17" state="visible" r:id="rId17"/>
    <sheet xmlns:r="http://schemas.openxmlformats.org/officeDocument/2006/relationships" name="WARRANTY LIABILITY" sheetId="18" state="visible" r:id="rId18"/>
    <sheet xmlns:r="http://schemas.openxmlformats.org/officeDocument/2006/relationships" name="COMMITMENTS AND CONTINGENCIES" sheetId="19" state="visible" r:id="rId19"/>
    <sheet xmlns:r="http://schemas.openxmlformats.org/officeDocument/2006/relationships" name="INCOME AND OTHER TAXES" sheetId="20" state="visible" r:id="rId20"/>
    <sheet xmlns:r="http://schemas.openxmlformats.org/officeDocument/2006/relationships" name="ACCUMULATED OTHER COMPREHENSIVE" sheetId="21" state="visible" r:id="rId21"/>
    <sheet xmlns:r="http://schemas.openxmlformats.org/officeDocument/2006/relationships" name="NON-CONTROLLING INTERESTS" sheetId="22" state="visible" r:id="rId22"/>
    <sheet xmlns:r="http://schemas.openxmlformats.org/officeDocument/2006/relationships" name="EARNINGS (LOSS) PER SHARE" sheetId="23" state="visible" r:id="rId23"/>
    <sheet xmlns:r="http://schemas.openxmlformats.org/officeDocument/2006/relationships" name="CAPITALIZATION" sheetId="24" state="visible" r:id="rId24"/>
    <sheet xmlns:r="http://schemas.openxmlformats.org/officeDocument/2006/relationships" name="REDEEMABLE SHARES" sheetId="25" state="visible" r:id="rId25"/>
    <sheet xmlns:r="http://schemas.openxmlformats.org/officeDocument/2006/relationships" name="SEGMENT INFORMATION" sheetId="26" state="visible" r:id="rId26"/>
    <sheet xmlns:r="http://schemas.openxmlformats.org/officeDocument/2006/relationships" name="SUPPLEMENTAL CONSOLIDATED FINAN"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FINANCIAL SERVICES (Tables)" sheetId="33" state="visible" r:id="rId33"/>
    <sheet xmlns:r="http://schemas.openxmlformats.org/officeDocument/2006/relationships" name="DEBT (Tables)" sheetId="34" state="visible" r:id="rId34"/>
    <sheet xmlns:r="http://schemas.openxmlformats.org/officeDocument/2006/relationships" name="DERIVATIVE INSTRUMENTS AND HE_2" sheetId="35" state="visible" r:id="rId35"/>
    <sheet xmlns:r="http://schemas.openxmlformats.org/officeDocument/2006/relationships" name="GOODWILL AND INTANGIBLE ASSETS " sheetId="36" state="visible" r:id="rId36"/>
    <sheet xmlns:r="http://schemas.openxmlformats.org/officeDocument/2006/relationships" name="DEFERRED REVENUE (Tables)" sheetId="37" state="visible" r:id="rId37"/>
    <sheet xmlns:r="http://schemas.openxmlformats.org/officeDocument/2006/relationships" name="WARRANTY LIABILITY (Tables)" sheetId="38" state="visible" r:id="rId38"/>
    <sheet xmlns:r="http://schemas.openxmlformats.org/officeDocument/2006/relationships" name="ACCUMULATED OTHER COMPREHENSI_2" sheetId="39" state="visible" r:id="rId39"/>
    <sheet xmlns:r="http://schemas.openxmlformats.org/officeDocument/2006/relationships" name="NON-CONTROLLING INTERESTS (Tabl" sheetId="40" state="visible" r:id="rId40"/>
    <sheet xmlns:r="http://schemas.openxmlformats.org/officeDocument/2006/relationships" name="EARNINGS (LOSS) PER SHARE (Tabl" sheetId="41" state="visible" r:id="rId41"/>
    <sheet xmlns:r="http://schemas.openxmlformats.org/officeDocument/2006/relationships" name="CAPITALIZATION (Tables)" sheetId="42" state="visible" r:id="rId42"/>
    <sheet xmlns:r="http://schemas.openxmlformats.org/officeDocument/2006/relationships" name="REDEEMABLE SHARES (Tables)" sheetId="43" state="visible" r:id="rId43"/>
    <sheet xmlns:r="http://schemas.openxmlformats.org/officeDocument/2006/relationships" name="SEGMENT INFORMATION (Tables)" sheetId="44" state="visible" r:id="rId44"/>
    <sheet xmlns:r="http://schemas.openxmlformats.org/officeDocument/2006/relationships" name="SUPPLEMENTAL CONSOLIDATED FIN_2" sheetId="45" state="visible" r:id="rId45"/>
    <sheet xmlns:r="http://schemas.openxmlformats.org/officeDocument/2006/relationships" name="BASIS OF PRESENTATION - Additio" sheetId="46" state="visible" r:id="rId46"/>
    <sheet xmlns:r="http://schemas.openxmlformats.org/officeDocument/2006/relationships" name="BASIS OF PRESENTATION - Schedul" sheetId="47" state="visible" r:id="rId47"/>
    <sheet xmlns:r="http://schemas.openxmlformats.org/officeDocument/2006/relationships" name="INTERIM UPDATE TO SUMMARY OF _2" sheetId="48" state="visible" r:id="rId48"/>
    <sheet xmlns:r="http://schemas.openxmlformats.org/officeDocument/2006/relationships" name="FAIR VALUE MEASUREMENTS - Hiera" sheetId="49" state="visible" r:id="rId49"/>
    <sheet xmlns:r="http://schemas.openxmlformats.org/officeDocument/2006/relationships" name="FAIR VALUE MEASUREMENTS - Addit" sheetId="50" state="visible" r:id="rId50"/>
    <sheet xmlns:r="http://schemas.openxmlformats.org/officeDocument/2006/relationships" name="FAIR VALUE MEASUREMENTS - Carry" sheetId="51" state="visible" r:id="rId51"/>
    <sheet xmlns:r="http://schemas.openxmlformats.org/officeDocument/2006/relationships" name="INVESTMENTS - Schedule of Inves" sheetId="52" state="visible" r:id="rId52"/>
    <sheet xmlns:r="http://schemas.openxmlformats.org/officeDocument/2006/relationships" name="INVESTMENTS - Additional Inform" sheetId="53" state="visible" r:id="rId53"/>
    <sheet xmlns:r="http://schemas.openxmlformats.org/officeDocument/2006/relationships" name="INVESTMENTS - Schedule of Inv_2" sheetId="54" state="visible" r:id="rId54"/>
    <sheet xmlns:r="http://schemas.openxmlformats.org/officeDocument/2006/relationships" name="FINANCIAL SERVICES - Additional" sheetId="55" state="visible" r:id="rId55"/>
    <sheet xmlns:r="http://schemas.openxmlformats.org/officeDocument/2006/relationships" name="FINANCIAL SERVICES - Schedule o" sheetId="56" state="visible" r:id="rId56"/>
    <sheet xmlns:r="http://schemas.openxmlformats.org/officeDocument/2006/relationships" name="FINANCIAL SERVICES - Schedule_2" sheetId="57" state="visible" r:id="rId57"/>
    <sheet xmlns:r="http://schemas.openxmlformats.org/officeDocument/2006/relationships" name="FINANCIAL SERVICES - Aging Cust" sheetId="58" state="visible" r:id="rId58"/>
    <sheet xmlns:r="http://schemas.openxmlformats.org/officeDocument/2006/relationships" name="FINANCIAL SERVICES - Credit Qua" sheetId="59" state="visible" r:id="rId59"/>
    <sheet xmlns:r="http://schemas.openxmlformats.org/officeDocument/2006/relationships" name="FINANCIAL SERVICES - DFS Debt (" sheetId="60" state="visible" r:id="rId60"/>
    <sheet xmlns:r="http://schemas.openxmlformats.org/officeDocument/2006/relationships" name="FINANCIAL SERVICES - Schedule_3" sheetId="61" state="visible" r:id="rId61"/>
    <sheet xmlns:r="http://schemas.openxmlformats.org/officeDocument/2006/relationships" name="DEBT - Outstanding debt (Detail" sheetId="62" state="visible" r:id="rId62"/>
    <sheet xmlns:r="http://schemas.openxmlformats.org/officeDocument/2006/relationships" name="DEBT - Additional Information (" sheetId="63" state="visible" r:id="rId63"/>
    <sheet xmlns:r="http://schemas.openxmlformats.org/officeDocument/2006/relationships" name="DEBT - Aggregate future maturit"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DERIVATIVE INSTRUMENTS AND HE_5" sheetId="67" state="visible" r:id="rId67"/>
    <sheet xmlns:r="http://schemas.openxmlformats.org/officeDocument/2006/relationships" name="DERIVATIVE INSTRUMENTS AND HE_6" sheetId="68" state="visible" r:id="rId68"/>
    <sheet xmlns:r="http://schemas.openxmlformats.org/officeDocument/2006/relationships" name="DERIVATIVE INSTRUMENTS AND HE_7"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DEFERRED REVENUE - Changes in D" sheetId="74" state="visible" r:id="rId74"/>
    <sheet xmlns:r="http://schemas.openxmlformats.org/officeDocument/2006/relationships" name="DEFERRED REVENUE - Additional I" sheetId="75" state="visible" r:id="rId75"/>
    <sheet xmlns:r="http://schemas.openxmlformats.org/officeDocument/2006/relationships" name="DEFERRED REVENUE - Remaining Pe" sheetId="76" state="visible" r:id="rId76"/>
    <sheet xmlns:r="http://schemas.openxmlformats.org/officeDocument/2006/relationships" name="WARRANTY LIABILITY (Details)" sheetId="77" state="visible" r:id="rId77"/>
    <sheet xmlns:r="http://schemas.openxmlformats.org/officeDocument/2006/relationships" name="COMMITMENTS AND CONTINGENCIES (" sheetId="78" state="visible" r:id="rId78"/>
    <sheet xmlns:r="http://schemas.openxmlformats.org/officeDocument/2006/relationships" name="INCOME AND OTHER TAXES (Details"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NON-CONTROLLING INTERESTS - Add" sheetId="82" state="visible" r:id="rId82"/>
    <sheet xmlns:r="http://schemas.openxmlformats.org/officeDocument/2006/relationships" name="NON-CONTROLLING INTERESTS - Eff" sheetId="83" state="visible" r:id="rId83"/>
    <sheet xmlns:r="http://schemas.openxmlformats.org/officeDocument/2006/relationships" name="EARNINGS (LOSS) PER SHARE - Add" sheetId="84" state="visible" r:id="rId84"/>
    <sheet xmlns:r="http://schemas.openxmlformats.org/officeDocument/2006/relationships" name="EARNINGS (LOSS) PER SHARE - Sch" sheetId="85" state="visible" r:id="rId85"/>
    <sheet xmlns:r="http://schemas.openxmlformats.org/officeDocument/2006/relationships" name="EARNINGS (LOSS) PER SHARE - Rec" sheetId="86" state="visible" r:id="rId86"/>
    <sheet xmlns:r="http://schemas.openxmlformats.org/officeDocument/2006/relationships" name="CAPITALIZATION - Schedule of St" sheetId="87" state="visible" r:id="rId87"/>
    <sheet xmlns:r="http://schemas.openxmlformats.org/officeDocument/2006/relationships" name="CAPITALIZATION - Additional Inf" sheetId="88" state="visible" r:id="rId88"/>
    <sheet xmlns:r="http://schemas.openxmlformats.org/officeDocument/2006/relationships" name="REDEEMABLE SHARES (Details)" sheetId="89" state="visible" r:id="rId89"/>
    <sheet xmlns:r="http://schemas.openxmlformats.org/officeDocument/2006/relationships" name="SEGMENT INFORMATION - Additiona" sheetId="90" state="visible" r:id="rId90"/>
    <sheet xmlns:r="http://schemas.openxmlformats.org/officeDocument/2006/relationships" name="SEGMENT INFORMATION - Reconcili" sheetId="91" state="visible" r:id="rId91"/>
    <sheet xmlns:r="http://schemas.openxmlformats.org/officeDocument/2006/relationships" name="SEGMENT INFORMATION - Net reven" sheetId="92" state="visible" r:id="rId92"/>
    <sheet xmlns:r="http://schemas.openxmlformats.org/officeDocument/2006/relationships" name="SUPPLEMENTAL CONSOLIDATED FIN_3" sheetId="93" state="visible" r:id="rId93"/>
    <sheet xmlns:r="http://schemas.openxmlformats.org/officeDocument/2006/relationships" name="SUPPLEMENTAL CONSOLIDATED FIN_4" sheetId="94" state="visible" r:id="rId94"/>
    <sheet xmlns:r="http://schemas.openxmlformats.org/officeDocument/2006/relationships" name="SUBSEQUENT EVENTS (Details)" sheetId="95" state="visible" r:id="rId95"/>
  </sheets>
  <definedNames/>
  <calcPr calcId="124519" fullCalcOnLoad="1"/>
</workbook>
</file>

<file path=xl/sharedStrings.xml><?xml version="1.0" encoding="utf-8"?>
<sst xmlns="http://schemas.openxmlformats.org/spreadsheetml/2006/main" uniqueCount="1064">
  <si>
    <t>Document and Entity Information - shares</t>
  </si>
  <si>
    <t>9 Months Ended</t>
  </si>
  <si>
    <t>Nov. 02, 2018</t>
  </si>
  <si>
    <t>Dec. 04, 2018</t>
  </si>
  <si>
    <t>Entity Information [Line Items]</t>
  </si>
  <si>
    <t>Entity Registrant Name</t>
  </si>
  <si>
    <t>Dell Technologies Inc.</t>
  </si>
  <si>
    <t>Entity Central Index Key</t>
  </si>
  <si>
    <t>Current Fiscal Year End Date</t>
  </si>
  <si>
    <t>--02-01</t>
  </si>
  <si>
    <t>Entity Filer Category</t>
  </si>
  <si>
    <t>Large Accelerated Filer</t>
  </si>
  <si>
    <t>Entity Emerging Growth Company</t>
  </si>
  <si>
    <t>false</t>
  </si>
  <si>
    <t>Entity Small Business</t>
  </si>
  <si>
    <t>Document Type</t>
  </si>
  <si>
    <t>10-Q</t>
  </si>
  <si>
    <t>Document Period End Date</t>
  </si>
  <si>
    <t>Nov. 2,
		2018</t>
  </si>
  <si>
    <t>Document Fiscal Year Focus</t>
  </si>
  <si>
    <t>Document Fiscal Period Focus</t>
  </si>
  <si>
    <t>Q3</t>
  </si>
  <si>
    <t>Amendment Flag</t>
  </si>
  <si>
    <t>Entity Common Stock, Shares Outstanding - Class V</t>
  </si>
  <si>
    <t>Entity Common Stock, Shares Outstanding</t>
  </si>
  <si>
    <t>Entity Common Stock, Shares Outstanding - Class A</t>
  </si>
  <si>
    <t>Entity Common Stock, Shares Outstanding - Class B</t>
  </si>
  <si>
    <t>Entity Common Stock, Shares Outstanding - Class C</t>
  </si>
  <si>
    <t>CONDENSED CONSOLIDATED STATEMENTS OF FINANCIAL POSITION - USD ($) $ in Millions</t>
  </si>
  <si>
    <t>Feb. 02, 2018</t>
  </si>
  <si>
    <t>Current assets:</t>
  </si>
  <si>
    <t>Cash and cash equivalents</t>
  </si>
  <si>
    <t>Short-term investments</t>
  </si>
  <si>
    <t>Accounts receivable, net</t>
  </si>
  <si>
    <t>Short-term financing receivables, net</t>
  </si>
  <si>
    <t>Inventories, net</t>
  </si>
  <si>
    <t>Other current assets</t>
  </si>
  <si>
    <t>Total current assets</t>
  </si>
  <si>
    <t>Property, plant, and equipment, net</t>
  </si>
  <si>
    <t>Long-term investments</t>
  </si>
  <si>
    <t>Long-term financing receivables, net</t>
  </si>
  <si>
    <t>Goodwill</t>
  </si>
  <si>
    <t>Intangible assets, net</t>
  </si>
  <si>
    <t>Other non-current assets</t>
  </si>
  <si>
    <t>Total assets</t>
  </si>
  <si>
    <t>Current liabilities:</t>
  </si>
  <si>
    <t>Short-term debt</t>
  </si>
  <si>
    <t>Accounts payable</t>
  </si>
  <si>
    <t>Accrued and other</t>
  </si>
  <si>
    <t>Short-term deferred revenue</t>
  </si>
  <si>
    <t>Total current liabilities</t>
  </si>
  <si>
    <t>Long-term debt</t>
  </si>
  <si>
    <t>Long-term deferred revenue</t>
  </si>
  <si>
    <t>Other non-current liabilities</t>
  </si>
  <si>
    <t>Total liabilities</t>
  </si>
  <si>
    <t>Commitments and contingencies (Note 11)</t>
  </si>
  <si>
    <t xml:space="preserve"> </t>
  </si>
  <si>
    <t>Redeemable shares</t>
  </si>
  <si>
    <t>Stockholders' equity:</t>
  </si>
  <si>
    <t>Common stock and capital in excess of $.01 par value (Note 16)</t>
  </si>
  <si>
    <t>Treasury stock at cost</t>
  </si>
  <si>
    <t>Accumulated deficit</t>
  </si>
  <si>
    <t>Accumulated other comprehensive income (loss)</t>
  </si>
  <si>
    <t>Total Dell Technologies Inc. stockholders’ equity</t>
  </si>
  <si>
    <t>Non-controlling interests</t>
  </si>
  <si>
    <t>Total stockholders' equity</t>
  </si>
  <si>
    <t>Total liabilities, redeemable shares, and stockholders' equity</t>
  </si>
  <si>
    <t>CONDENSED CONSOLIDATED STATEMENTS OF FINANCIAL POSITION (Parenthetical) - $ / shares</t>
  </si>
  <si>
    <t>Statement of Financial Position [Abstract]</t>
  </si>
  <si>
    <t>Common stock, par value (in dollars per share)</t>
  </si>
  <si>
    <t>CONDENSED CONSOLIDATED STATEMENTS OF INCOME (LOSS) - USD ($) $ in Millions</t>
  </si>
  <si>
    <t>3 Months Ended</t>
  </si>
  <si>
    <t>Nov. 03, 2017</t>
  </si>
  <si>
    <t>Net revenue:</t>
  </si>
  <si>
    <t>Total net revenue</t>
  </si>
  <si>
    <t>Cost of net revenue:</t>
  </si>
  <si>
    <t>Total cost of net revenue</t>
  </si>
  <si>
    <t>Gross margin</t>
  </si>
  <si>
    <t>Operating expenses:</t>
  </si>
  <si>
    <t>Selling, general, and administrative</t>
  </si>
  <si>
    <t>Research and development</t>
  </si>
  <si>
    <t>Total operating expenses</t>
  </si>
  <si>
    <t>Operating loss</t>
  </si>
  <si>
    <t>Interest and other, net</t>
  </si>
  <si>
    <t>Income (loss) before income taxes</t>
  </si>
  <si>
    <t>Income tax benefit</t>
  </si>
  <si>
    <t>Net income (loss)</t>
  </si>
  <si>
    <t>Less: Net loss attributable to non-controlling interests</t>
  </si>
  <si>
    <t>Net income (loss) attributable to Dell Technologies Inc.</t>
  </si>
  <si>
    <t>Class V Common Stock</t>
  </si>
  <si>
    <t>Earnings (loss) per share attributable to Dell Technologies Inc. - basic:</t>
  </si>
  <si>
    <t>Basic (in dollars per share)</t>
  </si>
  <si>
    <t>Earnings (loss) per share attributable to Dell Technologies Inc. - diluted:</t>
  </si>
  <si>
    <t>Diluted (in dollars per share)</t>
  </si>
  <si>
    <t>DHI Group</t>
  </si>
  <si>
    <t>Products</t>
  </si>
  <si>
    <t>Services</t>
  </si>
  <si>
    <t>CONDENSED CONSOLIDATED STATEMENTS OF COMPREHENSIVE INCOME (LOSS) - USD ($) $ in Millions</t>
  </si>
  <si>
    <t>Statement of Comprehensive Income [Abstract]</t>
  </si>
  <si>
    <t>Net loss</t>
  </si>
  <si>
    <t>Other comprehensive income (loss), net of tax</t>
  </si>
  <si>
    <t>Foreign currency translation adjustments</t>
  </si>
  <si>
    <t>Available-for-sale investments:</t>
  </si>
  <si>
    <t>Change in unrealized gains (losses)</t>
  </si>
  <si>
    <t>Reclassification adjustment for net (gains) losses realized in net loss</t>
  </si>
  <si>
    <t>Net change in market value of investments</t>
  </si>
  <si>
    <t>Cash flow hedges:</t>
  </si>
  <si>
    <t>Reclassification adjustment for net (gains) losses included in net loss</t>
  </si>
  <si>
    <t>Net change in cash flow hedges</t>
  </si>
  <si>
    <t>Total other comprehensive income (loss), net of tax expense of $0 and $9, respectively, and $7 and $24, respectively</t>
  </si>
  <si>
    <t>Comprehensive loss, net of tax</t>
  </si>
  <si>
    <t>Less: Net income (loss) attributable to non-controlling interests</t>
  </si>
  <si>
    <t>Less: Other comprehensive income (loss) attributable to non-controlling interests</t>
  </si>
  <si>
    <t>Comprehensive loss attributable to Dell Technologies Inc.</t>
  </si>
  <si>
    <t>CONDENSED CONSOLIDATED STATEMENTS OF COMPREHENSIVE INCOME (LOSS) - Parenthetical - USD ($) $ in Millions</t>
  </si>
  <si>
    <t>Tax expense (benefit)</t>
  </si>
  <si>
    <t>CONDENSED CONSOLIDATED STATEMENTS OF CASH FLOWS - USD ($) $ in Millions</t>
  </si>
  <si>
    <t>Cash flows from operating activities:</t>
  </si>
  <si>
    <t>Adjustments to reconcile net loss to net cash provided by operating activities:</t>
  </si>
  <si>
    <t>Depreciation and amortization</t>
  </si>
  <si>
    <t>Amortization of debt issuance costs</t>
  </si>
  <si>
    <t>Stock-based compensation expense</t>
  </si>
  <si>
    <t>Deferred income taxes</t>
  </si>
  <si>
    <t>Net (gain) loss on sale of businesses</t>
  </si>
  <si>
    <t>Provision for doubtful accounts — including financing receivables</t>
  </si>
  <si>
    <t>Other</t>
  </si>
  <si>
    <t>Changes in assets and liabilities, net of effects from acquisitions and dispositions:</t>
  </si>
  <si>
    <t>Accounts receivable</t>
  </si>
  <si>
    <t>Financing receivables</t>
  </si>
  <si>
    <t>Inventories</t>
  </si>
  <si>
    <t>Other assets</t>
  </si>
  <si>
    <t>Deferred revenue</t>
  </si>
  <si>
    <t>Accrued and other liabilities</t>
  </si>
  <si>
    <t>Change in cash from operating activities</t>
  </si>
  <si>
    <t>Investments:</t>
  </si>
  <si>
    <t>Purchases</t>
  </si>
  <si>
    <t>Maturities and sales</t>
  </si>
  <si>
    <t>Capital expenditures</t>
  </si>
  <si>
    <t>Proceeds from sale of facilities, land, and other assets</t>
  </si>
  <si>
    <t>Capitalized software development costs</t>
  </si>
  <si>
    <t>Collections on purchased financing receivables</t>
  </si>
  <si>
    <t>Acquisition of businesses, net</t>
  </si>
  <si>
    <t>Divestitures of businesses, net</t>
  </si>
  <si>
    <t>Asset acquisitions, net</t>
  </si>
  <si>
    <t>Asset dispositions, net</t>
  </si>
  <si>
    <t>Change in cash from investing activities</t>
  </si>
  <si>
    <t>Cash flows from financing activities:</t>
  </si>
  <si>
    <t>Payment of dissenting shares obligation</t>
  </si>
  <si>
    <t>Share repurchases for tax withholdings of equity awards</t>
  </si>
  <si>
    <t>Proceeds from the issuance of common stock of subsidiaries</t>
  </si>
  <si>
    <t>Repurchases of common stock</t>
  </si>
  <si>
    <t>Payments for debt issuance costs</t>
  </si>
  <si>
    <t>Proceeds from debt</t>
  </si>
  <si>
    <t>Repayments of debt</t>
  </si>
  <si>
    <t>Change in cash from financing activities</t>
  </si>
  <si>
    <t>Effect of exchange rate changes on cash, cash equivalents, and restricted cash</t>
  </si>
  <si>
    <t>Change in cash, cash equivalents, and restricted cash</t>
  </si>
  <si>
    <t>Cash, cash equivalents, and restricted cash at beginning of the period</t>
  </si>
  <si>
    <t>Cash, cash equivalents, and restricted cash at end of the period</t>
  </si>
  <si>
    <t>CONDENSED CONSOLIDATED STATEMENTS OF STOCKHOLDERS' EQUITY - USD ($) shares in Millions, $ in Millions</t>
  </si>
  <si>
    <t>Total</t>
  </si>
  <si>
    <t>Common Stock and Capital in Excess of Par ValueDHI Group</t>
  </si>
  <si>
    <t>Common Stock and Capital in Excess of Par ValueClass V Common Stock</t>
  </si>
  <si>
    <t>Treasury StockDHI Group</t>
  </si>
  <si>
    <t>Treasury StockClass V Common Stock</t>
  </si>
  <si>
    <t>Accumulated Deficit</t>
  </si>
  <si>
    <t>Accumulated Other Comprehensive Income/(Loss)</t>
  </si>
  <si>
    <t>Dell Technologies Stockholders' Equity</t>
  </si>
  <si>
    <t>Non-Controlling Interests</t>
  </si>
  <si>
    <t>Increase (Decrease) in Stockholders' Equity [Roll Forward]</t>
  </si>
  <si>
    <t>Adjustment for adoption of accounting standard</t>
  </si>
  <si>
    <t>Balance, beginning of period (in shares) at Feb. 03, 2017</t>
  </si>
  <si>
    <t>Balance, beginning of period at Feb. 03, 2017</t>
  </si>
  <si>
    <t>Investments, net change</t>
  </si>
  <si>
    <t>Cash flow hedges, net change</t>
  </si>
  <si>
    <t>Issuance of common stock (in shares)</t>
  </si>
  <si>
    <t>Issuance of common stock</t>
  </si>
  <si>
    <t>Treasury stock repurchases (in shares)</t>
  </si>
  <si>
    <t>Treasury stock repurchases</t>
  </si>
  <si>
    <t>Revaluation of redeemable shares</t>
  </si>
  <si>
    <t>Impact from equity transactions of non-controlling interests</t>
  </si>
  <si>
    <t>Balance, end of period (in shares) at Nov. 03, 2017</t>
  </si>
  <si>
    <t>Balance, end of period at Nov. 03, 2017</t>
  </si>
  <si>
    <t>Balance, beginning of period (in shares) at Feb. 02, 2018</t>
  </si>
  <si>
    <t>Balance, beginning of period at Feb. 02, 2018</t>
  </si>
  <si>
    <t>Balance, end of period (in shares) at Nov. 02, 2018</t>
  </si>
  <si>
    <t>Balance, end of period at Nov. 02, 2018</t>
  </si>
  <si>
    <t>BASIS OF PRESENTATION</t>
  </si>
  <si>
    <t>Organization, Consolidation and Presentation of Financial Statements [Abstract]</t>
  </si>
  <si>
    <t xml:space="preserve">NOTE 1 — BASIS OF PRESENTATION References in these Notes to the Condensed Consolidated Financial Statements to the “Company” or “Dell Technologies” mean Dell Technologies Inc. individually and together with its consolidated subsidiaries. Basis of Presentation — The accompanying unaudited Condensed Consolidated Financial Statements should be read in conjunction with the audited Consolidated Financial Statements and accompanying Notes included in the Company’s Annual Report on Form 10-K for the fiscal year ended February 2, 2018 , and the recast audited Consolidated Financial Statements and accompanying Notes for the fiscal years ended February 2, 2018 and February 3, 2017 (the “ Recast Financial Statements ” ) and other financial information included in the Company’s Current Report on Form 8-K filed with the Securities and Exchange Commission (the “ SEC ” ) on August 6, 2018 . The Recast Financial Statements were recast from and supersede the audited Consolidated Financial Statements for the fiscal years ended February 2, 2018 and February 3, 2017 included in the Company’s Annual Report on Form 10-K for the fiscal year ended February 2, 2018 . Such audited Consolidated Financial Statements were recast to present certain previously reported financial statements and other related financial information on a basis consistent with the new accounting standards adopted during the three months ended May 4, 2018 . Further, segment information was recast to conform with certain segment reporting changes the Company made during the three months ended May 4, 2018 . See below for additional information regarding recently adopted accounting pronouncements. These Condensed Consolidated Financial Statements have been prepared in accordance with accounting principles generally accepted in the United States of America (“GAAP”). In the opinion of management, the accompanying Condensed Consolidated Financial Statements reflect all adjustments of a normal recurring nature considered necessary to fairly state the financial position of Dell Technologies Inc. as of November 2, 2018 , the results of its operations and corresponding comprehensive income (loss) for the three and nine months ended November 2, 2018 and November 3, 2017 , and its cash flows for the nine months ended November 2, 2018 and November 3, 2017 . The February 2, 2018 condensed consolidated balance sheet included herein was derived from the Recast Financial Statements. The preparation of financial statements in accordance with GAAP requires management to make estimates and assumptions that affect the amounts reported in the Condensed Consolidated Financial Statements and the accompanying Notes. Actual results could differ materially from those estimates. The results of operations and comprehensive income (loss) for the three and nine months ended November 2, 2018 and November 3, 2017 and the cash flows for the nine months ended November 2, 2018 and November 3, 2017 are not necessarily indicative of the results to be expected for the full fiscal year or for any other fiscal period. The Company’s fiscal year is the 52- or 53-week period ending on the Friday nearest January 31. The fiscal year ended February 2, 2018 was a 52-week period, and the fiscal year ending February 1, 2019 will be a 52-week period. Principles of Consolidation — These Condensed Consolidated Financial Statements include the accounts of Dell Technologies and its wholly-owned subsidiaries, as well as the accounts of VMware, Inc., Pivotal Software, Inc. (“Pivotal”), and SecureWorks Corp. (“SecureWorks”), each of which is majority-owned by Dell Technologies. All intercompany transactions have been eliminated. Unless the context indicates otherwise, references in these Notes to the Condensed Consolidated Financial Statements to “VMware” mean the VMware reportable segment, which reflects the operations of VMware, Inc. (NYSE: VMW) within Dell Technologies. See Exhibit 99.1 filed with the quarterly report on Form 10-Q for the quarterly period ended November 2, 2018 for information on the differences between VMware reportable segment results and VMware, Inc. results. EMC Merger Transaction — On September 7, 2016, the Company completed its acquisition by merger of EMC Corporation (“EMC”), referred to as the EMC merger transaction. The consolidated results of EMC are included in Dell Technologies’ consolidated results presented in these financial statements. Pivotal Initial Public Offering — On April 24, 2018, Pivotal completed a registered underwritten initial public offering (“IPO”) of its Class A common stock (NYSE: PVTL). The results of Pivotal’s operations are included in other businesses. For more information regarding the Company’s ownership of Pivotal, see Note 14 of the Notes to the Condensed Consolidated Financial Statements . Recently Issued Accounting Pronouncements Leases — In February 2016, the Financial Accounting Standards Board (“FASB”) issued amended guidance on the accounting for leasing transactions. The primary objective of this update is to increase transparency and comparability among organizations by requiring lessees to recognize a lease liability for the obligation to make lease payments and a right-of-use asset for the right to use the underlying asset for the lease term. The guidance also makes some changes to lessor accounting and requires additional disclosures about all leasing arrangements. Companies are required to use a modified retrospective approach, with the option of applying the requirements of the standard either (1) retrospectively to each prior comparative reporting period presented, or (2) retrospectively at the beginning of the period of adoption. The Company will adopt this standard for the fiscal year beginning February 2, 2019, and will apply it at the beginning of the period of adoption through a cumulative-effect adjustment to retained earnings. In the area of lessee accounting, the Company anticipates that the most significant change will be recognition of right-of-use assets and lease liabilities on the Consolidated Statements of Financial Position. In the area of lessor accounting, the Company anticipates that the most significant change will be an increase to future originations of operating leases due to elimination of the third-party residual value guarantee insurance in the sales-type lease test. Measurement of Credit Losses on Financial Instruments — In June 2016, the FASB issued amended guidance which replaces the current incurred loss impairment methodology for measurement of credit losses on financial instruments with a methodology that reflects expected credit losses and requires consideration of a broader range of reasonable and supportable information to inform credit loss estimates. Public entities must adopt the new guidance for fiscal years beginning after December 15, 2019, and interim periods within those fiscal years, with early adoption permitted for fiscal periods beginning after December 15, 2018. The Company is currently evaluating the impact that the standard will have on the Consolidated Financial Statements. Recently Adopted Accounting Pronouncements Revenue from Contracts with Customers — In May 2014, the FASB issued amended guidance on the recognition of revenue from contracts with customers. The objective of the new standard is to establish a single comprehensive model for entities to use in accounting for revenue arising from contracts with customers and will supersede substantially all of the existing revenue recognition guidance, including industry-specific guidance. The new standard requires entities to recognize revenue when it transfers promised goods or services to customers in an amount that reflects the consideration to which the entity expects to be entitled in exchange for those goods or services. Further, the new standard requires additional disclosures to help enable users of the financial statements to better understand the nature, amount, timing, risks, and judgments related to revenue recognition and related cash flows from contracts with customers. Concurrently, the FASB issued guidance on the accounting for costs to fulfill or obtain a customer contract. The Company adopted these standards during the three months ended May 4, 2018 using the full retrospective method, which requires the Company to recast each prior period presented consistent with the new guidance. The Company recorded a credit of approximately $1 billion to retained earnings as of January 29, 2016 to reflect the cumulative effect of the adoption. See tables provided below which present the impact of the new accounting standards to the Company’s previously reported financial results. See also Note 2 of the Notes to the Condensed Consolidated Financial Statements for a summary of significant policies related to the new accounting standards. Recognition and Measurement of Financial Assets and Financial Liabilities — In January 2016, the FASB issued amended guidance that generally requires changes in the fair value of equity investments, other than those accounted for under the equity method, to be recognized through net income, rather than other comprehensive income. For equity investments without readily determinable fair values, the Company is no longer permitted to use the cost method of accounting. The Company has elected to apply the measurement alternative for those investments. Under the alternative, the Company measures investments without readily determinable fair values at cost, less impairment, adjusted by observable price changes on a prospective basis. The Company must make a separate election to use the alternative for each eligible investment, and is required to reassess at each reporting period whether an investment qualifies for the alternative. The Company adopted this standard during the three months ended May 4, 2018 . Adoption of the standard was applied through a cumulative one-time adjustment to accumulated deficit of $56 million for the accumulated unrealized gain previously recorded in other comprehensive income. The impact of the standard on the Condensed Consolidated Statements of Income (Loss) during the three and nine months ended November 2, 2018 was a loss of $14 million and a gain of $209 million , respectively, recognized in interest and other, net, and the impact in future periods will depend on the relative changes in market price of the equity investments. Classification of Certain Cash Receipts and Cash Payments — In August 2016, the FASB issued amended guidance on the presentation and classification of eight specific cash flow issues with the objective of reducing existing diversity in practice. Companies should reflect any adjustments on a retrospective basis, if practicable; otherwise, adoption is required to be applied as of the earliest date practicable. The Company adopted this standard during the three months ended May 4, 2018 . Prior period amounts on the Condensed Consolidated Statements of Cash Flows have been recast to conform with current period presentation as shown in the reconciliation provided below. Intra-Entity Transfers of Assets Other Than Inventory — In October 2016, the FASB issued amended guidance on the accounting for income taxes. The new guidance requires companies to recognize the income tax effects of intra-entity asset transfers, other than transfers of inventory, when the transfer occurs instead of when the asset is sold to a third party. The new guidance was applied on a modified-retrospective basis with the cumulative-effect adjustment to accumulated deficit as of the beginning of the period of adoption. The Company early adopted this guidance during the three months ended May 5, 2017. At adoption, approximately $84 million was reclassified from other non-current liabilities to accumulated deficit, resulting in a net credit to accumulated deficit. Statement of Cash Flows, Restricted Cash — In November 2016, the FASB issued amended guidance requiring entities to include restricted cash and restricted cash equivalents in cash balances on the cash flow statement, and also to provide a supplemental reconciliation of cash, cash equivalents and restricted cash. Public entities must adopt the new guidance for fiscal years, and interim periods within those fiscal years, beginning after December 15, 2017, with early adoption permitted. The Company adopted this standard during the three months ended May 4, 2018 . See Note 19 of the Notes to the Condensed Consolidated Financial Statements for supplemental cash flow information. Prior period amounts on the Condensed Consolidated Statements of Cash Flows have been recast to conform with current period presentation as shown in the reconciliation provided below. Clarifying the Definition of a Business — In January 2017, the FASB issued amended guidance to clarify the definition of a business with the objective of adding guidance to assist entities with evaluating whether transactions should be accounted for as acquisitions (or disposals) of assets or businesses. Public entities must adopt the new guidance for fiscal years beginning after December 15, 2017, and interim periods within those fiscal years. The new guidance did not have a material impact on the Company’s conclusions regarding transactions that were assessed in the current period. Simplifying the Test for Goodwill Impairment — In January 2017, the FASB issued amended guidance to simplify the subsequent measurement of goodwill by removing Step 2 of the goodwill impairment test. Instead, under the amendments in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Public entities must adopt the new guidance in fiscal years beginning after December 15, 2019, with early adoption permitted. In conjunction with its annual goodwill and indefinite-lived intangible assets impairment testing which occurs during the third fiscal quarter of each year, the Company elected to early adopt this guidance during the three months ended November 2, 2018. No interim goodwill impairment tests were required during both the three months ended May 4, 2018 and August 3, 2018 . See Note 8 of the Notes to the Condensed Consolidated Financial Statements for additional information about goodwill impairment testing. Derivatives and Hedging — In August 2017, the FASB issued amended guidance that will make more financial and non-financial hedging strategies eligible for hedge accounting. The amended guidance changes how companies assess effectiveness, and also amends the presentation and disclosure requirements. The guidance is intended to simplify the application of hedge accounting and increase transparency as to the scope and results of hedging programs. Immediate early adoption is permitted in any interim or annual period. The Company elected to early adopt this standard during the three months ended May 4, 2018 . The impact of the adoption of the standard was immaterial to the Condensed Consolidated Financial Statements. Income Statement - Reporting Comprehensive Income — In February 2018, the FASB issued guidance that will permit entities to reclassify the tax effects stranded in accumulated other comprehensive income to accumulated deficit as a result of U.S. Tax Reform, discussed in Note 12 of the Notes to the Condensed Consolidated Financial Statements . The guidance gives entities the option to reclassify these amounts, but requires new disclosures regardless of whether they elect to do so. The guidance is effective for fiscal years beginning after December 15, 2018, and interim periods within those fiscal years. Early adoption is permitted. The Company elected to early adopt this standard during the three months ended May 4, 2018 , and recorded the impact of the adoption as a cumulative adjustment to accumulated deficit. The impact of the adoption was immaterial to the Condensed Consolidated Financial Statements. Impacts to Previously Reported Periods The following tables present the impact of the new accounting standards to the Company’s previously reported financial results. Selected Captions from the Condensed Consolidated Statement of Financial Position February 2, 2018 As Reported (a) Revenue from Contracts with Customers As Recast (in millions) Assets Accounts receivable, net $ 11,177 $ 544 $ 11,721 Other current assets $ 5,054 $ 827 $ 5,881 Other non-current assets $ 1,862 $ 541 $ 2,403 Liabilities and Stockholders' Equity Accrued and other $ 7,661 $ 365 $ 8,026 Short-term deferred revenue $ 12,024 $ (418 ) $ 11,606 Long-term deferred revenue $ 10,223 $ (1,013 ) $ 9,210 Other non-current liabilities $ 6,797 $ 480 $ 7,277 Accumulated deficit $ (9,253 ) $ 2,393 $ (6,860 ) Non-controlling interests $ 5,661 $ 105 $ 5,766 ____________________ (a) Amounts as reported in the Company’s Annual Report on Form 10-K for the fiscal year ended February 2, 2018. The above impacts are summarized as follows: Accounts receivable, net . The adoption of the new revenue standard resulted in an increase to accounts receivable, net primarily due to the following two factors: • First, the return rights provision, which represents an estimate of expected customer returns, which was previously presented as a reduction of accounts receivable, net, is now being presented outside of accounts receivable, net in two separate balance sheet line items. A liability is recorded in accrued and other for the estimated value of the sales amounts to be returned to the customer, and an asset is recorded in other current assets representing the recoverable cost of the inventory estimated to be returned. • Second, the standard provides new guidance regarding transfer of control of goods to the customer. Under these new guidelines, the Company has determined that for certain hardware contracts in the United States, transfer of control and recognition of revenue can occur earlier. This resulted in an increase in accounts receivable, net and a decrease in the in-transit deferral recorded in other current assets. Other assets . The adoption of the new revenue standard resulted in an increase in other assets due to capitalization of the costs to obtain a contract, as well as the accounts receivable, net of impacts discussed above. Deferred revenue. The adoption of the new revenue standard resulted in a decline in deferred revenue due to earlier recognition of revenue for software licenses, and less of the aggregate transaction price being allocated to extended warranty. Deferred revenue was also reduced by the impact of variable consideration (i.e., price concessions, rebates, and refunds). The reduction in deferred revenue was partially offset by an increase resulting from the change in presentation of deferred costs on third-party software offerings, which are reported in other assets, and are either sold on a standalone basis or as an attached component of the Company’s hardware offering. The Company previously reported the associated deferred revenue net of these deferred costs in deferred revenue. Condensed Consolidated Statements of Income (Loss) Three Months Ended Nine Months Ended November 3, 2017 November 3, 2017 As Reported (a) Revenue from Contracts with Customers As Recast As Reported (a) Revenue from Contracts with Customers As Recast (in millions, except per share amounts) Net revenue: Products $ 14,680 $ 440 $ 15,120 $ 42,003 $ 1,853 $ 43,856 Services 4,930 (494 ) 4,436 14,722 (1,501 ) 13,221 Total net revenue 19,610 (54 ) 19,556 56,725 352 57,077 Cost of net revenue: Products 12,369 204 12,573 36,206 965 37,171 Services 2,078 (315 ) 1,763 6,245 (984 ) 5,261 Total cost of net revenue 14,447 (111 ) 14,336 42,451 (19 ) 42,432 Gross margin 5,163 57 5,220 14,274 371 14,645 Operating expenses: Selling, general, and administrative 4,625 (66 ) 4,559 13,989 (294 ) 13,695 Research and development 1,071 — 1,071 3,297 — 3,297 Total operating expenses 5,696 (66 ) 5,630 17,286 (294 ) 16,992 Operating loss (533 ) 123 (410 ) (3,012 ) 665 (2,347 ) Interest and other, net (682 ) — (682 ) (1,800 ) 1 (1,799 ) Income (loss) before income taxes (1,215 ) 123 (1,092 ) (4,812 ) 666 (4,146 ) Income tax provision (benefit) (274 ) 33 (241 ) (1,510 ) 157 (1,353 ) Net income (loss) (941 ) 90 (851 ) (3,302 ) 509 (2,793 ) Less: Net loss attributable to non-controlling interests (4 ) (1 ) (5 ) (85 ) 41 (44 ) Net income (loss) attributable to Dell Technologies Inc. $ (937 ) $ 91 $ (846 ) $ (3,217 ) $ 468 $ (2,749 ) Earnings (loss) per share attributable to Dell Technologies Inc. - basic: Class V Common Stock - basic $ 1.10 $ (0.12 ) $ 0.98 $ 2.50 $ 0.08 $ 2.58 DHI Group - basic $ (2.05 ) $ 0.21 $ (1.84 ) $ (6.57 ) $ 0.79 $ (5.78 ) Earnings (loss) per share attributable to Dell Technologies Inc. - diluted: Class V Common Stock - diluted $ 1.09 $ (0.13 ) $ 0.96 $ 2.46 $ 0.08 $ 2.54 DHI Group - diluted $ (2.05 ) $ 0.21 $ (1.84 ) $ (6.58 ) $ 0.79 $ (5.79 ) ____________________ (a) Amounts as reported in the Company’s Quarterly Report on Form 10-Q for the quarterly period ended November 3, 2017. The above impacts are summarized as follows: Net revenue. The adoption of the new revenue standard resulted in an increase to net revenue due to earlier revenue recognition than permitted under the previous standard. Products revenue vs. services revenue. The adoption of the new revenue standard resulted in a change to the classification of products revenue vs. services revenue, due to the following factors: • Under the new revenue standard, amounts within a contract are now allocated to the product and services performance obligations based on their respective standalone selling prices, which generally increases product revenue and decreases services revenue relative to previously reported results. • Further, third-party software licenses were previously recognized in services revenue as the Company could not separate the value of the software license from the associated maintenance agreement. Under the new revenue standard, the license value requires separation and will be recognized in product revenue and the value of the software maintenance will continue to be recognized in services revenue. Operating expenses. The adoption of the new revenue standard resulted in a decrease to operating expenses due to the deferral of the incremental direct costs of obtaining a contract. Selected Captions from the Condensed Consolidated Statement of Cash Flows Nine Months Ended November 3, 2017 As Reported (a) Classification of Certain Cash Receipts and Cash Payments Statement of Cash Flows, Restricted Cash As Recast (in millions) Change in cash from operating activities $ 3,679 $ 48 $ 17 $ 3,744 Change in cash from investing activities $ (1,990 ) $ — $ — $ (1,990 ) Change in cash from financing activities $ 496 $ (48 ) $ 77 $ 525 Change in cash, cash equivalents, and restricted cash $ 2,232 $ — $ 94 $ 2,326 Cash, cash equivalents, and restricted cash at beginning of the period 9,474 — 358 9,832 Cash, cash equivalents, and restricted cash at end of the period $ 11,706 $ — $ 452 $ 12,158 ____________________ (a) </t>
  </si>
  <si>
    <t>INTERIM UPDATE TO SUMMARY OF SIGNIFICANT ACCOUNTING POLICIES</t>
  </si>
  <si>
    <t>Accounting Policies [Abstract]</t>
  </si>
  <si>
    <t>NOTE 2 — INTERIM UPDATE TO SUMMARY OF SIGNIFICANT ACCOUNTING POLICIES As mentioned previously in Note 1 of the Notes to the Condensed Consolidated Financial Statements , the Company adopted amended guidance on the recognition of revenue from contracts with customers during the three months ended May 4, 2018, using the full retrospective method. The following accounting policies have been updated as part of the adoption of the new standard. Revenue Recognition — The Company enters into a variety of agreements to provide a wide portfolio of products and services offerings to its customers. These agreements have varying requirements depending on the goods and services being sold, the rights and obligations conveyed, and the legal jurisdiction of the arrangement. Revenue is recognized either over time or at a point in time, depending on when the underlying goods or services are transferred to the customer, in an amount that reflects the consideration to which the Company expects to be entitled in exchange for delivering those goods or services. The following five steps are applied to recognize revenue: (1) Identify the contract with a customer. The term “contract” refers to the enforceable rights and obligations provided in an agreement between the Company and one or more other parties in exchange for payment. The Company evaluates facts and circumstances regarding sales transactions in order to identify contracts with its customers. An agreement must meet all of the following criteria to qualify as a contract eligible for revenue recognition under the model: (i) the contract must be approved by all parties; (ii) each party’s rights regarding the goods and services to be transferred to the customer can be identified; (iii) the payment terms for the goods and services can be identified; (iv) the customer has the ability and intent to pay and it is probable that the Company will collect substantially all of the consideration to which it will be entitled; and (v) the contract must have commercial substance. Judgment is used in determining the customer’s ability and intent to pay, which is based upon various factors including the customer’s historical payment experience or customer credit and financial information. (2) Identify the performance obligations in the contract. Distinct promises within a contract are referred to as “performance obligations” and are accounted for as separate units of account.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goods or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Company’s promise to transfer the good or service to the customer is separately identifiable from other promises in the contract (that is, the promise to transfer the good or service is distinct within the context of the contract). The Company’s performance obligations consist of a variety of products and services offerings which include: hardware, such as servers, storage, networking, personal computers, workstations, and peripherals; third-party software; proprietary software licenses; support and deployment services, which include hardware support that extends beyond the Company’s standard warranties, software maintenance, and installation; professional services; training; software as a service (“SaaS”); and infrastructure as a service (“IaaS”). (3) Determine the transaction price. Transaction price reflects the amount of consideration to which the Company expects to be entitled in exchange for transferring goods or services to the customer.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bates, sales returns, and volume discounts. In determining the transaction price, any variable consideration would be considered, to the extent applicable, if it is probable that a significant future reversal of cumulative revenue under the contract will not occur when the uncertainty associated with the variable consideration is resolved. (4) Allocate the transaction price to performance obligations in the contract. Many of the Company’s contracts include promises to transfer multiple products and services to a customer, and the transaction price must be allocated to each performance obligation in an amount that depicts the consideration to which the Company expects to be entitled in exchange for transferring the promised goods or services. For these contracts with multiple performance obligations, the transaction price is allocated in proportion to the standalone selling price (“SSP”) of each performance obligation. If the contract contains a single performance obligation, the entire transaction price is allocated to that performance obligation. The best evidence of SSP is the observable price of a good or service when the Company sells that good or service separately in similar circumstances to similar customers. If a directly observable price is available, it must be utilized for the SSP. If a directly observable price is not available, the SSP must be estimated. The Company estimates SSP by considering multiple factors including, but not limited to, pricing practices, internal costs, and profit objectives as well as overall market conditions which include geographic or regional specific factors, competitive positioning, and competitor actions. SSP can include fixed and variable components. Variable components are estimated based on the most likely outcome or expected value of the variable components. (5) Recognize revenue when (or as) the performance obligation is satisfied. Revenue is recognized when obligations under the terms of the contract with the Company’s customer are satisfied. Revenue is recognized either over time or at a point in time, depending on when the underlying products or services are transferred to the customer. Revenue is recognized at a point in time for products upon transfer of control. Revenue is recognized over time for support and deployment services, professional services, training, software support, SaaS, and IaaS. The Company reports revenue net of any revenue-based taxes assessed by governmental authorities that are imposed on and concurrently with specific revenue-producing transactions. The Company has elected the following practical expedients with the adoption of the new revenue standard: • The Company does not account for significant financing components if the period between revenue recognition and when the customer pays for the product or service will be one year or less. • The Company recognizes revenue equal to the amount it has a right to invoice when the amount corresponds directly with the value to the customer of the Company’s performance to date. • The Company does not account for shipping and handling activities as a separate performance obligation, but rather as an activity performed to transfer the promised good. The following summarizes the nature of revenue recognized and the manner in which the Company accounts for sales transactions. Products Product revenue consists of hardware and software license sales that are delivered, sold as a subscription or sold on a consumption basis. Hardware includes notebooks and desktop PCs, servers, storage hardware, and other hardware-related devices. Software license sales include non-essential, stand-alone software applications. Software applications provide customers with resource management, backup and archiving, information security, information management and intelligence, data analytics, and server virtualization capabilities. Revenue from the sale of hardware products is recognized when control has transferred to the customer, which typically occurs when the hardware has been shipped to the customer, risk of loss has transferred to the customer, the Company has a present right to payment, and customer acceptance has been satisfied. Customer acceptance is satisfied if acceptance is obtained from the customer, if all acceptance provisions lapse, or if the Company has evidence that all acceptance provisions will be, or have been, satisfied. Revenue from software license sales is generally recognized when control has transferred to the customer, which is typically upon shipment, electronic delivery, or when the software is available for download by the customer. For certain arrangements, including software subscriptions and certain software license agreements which provide customers control to certain product performance obligations over time, revenue is recognized based on usage or ratably over the term of the arrangement based on the pattern of delivery of the product to the customer. Invoices for products are generally issued as control transfers, which is typically upon shipment or electronic delivery. There was no significant revenue in any period presented related to performance obligations satisfied or partially satisfied in prior periods. Services Services revenue consists of revenue from sales of support services, including hardware support that extends beyond the Company’s standard warranties, software maintenance, and installation; professional services; training; SaaS; and IaaS. Revenue associated with undelivered performance obligations is deferred and recorded as control is transferred to the customer over time. Revenue from fixed-price support or maintenance contracts sold for both hardware and software is recognized on a straight-line basis over the period of performance because the Company is required to provide services at any given time. Other services revenue is recognized when the Company performs the services and the customers receive and consume the benefits. Invoices for services may be issued at the start of a service term, which is typically the case for support and deployment services, or as services are rendered, which is typically the case for professional services, training, SaaS, and IaaS. Other Revenue from leasing arrangements is not subject to the revenue standard for contracts with customers, and remains separately accounted for under existing lease accounting guidance. The Company records revenue from the sale of equipment under sales-type leases as product revenue in an amount equal to the present value of minimum lease payments at the inception of the lease. Sales-type leases also produce financing income, which is included in products net revenue in the Consolidated Statements of Income (Loss) and is recognized at consistent rates of return over the lease term. The Company also offers qualified customers fixed-term loans and revolving credit lines for the purchase of products and services offered by the Company. Financing income attributable to these loans is recognized in products net revenue on an accrual basis. Disaggregation of Revenue — The Company’s revenue is presented on a disaggregated basis on the Condensed Consolidated Statements of Income (Loss) and in Note 18 of the Notes to the Condensed Consolidated Financial Statements based on an evaluation of disclosures outside of the financial statements, information regularly reviewed by the chief operating decision maker for evaluating the financial performance of operating segments, and other information that is used to evaluate the Company’s financial performance or make resource allocations. This information includes revenue from products and services, revenue from reportable segments, and revenue by major product categories within the segments. Contract Assets — Contract assets are rights to consideration in exchange for goods or services that the Company has transferred to a customer when such a right is conditional on something other than the passage of time. Such amounts have been insignificant to date. Contract Liabilities — Contract liabilities primarily consist of deferred revenue. Deferred revenue is recorded when the Company has a right to invoice or payments have been received for undelivered products or services, or in situations where revenue recognition criteria have not been met. Deferred revenue also represents amounts received in advance for extended warranty services and software maintenance. Revenue is recognized on these items when the revenue recognition criteria are met, generally resulting in ratable recognition over the contract term. The Company also has deferred revenue related to undelivered hardware and professional services, consisting of installations and consulting engagements, which are recognized as the Company’s performance obligations under the contract are completed. See Note 9 of the Notes to the Condensed Consolidated Financial Statements for additional information about deferred revenue. Costs to Obtain a Contract — The incremental direct costs of obtaining a contract primarily consist of sales commissions and employer taxes related to commission payments. The Company has elected, as a practical expedient, to expense as incurred costs to obtain a contract equal to or less than one year in duration. For contracts greater than one year in duration, the associated costs to obtain a contract are deferred and amortized over the period of contract performance or a longer period, generally the estimated life of the customer relationship, if renewals are expected and the renewal commission is not commensurate with the initial commission. Deferred costs to obtain a contract are typically amortized over a period of three to seven years, depending on the contract term and expectation of the period of benefit for the costs, which may exceed the contract term. Amortization expense is recognized on a straight-line basis and included in selling, general, and administrative expenses in the Condensed Consolidated Statements of Income (Loss) . The Company periodically reviews these deferred costs to determine whether events or changes in circumstances have occurred that could impact the carrying value or period of benefit of the deferred sales commissions. There were no material impairment losses for deferred sales commissions during the nine months ended November 2, 2018 and November 3, 2017 . Deferred costs to obtain a contract as of November 2, 2018 and February 2, 2018 were $1.1 billion and $0.8 billion , respectively. Deferred costs to obtain a contract are classified as current assets and other non-current assets on the Condensed Consolidated Statements of Financial Position , based on when the expense is expected to be recognized. Amortization of costs to obtain a contract during the three months ended November 2, 2018 and November 3, 2017 was $145 million and $89 million , respectively. Amortization of costs to obtain a contract during the nine months ended November 2, 2018 and November 3, 2017 was $364 million and $204 million</t>
  </si>
  <si>
    <t>FAIR VALUE MEASUREMENTS</t>
  </si>
  <si>
    <t>Fair Value Disclosures [Abstract]</t>
  </si>
  <si>
    <t>NOTE 3 — FAIR VALUE MEASUREMENTS The following table presents the Company’s hierarchy for its assets and liabilities measured at fair value on a recurring basis as of November 2, 2018 and February 2, 2018 : November 2, 2018 (a) February 2, 2018 Level 1 Level 2 Level 3 Total Level 1 Level 2 Level 3 Total Quoted Significant Significant Quoted Significant Significant (in millions) Assets: Cash and cash equivalents: Money market funds $ 12,166 $ — $ — $ 12,166 $ 8,641 $ — $ — $ 8,641 U.S. corporate debt securities — — — — — 23 — 23 Foreign corporate debt securities — — — — — 65 — 65 Debt securities: U.S. government and agencies 434 270 — 704 682 392 — 1,074 U.S. corporate — 1,649 — 1,649 — 2,003 — 2,003 Foreign — 1,942 — 1,942 — 2,547 — 2,547 Equity and other securities 373 16 — 389 236 5 — 241 Derivative instruments — 253 — 253 — 83 — 83 Total assets $ 12,973 $ 4,130 $ — $ 17,103 $ 9,559 $ 5,118 $ — $ 14,677 Liabilities: Derivative instruments $ — $ 18 $ — $ 18 $ — $ 184 $ — $ 184 Total liabilities $ — $ 18 $ — $ 18 $ — $ 184 $ — $ 184 ____________________ (a) The Company did not transfer any securities between levels during the nine months ended November 2, 2018 . The following section describes the valuation methodologies the Company uses to measure financial instruments at fair value: 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November 2, 2018 , the Company’s U.S. portfolio had no material exposure to money market funds with a fluctuating net asset value. Equity and Other Securities — The majority of the Company’s investments in equity and other securities that are measured at fair value on a recurring basis consist of strategic investments in publicly-traded companies. The valuation of these securities is based on quoted prices in active markets. Debt Securities — The majority of the Company’s debt securities consists of various fixed income securities such as U.S. government and agencies, U.S. corporate, and foreign. Valuation is based on pricing models whereby all significant inputs, including benchmark yields, reported trades, broker-dealer quotes, issue spreads, benchmark securities, bids, offers, and other market related data, are observable or can be derived from or corroborated by observable market data for substantially the full term of the asset. Inputs are documented in accordance with the fair value measurements hierarchy. The Company reviews security pricing and assesses liquidity on a quarterly basis. See Note 4 of the Notes to the Condensed Consolidated Financial Statements for additional information about investments. 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instrument portfolio. See Note 7 of the Notes to the Condensed Consolidated Financial Statements for a description of the Company’s derivative financial instrument activities. 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8 of the Notes to the Condensed Consolidated Financial Statements for additional information about goodwill and intangible assets. As of November 2, 2018 and February 2, 2018 , the Company held strategic investments of $610 million and $485 million , respectively. As these investments represent early-stage companies without readily determinable fair values, they are not included in the recurring fair value table above. The Company has elected to apply the measurement alternative for these investments. Under the alternative, the Company measures investments without readily determinable fair values at cost, less impairment, adjusted by observable price changes. The Company must make a separate election to use the alternative for each eligible investment and is required to reassess at each reporting period whether an investment qualifies for the alternative. In evaluating these investments for impairment or observable price changes, the Company uses inputs including pre- and post-money valuations of recent financing events and the impact of those on its fully diluted ownership percentages, as well as other available information regarding the issuer’s historical and forecasted performance. Carrying Value and Estimated Fair Value of Outstanding Debt — The following table summarizes the carrying value and estimated fair value of the Company’s outstanding debt as described in Note 6 of the Notes to the Condensed Consolidated Financial Statements , including the current portion, as of the dates indicated: November 2, 2018 February 2, 2018 Carrying Value Fair Value Carrying Value Fair Value (in billions) Senior Secured Credit Facilities $ 9.0 $ 9.2 $ 10.4 $ 10.6 First Lien Notes $ 19.8 $ 20.9 $ 19.7 $ 21.9 Unsecured Notes and Debentures $ 1.8 $ 1.9 $ 2.3 $ 2.5 Senior Notes $ 3.1 $ 3.4 $ 3.1 $ 3.4 EMC Notes $ 3.0 $ 2.9 $ 5.5 $ 5.4 VMware Notes $ 4.0 $ 3.8 $ 4.0 $ 3.9 Margin Loan Facility $ 2.0 $ 2.0 $ 2.0 $ 2.0 The fair values of the outstanding debt shown in the table above, as well as the DFS debt described in Note 5 of the Notes to the Condensed Consolidated Financial Statements</t>
  </si>
  <si>
    <t>INVESTMENTS</t>
  </si>
  <si>
    <t>Investments, Debt and Equity Securities [Abstract]</t>
  </si>
  <si>
    <t>NOTE 4 — INVESTMENTS The following table summarizes, by major security type, the carrying value and amortized cost of the Company’s investments. All debt security investments with remaining effective maturities in excess of one year and substantially all equity and other securities are recorded as long-term investments in the Condensed Consolidated Statements of Financial Position. November 2, 2018 February 2, 2018 Cost Unrealized Gain Unrealized (Loss) Carrying Value Cost Unrealized Gain Unrealized (Loss) Carrying Value (in millions) Investments: U.S. government and agencies $ 395 $ — $ (3 ) $ 392 $ 485 $ — $ (2 ) $ 483 U.S. corporate debt securities 778 — (4 ) 774 660 — (2 ) 658 Foreign debt securities 1,162 — (6 ) 1,156 1,048 — (2 ) 1,046 Total short-term investments 2,335 — (13 ) 2,322 2,193 — (6 ) 2,187 U.S. government and agencies 320 — (8 ) 312 600 — (9 ) 591 U.S. corporate debt securities 897 — (22 ) 875 1,361 — (16 ) 1,345 Foreign debt securities 805 — (19 ) 786 1,518 — (17 ) 1,501 Equity and other securities (a) 731 389 (121 ) 999 640 86 — 726 Total long-term investments 2,753 389 (170 ) 2,972 4,119 86 (42 ) 4,163 Total investments $ 5,088 $ 389 $ (183 ) $ 5,294 $ 6,312 $ 86 $ (48 ) $ 6,350 ____________________ (a) $610 million and $485 million of equity and other securities as of November 2, 2018 and February 2, 2018 , respectively, are private strategic investments without readily determinable fair values, which are recorded at cost, less impairment, and adjusted for observable price changes. For the the nine months ended November 2, 2018, the equity and other securities without readily determinable fair values increased by $116 million due to upward adjustments for observable price changes offset by $30 million of downward adjustments that were primarily attributable to impairments. The remainder of equity and other securities consists of publicly-traded investments that are measured at fair value on a recurring basis. See Note 3 of the Notes to the Condensed Consolidated Financial Statements for additional information on investments measured at fair value. The Company’s investments in debt securities are classified as available-for-sale securities, which are carried at fair value. As of November 2, 2018 , the aggregate fair value of investments held in a continuous unrealized loss position for greater than 12 months was $2.5 billion , and the unrealized loss on these investments was $41 million . As of February 2, 2018 , the aggregate fair value of investments held in a continuous unrealized loss position for greater than 12 months was $1.9 billion , and the unrealized loss on these investments was $25 million . The maturities of debt securities held as of November 2, 2018 are as follows: Carrying Value Amortized Cost (in millions) Due within one year $ 2,322 $ 2,335 Due after 1 year through 5 years 1,932 1,980 Due after 5 years through 10 years 41 42 Total $ 4,295 $ 4,357</t>
  </si>
  <si>
    <t>FINANCIAL SERVICES</t>
  </si>
  <si>
    <t>Receivables [Abstract]</t>
  </si>
  <si>
    <t>NOTE 5 — FINANCIAL SERVICES The Company offers or arranges various financing options and services for its customers in North America, Europe, Australia, and New Zealand through Dell Financial Services and its affiliates (“DFS”). The key activities of DFS include originating, collecting, and servicing customer receivables primarily related to the purchase of Dell Technologies products and services. In some cases, DFS also offers financing on the purchase of third-party technology products that complement the Dell Technologies portfolio of products and services. New financing originations were $1.6 billion for both the three months ended November 2, 2018 and November 3, 2017 , respectively, and were $5.2 billion and $4.3 billion for the nine months ended November 2, 2018 and November 3, 2017 , respectively. Financing Receivables The Company’s financing receivables are aggregated into the following categories: • Revolving loans — Revolving loans offered under private label credit financing programs provide qualified customers with a revolving credit line for the purchase of products and services offered by Dell Technologies. These private label credit financing programs are referred to as Dell Preferred Account (“DPA”) and Dell Business Credit (“DBC”). The DPA product is primarily offered to individual consumer customers, and the DBC product is primarily offered to small and medium-sized commercial customers. Revolving loans in the United States bear interest at a variable annual percentage rate that is tied to the prime rate. Based on historical payment patterns, revolving loan transactions are typically repaid within twelve months on average. • Fixed-term sales-type leases and loans — The Company enters into sales-type lease arrangements with customers who seek lease financing. Leases with business customers have fixed terms of generally two to four years . Future maturities of minimum lease and associated financing payments as of November 2, 2018 were as follows: Fiscal 2019 - $781 million ; Fiscal 2020 - $2,112 million ; Fiscal 2021 - $1,393 million ; Fiscal 2022 - $610 million ; Fiscal 2023 and beyond - $216 million . Future maturities and associated financing payments referenced herein represent the aggregate payments under the customer lease contract. The Company also offers fixed-term loans to qualified small businesses, large commercial accounts, governmental organizations, educational entities, and certain individual consumer customers. These loans are repaid in equal payments including interest and have defined terms of generally three to five years . The following table summarizes the components of the Company’s financing receivables segregated by portfolio segment as of November 2, 2018 and February 2, 2018 : November 2, 2018 February 2, 2018 Revolving Fixed-term Total Revolving Fixed-term Total (in millions) Financing receivables, net: Customer receivables, gross (a) $ 804 $ 6,740 $ 7,544 $ 900 $ 6,282 $ 7,182 Allowances for losses (73 ) (53 ) (126 ) (81 ) (64 ) (145 ) Customer receivables, net 731 6,687 7,418 819 6,218 7,037 Residual interest — 662 662 — 606 606 Financing receivables, net $ 731 $ 7,349 $ 8,080 $ 819 $ 6,824 $ 7,643 Short-term $ 731 $ 3,403 $ 4,134 $ 819 $ 3,100 $ 3,919 Long-term $ — $ 3,946 $ 3,946 $ — $ 3,724 $ 3,724 ____________________ (a) Customer financing receivables, gross, includes accrued interest. The following tables present the allowance for financing receivable losses for the three months ended November 2, 2018 and November 3, 2017 , and the nine months ended November 2, 2018 and November 3, 2017 , and changes in allowance for financing receivable losses for the respective periods: Three Months Ended November 2, 2018 November 3, 2017 Revolving Fixed-term Total Revolving Fixed-term Total (in millions) Allowance for financing receivable losses: Balances at beginning of period $ 75 $ 51 $ 126 $ 81 $ 54 $ 135 Charge-offs, net of recoveries (19 ) (4 ) (23 ) (21 ) (5 ) (26 ) Provision charged to income statement 17 6 23 19 3 22 Balances at end of period $ 73 $ 53 $ 126 $ 79 $ 52 $ 131 Nine Months Ended November 2, 2018 November 3, 2017 Revolving Fixed-term Total Revolving Fixed-term Total (in millions) Allowance for financing receivable losses: Balances at beginning of period $ 81 $ 64 $ 145 $ 91 $ 52 $ 143 Charge-offs, net of recoveries (58 ) (21 ) (79 ) (63 ) (13 ) (76 ) Provision charged to income statement 50 10 60 51 13 64 Balances at end of period $ 73 $ 53 $ 126 $ 79 $ 52 $ 131 The following table summarizes the aging of the Company’s customer financing receivables, gross, including accrued interest, as of November 2, 2018 and February 2, 2018 , segregated by class: November 2, 2018 February 2, 2018 Current Past Due — 90 Days Past Due Total Current Past Due — 90 Days Past Due Total (in millions) Revolving — DPA $ 560 $ 53 $ 22 $ 635 $ 633 $ 59 $ 23 $ 715 Revolving — DBC 147 18 4 169 162 19 4 185 Fixed-term — Consumer and Commercial 5,910 719 111 6,740 5,414 775 93 6,282 Total customer receivables, gross $ 6,617 $ 790 $ 137 $ 7,544 $ 6,209 $ 853 $ 120 $ 7,182 Aging is likely to fluctuate quarter to quarter as a result of the variability in volume of large transactions entered into over the period, and the administrative processes that accompany those larger transactions. As such, fluctuations in aging do not necessarily indicate a material change in the credit quality of the portfolio. Credit Quality The following table summarizes customer receivables, gross, including accrued interest, by credit quality indicator segregated by class, as of November 2, 2018 and February 2, 2018 . The categories shown in the table below segregate customer receivables based on the relative degrees of credit risk. The credit quality indicators for DPA revolving accounts are measured primarily as of each quarter-end date, while all other indicators are generally updated on a periodic basis. For DPA revolving receivables shown in the table below, the Company makes credit decisions based on proprietary scorecards, which include the customer’s credit history, payment history, credit usage, and other credit agency-related elements. The higher quality category includes prime accounts generally of a higher credit quality that are comparable to U.S. customer FICO scores of 720 or above. The mid-category represents the mid-tier accounts that are comparable to U.S. customer FICO scores from 660 to 719 . The lower category is generally sub-prime and represents lower credit quality accounts that are comparable to U.S. customer FICO scores below 660 . For the DBC revolving receivables and fixed-term commercial receivables shown in the table below,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November 2, 2018 February 2, 2018 Higher Mid Lower Total Higher Mid Lower Total (in millions) Revolving — DPA $ 122 $ 187 $ 326 $ 635 $ 131 $ 223 $ 361 $ 715 Revolving — DBC $ 44 $ 50 $ 75 $ 169 $ 48 $ 58 $ 79 $ 185 Fixed-term — Consumer and Commercial $ 3,640 $ 1,894 $ 1,206 $ 6,740 $ 3,334 $ 1,828 $ 1,120 $ 6,282 DFS Debt The Company maintains programs that facilitate the funding of financing receivables in the capital markets. The following table summarizes DFS debt as of the periods indicated. The table excludes the allocated portion of the Company’s other borrowings, which represents the additional amount considered to fund the DFS business. November 2, 2018 February 2, 2018 (in millions) DFS U.S. debt Securitization facilities $ 1,649 $ 1,498 Fixed-term securitization offerings 2,683 2,034 Other 186 32 Total DFS U.S. debt 4,518 3,564 DFS international debt Securitization facility 524 404 Other structured facilities 702 628 Note payable 193 200 Total DFS international debt 1,419 1,232 Total DFS debt $ 5,937 $ 4,796 Total short-term DFS debt $ 3,288 $ 3,327 Total long-term DFS debt $ 2,649 $ 1,469 DFS U.S. Debt Securitization Facilities — The Company maintains separate securitization facilities in the United States for fixed-term leases and loans and revolving loans. This debt is collateralized solely by the U.S. financing receivables in the facilities. The debt has a variable interest rate and the duration of this debt is based on the terms of the underlying financing receivables. As of November 2, 2018 , the total debt capacity related to the U.S. securitization facilities was $3.5 billion . The Company enters into interest swap agreements to effectively convert a portion of its securitization debt from a floating rate to a fixed rate. See Note 7 of the Notes to the Condensed Consolidated Financial Statements for additional information about interest rate swaps. The Company’s U.S. securitization facility for revolving loans is effective through June 1, 2020. The Company’s two U.S. securitization facilities for fixed-term leases and loans are effective through February 10, 2020 and February 22, 2020. The securitization facilities contain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facility, no further funding of receivables will be permitted and the timing of the Company’s expected cash flows from over-collateralization will be delayed. As of November 2, 2018 , these criteria were met. Fixed-Term Securitization Offerings — The Company periodically issues asset-backed debt securities under fixed-term securitization programs to private investors. The asset-backed debt securities are collateralized solely by the U.S. fixed-term financing receivables in the offerings, which are held by Special Purpose Entities (“SPEs”), as discussed below. The interest rate on these securities is fixed and ranges from 0.85% to 3.97% per annum, and the duration of these securities is based on the terms of the underlying financing receivables. DFS International Debt Securitization Facility — The Company maintains a securitization facility in Europe for fixed-term leases and loans. As of November 2, 2018, this facility was effective through January 13, 2019, and the total debt capacity of the facility was $684 million . On November 30, 2018, the Company renewed this facility, which is now effective through December 21, 2020 and has an expanded total debt capacit y of $913 million . The securitization facility contains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program, no further funding of receivables will be permitted and the timing of the Company’s expected cash flows from over-collateralization will be delayed. As of November 2, 2018 , these criteria were met. Other Structured Facilities — In connection with the Company’s international financing operations, the Company has entered into revolving structured financing debt programs related to its fixed-term lease and loan products sold in Canada, Europe, Australia, and New Zealand. The Canadian facility, which is collateralized solely by Canadian financing receivables, had a total debt capacity of $191 million as of November 2, 2018 , and is effective through January 16, 2023. The European facility, which is collateralized solely by European financing receivables, had a total debt capacity of $456 million as of November 2, 2018 , and is effective through December 14, 2020. On November 30, 2018, the European facility’s total debt capacity was increased to $684 million . The Australia and New Zealand facility, which is collateralized solely by the Australia and New Zealand financing receivables, had a total debt capacity of $130 million as of November 2, 2018 , and is effective through January 29, 2020. Note Payable — On November 27, 2017, the Company entered into an unsecured credit agreement to fund receivables in Mexico. As of November 2, 2018 , the aggregate principal amount of the note payable is $193 million . The note bears interest at either the applicable London interbank offered rate (“LIBOR”) plus 2.25% , for the borrowings denominated in U.S. dollars, or the Mexican Interbank Equilibrium Interest Rate (“TIIE”) plus 2.00% , for the borrowings denominated in Mexican pesos. The note will mature on December 1, 2020. Although the note is unsecured, the Company intends to manage the note in the same manner as its structured financing programs, so that the collections from financing receivables in Mexico will be used to pay down principal and interest of the note. Variable Interest Entities In connection with the securitization facilities and offerings discussed above, the Company transfers certain U.S. and European customer financing receivables to SPEs that meet the definition of a Variable Interest Entity (“VIE”) and are consolidated, along with the associated debt, into the Consolidated Financial Statements, as the Company is the primary beneficiary of those VIEs. The SPEs are bankruptcy-remote legal entities with separate assets and liabilities. The purpose of the SPEs is to facilitate the funding of customer receivables in the capital markets. The following table shows financing receivables held by the consolidated VIEs as of the respective dates: November 2, 2018 February 2, 2018 (in millions) Financing receivables held by consolidated VIEs, net: Short-term, net $ 2,908 $ 2,572 Long-term, net 2,570 1,981 Financing receivables held by consolidated VIEs, net $ 5,478 $ 4,553 Financing receivables transferred via securitization through SPEs were $1.2 billion and $1.0 billion for the three months ended November 2, 2018 and November 3, 2017 , respectively, and $3.7 billion and $2.9 billion for the nine months ended November 2, 2018 and November 3, 2017 , respectively. Some of the SPEs have entered into financing arrangements with multi-seller conduits that, in turn, issue asset-backed debt securities in the capital markets. The DFS debt outstanding, which is collateralized by the financing receivables held by the consolidated VIEs, was $4.9 billion and $3.9 billion as of November 2, 2018 and February 2, 2018 , respectively. The Company’s risk of loss related to securitized receivables is limited to the amount by which the Company’s right to receive collections for assets securitized exceeds the amount required to pay interest, principal, and fees and expenses related to the asset-backed securities. The Company provides credit enhancement to the securitization in the form of over-collateralization. Financing Receivable Sales To manage certain concentrations of customer credit exposure, the Company may sell selected fixed-term financing receivables to unrelated third parties on a periodic basis. The amount of financing receivables sold was $590 million and $541 million for the nine months ended November 2, 2018 and November 3, 2017</t>
  </si>
  <si>
    <t>DEBT</t>
  </si>
  <si>
    <t>Debt Disclosure [Abstract]</t>
  </si>
  <si>
    <t>NOTE 6 — DEBT The following table summarizes the Company’s outstanding debt as of the dates indicated: November 2, 2018 February 2, 2018 (in millions) Secured Debt Senior Secured Credit Facilities: 4.31% Term Loan B Facility due September 2023 $ 4,950 $ 4,988 4.06% Term Loan A-2 Facility due September 2021 4,228 4,394 3.81% Term Loan A-3 Facility due December 2018 — 1,213 First Lien Notes: 3.48% due June 2019 3,750 3,750 4.42% due June 2021 4,500 4,500 5.45% due June 2023 3,750 3,750 6.02% due June 2026 4,500 4,500 8.10% due July 2036 1,500 1,500 8.35% due July 2046 2,000 2,000 Unsecured Debt Unsecured Notes and Debentures: 5.65% due April 2018 — 500 5.875% due June 2019 600 600 4.625% due April 2021 400 400 7.10% due April 2028 300 300 6.50% due April 2038 388 388 5.40% due September 2040 264 264 Senior Notes: 5.875% due June 2021 1,625 1,625 7.125% due June 2024 1,625 1,625 EMC Notes: 1.875% due June 2018 — 2,500 2.650% due June 2020 2,000 2,000 3.375% due June 2023 1,000 1,000 VMware Notes: 2.30% due August 2020 1,250 1,250 2.95% due August 2022 1,500 1,500 3.90% due August 2027 1,250 1,250 DFS Debt (Note 5) 5,937 4,796 Other 4.78% Margin Loan Facility due April 2022 2,000 2,000 Other 47 101 Total debt, principal amount $ 49,364 $ 52,694 November 2, 2018 February 2, 2018 (in millions) Total debt, principal amount $ 49,364 $ 52,694 Unamortized discount, net of unamortized premium (238 ) (266 ) Debt issuance costs (469 ) (557 ) Total debt, carrying value $ 48,657 $ 51,871 Total short-term debt, carrying value $ 8,150 $ 7,873 Total long-term debt, carrying value $ 40,507 $ 43,998 During the nine months ended November 2, 2018 , the Company repaid $3 billion principal amount of its unsecured notes and $1.4 billion principal amount of its term loan facilities, which included approximately $0.2 billion of amortization. Additionally, during the nine months ended November 2, 2018 , the Company issued an additional $1.2 billion , net, in DFS debt to support the expansion of its financing receivables portfolio. Secured Debt Senior Secured Credit Facilities — The Company has entered into a credit agreement that provides for senior secured credit facilities (the “Senior Secured Credit Facilities”) in the aggregate principal amount of $17.6 billion comprising (a) term loan facilities and (b) a senior secured Revolving Credit Facility, which includes capacity for up to $0.5 billion of letters of credit and for borrowings of up to $0.4 billion under swing-line loans. As of November 2, 2018 , available borrowings under the Revolving Credit Facility totaled $3.3 billion . The Senior Secured Credit Facilities provide that the borrowers have the right at any time, subject to customary conditions, to request incremental term loans or incremental revolving commitments. Borrowings under the Senior Secured Credit Facilities bear interest at a rate per annum equal to an applicable margin, plus, at the borrowers’ option, either (a) a base rate, which, under the Term Loan B Facility, is subject to an interest rate floor of 1.75% per annum, and under all other borrowings is subject to an interest rate floor of 0% per annum, or (b) a London interbank offered rate (“LIBOR”), which, under the Term Loan B Facility, is subject to an interest rate floor of 0.75% per annum, and under all other borrowings is subject to an interest rate floor of 0% per annum. Interest is payable, in the case of loans bearing interest based on LIBOR, at the end of each interest period (but at least every three months), in arrears and, in the case of loans bearing interest based on the base rate, quarterly in arrears. The Term Loan A-2 Facility amortizes in equal quarterly installments in aggregate annual amounts equal to 5% of the original principal amount in the first year after the closing date of the refinancing transaction on October 20, 2017, 10% of the original principal amount in each of the second and third years after October 20, 2017, and 70% of the original principal amount in the fourth year after October 20, 2017. The Term Loan B Facility amortizes in equal quarterly installments in aggregate annual amounts equal to 1% of the original principal amount. The Revolving Credit Facility has no amortization. The borrowers may voluntarily repay outstanding loans under the term loan facilities and the Revolving Credit Facility at any time without premium or penalty, other than customary “breakage” costs. The Term Loan A-3 Facility was fully repaid during the three months ended November 2, 2018 . All obligations of the borrowers under the Senior Secured Credit Facilities and certain swap agreements, cash management arrangements, and certain letters of credit provided by any lender or agent party to the Senior Secured Credit Facilities or any of its affiliates and certain other persons are secured by (a) a first-priority security interest in certain tangible and intangible assets of the borrowers and the guarantors and (b) a first-priority pledge of 100% of the capital stock of the borrowers, Dell Inc., a wholly‑owned subsidiary of the Company ( “ Dell ” ), and each wholly-owned material restricted subsidiary of the borrowers and the guarantors, in each case subject to certain thresholds, exceptions, and permitted liens. On November 14, 2018, the Company entered into a commitment letter with bank lenders providing for bridge financing in an aggregate principal amount of up to $5.0 billion under the Senior Secured Credit Facilities. See Note 20 of the Notes to the Condensed Consolidated Financial Statements included in this report for further information regarding the bridge financing. First Lien Notes — The senior secured notes (collectively, the “First Lien Notes”) were issued on June 1, 2016 in an aggregate principal amount of $20.0 billion . Interest on these borrowings is payable semiannually. The First Lien Notes are secured, on a pari passu basis with the Senior Secured Credit Facilities, on a first-priority basis by substantially all of the tangible and intangible assets of the issuers and guarantors that secure obligations under the Senior Secured Credit Facilities, including pledges of all capital stock of the issuers, Dell, and certain wholly-owned material subsidiaries of the issuers and the guarantors, subject to certain exceptions. The Company has agreed to use commercially reasonable efforts to register with the SEC notes having terms substantially identical to the terms of the First Lien Notes as part of an offer to exchange such registered notes for the First Lien Notes. The Company will be obligated to pay additional interest on the First Lien Notes if it fails to consummate such an exchange offer within five years after the closing date of the EMC merger transaction. China Revolving Credit Facility — On October 31, 2017, the Company entered into a credit agreement (the “China Revolving Credit Facility”) with a bank lender for a secured revolving loan facility in an aggregate principal amount not to exceed $500 million at an interest rate of LIBOR plus 0.6% per annum. The facility expired on October 31, 2018, with no outstanding borrowings due. Unsecured Debt Unsecured Notes and Debentures — The Company has outstanding unsecured notes and debentures (collectively, the “Unsecured Notes and Debentures”) that were issued prior to the acquisition of Dell by Dell Technologies Inc. in the going-private transaction that closed in October 2013. Interest on these borrowings is payable semiannually. Senior Notes — The senior unsecured notes (collectively, the “Senior Notes”) were issued on June 22, 2016 in an aggregate principal amount of $3.25 billion . Interest on these borrowings is payable semiannually. EMC Notes — On September 7, 2016, EMC had outstanding $2.5 billion aggregate principal amount of its 1.875% Notes due June 2018, which the Company fully repaid during the three months ended August 3, 2018, $2.0 billion aggregate principal amount of its 2.650% Notes due June 2020, and $1.0 billion aggregate principal amount of its 3.375% Notes due June 2023 (collectively, the “EMC Notes”). Interest on these borrowings is payable semiannually. VMware Notes — On August 21, 2017, VMware, Inc. completed a public offering of unsecured senior notes in the aggregate amount of $4.0 billion , consisting of outstanding principal due on the following dates: $1.25 billion due August 21, 2020, $1.50 billion due August 21, 2022, and $1.25 billion due August 21, 2027 (collectively, the “VMware Notes”). The VMware Notes bear interest, payable semiannually, at annual rates of 2.30% , 2.95% , and 3.90% , respectively. None of the net proceeds of such borrowings will be made available to support the operations or satisfy any corporate purposes of Dell Technologies, other than the operations and corporate purposes of VMware, Inc. and VMware, Inc.’s subsidiaries. VMware Revolving Credit Facility — On September 12, 2017, VMware, Inc. entered into an unsecured credit agreement, establishing a revolving credit facility (the “VMware Revolving Credit Facility”), with a syndicate of lenders that provides the company with a borrowing capacity of up to $1.0 billion which may be used for VMware, Inc. general corporate purposes. Commitments under the VMware Revolving Credit Facility are available for a period of five years , which may be extended, subject to the satisfaction of certain conditions, by up to two one year periods. The credit agreement contains certain representations, warranties, and covenants. Commitment fees, interest rates, and other terms of borrowing under the VMware Revolving Credit Facility may vary based on VMware, Inc.’s external credit ratings. None of the net proceeds of such borrowings will be made available to support the operations or satisfy any corporate purposes of Dell Technologies, other than the operations and corporate purposes of VMware, Inc. and VMware, Inc.’s subsidiaries. As of November 2, 2018 , there were no outstanding borrowings under the VMware Revolving Credit Facility. DFS Debt See Note 5 and Note 7 of the Notes to the Condensed Consolidated Financial Statements , respectively, for discussion of DFS debt and the interest rate swap agreements that hedge a portion of that debt. Other Margin Loan Facility — On April 12, 2017, the Company entered into the Margin Loan Facility in an aggregate principal amount of $2.0 billion . VMW Holdco LLC, a wholly-owned subsidiary of EMC, is the borrower under the Margin Loan Facility, which is secured by 60 million shares of Class B common stock of VMware, Inc. and 20 million shares of Class A common stock of VMware, Inc. Loans under the Margin Loan Facility bear interest at a rate per annum payable, at the borrower’s option, either at (a) a base rate plus 1.25% per annum or (b) a LIBOR-based rate plus 2.25% per annum. Interest under the Margin Loan Facility is payable quarterly. The Margin Loan Facility will mature in April 2022. The borrower may voluntarily repay outstanding loans under the Margin Loan Facility at any time without premium or penalty, other than customary “breakage” costs, subject to certain minimum threshold amounts for prepayment. Pivotal Revolving Credit Facility — On September 7, 2017, Pivotal entered into a credit agreement (the “Pivotal Revolving Credit Facility”) that provides for a senior secured revolving loan facility in an aggregate principal amount not to exceed $100 million . The credit facility contains customary representations, warranties, and covenants, including financial covenants. The credit agreement will expire on September 8, 2020, unless it is terminated earlier. None of the net proceeds of borrowings under the facility will be made available to support the operations or satisfy any corporate purposes of Dell Technologies, other than the operations and corporate purposes of Pivotal and Pivotal’s subsidiaries. As of November 2, 2018 , there were no outstanding borrowings under the Pivotal Revolving Credit Facility. Aggregate Future Maturities As of November 2, 2018 , aggregate future maturities of the Company’s debt were as follows: Maturities by Fiscal Year 2019 (remaining three months) 2020 2021 2022 2023 Thereafter Total (in millions) Senior Secured Credit Facilities and First Lien Notes $ 124 $ 4,245 $ 371 $ 7,888 $ 62 $ 16,488 $ 29,178 Unsecured Notes and Debentures — 600 — 400 — 952 1,952 Senior Notes and EMC Notes — — 2,000 1,625 — 2,625 6,250 VMware Notes — — 1,250 — 1,500 1,250 4,000 DFS Debt 1,011 2,812 1,712 318 75 9 5,937 Margin Loan Facility 2,000 — 2,000 Other 7 24 16 — — — 47 Total maturities, principal amount 1,142 7,681 5,349 10,231 3,637 21,324 49,364 Associated carrying value adjustments — (14 ) (7 ) (151 ) (26 ) (509 ) (707 ) Total maturities, carrying value amount $ 1,142 $ 7,667 $ 5,342 $ 10,080 $ 3,611 $ 20,815 $ 48,657 Covenants and Unrestricted Net Assets — The credit agreement for the Senior Secured Credit Facilities contains customary negative covenants that generally limit the ability of Denali Intermediate Inc., a wholly-owned subsidiary of Dell Technologies (“Dell Intermediate”), Dell, and Dell’s and Denali Intermediate’s other restricted subsidiaries to incur debt, create liens, make fundamental changes, enter into asset sales, make certain investments, pay dividends or distribute or redeem certain equity interests, prepay or redeem certain debt, and enter into certain transactions with affiliates. The indenture governing the Senior Notes contains customary negative covenants that generally limit the ability of Denali Intermediate, Dell, and Dell’s and Denali Intermediate’s other restricted subsidiaries to incur additional debt or issue certain preferred shares, pay dividends on or make other distributions in respect of capital stock or make other restricted payments, make certain investments, sell or transfer certain assets, create liens on certain assets to secure debt, consolidate, merge, sell, or otherwise dispose of all or substantially all assets, enter into certain transactions with affiliates, and designate subsidiaries as unrestricted subsidiaries. The negative covenants under such credit agreements and indenture are subject to certain exceptions, qualifications, and “baskets.” The indentures governing the First Lien Notes, the Unsecured Notes and Debentures, and the EMC Notes variously impose limitations, subject to specified exceptions, on creating certain liens, entering into sale and lease-back transactions, and entering into certain asset sales. The foregoing credit agreements and indentures contain customary events of default, including failure to make required payments, failure to comply with covenants, and the occurrence of certain events of bankruptcy and insolvency. As of November 2, 2018 , the Company had certain consolidated subsidiaries that were designated as unrestricted subsidiaries for all purposes of the applicable credit agreements and the indentures governing the First Lien Notes and the Senior Notes. The Term Loan A-2 Facility and the Revolving Credit Facility are subject to a first lien leverage ratio covenant that is tested at the end of each fiscal quarter of Dell with respect to Dell’s preceding four fiscal quarters. The Company was in compliance with all financial covenants as of November 2, 2018</t>
  </si>
  <si>
    <t>DERIVATIVE INSTRUMENTS AND HEDGING ACTIVITIES</t>
  </si>
  <si>
    <t>Derivative Instruments and Hedging Activities Disclosure [Abstract]</t>
  </si>
  <si>
    <t>NOTE 7 — DERIVATIVE INSTRUMENTS AND HEDGING ACTIVITIES Derivative Instrument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income statement line items as the earnings effects of the hedged items. For derivatives designated as cash flow hedges, the Company assesses hedge effectiveness both at the onset of the hedge and at regular intervals throughout the life of the derivative. The Company does not have any derivatives designated as fair value hedges. Foreign Exchange Risk The Company uses foreign currency forward and option contracts designated as cash flow hedges to protect against the foreign currency exchange rate risks inherent in its forecasted transactions denominated in currencies other than the U.S. dollar. Hedge accounting is applied based upon the criteria established by accounting guidance for derivative instruments and hedging activities. The risk of loss associated with purchased options is limited to premium amounts paid for the option contracts. The risk of loss associated with forward contracts is equal to the exchange rate differential from the time the contract is entered into until the time it is settled. The majority of these contracts typically expire in twelve months or less. During the nine months ended November 2, 2018 and November 3, 2017 , the Company did not discontinue any cash flow hedges related to foreign exchange contracts that had a material impact on the Company’s results of operations due to the probability that the forecasted cash flows would not occur. The Company uses forward contracts to hedge monetary assets and liabilities denominated in a foreign currency. These contracts generally expire in three months or less, are considered economic hedges, and are not designated for hedge accounting. The change in the fair value of these instruments represents a natural hedge as their gains and losses offset the changes in the underlying fair value of the monetary assets and liabilities due to movements in currency exchange rates. In connection with the expanded offerings of DFS in Europe, forward contracts are used to hedge financing receivables denominated in foreign currencies. These contracts are not designated for hedge accounting and most expire within three years or less. Interest Rate Risk The Company uses interest rate swaps to hedge the variability in cash flows related to the interest rate payments on structured financing debt. The interest rate swaps economically convert the variable rate on the structured financing debt to a fixed interest rate to match the underlying fixed rate being received on fixed-term customer leases and loans. These contracts are not designated for hedge accounting and most expire within three years or less. Interest rate swaps are utilized to manage the interest rate risk, at a portfolio level, associated with DFS operations in Europe. The interest rate swaps economically convert the fixed rate on financing receivables to a three-month Euribor floating rate basis in order to match the floating rate nature of the banks’ funding pool. These contracts are not designated for hedge accounting and most expire within five years or less. The Company utilizes cross currency amortizing swaps to hedge the currency and interest rate risk exposure associated with the securitization program that was established in Europe in January 2017. The cross currency swaps combine a Euro-based interest rate swap with a British Pound or U.S. Dollar foreign exchange forward contract in which the Company pays a fixed British Pound or U.S. Dollar amount and receives a floating amount in Euro linked to the one-month Euribor. The notional value of the swaps amortizes in line with the expected cash flows and run-off of the securitized assets. The swaps mature within five years or less and are not designated for hedge accounting. Notional Amounts of Outstanding Derivative Instruments The notional amounts of the Company’s outstanding derivative instruments were as follows as of the dates indicated: November 2, 2018 February 2, 2018 (in millions) Foreign exchange contracts: Designated as cash flow hedging instruments $ 6,984 $ 4,392 Non-designated as hedging instruments 5,480 6,223 Total $ 12,464 $ 10,615 Interest rate contracts: Non-designated as hedging instruments $ 2,326 $ 1,897 Effect of Derivative Instruments Designated as Hedging Instruments on the Condensed Consolidated Statements of Financial Position and the Condensed Consolidated Statements of Income (Loss) Derivatives in Cash Flow Gain (Loss) Location of Gain (Loss) Gain (Loss) (in millions) (in millions) For the three months ended November 2, 2018 Total net revenue $ 76 Foreign exchange contracts $ 73 Total cost of net revenue — Interest rate contracts — Interest and other, net — Total $ 73 $ 76 For the three months ended November 3, 2017 Total net revenue $ (18 ) Foreign exchange contracts $ 76 Total cost of net revenue (13 ) Interest rate contracts — Interest and other, net — Total $ 76 $ (31 ) For the nine months ended November 2, 2018 Total net revenue $ 122 Foreign exchange contracts $ 314 Total cost of net revenue — Interest rate contracts — Interest and other, net — Total $ 314 $ 122 For the nine months ended November 3, 2017 Total net revenue $ (50 ) Foreign exchange contracts $ (81 ) Total cost of net revenue (30 ) Interest rate contracts — Interest and other, net — Total $ (81 ) $ (80 ) Effect of Derivative Instruments Not Designated as Hedging Instruments on the Condensed Consolidated Statement of Income (Loss) Three Months Ended Nine Months Ended November 2, 2018 November 3, 2017 November 2, 2018 November 3, 2017 Location of Gain (Loss) Recognized (in millions) Gain (Loss) Recognized: Foreign exchange contracts $ 18 $ (75 ) $ 50 $ (71 ) Interest and other, net Interest rate contracts 1 1 2 — Interest and other, net Total $ 19 $ (74 ) $ 52 $ (71 ) Fair Value of Derivative Instruments in the Condensed Consolidated Statements of Financial Position The Company presents its foreign exchange derivative instruments on a net basis in the Condensed Consolidated Statements of Financial Position due to the right of offset by its counterparties under master netting arrangements. The fair value of those derivative instruments presented on a gross basis as of each date indicated below was as follows: November 2, 2018 Other Current Other Non- Other Current Other Non-Current Total (in millions) Derivatives designated as hedging instruments: Foreign exchange contracts in an asset position $ 138 $ — $ 3 $ — $ 141 Foreign exchange contracts in a liability position (7 ) — (9 ) — (16 ) Net asset (liability) 131 — (6 ) — 125 Derivatives not designated as hedging instruments: Foreign exchange contracts in an asset position 306 — 5 — 311 Foreign exchange contracts in a liability position (193 ) — (12 ) (2 ) (207 ) Interest rate contracts in an asset position — 9 — — 9 Interest rate contracts in a liability position — — — (3 ) (3 ) Net asset (liability) 113 9 (7 ) (5 ) 110 Total derivatives at fair value $ 244 $ 9 $ (13 ) $ (5 ) $ 235 February 2, 2018 Other Current Other Non- Other Current Other Non-Current Total (in millions) Derivatives designated as hedging instruments: Foreign exchange contracts in an asset position $ 9 $ — $ 11 $ — $ 20 Foreign exchange contracts in a liability position (7 ) — (52 ) — (59 ) Net asset (liability) 2 — (41 ) — (39 ) Derivatives not designated as hedging instruments: Foreign exchange contracts in an asset position 194 3 141 — 338 Foreign exchange contracts in a liability position (127 ) — (283 ) — (410 ) Interest rate contracts in an asset position — 11 — — 11 Interest rate contracts in a liability position — — — (1 ) (1 ) Net asset (liability) 67 14 (142 ) (1 ) (62 ) Total derivatives at fair value $ 69 $ 14 $ (183 ) $ (1 ) $ (101 ) The following tables present the gross amounts of the Company’s derivative instruments, amounts offset due to master netting agreements with the Company’s counterparties, and the net amounts recognized in the Condensed Consolidated Statements of Financial Position. November 2, 2018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461 $ (208 ) $ 253 $ — $ — $ 253 Financial liabilities (226 ) 208 (18 ) — 3 (15 ) Total derivative instruments $ 235 $ — $ 235 $ — $ 3 $ 238 February 2, 2018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369 $ (286 ) $ 83 $ — $ — $ 83 Financial liabilities (470 ) 286 (184 ) — — (184 ) Total derivative instruments $ (101 ) $ — $ (101 ) $ — $ — $ (101 )</t>
  </si>
  <si>
    <t>GOODWILL AND INTANGIBLE ASSETS</t>
  </si>
  <si>
    <t>Goodwill and Intangible Assets Disclosure [Abstract]</t>
  </si>
  <si>
    <t>NOTE 8 — GOODWILL AND INTANGIBLE ASSETS Goodwill The following table presents goodwill allocated to the Company’s business segments as of November 2, 2018 and February 2, 2018 , and changes in the carrying amount of goodwill for the respective periods: Infrastructure Solutions Group (a) Client Solutions Group VMware Other Businesses (b) Total (in millions) Balance as of February 2, 2018 $ 15,953 $ 4,237 $ 15,635 $ 4,095 $ 39,920 Goodwill acquired (c) — — 394 — 394 Impact of foreign currency translation (330 ) — — (72 ) (402 ) Goodwill divested (69 ) — — — (69 ) Other adjustments (d) (396 ) — (2 ) 396 (2 ) Goodwill impaired (e) — — — (190 ) (190 ) Balance as of November 2, 2018 $ 15,158 $ 4,237 $ 16,027 $ 4,229 $ 39,651 ____________________ (a) Infrastructure Solutions Group is composed of the Core Storage, Servers, and Networking goodwill reporting unit. (b) Other Businesses consists of offerings by Pivotal, SecureWorks, RSA Security LLC (“RSA Security”), Virtustream Group Holdings, Inc. (“Virtustream”), and Boomi, Inc. (“Boomi”). (c) During the three months ended November 2, 2018, VMware, Inc. completed the acquisition of CloudHealth Technologies, Inc. (“CloudHealth Technologies”). (d) During the three months ended May 4, 2018, the Company made certain segment reporting changes, which included the movement of the results of Virtustream from the Infrastructure Solutions Group segment to Other businesses. The amount of goodwill attributable to Virtustream was reclassified to Other businesses to align with these reporting changes. (e) The Company recognized a goodwill impairment charge related to Virtustream, as discussed below. VMware, Inc. Acquisition — CloudHealth Technologies delivers a cloud operations platform that enables customers to analyze and manage cloud cost, usage, security, and performance centrally for native public clouds. The total purchase price was $495 million , net of cash acquired of $26 million and primarily included $101 million of identifiable intangible assets and $394 million of goodwill that is not expected to be deductible for tax purposes. The preliminary allocation of the purchase price was based on a preliminary valuation and assumptions, and is subject to change within the measurement period. VMware, Inc. expects to finalize the allocation of the purchase price as soon as practicable and not later than one year from the acquisition date. Annual Goodwill Impairment Test — In connection with its annual impairment cycle, the Company elected to early adopt the amended guidance issued by the FASB that simplified the goodwill impairment test, as discussed in Note 1 of the Notes to the Condensed Consolidated Financial Statements . Goodwill and indefinite-lived intangible assets are tested for impairment annually during the third fiscal quarter and whenever events or circumstances may indicate that an impairment has occurred. The Company elected to bypass the assessment of qualitative factors to determine whether it was more likely than not that the fair value of a reporting unit was less than its carrying amount, including goodwill. In electing to bypass the qualitative assessment, the Company proceeded directly to performing a quantitative goodwill impairment test to measure the fair value of each goodwill reporting unit relative to its carrying amount, and to determine the amount of goodwill impairment loss to be recognized, if any. Management exercised significant judgment related to the above assessment, including the identification of goodwill reporting units, assignment of assets and liabilities to goodwill reporting units, assignment of goodwill to reporting units, and determination of the fair value of each goodwill reporting unit. The fair value of each goodwill reporting unit is generally estimated using a combination of public company multiples and discounted cash flow methodologies, unless the reporting unit relates to a publicly traded entity (VMware, Inc., Pivotal, or SecureWorks), in which case the fair value is determined based primarily on the public company market valuation. The discounted cash flow and public company multiples methodologies require significant judgment, including estimation of future cash flows, which is dependent on internal forecasts, current and anticipated economic conditions and trends, selection of market multiples through assessment of the reporting unit’s performance relative to peer competitors, the estimation of the long-term growth rate of the Company’s business, and the determination of the Company’s weighted average cost of capital. Changes in these estimates and assumptions could materially affect the fair value of the goodwill reporting unit, potentially resulting in a non-cash impairment charge. Based on the results of the annual impairment test, which was a quantitative test for all goodwill reporting units, the fair values of each of the reporting units, except for the Virtustream reporting unit, exceeded their carrying values. Virtustream’s results, which are reported within the Company’s “Other Businesses,” do not meet the requirements for a reportable segment and are not material to the Company’s overall results. See Note 18 of the Notes to the Condensed Consolidated Financial Statements for additional segment information. Virtustream delivers an application management cloud platform for enterprise mission-critical workloads in the Infrastructure-as-a-Service (“IaaS”) market, and has approximately $0.4 billion in goodwill that was derived from the EMC acquisition in fiscal year 2017. Virtustream forecasts were revised downward due to a resetting of the longer term business model that is focused on a streamlined product portfolio. It was determined that the carrying value of the Virtustream reporting unit exceeded its fair value, as such a goodwill impairment charge of approximately $190 million was recognized during the three months ended November 2, 2018. This expense was classified in selling, general, and administrative in the Condensed Consolidated Statements of Income (Loss). The impairment is reflected as a reduction in goodwill of approximately $190 million in the Condensed Consolidated Statements of Financial Position as of November 2, 2018 . The Company did not have any accumulated goodwill impairment charges from prior period goodwill impairment tests. The remaining Virtustream goodwill was approximately $205 million , inclusive of the impact of foreign currency translation, as of November 2, 2018 . Management will continue to monitor the Virtustream goodwill reporting unit and consider potential impacts to the impairment assessment. Further, as a result of the annual impairment test, it was determined that the excess of fair value over carrying amount was less than 20% for the RSA Security reporting unit, which had an excess of fair value over carrying amount of 11% as of November 2, 2018. Management will continue to monitor the RSA Security goodwill reporting unit and consider potential impacts to the impairment assessment. Intangible Assets The Company’s intangible assets as of November 2, 2018 and February 2, 2018 were as follows: November 2, 2018 February 2, 2018 Gross Accumulated Amortization Net Gross Accumulated Amortization Net (in millions) Customer relationships $ 22,749 $ (10,934 ) $ 11,815 $ 22,764 $ (8,637 ) $ 14,127 Developed technology 15,678 (8,315 ) 7,363 15,586 (6,196 ) 9,390 Trade names 1,288 (553 ) 735 1,277 (407 ) 870 Leasehold assets (liabilities) 128 (9 ) 119 128 (6 ) 122 Definite-lived intangible assets 39,843 (19,811 ) 20,032 39,755 (15,246 ) 24,509 Indefinite-lived trade names 3,755 — 3,755 3,756 — 3,756 Total intangible assets $ 43,598 $ (19,811 ) $ 23,787 $ 43,511 $ (15,246 ) $ 28,265 Amortization expense related to definite-lived intangible assets was approximately $1.5 billion and $1.7 billion for the three months ended November 2, 2018 and November 3, 2017 , respectively, and $4.6 billion and $5.3 billion for the nine months ended November 2, 2018 and November 3, 2017 , respectively. The amortization expense for the fiscal year ended February 2, 2018 was primarily related to the intangible assets acquired in the EMC merger transaction. There were no material impairment charges related to intangible assets during the three months ended November 2, 2018 and November 3, 2017 . Due to Virtustream business changes, the Virtustream definite-lived intangible assets were tested for impairment using a quantitative analysis, and no impairment was identified. Estimated future annual pre-tax amortization expense of definite-lived intangible assets as of November 2, 2018 over the next five fiscal years and thereafter is as follows: Fiscal Years (in millions) 2019 (remaining three months) $ 1,543 2020 4,386 2021 3,358 2022 2,648 2023 1,763 Thereafter 6,334 Total $ 20,032</t>
  </si>
  <si>
    <t>DEFERRED REVENUE</t>
  </si>
  <si>
    <t>Revenue from Contract with Customer [Abstract]</t>
  </si>
  <si>
    <t>NOTE 9 — DEFERRED REVENUE Deferred Revenue — Deferred revenue is recorded for support and deployment services, software maintenance, professional services, training, and SaaS when the Company has a right to invoice or payments have been received for undelivered products or services where transfer of control has not occurred. Revenue is recognized on these items when the revenue recognition criteria are met, generally resulting in ratable recognition over the contract term. The Company also has deferred revenue related to undelivered hardware and professional services, consisting of installations and consulting engagements, which are recognized as the Company’s performance obligations under the contract are completed. Changes in the Company’s deferred revenue are presented in the following table for the period indicated: Three Months Ended Nine Months Ended November 2, 2018 November 2, 2018 (in millions) Deferred revenue: Deferred revenue at beginning of period $ 21,700 $ 20,816 Revenue deferrals for new contracts and changes in estimates for pre-existing contracts (a) 5,166 16,626 Revenue recognized (4,723 ) (15,299 ) Deferred revenue at end of period $ 22,143 $ 22,143 Short-term deferred revenue $ 12,079 $ 12,079 Long-term deferred revenue $ 10,064 $ 10,064 ____________________ (a) Includes the impact of foreign currency exchange rate fluctuations. Remaining Performance Obligations — Remaining performance obligations represent the aggregate amount of the transaction price allocated to performance obligations not delivered, or partially undelivered, as of the end of the reporting period. Remaining performance obligations include deferred revenue plus unbilled amounts not yet recorded in deferred revenue. The aggregate amount of the transaction price allocated to remaining performance obligations does not include amounts owed under cancelable contracts where there is no substantive termination penalty. The Company applied the practical expedient to exclude the value of remaining performance obligations for contracts for which revenue is recognized at the amount to which the Company has the right to invoice for services performed. The Company also applied the practical expedient to not disclose the amount of transaction price allocated to remaining performance obligations for the periods prior to adoption of the new revenue standard. Remaining performance obligation estimates are subject to change and are affected by several factors, including terminations, changes in the scope of contracts, periodic revalidation, adjustments for revenue that have not materialized, and adjustments for currency. The value of the transaction price allocated to remaining performance obligations as of November 2, 2018 was approximately $30 billion . The Company expects to recognize approximately 63% of remaining performance obligations as revenue in the next 12</t>
  </si>
  <si>
    <t>WARRANTY LIABILITY</t>
  </si>
  <si>
    <t>Product Warranties Disclosures [Abstract]</t>
  </si>
  <si>
    <t>NOTE 10 — WARRANTY LIABILITY The Company records a liability for its standard limited warranties at the time of sale for the estimated costs that may be incurred. The liability for standard warranties is included in accrued and other current liabilities and other non-current liabilities in the Condensed Consolidated Statements of Financial Position. Changes in the Company’s liability for standard limited warranties are presented in the following table for the periods indicated. Three Months Ended Nine Months Ended November 2, 2018 November 3, 2017 November 2, 2018 November 3, 2017 (in millions) Warranty liability: Warranty liability at beginning of period $ 542 $ 588 $ 539 $ 604 Costs accrued for new warranty contracts and changes in estimates for pre-existing warranties (a) (b) 226 209 656 672 Service obligations honored (245 ) (239 ) (672 ) (718 ) Warranty liability at end of period $ 523 $ 558 $ 523 $ 558 Current portion $ 354 $ 371 $ 354 $ 371 Non-current portion $ 169 $ 187 $ 169 $ 187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t>
  </si>
  <si>
    <t>COMMITMENTS AND CONTINGENCIES</t>
  </si>
  <si>
    <t>Commitments and Contingencies Disclosure [Abstract]</t>
  </si>
  <si>
    <t>NOTE 11 — COMMITMENTS AND CONTINGENCIES Legal Matters The Company is involved in various claims, suits, assessments, investigations, and legal proceedings that arise from time to time in the ordinary course of its business, including those identified below, consisting of matters involving consumer, antitrust, tax, intellectual property, and other issues on a global basis. The Company accrues a liability when it believes that it is both probable that a liability has been incurred and that it can reasonably estimate the amount of the loss.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a determination is made. For some matters, the amount of liability is not probable or the amount cannot be reasonably estimated and therefore accruals have not been made. The following is a discussion of the Company’s significant legal matters and other proceedings: Appraisal Proceedings — On October 29, 2013, Dell Technologies acquired Dell in a transaction referred to as the going-private transaction. Holders of shares of Dell common stock who did not vote on September 12, 2013 in favor of the proposal to adopt the amended going-private transaction agreement and who properly demanded appraisal of their shares and who otherwise comply with the requirements of Section 262 of the Delaware General Corporate Law (“DGCL”) are entitled to seek appraisal for, and obtain payment in cash for the judicially determined “fair value” (as defined pursuant to Section 262 of the DGCL) of, their shares in lieu of receiving the going-private transaction consideration. The liability for the appraisal proceedings was approximately $129 million as of February 2, 2018 . On May 8, 2018 , the Company entered into an agreement to settle a portion of the liability related to the appraisal proceedings in the amount of approximately $70 million , and on May 18, 2018, this portion of the liability was fully paid. The Company settled with the remaining plaintiffs as of July 16, 2018 in the amount of approximately $30 million . The remaining liability accrual was released to Interest and other, net during the three months ended August 3, 2018. As of August 3, 2018, there was no remaining liability for appraisal proceedings. Securities Litigation — On May 22, 2014, a securities class action seeking compensatory damages was filed in the United States District Court for the Southern District of New York, captioned the City of Pontiac Employee Retirement System vs. Dell Inc. et. al. (Case No. 1:14-cv-03644). The action names as defendants Dell Inc. and certain current and former executive officers, and alleges that Dell made false and misleading statements about Dell’s business operations and products between February 22, 2012 and May 22, 2012, which resulted in artificially inflated stock prices. The case was transferred to the United States District Court for the Western District of Texas, where the defendants filed a motion to dismiss. On September 16, 2016, the Court denied the motion to dismiss and the case is proceeding with discovery. The defendants believe the claims asserted are without merit and the risk of material loss is remote. Copyright Levies — The Company’s obligation to collect and remit copyright levies in certain European Union (“EU”) countries may be affected by the resolution of legal proceedings pending in Germany and other EU member states against various companies, including Dell subsidiaries. The plaintiffs in those proceedings generally seek to impose or modify the levies with respect to sales of such equipment as multifunction devices, phones, personal computers, storage devices, and printers, alleging that such products enable the copying of copyrighted materials. Some of the proceedings also challenge whether the levy schemes in those countries comply with EU law. Certain EU member countries that do not yet impose levies on digital devices are expected to implement legislation to enable them to extend existing levy schemes, while some other EU member countries are expected to limit the scope of levy schemes and their applicability in the digital hardware environment. Dell, other companies, and various industry associations have opposed the extension of levies to the digital environment and have advocated alternative models of compensation to rights holders. The Company continues to collect levies in certain EU countries where it has determined that based on local laws it is probable that it has a payment obligation. The amount of levies is generally based on the number of products sold and the per-product amounts of the levies, which vary. The Company accrues a liability when it believes that it is both probable that a loss has been incurred and when it can reasonably estimate the amount of the loss. Other Litigation — The various legal proceedings in which Dell is involved include commercial litigation and a variety of patent suits. In some of these cases, Dell is the sole defendant. More often, particularly in the patent suits, Dell is one of a number of defendants in the electronics and technology industries. Dell is actively defending a number of patent infringement suits, and several pending claims are in various stages of evaluation. While the number of patent cases varies over time, Dell does not currently anticipate that any of these matters will have a material adverse effect on its business, financial condition, results of operations, or cash flows. Class V Transaction Litigation — On October 31, 2018, High River Limited Partnership, Icahn Partners Master Fund LP, and Icahn Partners LP filed an action against Dell in Delaware Chancery Court, pursuant to Section 220 of the DGCL, seeking (1) to inspect certain of the Company’s books and records purportedly related to the Class V transaction described in Note 16 of the Notes to the Condensed Consolidated Financial Statements or the potential initial public offering of the Company’s Class C Common Stock, and (2) the public dissemination of unspecified materials already produced for inspection ( High River LP v. Dell Tech. Holdings Inc. , No. 2018-0790 (Del. Ch. filed Oct. 31, 2018)). By motion dated October 31, 2018, the plaintiffs sought expedited treatment of their claims. On November 1, 2018, Dell filed its opposition to the motion for expedited treatment. On November 5, 2018, the Chancery Court scheduled a trial on the matter for November 19, 2018. Prior to the scheduled trial, on November 15, 2018, the plaintiffs voluntarily dismissed this action against the Company. On November 8, 2018, Hallandale Beach Police and Fire Retirement Plan filed a putative stockholder class action lawsuit against our directors and Michael S. Dell, a separate property trust for the benefit of Mr. Dell’s wife, investment funds affiliated with Silver Lake Partners, and investment funds affiliated with MSD Partners, L.P. in Delaware Chancery Court, alleging, among other things, that the directors of the Company breached their fiduciary duties to holders of the Class V Common Stock in connection with the Class V transaction, because, among other things, the Class V transaction is allegedly financially unfair and coercive to holders of the Class V Common Stock and there were various conflicts of interest ( Hallandale Beach Police and Fire Retirement Plan v. Michael Dell, et al. , No. 2018-0816-JTL (Del. Ch. filed November 8, 2018)). The lawsuit seeks, among other things, a judicial declaration that that defendants breached their fiduciary duties and an award of damages, fees and costs. As of November 2, 2018 , the Company does not believe there is a reasonable possibility that a material loss exceeding the amounts already accrued for these or other proceedings or matters has been incurred. However, since the ultimate resolution of any such proceedings and matters is inherently unpredictable, the Company’s business, financial condition, results of operations, or cash flows could be materially affected in any particular period by unfavorable outcomes in one or more of these proceedings or matters. Whether the outcome of any claim, suit, assessment, investigation, or legal proceeding, individually or collectively, could have a material adverse effect on the Company’s business, financial condition, results of operations, or cash flows will depend on a number of variables, including the nature, timing, and amount of any associated expenses, amounts paid in settlement, damages, or other remedies or consequences. Indemnifications</t>
  </si>
  <si>
    <t>INCOME AND OTHER TAXES</t>
  </si>
  <si>
    <t>Income Tax Disclosure [Abstract]</t>
  </si>
  <si>
    <t>NOTE 12 — INCOME AND OTHER TAXES For the three months ended November 2, 2018 and November 3, 2017 , the Company’s effective income tax rates were 10.1% and 22.1% , respectively, on pre-tax losses of $1.0 billion and $1.1 billion , respectively. For the nine months ended November 2, 2018 and November 3, 2017 , the Company’s effective income tax rates were 9.2% and 32.6% , respectively, on pre-tax losses of $2.1 billion and $4.1 billion , respectively. The changes in the Company’s effective income tax rates for the three and nine months ended November 2, 2018 compared to the prior periods were primarily attributable to impacts of the Tax Cuts and Jobs Act of 2017 (“U.S. Tax Reform” or the “Act”). The change in the Company’s effective income tax rate for the nine months ended November 2, 2018 was also impacted by discrete tax benefits resulting from the impact of adopting the new revenue standard. U.S. Tax Reform was signed into law on December 22, 2017. Among other things, U.S. Tax Reform lowers the U.S. corporate income tax rate to 21% from 35%, establishes a modified territorial system requiring a mandatory deemed repatriation tax on undistributed earnings of foreign subsidiaries (the “Transition Tax”), requires a minimum tax on certain future earnings generated by foreign subsidiaries while providing for future tax-free repatriation of earnings through a 100% dividends-received deduction, and places limitations on the deductibility of net interest expense. GAAP requires the effect of a change in tax laws to be recognized in the period that includes the enactment date. Due to the complexities involved in accounting for the enactment of U.S. Tax Reform, the SEC staff issued Staff Accounting Bulletin No. 118 (“SAB 118”), which allows companies to record provisional amounts in earnings for the first year following the Act’s enactment, with those provisional amounts required to be finalized by the end of that year. In accordance with GAAP and SAB 118, for the fiscal year ended February 2, 2018 , the Company recognized a provisional tax benefit of $0.5 billion , which was primarily driven by a $1.5 billion tax benefit related to the remeasurement of deferred tax assets and liabilities, offset by $1.0 billion of current and future income tax expenses related to the Transition Tax. The Company’s provisional estimates for the Transition Tax are based on its initial analysis using available information and estimates. The Company continues to collect and process the data necessary to complete its determination of the accounting implications of U.S. Tax Reform, as well as to evaluate the impact of recently proposed guidance issued by the U.S. Treasury Department on the provisional calculation. Any final guidance to be issued by the U.S. Treasury Department also could further affect the provisional calculation. As a result, no adjustments have been made to the provisional amount recorded for the fiscal year ended February 2, 2018. In accordance with SAB 118, any adjustments to the Company’s provision estimates will be complete by the fourth quarter of the fiscal year ending February 1, 2019 . Revisions to the Company’s provisional estimates may be material to the Company. The differences between the estimated effective income tax rates and the U.S. federal statutory rate of 21% principally result from the Company’s geographical distribution of income and differences between the book and tax treatment of certain items. In certain jurisdictions, the Company’s tax rate is significantly less than the applicable statutory rate as a result of tax holidays. The majority of the Company’s foreign income that is subject to these tax holidays and lower tax rates is attributable to Singapore, China, and Malaysia. A significant portion of these income tax benefits is related to a tax holiday that will expire at the end of the fiscal year ending February 1, 2019 . The Company is currently seeking new terms for the affected subsidiary beyond the fiscal year ending February 1, 2019 , and it is uncertain whether any terms will be agreed upon. The Company’s other tax holidays will expire in whole or in part during fiscal years 2019 through 2023. Many of these tax holidays and reduced tax rates may be extended when certain conditions are met or may be terminated early if certain conditions are not met. The Company’s U.S. federal income tax returns for fiscal years 2007 through 2009 are currently under consideration by the Office of Appeals of the Internal Revenue Service (the “IRS”). The IRS issued a Revenue Agent’s Report (“RAR”) related to those years during the fiscal year ended February 3, 2017. The IRS has proposed adjustments primarily relating to transfer pricing matters with which the Company disagrees and is contesting through the IRS administrative appeals process. In May 2017, the IRS commenced a federal income tax audit for fiscal years 2010 through 2014, which could take several years to complete. Prior to the EMC merger transaction, EMC received a RAR for its tax years 2009 and 2010. On May 5, 2017, EMC received an RAR for its tax year 2011. The Company has been contesting certain adjustments proposed in these RARs through the IRS administrative appeals process and, during the three months ended August 3, 2018, reached an agreement on the contested issues with the IRS. The terms are not material to the Company’s results of operations, financial position, or cash flows. The Company is also currently under income tax audits in various state and foreign jurisdictions. The Company is undergoing negotiations, and in some cases contested proceedings, relating to tax matters with the taxing authorities in these jurisdictions. The Company believes that it has provided adequate reserves related to all matters contained in tax periods open to examination. Although the Company believes it has made adequate provisions for the uncertainties surrounding these audits, should the Company experience unfavorable outcomes, such outcomes could have a material impact on its results of operations, financial position, and cash flows. With respect to major U.S. state and foreign taxing jurisdictions, the Company is generally not subject to tax examinations for years prior to the fiscal year ended February 2, 2007. Judgment is required in evaluating the Company’s uncertain tax positions and determining the Company’s provision for income taxes. The unrecognized tax benefits were $3.2 billion as of both November 2, 2018 and February 2, 2018 and are included in other non-current liabilities in the Condensed Consolidated Statements of Financial Position. The Company does not anticipate a significant change to the total amount of unrecognized tax benefits within the next twelve months.</t>
  </si>
  <si>
    <t>ACCUMULATED OTHER COMPREHENSIVE INCOME (LOSS)</t>
  </si>
  <si>
    <t>Equity [Abstract]</t>
  </si>
  <si>
    <t>NOTE 13 — ACCUMULATED OTHER COMPREHENSIVE INCOME (LOSS) Accumulated other comprehensive income (loss) is presented in stockholders’ equity in the Condensed Consolidated Statements of Financial Position and consists of amounts related to foreign currency translation adjustments, unrealized net gains (losses) on investments, unrealized net gains (losses) on cash flow hedges, and actuarial net gains (losses) from pension and other postretirement plans. The following table presents changes in accumulated other comprehensive income (loss), net of tax, by the following components for the periods indicated: Foreign Currency Translation Adjustments Investments Cash Flow Hedges Pension and Other Postretirement Plans Accumulated Other Comprehensive Income (Loss) (in millions) Balances as of February 2, 2018 $ 179 $ 22 $ (103 ) $ 32 $ 130 Adjustment for adoption of accounting standards (Note 1) — (61 ) — 3 (58 ) Other comprehensive income (loss) before reclassifications (721 ) (2 ) 314 — (409 ) Amounts reclassified from accumulated other comprehensive income (loss) — (1 ) (122 ) — (123 ) Total change for the period (721 ) (64 ) 192 3 (590 ) Less: Change in comprehensive loss attributable to non-controlling interests — (2 ) (2 ) — (4 ) Balances as of November 2, 2018 $ (542 ) $ (40 ) $ 91 $ 35 $ (456 ) Amounts related to investments are reclassified to net income when gains and losses are realized. See Note 3 and Note 4 of the Notes to the Condensed Consolidated Financial Statements for more information on the Company’s investments. Amounts related to the Company’s cash flow hedges are reclassified to net income during the same period in which the items being hedged are recognized in earnings. See Note 7 of the Notes to the Condensed Consolidated Financial Statements for more information on the Company’s derivative instruments. The following tables present reclassifications out of accumulated other comprehensive income (loss), net of tax, to net income (loss) for the periods presented: Three Months Ended November 2, 2018 November 3, 2017 Investments Cash Flow Hedges Total Investments Cash Flow Hedges Total (in millions) Total reclassifications, net of tax: Net revenue $ — $ 76 $ 76 $ — $ (18 ) $ (18 ) Cost of net revenue — — — — (13 ) (13 ) Interest and other, net — — — — — — Total reclassifications, net of tax $ — $ 76 $ 76 $ — $ (31 ) $ (31 ) Nine Months Ended November 2, 2018 November 3, 2017 Investments Cash Flow Hedges Total Investments Cash Flow Hedges Total (in millions) Total reclassifications, net of tax: Net revenue $ — $ 122 $ 122 $ — $ (50 ) $ (50 ) Cost of net revenue — — — — (30 ) (30 ) Interest and other, net 1 — 1 (3 ) — (3 ) Total reclassifications, net of tax $ 1 $ 122 $ 123 $ (3 ) $ (80 ) $ (83 )</t>
  </si>
  <si>
    <t>NON-CONTROLLING INTERESTS</t>
  </si>
  <si>
    <t>Noncontrolling Interest [Abstract]</t>
  </si>
  <si>
    <t>NOTE 14 — NON-CONTROLLING INTERESTS VMware, Inc. — The non-controlling interests’ share of equity in VMware, Inc. is reflected as a component of the non-controlling interests in the accompanying Condensed Consolidated Statements of Financial Position and was $5.8 billion and $5.2 billion as of November 2, 2018 and February 2, 2018 , respectively. As of November 2, 2018 and February 2, 2018 , the Company held approximately 80.7% and 81.9% , respectively, of the outstanding equity interest in VMware, Inc. Pivotal — On April 24, 2018, Pivotal completed a registered underwritten IPO of its Class A common stock. In conjunction with the IPO, all of Pivotal’s preferred equity shares were converted into shares of its common stock on a one -to-one basis, such that upon completion of its IPO, Pivotal’s outstanding capital stock consisted solely of common stock. The non-controlling interests’ share of equity in Pivotal is reflected as a component of the non-controlling interest in the accompanying Condensed Consolidated Statements of Financial Position and was $959 million and $489 million as of November 2, 2018 and February 2, 2018 , respectively. The increase in non-controlling interest for Pivotal is primarily due to the IPO completed during the three months ended May 4, 2018 . As of November 2, 2018 and February 2, 2018 , the Company held approximately 63.7% and 77.1% , respectively, of the outstanding equity interest in Pivotal. SecureWorks — The non-controlling interests’ share of equity in SecureWorks is reflected as a component of the non-controlling interests in the accompanying Condensed Consolidated Statements of Financial Position and was $96 million and $90 million as of November 2, 2018 and February 2, 2018 , respectively. As of November 2, 2018 and February 2, 2018 , the Company held approximately 86.6% and 87.1% , respectively, of the outstanding equity interest in SecureWorks, excluding restricted stock awards (“RSAs”). As of November 2, 2018 and February 2, 2018 , the Company held approximately 85.6% and 86.3% , respectively, of the outstanding equity interest in SecureWorks, including RSAs. The effect of changes in the Company’s ownership interest in VMware, Inc., Pivotal, and SecureWorks on the Company’s equity was as follows: Nine Months Ended November 2, 2018 (in millions) Net loss attributable to Dell Technologies Inc. $ (2,011 ) Transfers (to) from the non-controlling interests: Increase in Dell Technologies Inc. additional paid-in-capital for equity issuances and other equity activity 783 Decrease in Dell Technologies Inc. additional paid-in-capital for equity issuances and other equity activity (667 ) Net transfers from non-controlling interests 116 Change from net loss attributable to Dell Technologies Inc. and transfers to/from the non-controlling interests $ (1,895 )</t>
  </si>
  <si>
    <t>EARNINGS (LOSS) PER SHARE</t>
  </si>
  <si>
    <t>Earnings Per Share [Abstract]</t>
  </si>
  <si>
    <t>NOTE 15 — EARNINGS (LOSS) PER SHARE Basic earnings (loss) per share is based on the weighted-average effect of all common shares issued and outstanding and is calculated by dividing net income (loss) by the weighted-average shares outstanding during the period. Diluted earnings (loss) per share is calculated by dividing net income (loss) by the weighted-average number of common shares used in the basic earnings (loss) per share calculation plus the number of common shares that would be issued assuming exercise or conversion of all potentially dilutive instruments. The Company excludes equity instruments from the calculation of diluted earnings (loss) per share if the effect of including such instruments is antidilutive. The Company has two groups of common stock, denoted as the DHI Group Common Stock and the Class V Common Stock. The DHI Group Common Stock consists of four classes of common stock, referred to as Class A Common Stock, Class B Common Stock, Class C Common Stock, and Class D Common Stock. The DHI Group generally refers to the direct and indirect interest of Dell Technologies in all of Del l Technologies’ business, assets, properties, liabilities, and preferred stock other than those attributable to the Class V Group, as well as the DHI Group’s retained interest in the Class V Group equal to approximately 39% of the Company’s economic interest in the Class V Group as of November 2, 2018 . The Class V Common Stock is intended to track the economic performance of approximately 61% of the Company’s economic interest in the Class V Group as of such date. The Class V Group consists solely of VMware, Inc. common stock held by the Company. As of November 2, 2018 , the Class V Group consisted of approximately 331 million share s of VMware, Inc. common stock. See Note 16 of the Notes to the Condensed Consolidated Financial Statements and Exhibit 99.1 filed with the Company’s Quarterly Report on Form 10-Q for the quarterly period ended November 2, 2018 for more information regarding the allocation of earnings from Dell Technologies’ interest in VMware, Inc. between the DHI Group and the Class V Common Stock. For purposes of calculating earnings (loss) per share, the Company used the two-class method. As all classes of DHI Group Common Stock share the same rights in dividends, basic and diluted earnings (loss) per share are the same for each class of DHI Group Common Stock. The following table sets forth basic and diluted earnings (loss) per share for each of the periods presented: Three Months Ended Nine Months Ended November 2, 2018 November 3, 2017 November 2, 2018 November 3, 2017 Earnings (loss) per share attributable to Dell Technologies Inc. - basic: Class V Common Stock - basic $ 0.83 $ 0.98 $ 4.80 $ 2.58 DHI Group - basic $ (1.84 ) $ (1.84 ) $ (5.23 ) $ (5.78 ) Earnings (loss) per share attributable to Dell Technologies Inc. - diluted: Class V Common Stock - diluted $ 0.81 $ 0.96 $ 4.72 $ 2.54 DHI Group - diluted $ (1.84 ) $ (1.84 ) $ (5.25 ) $ (5.79 ) The following table sets forth the computation of basic and diluted earnings (loss) per share for each of the periods presented: Three Months Ended Nine Months Ended November 2, 2018 November 3, 2017 November 2, 2018 November 3, 2017 (in millions) Numerator: Class V Common Stock Net income attributable to Class V Common Stock - basic $ 165 $ 198 $ 955 $ 527 Incremental dilution from VMware, Inc. attributable to Class V Common Stock (a) (3 ) (4 ) (15 ) (8 ) Net income attributable to Class V Common Stock - diluted $ 162 $ 194 $ 940 $ 519 Numerator: DHI Group Net loss attributable to DHI Group - basic $ (1,041 ) $ (1,044 ) $ (2,966 ) $ (3,276 ) Incremental dilution from VMware, Inc. attributable to DHI Group (a) (1 ) (2 ) (9 ) (5 ) Net loss attributable to DHI Group - diluted $ (1,042 ) $ (1,046 ) $ (2,975 ) $ (3,281 ) Denominator: Class V Common Stock weighted-average shares outstanding Weighted-average shares outstanding - basic 199 202 199 204 Dilutive effect of options, restricted stock units, restricted stock, and other (b) — — — — Weighted-average shares outstanding - diluted 199 202 199 204 Weighted-average shares outstanding - antidilutive (b) — — — — Denominator: DHI Group weighted-average shares outstanding Weighted-average shares outstanding - basic 567 567 567 567 Dilutive effect of options, restricted stock units, restricted stock, and other — — — — Weighted-average shares outstanding - diluted 567 567 567 567 Weighted-average shares outstanding - antidilutive (c) 46 34 47 36 ____________________ (a) The incremental dilution from VMware, Inc. represents the impact of VMware, Inc.’s dilutive securities on the diluted earnings (loss) per share of the DHI Group and the Class V Common Stock, respectively, and is calculated by multiplying the difference between VMware, Inc.’s basic and diluted earnings (loss) per share by the number of shares of VMware, Inc. common stock held by the Company. (b) The dilutive effect of Class V Common Stock-based incentive awards was not material to the calculation of the weighted-average Class V Common Stock shares outstanding. The antidilutive effect of these awards was also not material. (c) Stock-based incentive awards have been excluded from the calculation of the DHI Group’s diluted earnings (loss) per share because their effect would have been antidilutive, as the Company had a net loss from continuing operations attributable to the DHI Group for the periods presented. The following table presents a reconciliation to the consolidated net income (loss) attributable to Dell Technologies Inc.: Three Months Ended Nine Months Ended November 2, 2018 November 3, 2017 November 2, 2018 November 3, 2017 (in millions) Net income attributable to Class V Common Stock $ 165 $ 198 $ 955 $ 527 Net loss attributable to DHI Group (1,041 ) (1,044 ) (2,966 ) (3,276 ) Net loss attributable to Dell Technologies Inc. $ (876 ) $ (846 ) $ (2,011 ) $ (2,749 )</t>
  </si>
  <si>
    <t>CAPITALIZATION</t>
  </si>
  <si>
    <t>NOTE 16 — CAPITALIZATION The following table summarizes the Company’s authorized, issued, and outstanding common stock as of the dates indicated: Authorized Issued Outstanding (in millions of shares) Common stock as of February 2, 2018 Class A 600 410 410 Class B 200 137 137 Class C 7,900 24 23 Class D 100 — — Class V 343 223 199 9,143 794 769 Common stock as of November 2, 2018 Class A 600 410 410 Class B 200 137 137 Class C 7,900 24 22 Class D 100 — — Class V 343 223 199 9,143 794 768 Preferred Stock The Company is authorized to issue one million shares of preferred stock, par value $.01 per share. As of November 2, 2018 , no shares of preferred stock were issued or outstanding. Common Stock DHI Group Common Stock and DHI Group — The Class A Common Stock, the Class B Common Stock, the Class C Common Stock, and the Class D Common Stock are collectively referred to as the DHI Group Common Stock. The par value for all classes of DHI Group Common Stock is $.01 per share. The Class A Common Stock, the Class B Common Stock, the Class C Common Stock, and the Class D Common Stock share equally in dividends declared or accumulated and have equal participation rights in undistributed earnings. The DHI Group generally refers to the direct and indirect interest of Dell Technologies in all of Dell Technologies’ business, assets, properties, liabilities, and preferred stock other than those attributable to the Class V Group, as well as the DHI Group’s retained interest in the Class V Group. Class V Common Stock and Class V Group — In connection with the EMC merger transaction, the Company authorized 343 million shares of Class V Common Stock. The Class V Common Stock is a type of common stock commonly referred to as a tracking stock, which is a class of common stock that is intended to track the economic performance of a defined set of assets and liabilities. As of November 2, 2018 , the 199 million shares of outstanding Class V Common Stock were intended to track the economic performance of approximately 61% of Dell Technologies’ economic interest in the Class V Group. The Class V Group as of such date consisted solely of approximately 331 million shares of VMware, Inc. common stock held by the Company. The remaining 39% economic interest in the Class V Group as of November 2, 2018 was represented by the approximately 127 million retained interest shares held by the DHI Group. Repurchases of Common Stock; Treasury Stock Class V Common Stock Repurchases by Dell Technologies Inc. Since the date of the EMC merger transaction, the Company has authorized several programs to repurchase shares of its Class V Common Stock. Of the $2.1 billion total authorized for repurchases under the programs, $676 million remained available as of November 2, 2018 , all of which is attributable to the DHI Group Repurchase Program, which the board of directors suspended on December 13, 2016 until such time as it authorizes the reinstatement of that program. During the three months ended November 2, 2018 , the Company did no t repurchase any Class V Common Stock. During the three months ended November 3, 2017 , the Company repurchased 3.8 million shares of Class V Common Stock for an aggregate purchase price of $300 million . The repurchase of these shares was funded by proceeds received by the Class V Group from the sale by a subsidiary of the Company of shares of Class A common stock of VMware, Inc. owned by such subsidiary. Share repurchases made by VMware, Inc. of its Class A common stock from a subsidiary of the Company do not affect the determination of the respective interests of the Class V Common Stock and the DHI Group in the Class V Group. See Exhibit 99.1 filed with the Quarterly Report on Form 10-Q for the three months ended November 2, 2018 for more information regarding Unaudited Attributed Financial Information for the Class V Group. All shares of Class V Common Stock repurchased by the Company pursuant to the repurchase programs are held as treasury stock at cost. DHI Group Common Stock Repurchases During the three months ended November 2, 2018 , the Company did no t repurchase any shares of DHI Group Common Stock. During the three months ended November 3, 2017 , the Company repurchased an immaterial number of shares of DHI Group Common Stock for approximately $4 million . All shares of DHI Group Common Stock repurchased by the Company are held as treasury stock at cost. VMware, Inc. Class A Common Stock Repurchases by VMware, Inc. Since the date of the EMC merger transaction, VMware, Inc.’s board of directors has authorized the repurchase of a total of $2.2 billion of VMware, Inc.’s Class A common stock, of which $876 million remained available as of November 2, 2018 . During the three months ended November 2, 2018 , VMware, Inc. did no t repurchase any of its Class A common stock. During the three months and nine months ended November 3, 2017 , VMware, Inc. repurchased 5.1 million shares of its Class A common stock in the open market for $555 million . All shares repurchased under VMware, Inc.’s stock repurchase programs are retired. Class V Transaction On July 2, 2018, the Company announced that it had completed its evaluation of potential strategic business opportunities. As a result of such evaluation, the Company has determined to pursue a transaction, referred to as the “Class V transaction,” pursuant to an Agreement and Plan of Merger (the “Merger Agreement”), dated as of July 1, 2018, between the Company and Teton Merger Sub Inc. (“Merger Sub”), a Delaware corporation and wholly-owned subsidiary of the Company. The Merger Agreement provides, among other things and subject to the terms and conditions set forth therein, that Merger Sub will be merged with and into the Company (the “Merger”), with the Company continuing as the surviving corporation. The Merger Agreement provides that, subject to the terms and conditions thereof, at the effective time of the Merger (the “Effective Time”), each share of Class V Common Stock that is issued and outstanding immediately prior to the Effective Time will be canceled and converted into the right to receive, at the holder’s election, (i) 1.3665 shares (the “Share Consideration”) of Class C Common Stock or (ii) $109.00 in cash, without interest (the “Cash Consideration”), subject to an aggregate amount of Cash Consideration that may be received by holders of Class V Common Stock in the Merger not exceeding $9 billion (the “Aggregate Cash Consideration Cap”). If the total amount of Cash Consideration elected by holders of Class V Common Stock would exceed the Aggregate Cash Consideration Cap, a portion of the shares with respect to which a holder elects to receive the Cash Consideration equal to a fraction, the numerator of which is the Aggregate Cash Consideration Cap and the denominator of which is the aggregate amount of Cash Consideration elected by holders, will be converted into the right to receive the Cash Consideration and the remaining portion of such shares held by such holders will be converted into the right to receive the Share Consideration. Any share of Class V Common Stock for which a valid election to receive Cash Consideration is not in effect at the Effective Time will be converted into Share Consideration. Upon consummation of the Merger, all shares of the Class V Common Stock would be delisted from the New York Stock Exchange and the Class C Common Stock would be listed on the New York Stock Exchange. In addition, pursuant to the Merger Agreement, as of the Effective Time and unless otherwise agreed by the Company and a holder of a Class V Common Stock-based equity award granted by the Company (a “Class V Award”), each Class V Award will be converted into a new equity award on the same terms and conditions (including applicable vesting requirements and deferral provisions) with respect to the number of shares of Class C Common Stock that is equal to the number of shares of Class V Common Stock that were subject to the Class V Award multiplied by 1.3665 (rounded down to the nearest whole share). The exercise price for any Class V Award options so converted will equal the exercise price of such Class V Award options immediately prior to the Effective Time divided by 1.3665 (rounded up to the nearest whole penny). In connection with the Merger Agreement, the board of directors of VMware, Inc. declared a conditional $11 billion one‑time special cash dividend pro rata to holders of VMware, Inc. common stock. Immediately prior to the completion of the Class V transaction, subject to the satisfaction of other conditions of the Class V transaction, as well as certain other conditions, VMware, Inc. will pay the special cash dividend to its stockholders. Approximately $8.87 billion of the VMware, Inc. cash dividend will be received by the Company and used to fund all or substantially all of the Cash Consideration paid to holders of the Class V Common Stock in the Class V transaction. The Company will fund any remaining cash consideration, which is not expected to be material, from cash on hand. The obligation of the Company to complete the Merger and the Class V transaction is subject to stockholder approval and certain other closing conditions as further described in a Current Report on Form 8-K filed by the Company with the SEC on July 2, 2018. On October 3, 2018, the Company announced that as a potential contingency plan in the event the Class V transaction is not consummated, it had met with certain investment banks to explore a potential initial public offering of its Class C Common Stock. There is no assurance that the Company’s board of directors will determine to proceed with an initial public offering of its Class C Common Stock in the event that the Class V transaction is not consummated.</t>
  </si>
  <si>
    <t>REDEEMABLE SHARES</t>
  </si>
  <si>
    <t>Temporary Equity Disclosure [Abstract]</t>
  </si>
  <si>
    <t>NOTE 17 — REDEEMABLE SHARES Awards under the Company’s stock incentive plans include certain rights that allow the holder to exercise a put feature for the underlying Class A or Class C Common Stock after a six month holding period following the issuance of such common stock. The put feature requires the Company to purchase the stock at its fair market value. Accordingly, these awards and such common stock are subject to reclassification from equity to temporary equity, and the Company determines the award amounts to be classified as temporary equity as follows: • For stock options to purchase Class C Common Stock subject to service requirements, the intrinsic value of the option is multiplied by the portion of the option for which services have been rendered. Upon exercise of the option, the amount in temporary equity represents the fair value of the Class C Common Stock. • For stock appreciation rights, restricted stock units (“RSUs”), or RSAs, any of which stock award types are subject to service requirements, the fair value of the share is multiplied by the portion of the share for which services have been rendered. • For share-based arrangements that are subject to the occurrence of a contingent event, those amounts are not reclassified to temporary equity until the contingency has been satisfied. Contingent events include the achievement of performance-based metrics. The following table sets forth the amount of redeemable shares classified as temporary equity and summarizes the award type as of the dates indicated: November 2, 2018 February 2, 2018 (in millions) Redeemable shares classified as temporary equity $ 2,095 $ 384 Issued and outstanding unrestricted common shares 2.3 2.9 Restricted stock units 3.6 0.4 Restricted stock awards 1.4 0.1 Outstanding stock options 30.8 15.3 The increase in the value of redeemable shares during the nine months ended November 2, 2018</t>
  </si>
  <si>
    <t>SEGMENT INFORMATION</t>
  </si>
  <si>
    <t>Segment Reporting [Abstract]</t>
  </si>
  <si>
    <t>NOTE 18 — SEGMENT INFORMATION The Company has three reportable segments that are based on the following business units: Infrastructure Solutions Group (“ISG”); Client Solutions Group (“CSG”); and VMware. ISG previously included Virtustream product and service offerings. Virtustream’s cloud software and infrastructure-as-a-service solutions enable customers to migrate, run, and manage mission-critical applications in cloud-based IT environments. During the three months ended May 4, 2018, the Company made certain segment reporting changes, which included the movement of Virtustream’s results from ISG to Other businesses. None of these changes impacted the Company’s previously reported consolidated financial results, but the Company’s prior period segment results have been recast to reflect this change. ISG includes servers, networking, and storage, as well as services and third-party software and peripherals that are closely tied to the sale of ISG hardware. CSG includes sales to commercial and consumer customers of desktops, thin client products, and notebooks, as well as services and third-party software and peripherals that are closely tied to the sale of CSG hardware. VMware offerings include compute, management, cloud, networking, and security storage, mobility, and other end-user computing infrastructure software to businesses that provides a flexible digital foundation for the applications that empower businesses to serve their customers globally. The reportable segments disclosed herein are based on information reviewed by the Company’s management to evaluate the business segment results. The Company’s measure of segment operating income for management reporting purposes excludes the impact of other businesses, purchase accounting, amortization of intangible assets, unallocated corporate transactions, severance and facility action costs, and transaction-related expenses. The Company does not allocate assets to the above reportable segments for internal reporting purposes. The following table presents a reconciliation of net revenue by the Company’s reportable segments to the Company’s consolidated net revenue as well as a reconciliation of consolidated segment operating income to the Company’s consolidated operating loss: Three Months Ended Nine Months Ended November 2, 2018 November 3, 2017 November 2, 2018 November 3, 2017 (in millions) Consolidated net revenue: Infrastructure Solutions Group $ 8,937 $ 7,535 $ 26,831 $ 21,963 Client Solutions Group 10,905 9,829 32,304 28,743 VMware 2,229 1,933 6,451 5,735 Reportable segment net revenue 22,071 19,297 65,586 56,441 Other businesses (a) 583 557 1,736 1,629 Unallocated transactions (b) (3 ) (3 ) (6 ) (8 ) Impact of purchase accounting (c) (169 ) (295 ) (536 ) (985 ) Total net revenue $ 22,482 $ 19,556 $ 66,780 $ 57,077 Consolidated operating income (loss): Infrastructure Solutions Group $ 935 $ 870 $ 2,886 $ 2,023 Client Solutions Group 447 630 1,405 1,483 VMware 768 634 2,117 1,973 Reportable segment operating income 2,150 2,134 6,408 5,479 Other businesses (a) (40 ) (19 ) (139 ) (71 ) Unallocated transactions (b) (46 ) (6 ) (71 ) (8 ) Impact of purchase accounting (c) (193 ) (366 ) (630 ) (1,195 ) Amortization of intangibles (1,546 ) (1,734 ) (4,594 ) (5,250 ) Transaction-related expenses (d) (167 ) (86 ) (437 ) (415 ) Other corporate expenses (e) (514 ) (333 ) (1,059 ) (887 ) Total operating loss $ (356 ) $ (410 ) $ (522 ) $ (2,347 ) _________________ (a) Pivotal, SecureWorks, RSA Security, Virtustream, and Boomi constitute “Other businesses” and do not meet the requirements for a reportable segment, either individually or collectively. The results of Other businesses are not material to the Company’s overall results. (b) Unallocated transactions includes long-term incentives, certain short-term incentive compensation expenses, and other corporate items that are not allocated to Dell Technologies’ reportable segments. (c) Impact of purchase accounting includes non-cash purchase accounting adjustments that are primarily related to the EMC merger transaction. (d) Transaction-related expenses includes acquisition, integration, and divestiture related costs. (e) Other corporate expenses includes goodwill impairment charges, severance, facility action costs, and stock-based compensation expense. The following table presents the disaggregation of net revenue by reportable segment, and by major product categories within the segments: Three Months Ended Nine Months Ended November 2, 2018 November 3, 2017 November 2, 2018 November 3, 2017 (in millions) Net revenue: Infrastructure Solutions Group: Servers and networking $ 5,054 $ 3,875 $ 14,700 $ 10,908 Storage 3,883 3,660 12,131 11,055 Total ISG net revenue 8,937 7,535 26,831 21,963 Client Solutions Group: Commercial 7,613 6,778 23,085 20,327 Consumer 3,292 3,051 9,219 8,416 Total CSG net revenue 10,905 9,829 32,304 28,743 VMware: Total VMware net revenue 2,229 1,933 6,451 5,735 Total segment net revenue $ 22,071 $ 19,297 $ 65,586 $ 56,441</t>
  </si>
  <si>
    <t>SUPPLEMENTAL CONSOLIDATED FINANCIAL INFORMATION</t>
  </si>
  <si>
    <t>Condensed Financial Information Disclosure [Abstract]</t>
  </si>
  <si>
    <t>NOTE 19 — SUPPLEMENTAL CONSOLIDATED FINANCIAL INFORMATION The following table provides additional information on selected accounts included in the Condensed Consolidated Statements of Financial Position as of November 2, 2018 and February 2, 2018 : November 2, 2018 February 2, 2018 (in millions) Inventories, net: Production materials $ 1,727 $ 967 Work-in-process 764 514 Finished goods 1,302 1,197 Total inventories, net $ 3,793 $ 2,678 Other non-current liabilities: Warranty liability $ 169 $ 172 Deferred and other tax liabilities 5,808 6,590 Other 590 515 Total other non-current liabilities $ 6,567 $ 7,277 Supplemental Cash Flow Information The following table presents cash, cash equivalents, and restricted cash as reported on the Condensed Consolidated Statements of Financial Position as of November 2, 2018 and February 2, 2018 : November 2, 2018 February 2, 2018 (in millions) Cash and cash equivalents $ 15,152 $ 13,942 Restricted cash - current assets 499 423 Restricted cash - other non-current assets 25 13 Total cash, cash equivalents, and restricted cash $ 15,676 $ 14,378</t>
  </si>
  <si>
    <t>SUBSEQUENT EVENTS</t>
  </si>
  <si>
    <t>Subsequent Events [Abstract]</t>
  </si>
  <si>
    <t xml:space="preserve">NOTE 20 — SUBSEQUENT EVENTS During November 2018, VMware, Inc. announced that it had signed a definitive agreement to acquire Heptio Inc. (“Heptio”). Total consideration for the acquisition, subject to purchase price adjustments, will consist of approximately $550 million in cash and assumed unvested equity awards of the acquiree. Heptio provides products and services that help enterprises deploy and operationalize Kubernetes. The transaction is expected to close during the three months ending February 1, 2019 and is subject to regulatory approvals and customary closing conditions. On November 14, 2018, the Company and Merger Sub entered into Amendment No.1 to the Agreement and Plan of Merger (the “Amendment”), which amended the Merger Agreement described in Note 16 of the Notes to the Condensed Consolidated Financial Statements (as amended by the Amendment, the “Amended Merger Agreement”). The Amendment, among other things, (i) increases the Aggregate Cash Consideration Cap from $9 billion to $14 billion , (ii) increases the per share Cash Consideration from $109.00 , without interest, to $120.00 , without interest, and (iii) increases the ratio at which each share of Class V Common Stock may be exchanged from 1.3665 shares of Class C Common Stock to at least 1.5043 shares of Class C Common Stock. Under the Amended Merger Agreement, each share of Class V Common Stock will be converted into the right to receive, at the election of the holder of such share, either (1) such number of shares of Class C Common Stock as determined by the application of the exchange ratio, which will be between 1.5043 and 1.8130 , or (2) $120.00 in cash, without interest, subject to the Aggregate Cash Consideration Cap of $14 billion . This represents a 10% increase in the consideration for the Class V transaction, as well as a 56% increase in the Aggregate Cash Consideration Cap. In addition, the Amendment provides for certain corporate governance changes that would be implemented following the closing of the Merger. Among such changes, the Company has agreed that, no later than June 30, 2019, (i) the Company’s Board of Directors will appoint a fourth director who meets the independence requirements of the New York Stock Exchange (an “independent director”) to the Board of Directors after consultation with holders of Class C Common Stock and (ii) the Company will establish a Nominating and Corporate Governance Committee of the Board of Directors. The Nominating and Corporate Governance Committee is expected to be initially comprised of Michael Dell and Egon Durban, who currently serve as directors, and one independent director. The Amendment also includes changes to the Company’s amended and restated certificate of incorporation to provide for the ability of holders of Class C Common Stock, voting separately as a series, to elect one director beginning with the second annual meeting of stockholders of the Company following the closing of the Merger and annually thereafter. In connection with the Amendment, Dell entered into a commitment letter, dated November 14, 2018, with bank lenders providing for a senior secured incremental first lien term A loan facility (the “bridge financing”) under the Company’s existing senior secured credit agreement to fund the $5 billion increase in the Aggregate Cash Consideration Cap. The bridge financing will bear interest at a rate per annum equal to an applicable margin, plus, at the borrowers’ option, either (i) the adjusted LIBOR plus 1.75% , subject to an interest rate floor of 0% per annum, or (ii) a base rate subject to an interest rate floor of 0.75% per annum, subject to an interest rate floor of 0% per annum. The bridge financing will have no amortization and will initially mature on the earlier of (a) February 8, 2019 and (b) the date on which the Merger Agreement is terminated by the Company or any of its affiliates in accordance with its terms (the “Initial Maturity Date”), except that, on the date on which the Class V transaction is consummated, the Initial Maturity Date will be extended automatically to the date that is 364 days after the closing date of the Merger (the “First Extended Maturity Date”), so long as the Merger has been consummated prior to the Initial Maturity Date. The First Extended Maturity Date may be extended to the date that is 364 days after the First Extended Maturity Date (the “Second Extended Maturity Date” and together with the Initial Maturity Date and the First Extended Maturity Date, as applicable, the “Maturity Date”) so long as (i) the borrower shall have provided written notice of the extension at least 10 business days prior to the First Extended Maturity Date, (ii) concurrently with the effectiveness of such extension, the borrower shall have paid an extension fee in an amount equal to 0.50% of the aggregate principal amount of the bridge financing so extended, and (iii) the conditions set forth in senior secured credit agreement shall have been satisfied. The Merger and the Class V transaction will be accounted for as a hybrid liability and equity transaction involving the repurchase of outstanding common stock, with the consideration consisting of a variable combination of cash and shares. Upon settlement, the accounting for the Class V transaction will reflect that the outstanding Class V Common Stock will be canceled and converted into the right to receive shares of Class C Common Stock or $120.00 per share in cash or combination of cash and shares, depending on each holder’s election and subject to proration of the cash elections. The variable nature of the cash obligation to repurchase the shares of Class V Common Stock may require the Company to settle a portion of the shares in exchange for cash and therefore will be accounted for as a financial instrument with a potential mark-to-market adjustment for the change in fair value from the date of the stockholder meeting at which the Company’s stockholders will vote on approval of the Class V transaction to the election deadline by which holders of Class V Common Stock must elect the form of consideration for which they will exchange their shares. After the election deadline and following the determination of the final proration of cash elections and the exchange ratio, the Class V transaction will be accounted for as an equity transaction. </t>
  </si>
  <si>
    <t>BASIS OF PRESENTATION (Policies)</t>
  </si>
  <si>
    <t>Basis of Presentation</t>
  </si>
  <si>
    <t>Basis of Presentation — The accompanying unaudited Condensed Consolidated Financial Statements should be read in conjunction with the audited Consolidated Financial Statements and accompanying Notes included in the Company’s Annual Report on Form 10-K for the fiscal year ended February 2, 2018 , and the recast audited Consolidated Financial Statements and accompanying Notes for the fiscal years ended February 2, 2018 and February 3, 2017 (the “ Recast Financial Statements ” ) and other financial information included in the Company’s Current Report on Form 8-K filed with the Securities and Exchange Commission (the “ SEC ” ) on August 6, 2018 . The Recast Financial Statements were recast from and supersede the audited Consolidated Financial Statements for the fiscal years ended February 2, 2018 and February 3, 2017 included in the Company’s Annual Report on Form 10-K for the fiscal year ended February 2, 2018 . Such audited Consolidated Financial Statements were recast to present certain previously reported financial statements and other related financial information on a basis consistent with the new accounting standards adopted during the three months ended May 4, 2018 . Further, segment information was recast to conform with certain segment reporting changes the Company made during the three months ended May 4, 2018 . See below for additional information regarding recently adopted accounting pronouncements. These Condensed Consolidated Financial Statements have been prepared in accordance with accounting principles generally accepted in the United States of America (“GAAP”). In the opinion of management, the accompanying Condensed Consolidated Financial Statements reflect all adjustments of a normal recurring nature considered necessary to fairly state the financial position of Dell Technologies Inc. as of November 2, 2018 , the results of its operations and corresponding comprehensive income (loss) for the three and nine months ended November 2, 2018 and November 3, 2017 , and its cash flows for the nine months ended November 2, 2018 and November 3, 2017</t>
  </si>
  <si>
    <t>Use of Estimates</t>
  </si>
  <si>
    <t>The preparation of financial statements in accordance with GAAP requires management to make estimates and assumptions that affect the amounts reported in the Condensed Consolidated Financial Statements and the accompanying Notes. Actual results could differ materially from those estimates. The results of operations and comprehensive income (loss) for the three and nine months ended November 2, 2018 and November 3, 2017 and the cash flows for the nine months ended November 2, 2018 and November 3, 2017</t>
  </si>
  <si>
    <t>Fiscal Period</t>
  </si>
  <si>
    <t>The Company’s fiscal year is the 52- or 53-week period ending on the Friday nearest January 31. The fiscal year ended February 2, 2018 was a 52-week period, and the fiscal year ending February 1, 2019 will be a 52-week period.</t>
  </si>
  <si>
    <t>Principles of Consolidation and EMC Merger Transaction</t>
  </si>
  <si>
    <t>Principles of Consolidation — These Condensed Consolidated Financial Statements include the accounts of Dell Technologies and its wholly-owned subsidiaries, as well as the accounts of VMware, Inc., Pivotal Software, Inc. (“Pivotal”), and SecureWorks Corp. (“SecureWorks”), each of which is majority-owned by Dell Technologies. All intercompany transactions have been eliminated. Unless the context indicates otherwise, references in these Notes to the Condensed Consolidated Financial Statements to “VMware” mean the VMware reportable segment, which reflects the operations of VMware, Inc. (NYSE: VMW) within Dell Technologies. See Exhibit 99.1 filed with the quarterly report on Form 10-Q for the quarterly period ended November 2, 2018 for information on the differences between VMware reportable segment results and VMware, Inc. results. EMC Merger Transaction</t>
  </si>
  <si>
    <t>Recently Issued and Adopted Accounting Pronouncements</t>
  </si>
  <si>
    <t>Recently Issued Accounting Pronouncements Leases — In February 2016, the Financial Accounting Standards Board (“FASB”) issued amended guidance on the accounting for leasing transactions. The primary objective of this update is to increase transparency and comparability among organizations by requiring lessees to recognize a lease liability for the obligation to make lease payments and a right-of-use asset for the right to use the underlying asset for the lease term. The guidance also makes some changes to lessor accounting and requires additional disclosures about all leasing arrangements. Companies are required to use a modified retrospective approach, with the option of applying the requirements of the standard either (1) retrospectively to each prior comparative reporting period presented, or (2) retrospectively at the beginning of the period of adoption. The Company will adopt this standard for the fiscal year beginning February 2, 2019, and will apply it at the beginning of the period of adoption through a cumulative-effect adjustment to retained earnings. In the area of lessee accounting, the Company anticipates that the most significant change will be recognition of right-of-use assets and lease liabilities on the Consolidated Statements of Financial Position. In the area of lessor accounting, the Company anticipates that the most significant change will be an increase to future originations of operating leases due to elimination of the third-party residual value guarantee insurance in the sales-type lease test. Measurement of Credit Losses on Financial Instruments — In June 2016, the FASB issued amended guidance which replaces the current incurred loss impairment methodology for measurement of credit losses on financial instruments with a methodology that reflects expected credit losses and requires consideration of a broader range of reasonable and supportable information to inform credit loss estimates. Public entities must adopt the new guidance for fiscal years beginning after December 15, 2019, and interim periods within those fiscal years, with early adoption permitted for fiscal periods beginning after December 15, 2018. The Company is currently evaluating the impact that the standard will have on the Consolidated Financial Statements. Recently Adopted Accounting Pronouncements Revenue from Contracts with Customers — In May 2014, the FASB issued amended guidance on the recognition of revenue from contracts with customers. The objective of the new standard is to establish a single comprehensive model for entities to use in accounting for revenue arising from contracts with customers and will supersede substantially all of the existing revenue recognition guidance, including industry-specific guidance. The new standard requires entities to recognize revenue when it transfers promised goods or services to customers in an amount that reflects the consideration to which the entity expects to be entitled in exchange for those goods or services. Further, the new standard requires additional disclosures to help enable users of the financial statements to better understand the nature, amount, timing, risks, and judgments related to revenue recognition and related cash flows from contracts with customers. Concurrently, the FASB issued guidance on the accounting for costs to fulfill or obtain a customer contract. The Company adopted these standards during the three months ended May 4, 2018 using the full retrospective method, which requires the Company to recast each prior period presented consistent with the new guidance. The Company recorded a credit of approximately $1 billion to retained earnings as of January 29, 2016 to reflect the cumulative effect of the adoption. See tables provided below which present the impact of the new accounting standards to the Company’s previously reported financial results. See also Note 2 of the Notes to the Condensed Consolidated Financial Statements for a summary of significant policies related to the new accounting standards. Recognition and Measurement of Financial Assets and Financial Liabilities — In January 2016, the FASB issued amended guidance that generally requires changes in the fair value of equity investments, other than those accounted for under the equity method, to be recognized through net income, rather than other comprehensive income. For equity investments without readily determinable fair values, the Company is no longer permitted to use the cost method of accounting. The Company has elected to apply the measurement alternative for those investments. Under the alternative, the Company measures investments without readily determinable fair values at cost, less impairment, adjusted by observable price changes on a prospective basis. The Company must make a separate election to use the alternative for each eligible investment, and is required to reassess at each reporting period whether an investment qualifies for the alternative. The Company adopted this standard during the three months ended May 4, 2018 . Adoption of the standard was applied through a cumulative one-time adjustment to accumulated deficit of $56 million for the accumulated unrealized gain previously recorded in other comprehensive income. The impact of the standard on the Condensed Consolidated Statements of Income (Loss) during the three and nine months ended November 2, 2018 was a loss of $14 million and a gain of $209 million , respectively, recognized in interest and other, net, and the impact in future periods will depend on the relative changes in market price of the equity investments. Classification of Certain Cash Receipts and Cash Payments — In August 2016, the FASB issued amended guidance on the presentation and classification of eight specific cash flow issues with the objective of reducing existing diversity in practice. Companies should reflect any adjustments on a retrospective basis, if practicable; otherwise, adoption is required to be applied as of the earliest date practicable. The Company adopted this standard during the three months ended May 4, 2018 . Prior period amounts on the Condensed Consolidated Statements of Cash Flows have been recast to conform with current period presentation as shown in the reconciliation provided below. Intra-Entity Transfers of Assets Other Than Inventory — In October 2016, the FASB issued amended guidance on the accounting for income taxes. The new guidance requires companies to recognize the income tax effects of intra-entity asset transfers, other than transfers of inventory, when the transfer occurs instead of when the asset is sold to a third party. The new guidance was applied on a modified-retrospective basis with the cumulative-effect adjustment to accumulated deficit as of the beginning of the period of adoption. The Company early adopted this guidance during the three months ended May 5, 2017. At adoption, approximately $84 million was reclassified from other non-current liabilities to accumulated deficit, resulting in a net credit to accumulated deficit. Statement of Cash Flows, Restricted Cash — In November 2016, the FASB issued amended guidance requiring entities to include restricted cash and restricted cash equivalents in cash balances on the cash flow statement, and also to provide a supplemental reconciliation of cash, cash equivalents and restricted cash. Public entities must adopt the new guidance for fiscal years, and interim periods within those fiscal years, beginning after December 15, 2017, with early adoption permitted. The Company adopted this standard during the three months ended May 4, 2018 . See Note 19 of the Notes to the Condensed Consolidated Financial Statements for supplemental cash flow information. Prior period amounts on the Condensed Consolidated Statements of Cash Flows have been recast to conform with current period presentation as shown in the reconciliation provided below. Clarifying the Definition of a Business — In January 2017, the FASB issued amended guidance to clarify the definition of a business with the objective of adding guidance to assist entities with evaluating whether transactions should be accounted for as acquisitions (or disposals) of assets or businesses. Public entities must adopt the new guidance for fiscal years beginning after December 15, 2017, and interim periods within those fiscal years. The new guidance did not have a material impact on the Company’s conclusions regarding transactions that were assessed in the current period. Simplifying the Test for Goodwill Impairment — In January 2017, the FASB issued amended guidance to simplify the subsequent measurement of goodwill by removing Step 2 of the goodwill impairment test. Instead, under the amendments in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Public entities must adopt the new guidance in fiscal years beginning after December 15, 2019, with early adoption permitted. In conjunction with its annual goodwill and indefinite-lived intangible assets impairment testing which occurs during the third fiscal quarter of each year, the Company elected to early adopt this guidance during the three months ended November 2, 2018. No interim goodwill impairment tests were required during both the three months ended May 4, 2018 and August 3, 2018 . See Note 8 of the Notes to the Condensed Consolidated Financial Statements for additional information about goodwill impairment testing. Derivatives and Hedging — In August 2017, the FASB issued amended guidance that will make more financial and non-financial hedging strategies eligible for hedge accounting. The amended guidance changes how companies assess effectiveness, and also amends the presentation and disclosure requirements. The guidance is intended to simplify the application of hedge accounting and increase transparency as to the scope and results of hedging programs. Immediate early adoption is permitted in any interim or annual period. The Company elected to early adopt this standard during the three months ended May 4, 2018 . The impact of the adoption of the standard was immaterial to the Condensed Consolidated Financial Statements. Income Statement - Reporting Comprehensive Income — In February 2018, the FASB issued guidance that will permit entities to reclassify the tax effects stranded in accumulated other comprehensive income to accumulated deficit as a result of U.S. Tax Reform, discussed in Note 12 of the Notes to the Condensed Consolidated Financial Statements . The guidance gives entities the option to reclassify these amounts, but requires new disclosures regardless of whether they elect to do so. The guidance is effective for fiscal years beginning after December 15, 2018, and interim periods within those fiscal years. Early adoption is permitted. The Company elected to early adopt this standard during the three months ended May 4, 2018</t>
  </si>
  <si>
    <t>Revenue Recognition</t>
  </si>
  <si>
    <t>Revenue Recognition — The Company enters into a variety of agreements to provide a wide portfolio of products and services offerings to its customers. These agreements have varying requirements depending on the goods and services being sold, the rights and obligations conveyed, and the legal jurisdiction of the arrangement. Revenue is recognized either over time or at a point in time, depending on when the underlying goods or services are transferred to the customer, in an amount that reflects the consideration to which the Company expects to be entitled in exchange for delivering those goods or services. The following five steps are applied to recognize revenue: (1) Identify the contract with a customer. The term “contract” refers to the enforceable rights and obligations provided in an agreement between the Company and one or more other parties in exchange for payment. The Company evaluates facts and circumstances regarding sales transactions in order to identify contracts with its customers. An agreement must meet all of the following criteria to qualify as a contract eligible for revenue recognition under the model: (i) the contract must be approved by all parties; (ii) each party’s rights regarding the goods and services to be transferred to the customer can be identified; (iii) the payment terms for the goods and services can be identified; (iv) the customer has the ability and intent to pay and it is probable that the Company will collect substantially all of the consideration to which it will be entitled; and (v) the contract must have commercial substance. Judgment is used in determining the customer’s ability and intent to pay, which is based upon various factors including the customer’s historical payment experience or customer credit and financial information. (2) Identify the performance obligations in the contract. Distinct promises within a contract are referred to as “performance obligations” and are accounted for as separate units of account.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goods or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Company’s promise to transfer the good or service to the customer is separately identifiable from other promises in the contract (that is, the promise to transfer the good or service is distinct within the context of the contract). The Company’s performance obligations consist of a variety of products and services offerings which include: hardware, such as servers, storage, networking, personal computers, workstations, and peripherals; third-party software; proprietary software licenses; support and deployment services, which include hardware support that extends beyond the Company’s standard warranties, software maintenance, and installation; professional services; training; software as a service (“SaaS”); and infrastructure as a service (“IaaS”). (3) Determine the transaction price. Transaction price reflects the amount of consideration to which the Company expects to be entitled in exchange for transferring goods or services to the customer.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bates, sales returns, and volume discounts. In determining the transaction price, any variable consideration would be considered, to the extent applicable, if it is probable that a significant future reversal of cumulative revenue under the contract will not occur when the uncertainty associated with the variable consideration is resolved. (4) Allocate the transaction price to performance obligations in the contract. Many of the Company’s contracts include promises to transfer multiple products and services to a customer, and the transaction price must be allocated to each performance obligation in an amount that depicts the consideration to which the Company expects to be entitled in exchange for transferring the promised goods or services. For these contracts with multiple performance obligations, the transaction price is allocated in proportion to the standalone selling price (“SSP”) of each performance obligation. If the contract contains a single performance obligation, the entire transaction price is allocated to that performance obligation. The best evidence of SSP is the observable price of a good or service when the Company sells that good or service separately in similar circumstances to similar customers. If a directly observable price is available, it must be utilized for the SSP. If a directly observable price is not available, the SSP must be estimated. The Company estimates SSP by considering multiple factors including, but not limited to, pricing practices, internal costs, and profit objectives as well as overall market conditions which include geographic or regional specific factors, competitive positioning, and competitor actions. SSP can include fixed and variable components. Variable components are estimated based on the most likely outcome or expected value of the variable components. (5) Recognize revenue when (or as) the performance obligation is satisfied. Revenue is recognized when obligations under the terms of the contract with the Company’s customer are satisfied. Revenue is recognized either over time or at a point in time, depending on when the underlying products or services are transferred to the customer. Revenue is recognized at a point in time for products upon transfer of control. Revenue is recognized over time for support and deployment services, professional services, training, software support, SaaS, and IaaS. The Company reports revenue net of any revenue-based taxes assessed by governmental authorities that are imposed on and concurrently with specific revenue-producing transactions. The Company has elected the following practical expedients with the adoption of the new revenue standard: • The Company does not account for significant financing components if the period between revenue recognition and when the customer pays for the product or service will be one year or less. • The Company recognizes revenue equal to the amount it has a right to invoice when the amount corresponds directly with the value to the customer of the Company’s performance to date. • The Company does not account for shipping and handling activities as a separate performance obligation, but rather as an activity performed to transfer the promised good. The following summarizes the nature of revenue recognized and the manner in which the Company accounts for sales transactions. Products Product revenue consists of hardware and software license sales that are delivered, sold as a subscription or sold on a consumption basis. Hardware includes notebooks and desktop PCs, servers, storage hardware, and other hardware-related devices. Software license sales include non-essential, stand-alone software applications. Software applications provide customers with resource management, backup and archiving, information security, information management and intelligence, data analytics, and server virtualization capabilities. Revenue from the sale of hardware products is recognized when control has transferred to the customer, which typically occurs when the hardware has been shipped to the customer, risk of loss has transferred to the customer, the Company has a present right to payment, and customer acceptance has been satisfied. Customer acceptance is satisfied if acceptance is obtained from the customer, if all acceptance provisions lapse, or if the Company has evidence that all acceptance provisions will be, or have been, satisfied. Revenue from software license sales is generally recognized when control has transferred to the customer, which is typically upon shipment, electronic delivery, or when the software is available for download by the customer. For certain arrangements, including software subscriptions and certain software license agreements which provide customers control to certain product performance obligations over time, revenue is recognized based on usage or ratably over the term of the arrangement based on the pattern of delivery of the product to the customer. Invoices for products are generally issued as control transfers, which is typically upon shipment or electronic delivery. There was no significant revenue in any period presented related to performance obligations satisfied or partially satisfied in prior periods. Services Services revenue consists of revenue from sales of support services, including hardware support that extends beyond the Company’s standard warranties, software maintenance, and installation; professional services; training; SaaS; and IaaS. Revenue associated with undelivered performance obligations is deferred and recorded as control is transferred to the customer over time. Revenue from fixed-price support or maintenance contracts sold for both hardware and software is recognized on a straight-line basis over the period of performance because the Company is required to provide services at any given time. Other services revenue is recognized when the Company performs the services and the customers receive and consume the benefits. Invoices for services may be issued at the start of a service term, which is typically the case for support and deployment services, or as services are rendered, which is typically the case for professional services, training, SaaS, and IaaS. Other Revenue from leasing arrangements is not subject to the revenue standard for contracts with customers, and remains separately accounted for under existing lease accounting guidance. The Company records revenue from the sale of equipment under sales-type leases as product revenue in an amount equal to the present value of minimum lease payments at the inception of the lease. Sales-type leases also produce financing income, which is included in products net revenue in the Consolidated Statements of Income (Loss) and is recognized at consistent rates of return over the lease term. The Company also offers qualified customers fixed-term loans and revolving credit lines for the purchase of products and services offered by the Company. Financing income attributable to these loans is recognized in products net revenue on an accrual basis. Disaggregation of Revenue — The Company’s revenue is presented on a disaggregated basis on the Condensed Consolidated Statements of Income (Loss) and in Note 18 of the Notes to the Condensed Consolidated Financial Statements based on an evaluation of disclosures outside of the financial statements, information regularly reviewed by the chief operating decision maker for evaluating the financial performance of operating segments, and other information that is used to evaluate the Company’s financial performance or make resource allocations. This information includes revenue from products and services, revenue from reportable segments, and revenue by major product categories within the segments. Contract Assets — Contract assets are rights to consideration in exchange for goods or services that the Company has transferred to a customer when such a right is conditional on something other than the passage of time. Such amounts have been insignificant to date. Contract Liabilities — Contract liabilities primarily consist of deferred revenue. Deferred revenue is recorded when the Company has a right to invoice or payments have been received for undelivered products or services, or in situations where revenue recognition criteria have not been met. Deferred revenue also represents amounts received in advance for extended warranty services and software maintenance. Revenue is recognized on these items when the revenue recognition criteria are met, generally resulting in ratable recognition over the contract term. The Company also has deferred revenue related to undelivered hardware and professional services, consisting of installations and consulting engagements, which are recognized as the Company’s performance obligations under the contract are completed. See Note 9 of the Notes to the Condensed Consolidated Financial Statements for additional information about deferred revenue. Costs to Obtain a Contract — The incremental direct costs of obtaining a contract primarily consist of sales commissions and employer taxes related to commission payments. The Company has elected, as a practical expedient, to expense as incurred costs to obtain a contract equal to or less than one year in duration. For contracts greater than one year in duration, the associated costs to obtain a contract are deferred and amortized over the period of contract performance or a longer period, generally the estimated life of the customer relationship, if renewals are expected and the renewal commission is not commensurate with the initial commission. Deferred costs to obtain a contract are typically amortized over a period of three to seven years, depending on the contract term and expectation of the period of benefit for the costs, which may exceed the contract term. Amortization expense is recognized on a straight-line basis and included in selling, general, and administrative expenses in the Condensed Consolidated Statements of Income (Loss) . The Company periodically reviews these deferred costs to determine whether events or changes in circumstances have occurred that could impact the carrying value or period of benefit of the deferred sales commissions. There were no material impairment losses for deferred sales commissions during the nine months ended November 2, 2018 and November 3, 2017</t>
  </si>
  <si>
    <t>Money Market Funds</t>
  </si>
  <si>
    <t>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November 2, 2018 , the Company’s U.S. portfolio had no material exposure to money market funds with a fluctuating net asset value.</t>
  </si>
  <si>
    <t>Equity and Other Securities and Debt Securities</t>
  </si>
  <si>
    <t>Equity and Other Securities — The majority of the Company’s investments in equity and other securities that are measured at fair value on a recurring basis consist of strategic investments in publicly-traded companies. The valuation of these securities is based on quoted prices in active markets. Debt Securities — The majority of the Company’s debt securities consists of various fixed income securities such as U.S. government and agencies, U.S. corporate, and foreign. Valuation is based on pricing models whereby all significant inputs, including benchmark yields, reported trades, broker-dealer quotes, issue spreads, benchmark securities, bids, offers, and other market related data, are observable or can be derived from or corroborated by observable market data for substantially the full term of the asset. Inputs are documented in accordance with the fair value measurements hierarchy. The Company reviews security pricing and assesses liquidity on a quarterly basis. See Note 4 of the Notes to the Condensed Consolidated Financial Statements</t>
  </si>
  <si>
    <t>Derivative Instruments</t>
  </si>
  <si>
    <t>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instrument portfolio. See Note 7 of the Notes to the Condensed Consolidated Financial Statements Derivative Instruments As part of its risk management strategy, the Company uses derivative instruments, primarily foreign currency forward and option contracts and interest rate swaps, to hedge certain foreign currency and interest rate exposures, respectively.</t>
  </si>
  <si>
    <t>Assets and Liabilities Measured at Fair Value on a Nonrecurring Basis</t>
  </si>
  <si>
    <t>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8 of the Notes to the Condensed Consolidated Financial Statements for additional information about goodwill and intangible assets. As of November 2, 2018 and February 2, 2018 , the Company held strategic investments of $610 million and $485 million , respectively. As these investments represent early-stage companies without readily determinable fair values, they are not included in the recurring fair value table above.</t>
  </si>
  <si>
    <t>Warranty Liability</t>
  </si>
  <si>
    <t>Legal Liability</t>
  </si>
  <si>
    <t>BASIS OF PRESENTATION (Tables)</t>
  </si>
  <si>
    <t>Schedule of the Impact of New Accounting Standards on Previously Reported Financial Results</t>
  </si>
  <si>
    <t xml:space="preserve">Condensed Consolidated Statements of Income (Loss) Three Months Ended Nine Months Ended November 3, 2017 November 3, 2017 As Reported (a) Revenue from Contracts with Customers As Recast As Reported (a) Revenue from Contracts with Customers As Recast (in millions, except per share amounts) Net revenue: Products $ 14,680 $ 440 $ 15,120 $ 42,003 $ 1,853 $ 43,856 Services 4,930 (494 ) 4,436 14,722 (1,501 ) 13,221 Total net revenue 19,610 (54 ) 19,556 56,725 352 57,077 Cost of net revenue: Products 12,369 204 12,573 36,206 965 37,171 Services 2,078 (315 ) 1,763 6,245 (984 ) 5,261 Total cost of net revenue 14,447 (111 ) 14,336 42,451 (19 ) 42,432 Gross margin 5,163 57 5,220 14,274 371 14,645 Operating expenses: Selling, general, and administrative 4,625 (66 ) 4,559 13,989 (294 ) 13,695 Research and development 1,071 — 1,071 3,297 — 3,297 Total operating expenses 5,696 (66 ) 5,630 17,286 (294 ) 16,992 Operating loss (533 ) 123 (410 ) (3,012 ) 665 (2,347 ) Interest and other, net (682 ) — (682 ) (1,800 ) 1 (1,799 ) Income (loss) before income taxes (1,215 ) 123 (1,092 ) (4,812 ) 666 (4,146 ) Income tax provision (benefit) (274 ) 33 (241 ) (1,510 ) 157 (1,353 ) Net income (loss) (941 ) 90 (851 ) (3,302 ) 509 (2,793 ) Less: Net loss attributable to non-controlling interests (4 ) (1 ) (5 ) (85 ) 41 (44 ) Net income (loss) attributable to Dell Technologies Inc. $ (937 ) $ 91 $ (846 ) $ (3,217 ) $ 468 $ (2,749 ) Earnings (loss) per share attributable to Dell Technologies Inc. - basic: Class V Common Stock - basic $ 1.10 $ (0.12 ) $ 0.98 $ 2.50 $ 0.08 $ 2.58 DHI Group - basic $ (2.05 ) $ 0.21 $ (1.84 ) $ (6.57 ) $ 0.79 $ (5.78 ) Earnings (loss) per share attributable to Dell Technologies Inc. - diluted: Class V Common Stock - diluted $ 1.09 $ (0.13 ) $ 0.96 $ 2.46 $ 0.08 $ 2.54 DHI Group - diluted $ (2.05 ) $ 0.21 $ (1.84 ) $ (6.58 ) $ 0.79 $ (5.79 ) ____________________ (a) Selected Captions from the Condensed Consolidated Statement of Financial Position February 2, 2018 As Reported (a) Revenue from Contracts with Customers As Recast (in millions) Assets Accounts receivable, net $ 11,177 $ 544 $ 11,721 Other current assets $ 5,054 $ 827 $ 5,881 Other non-current assets $ 1,862 $ 541 $ 2,403 Liabilities and Stockholders' Equity Accrued and other $ 7,661 $ 365 $ 8,026 Short-term deferred revenue $ 12,024 $ (418 ) $ 11,606 Long-term deferred revenue $ 10,223 $ (1,013 ) $ 9,210 Other non-current liabilities $ 6,797 $ 480 $ 7,277 Accumulated deficit $ (9,253 ) $ 2,393 $ (6,860 ) Non-controlling interests $ 5,661 $ 105 $ 5,766 ____________________ (a) Nine Months Ended November 3, 2017 As Reported (a) Classification of Certain Cash Receipts and Cash Payments Statement of Cash Flows, Restricted Cash As Recast (in millions) Change in cash from operating activities $ 3,679 $ 48 $ 17 $ 3,744 Change in cash from investing activities $ (1,990 ) $ — $ — $ (1,990 ) Change in cash from financing activities $ 496 $ (48 ) $ 77 $ 525 Change in cash, cash equivalents, and restricted cash $ 2,232 $ — $ 94 $ 2,326 Cash, cash equivalents, and restricted cash at beginning of the period 9,474 — 358 9,832 Cash, cash equivalents, and restricted cash at end of the period $ 11,706 $ — $ 452 $ 12,158 ____________________ (a) </t>
  </si>
  <si>
    <t>FAIR VALUE MEASUREMENTS (Tables)</t>
  </si>
  <si>
    <t>Hierarchy for Assets and Liabilities Measured at Fair Value on a Recurring Basis</t>
  </si>
  <si>
    <t>The following table presents the Company’s hierarchy for its assets and liabilities measured at fair value on a recurring basis as of November 2, 2018 and February 2, 2018 : November 2, 2018 (a) February 2, 2018 Level 1 Level 2 Level 3 Total Level 1 Level 2 Level 3 Total Quoted Significant Significant Quoted Significant Significant (in millions) Assets: Cash and cash equivalents: Money market funds $ 12,166 $ — $ — $ 12,166 $ 8,641 $ — $ — $ 8,641 U.S. corporate debt securities — — — — — 23 — 23 Foreign corporate debt securities — — — — — 65 — 65 Debt securities: U.S. government and agencies 434 270 — 704 682 392 — 1,074 U.S. corporate — 1,649 — 1,649 — 2,003 — 2,003 Foreign — 1,942 — 1,942 — 2,547 — 2,547 Equity and other securities 373 16 — 389 236 5 — 241 Derivative instruments — 253 — 253 — 83 — 83 Total assets $ 12,973 $ 4,130 $ — $ 17,103 $ 9,559 $ 5,118 $ — $ 14,677 Liabilities: Derivative instruments $ — $ 18 $ — $ 18 $ — $ 184 $ — $ 184 Total liabilities $ — $ 18 $ — $ 18 $ — $ 184 $ — $ 184 ____________________ (a) The Company did not transfer any securities between levels during the nine months ended November 2, 2018</t>
  </si>
  <si>
    <t>Carrying Value and Estimated Fair Value of Outstanding Debt</t>
  </si>
  <si>
    <t>Carrying Value and Estimated Fair Value of Outstanding Debt — The following table summarizes the carrying value and estimated fair value of the Company’s outstanding debt as described in Note 6 of the Notes to the Condensed Consolidated Financial Statements , including the current portion, as of the dates indicated: November 2, 2018 February 2, 2018 Carrying Value Fair Value Carrying Value Fair Value (in billions) Senior Secured Credit Facilities $ 9.0 $ 9.2 $ 10.4 $ 10.6 First Lien Notes $ 19.8 $ 20.9 $ 19.7 $ 21.9 Unsecured Notes and Debentures $ 1.8 $ 1.9 $ 2.3 $ 2.5 Senior Notes $ 3.1 $ 3.4 $ 3.1 $ 3.4 EMC Notes $ 3.0 $ 2.9 $ 5.5 $ 5.4 VMware Notes $ 4.0 $ 3.8 $ 4.0 $ 3.9 Margin Loan Facility $ 2.0 $ 2.0 $ 2.0 $ 2.0</t>
  </si>
  <si>
    <t>INVESTMENTS (Tables)</t>
  </si>
  <si>
    <t>Schedule of Investments by Major Security Type, the Carrying Value and Amortized Cost</t>
  </si>
  <si>
    <t>The following table summarizes, by major security type, the carrying value and amortized cost of the Company’s investments. All debt security investments with remaining effective maturities in excess of one year and substantially all equity and other securities are recorded as long-term investments in the Condensed Consolidated Statements of Financial Position. November 2, 2018 February 2, 2018 Cost Unrealized Gain Unrealized (Loss) Carrying Value Cost Unrealized Gain Unrealized (Loss) Carrying Value (in millions) Investments: U.S. government and agencies $ 395 $ — $ (3 ) $ 392 $ 485 $ — $ (2 ) $ 483 U.S. corporate debt securities 778 — (4 ) 774 660 — (2 ) 658 Foreign debt securities 1,162 — (6 ) 1,156 1,048 — (2 ) 1,046 Total short-term investments 2,335 — (13 ) 2,322 2,193 — (6 ) 2,187 U.S. government and agencies 320 — (8 ) 312 600 — (9 ) 591 U.S. corporate debt securities 897 — (22 ) 875 1,361 — (16 ) 1,345 Foreign debt securities 805 — (19 ) 786 1,518 — (17 ) 1,501 Equity and other securities (a) 731 389 (121 ) 999 640 86 — 726 Total long-term investments 2,753 389 (170 ) 2,972 4,119 86 (42 ) 4,163 Total investments $ 5,088 $ 389 $ (183 ) $ 5,294 $ 6,312 $ 86 $ (48 ) $ 6,350 ____________________ (a) $610 million and $485 million of equity and other securities as of November 2, 2018 and February 2, 2018 , respectively, are private strategic investments without readily determinable fair values, which are recorded at cost, less impairment, and adjusted for observable price changes. For the the nine months ended November 2, 2018, the equity and other securities without readily determinable fair values increased by $116 million due to upward adjustments for observable price changes offset by $30 million of downward adjustments that were primarily attributable to impairments. The remainder of equity and other securities consists of publicly-traded investments that are measured at fair value on a recurring basis. See Note 3 of the Notes to the Condensed Consolidated Financial Statements</t>
  </si>
  <si>
    <t>Schedule of Investments Classified by Contractual Maturities of Debt Securities Held</t>
  </si>
  <si>
    <t>The maturities of debt securities held as of November 2, 2018 are as follows: Carrying Value Amortized Cost (in millions) Due within one year $ 2,322 $ 2,335 Due after 1 year through 5 years 1,932 1,980 Due after 5 years through 10 years 41 42 Total $ 4,295 $ 4,357</t>
  </si>
  <si>
    <t>FINANCIAL SERVICES (Tables)</t>
  </si>
  <si>
    <t>Schedule of Components of the Company's Financing Receivables Segregated by Portfolio Segment</t>
  </si>
  <si>
    <t>The following table summarizes the components of the Company’s financing receivables segregated by portfolio segment as of November 2, 2018 and February 2, 2018 : November 2, 2018 February 2, 2018 Revolving Fixed-term Total Revolving Fixed-term Total (in millions) Financing receivables, net: Customer receivables, gross (a) $ 804 $ 6,740 $ 7,544 $ 900 $ 6,282 $ 7,182 Allowances for losses (73 ) (53 ) (126 ) (81 ) (64 ) (145 ) Customer receivables, net 731 6,687 7,418 819 6,218 7,037 Residual interest — 662 662 — 606 606 Financing receivables, net $ 731 $ 7,349 $ 8,080 $ 819 $ 6,824 $ 7,643 Short-term $ 731 $ 3,403 $ 4,134 $ 819 $ 3,100 $ 3,919 Long-term $ — $ 3,946 $ 3,946 $ — $ 3,724 $ 3,724 ____________________ (a) Customer financing receivables, gross, includes accrued interest.</t>
  </si>
  <si>
    <t>Schedule of Changes in the Allowance for Financing Receivable Losses</t>
  </si>
  <si>
    <t>The following tables present the allowance for financing receivable losses for the three months ended November 2, 2018 and November 3, 2017 , and the nine months ended November 2, 2018 and November 3, 2017 , and changes in allowance for financing receivable losses for the respective periods: Three Months Ended November 2, 2018 November 3, 2017 Revolving Fixed-term Total Revolving Fixed-term Total (in millions) Allowance for financing receivable losses: Balances at beginning of period $ 75 $ 51 $ 126 $ 81 $ 54 $ 135 Charge-offs, net of recoveries (19 ) (4 ) (23 ) (21 ) (5 ) (26 ) Provision charged to income statement 17 6 23 19 3 22 Balances at end of period $ 73 $ 53 $ 126 $ 79 $ 52 $ 131 Nine Months Ended November 2, 2018 November 3, 2017 Revolving Fixed-term Total Revolving Fixed-term Total (in millions) Allowance for financing receivable losses: Balances at beginning of period $ 81 $ 64 $ 145 $ 91 $ 52 $ 143 Charge-offs, net of recoveries (58 ) (21 ) (79 ) (63 ) (13 ) (76 ) Provision charged to income statement 50 10 60 51 13 64 Balances at end of period $ 73 $ 53 $ 126 $ 79 $ 52 $ 131</t>
  </si>
  <si>
    <t>Aging Customer Financing Receivables, Gross, Including Accrued Interest</t>
  </si>
  <si>
    <t>The following table summarizes the aging of the Company’s customer financing receivables, gross, including accrued interest, as of November 2, 2018 and February 2, 2018 , segregated by class: November 2, 2018 February 2, 2018 Current Past Due — 90 Days Past Due Total Current Past Due — 90 Days Past Due Total (in millions) Revolving — DPA $ 560 $ 53 $ 22 $ 635 $ 633 $ 59 $ 23 $ 715 Revolving — DBC 147 18 4 169 162 19 4 185 Fixed-term — Consumer and Commercial 5,910 719 111 6,740 5,414 775 93 6,282 Total customer receivables, gross $ 6,617 $ 790 $ 137 $ 7,544 $ 6,209 $ 853 $ 120 $ 7,182</t>
  </si>
  <si>
    <t>Credit Quality Indicators</t>
  </si>
  <si>
    <t>The following table summarizes customer receivables, gross, including accrued interest, by credit quality indicator segregated by class, as of November 2, 2018 and February 2, 2018 . The categories shown in the table below segregate customer receivables based on the relative degrees of credit risk. The credit quality indicators for DPA revolving accounts are measured primarily as of each quarter-end date, while all other indicators are generally updated on a periodic basis. For DPA revolving receivables shown in the table below, the Company makes credit decisions based on proprietary scorecards, which include the customer’s credit history, payment history, credit usage, and other credit agency-related elements. The higher quality category includes prime accounts generally of a higher credit quality that are comparable to U.S. customer FICO scores of 720 or above. The mid-category represents the mid-tier accounts that are comparable to U.S. customer FICO scores from 660 to 719 . The lower category is generally sub-prime and represents lower credit quality accounts that are comparable to U.S. customer FICO scores below 660 . For the DBC revolving receivables and fixed-term commercial receivables shown in the table below,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November 2, 2018 February 2, 2018 Higher Mid Lower Total Higher Mid Lower Total (in millions) Revolving — DPA $ 122 $ 187 $ 326 $ 635 $ 131 $ 223 $ 361 $ 715 Revolving — DBC $ 44 $ 50 $ 75 $ 169 $ 48 $ 58 $ 79 $ 185 Fixed-term — Consumer and Commercial $ 3,640 $ 1,894 $ 1,206 $ 6,740 $ 3,334 $ 1,828 $ 1,120 $ 6,282</t>
  </si>
  <si>
    <t>Funding of Financing Receivables</t>
  </si>
  <si>
    <t>The following table summarizes DFS debt as of the periods indicated. The table excludes the allocated portion of the Company’s other borrowings, which represents the additional amount considered to fund the DFS business. November 2, 2018 February 2, 2018 (in millions) DFS U.S. debt Securitization facilities $ 1,649 $ 1,498 Fixed-term securitization offerings 2,683 2,034 Other 186 32 Total DFS U.S. debt 4,518 3,564 DFS international debt Securitization facility 524 404 Other structured facilities 702 628 Note payable 193 200 Total DFS international debt 1,419 1,232 Total DFS debt $ 5,937 $ 4,796 Total short-term DFS debt $ 3,288 $ 3,327 Total long-term DFS debt $ 2,649 $ 1,469 November 2, 2018 February 2, 2018 (in millions) Secured Debt Senior Secured Credit Facilities: 4.31% Term Loan B Facility due September 2023 $ 4,950 $ 4,988 4.06% Term Loan A-2 Facility due September 2021 4,228 4,394 3.81% Term Loan A-3 Facility due December 2018 — 1,213 First Lien Notes: 3.48% due June 2019 3,750 3,750 4.42% due June 2021 4,500 4,500 5.45% due June 2023 3,750 3,750 6.02% due June 2026 4,500 4,500 8.10% due July 2036 1,500 1,500 8.35% due July 2046 2,000 2,000 Unsecured Debt Unsecured Notes and Debentures: 5.65% due April 2018 — 500 5.875% due June 2019 600 600 4.625% due April 2021 400 400 7.10% due April 2028 300 300 6.50% due April 2038 388 388 5.40% due September 2040 264 264 Senior Notes: 5.875% due June 2021 1,625 1,625 7.125% due June 2024 1,625 1,625 EMC Notes: 1.875% due June 2018 — 2,500 2.650% due June 2020 2,000 2,000 3.375% due June 2023 1,000 1,000 VMware Notes: 2.30% due August 2020 1,250 1,250 2.95% due August 2022 1,500 1,500 3.90% due August 2027 1,250 1,250 DFS Debt (Note 5) 5,937 4,796 Other 4.78% Margin Loan Facility due April 2022 2,000 2,000 Other 47 101 Total debt, principal amount $ 49,364 $ 52,694 November 2, 2018 February 2, 2018 (in millions) Total debt, principal amount $ 49,364 $ 52,694 Unamortized discount, net of unamortized premium (238 ) (266 ) Debt issuance costs (469 ) (557 ) Total debt, carrying value $ 48,657 $ 51,871 Total short-term debt, carrying value $ 8,150 $ 7,873 Total long-term debt, carrying value $ 40,507 $ 43,998</t>
  </si>
  <si>
    <t>Schedule of Financing Receivables Held by the Consolidated VIEs</t>
  </si>
  <si>
    <t>The following table shows financing receivables held by the consolidated VIEs as of the respective dates: November 2, 2018 February 2, 2018 (in millions) Financing receivables held by consolidated VIEs, net: Short-term, net $ 2,908 $ 2,572 Long-term, net 2,570 1,981 Financing receivables held by consolidated VIEs, net $ 5,478 $ 4,553</t>
  </si>
  <si>
    <t>DEBT (Tables)</t>
  </si>
  <si>
    <t>Outstanding debt</t>
  </si>
  <si>
    <t>Aggregate future maturities</t>
  </si>
  <si>
    <t>As of November 2, 2018 , aggregate future maturities of the Company’s debt were as follows: Maturities by Fiscal Year 2019 (remaining three months) 2020 2021 2022 2023 Thereafter Total (in millions) Senior Secured Credit Facilities and First Lien Notes $ 124 $ 4,245 $ 371 $ 7,888 $ 62 $ 16,488 $ 29,178 Unsecured Notes and Debentures — 600 — 400 — 952 1,952 Senior Notes and EMC Notes — — 2,000 1,625 — 2,625 6,250 VMware Notes — — 1,250 — 1,500 1,250 4,000 DFS Debt 1,011 2,812 1,712 318 75 9 5,937 Margin Loan Facility 2,000 — 2,000 Other 7 24 16 — — — 47 Total maturities, principal amount 1,142 7,681 5,349 10,231 3,637 21,324 49,364 Associated carrying value adjustments — (14 ) (7 ) (151 ) (26 ) (509 ) (707 ) Total maturities, carrying value amount $ 1,142 $ 7,667 $ 5,342 $ 10,080 $ 3,611 $ 20,815 $ 48,657</t>
  </si>
  <si>
    <t>DERIVATIVE INSTRUMENTS AND HEDGING ACTIVITIES (Tables)</t>
  </si>
  <si>
    <t>Notional Amounts of Outstanding Derivative Instruments</t>
  </si>
  <si>
    <t>The notional amounts of the Company’s outstanding derivative instruments were as follows as of the dates indicated: November 2, 2018 February 2, 2018 (in millions) Foreign exchange contracts: Designated as cash flow hedging instruments $ 6,984 $ 4,392 Non-designated as hedging instruments 5,480 6,223 Total $ 12,464 $ 10,615 Interest rate contracts: Non-designated as hedging instruments $ 2,326 $ 1,897</t>
  </si>
  <si>
    <t>Effect of Derivative Instruments on the Condensed Consolidated Statements of Financial Position and the Condensed Consolidated Statements of Income (Loss)</t>
  </si>
  <si>
    <t>Derivatives in Cash Flow Gain (Loss) Location of Gain (Loss) Gain (Loss) (in millions) (in millions) For the three months ended November 2, 2018 Total net revenue $ 76 Foreign exchange contracts $ 73 Total cost of net revenue — Interest rate contracts — Interest and other, net — Total $ 73 $ 76 For the three months ended November 3, 2017 Total net revenue $ (18 ) Foreign exchange contracts $ 76 Total cost of net revenue (13 ) Interest rate contracts — Interest and other, net — Total $ 76 $ (31 ) For the nine months ended November 2, 2018 Total net revenue $ 122 Foreign exchange contracts $ 314 Total cost of net revenue — Interest rate contracts — Interest and other, net — Total $ 314 $ 122 For the nine months ended November 3, 2017 Total net revenue $ (50 ) Foreign exchange contracts $ (81 ) Total cost of net revenue (30 ) Interest rate contracts — Interest and other, net — Total $ (81 ) $ (80 )</t>
  </si>
  <si>
    <t>Derivatives Not Designated as Hedging Instruments [Table Text Block]</t>
  </si>
  <si>
    <t xml:space="preserve"> Three Months Ended Nine Months Ended November 2, 2018 November 3, 2017 November 2, 2018 November 3, 2017 Location of Gain (Loss) Recognized (in millions) Gain (Loss) Recognized: Foreign exchange contracts $ 18 $ (75 ) $ 50 $ (71 ) Interest and other, net Interest rate contracts 1 1 2 — Interest and other, net Total $ 19 $ (74 ) $ 52 $ (71 ) </t>
  </si>
  <si>
    <t>Schedule of Derivative Instruments in Statement of Financial Position, Fair Value</t>
  </si>
  <si>
    <t>The fair value of those derivative instruments presented on a gross basis as of each date indicated below was as follows: November 2, 2018 Other Current Other Non- Other Current Other Non-Current Total (in millions) Derivatives designated as hedging instruments: Foreign exchange contracts in an asset position $ 138 $ — $ 3 $ — $ 141 Foreign exchange contracts in a liability position (7 ) — (9 ) — (16 ) Net asset (liability) 131 — (6 ) — 125 Derivatives not designated as hedging instruments: Foreign exchange contracts in an asset position 306 — 5 — 311 Foreign exchange contracts in a liability position (193 ) — (12 ) (2 ) (207 ) Interest rate contracts in an asset position — 9 — — 9 Interest rate contracts in a liability position — — — (3 ) (3 ) Net asset (liability) 113 9 (7 ) (5 ) 110 Total derivatives at fair value $ 244 $ 9 $ (13 ) $ (5 ) $ 235 February 2, 2018 Other Current Other Non- Other Current Other Non-Current Total (in millions) Derivatives designated as hedging instruments: Foreign exchange contracts in an asset position $ 9 $ — $ 11 $ — $ 20 Foreign exchange contracts in a liability position (7 ) — (52 ) — (59 ) Net asset (liability) 2 — (41 ) — (39 ) Derivatives not designated as hedging instruments: Foreign exchange contracts in an asset position 194 3 141 — 338 Foreign exchange contracts in a liability position (127 ) — (283 ) — (410 ) Interest rate contracts in an asset position — 11 — — 11 Interest rate contracts in a liability position — — — (1 ) (1 ) Net asset (liability) 67 14 (142 ) (1 ) (62 ) Total derivatives at fair value $ 69 $ 14 $ (183 ) $ (1 ) $ (101 )</t>
  </si>
  <si>
    <t>Fair Value of Derivative Instruments in the Condensed Consolidated Statements of Financial Position - Offsetting Assets</t>
  </si>
  <si>
    <t>The following tables present the gross amounts of the Company’s derivative instruments, amounts offset due to master netting agreements with the Company’s counterparties, and the net amounts recognized in the Condensed Consolidated Statements of Financial Position. November 2, 2018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461 $ (208 ) $ 253 $ — $ — $ 253 Financial liabilities (226 ) 208 (18 ) — 3 (15 ) Total derivative instruments $ 235 $ — $ 235 $ — $ 3 $ 238 February 2, 2018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369 $ (286 ) $ 83 $ — $ — $ 83 Financial liabilities (470 ) 286 (184 ) — — (184 ) Total derivative instruments $ (101 ) $ — $ (101 ) $ — $ — $ (101 )</t>
  </si>
  <si>
    <t>Fair Value of Derivative Instruments in the Condensed Consolidated Statements of Financial Position - Offsetting Liabilities</t>
  </si>
  <si>
    <t>GOODWILL AND INTANGIBLE ASSETS (Tables)</t>
  </si>
  <si>
    <t>Roll Forward of Goodwill Allocated to Business Segments</t>
  </si>
  <si>
    <t>Goodwill The following table presents goodwill allocated to the Company’s business segments as of November 2, 2018 and February 2, 2018 , and changes in the carrying amount of goodwill for the respective periods: Infrastructure Solutions Group (a) Client Solutions Group VMware Other Businesses (b) Total (in millions) Balance as of February 2, 2018 $ 15,953 $ 4,237 $ 15,635 $ 4,095 $ 39,920 Goodwill acquired (c) — — 394 — 394 Impact of foreign currency translation (330 ) — — (72 ) (402 ) Goodwill divested (69 ) — — — (69 ) Other adjustments (d) (396 ) — (2 ) 396 (2 ) Goodwill impaired (e) — — — (190 ) (190 ) Balance as of November 2, 2018 $ 15,158 $ 4,237 $ 16,027 $ 4,229 $ 39,651 ____________________ (a) Infrastructure Solutions Group is composed of the Core Storage, Servers, and Networking goodwill reporting unit. (b) Other Businesses consists of offerings by Pivotal, SecureWorks, RSA Security LLC (“RSA Security”), Virtustream Group Holdings, Inc. (“Virtustream”), and Boomi, Inc. (“Boomi”). (c) During the three months ended November 2, 2018, VMware, Inc. completed the acquisition of CloudHealth Technologies, Inc. (“CloudHealth Technologies”). (d) During the three months ended May 4, 2018, the Company made certain segment reporting changes, which included the movement of the results of Virtustream from the Infrastructure Solutions Group segment to Other businesses. The amount of goodwill attributable to Virtustream was reclassified to Other businesses to align with these reporting changes. (e)</t>
  </si>
  <si>
    <t>Schedule of Definite-lived Intangible Assets</t>
  </si>
  <si>
    <t>The Company’s intangible assets as of November 2, 2018 and February 2, 2018 were as follows: November 2, 2018 February 2, 2018 Gross Accumulated Amortization Net Gross Accumulated Amortization Net (in millions) Customer relationships $ 22,749 $ (10,934 ) $ 11,815 $ 22,764 $ (8,637 ) $ 14,127 Developed technology 15,678 (8,315 ) 7,363 15,586 (6,196 ) 9,390 Trade names 1,288 (553 ) 735 1,277 (407 ) 870 Leasehold assets (liabilities) 128 (9 ) 119 128 (6 ) 122 Definite-lived intangible assets 39,843 (19,811 ) 20,032 39,755 (15,246 ) 24,509 Indefinite-lived trade names 3,755 — 3,755 3,756 — 3,756 Total intangible assets $ 43,598 $ (19,811 ) $ 23,787 $ 43,511 $ (15,246 ) $ 28,265</t>
  </si>
  <si>
    <t>Schedule of Indefinite-lived Intangible Assets</t>
  </si>
  <si>
    <t>Schedule of Estimated Future Annual Pre-Tax Amortization Expense of Definite-Lived Intangible Assets</t>
  </si>
  <si>
    <t>Estimated future annual pre-tax amortization expense of definite-lived intangible assets as of November 2, 2018 over the next five fiscal years and thereafter is as follows: Fiscal Years (in millions) 2019 (remaining three months) $ 1,543 2020 4,386 2021 3,358 2022 2,648 2023 1,763 Thereafter 6,334 Total $ 20,032</t>
  </si>
  <si>
    <t>DEFERRED REVENUE (Tables)</t>
  </si>
  <si>
    <t>Changes in deferred revenue</t>
  </si>
  <si>
    <t>Changes in the Company’s deferred revenue are presented in the following table for the period indicated: Three Months Ended Nine Months Ended November 2, 2018 November 2, 2018 (in millions) Deferred revenue: Deferred revenue at beginning of period $ 21,700 $ 20,816 Revenue deferrals for new contracts and changes in estimates for pre-existing contracts (a) 5,166 16,626 Revenue recognized (4,723 ) (15,299 ) Deferred revenue at end of period $ 22,143 $ 22,143 Short-term deferred revenue $ 12,079 $ 12,079 Long-term deferred revenue $ 10,064 $ 10,064 ____________________ (a) Includes the impact of foreign currency exchange rate fluctuations.</t>
  </si>
  <si>
    <t>WARRANTY LIABILITY (Tables)</t>
  </si>
  <si>
    <t>Changes in the Company's liabilities for standard limited warranties</t>
  </si>
  <si>
    <t>Changes in the Company’s liability for standard limited warranties are presented in the following table for the periods indicated. Three Months Ended Nine Months Ended November 2, 2018 November 3, 2017 November 2, 2018 November 3, 2017 (in millions) Warranty liability: Warranty liability at beginning of period $ 542 $ 588 $ 539 $ 604 Costs accrued for new warranty contracts and changes in estimates for pre-existing warranties (a) (b) 226 209 656 672 Service obligations honored (245 ) (239 ) (672 ) (718 ) Warranty liability at end of period $ 523 $ 558 $ 523 $ 558 Current portion $ 354 $ 371 $ 354 $ 371 Non-current portion $ 169 $ 187 $ 169 $ 187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t>
  </si>
  <si>
    <t>ACCUMULATED OTHER COMPREHENSIVE INCOME (LOSS) (Tables)</t>
  </si>
  <si>
    <t>Components of Accumulated Other Comprehensive Income (Loss)</t>
  </si>
  <si>
    <t>The following table presents changes in accumulated other comprehensive income (loss), net of tax, by the following components for the periods indicated: Foreign Currency Translation Adjustments Investments Cash Flow Hedges Pension and Other Postretirement Plans Accumulated Other Comprehensive Income (Loss) (in millions) Balances as of February 2, 2018 $ 179 $ 22 $ (103 ) $ 32 $ 130 Adjustment for adoption of accounting standards (Note 1) — (61 ) — 3 (58 ) Other comprehensive income (loss) before reclassifications (721 ) (2 ) 314 — (409 ) Amounts reclassified from accumulated other comprehensive income (loss) — (1 ) (122 ) — (123 ) Total change for the period (721 ) (64 ) 192 3 (590 ) Less: Change in comprehensive loss attributable to non-controlling interests — (2 ) (2 ) — (4 ) Balances as of November 2, 2018 $ (542 ) $ (40 ) $ 91 $ 35 $ (456 )</t>
  </si>
  <si>
    <t>Reclassifications out of Accumulated Other Comprehensive Loss to Net Income (Loss)</t>
  </si>
  <si>
    <t>The following tables present reclassifications out of accumulated other comprehensive income (loss), net of tax, to net income (loss) for the periods presented: Three Months Ended November 2, 2018 November 3, 2017 Investments Cash Flow Hedges Total Investments Cash Flow Hedges Total (in millions) Total reclassifications, net of tax: Net revenue $ — $ 76 $ 76 $ — $ (18 ) $ (18 ) Cost of net revenue — — — — (13 ) (13 ) Interest and other, net — — — — — — Total reclassifications, net of tax $ — $ 76 $ 76 $ — $ (31 ) $ (31 ) Nine Months Ended November 2, 2018 November 3, 2017 Investments Cash Flow Hedges Total Investments Cash Flow Hedges Total (in millions) Total reclassifications, net of tax: Net revenue $ — $ 122 $ 122 $ — $ (50 ) $ (50 ) Cost of net revenue — — — — (30 ) (30 ) Interest and other, net 1 — 1 (3 ) — (3 ) Total reclassifications, net of tax $ 1 $ 122 $ 123 $ (3 ) $ (80 ) $ (83 )</t>
  </si>
  <si>
    <t>NON-CONTROLLING INTERESTS (Tables)</t>
  </si>
  <si>
    <t>Effect of Changes in Ownership Interests of Less than Wholly Owned Subsidiaries</t>
  </si>
  <si>
    <t>The effect of changes in the Company’s ownership interest in VMware, Inc., Pivotal, and SecureWorks on the Company’s equity was as follows: Nine Months Ended November 2, 2018 (in millions) Net loss attributable to Dell Technologies Inc. $ (2,011 ) Transfers (to) from the non-controlling interests: Increase in Dell Technologies Inc. additional paid-in-capital for equity issuances and other equity activity 783 Decrease in Dell Technologies Inc. additional paid-in-capital for equity issuances and other equity activity (667 ) Net transfers from non-controlling interests 116 Change from net loss attributable to Dell Technologies Inc. and transfers to/from the non-controlling interests $ (1,895 )</t>
  </si>
  <si>
    <t>EARNINGS (LOSS) PER SHARE (Tables)</t>
  </si>
  <si>
    <t>Computation of basic and diluted earnings (loss) per share and reconciliation to consolidated net income (loss)</t>
  </si>
  <si>
    <t>The following table sets forth basic and diluted earnings (loss) per share for each of the periods presented: Three Months Ended Nine Months Ended November 2, 2018 November 3, 2017 November 2, 2018 November 3, 2017 Earnings (loss) per share attributable to Dell Technologies Inc. - basic: Class V Common Stock - basic $ 0.83 $ 0.98 $ 4.80 $ 2.58 DHI Group - basic $ (1.84 ) $ (1.84 ) $ (5.23 ) $ (5.78 ) Earnings (loss) per share attributable to Dell Technologies Inc. - diluted: Class V Common Stock - diluted $ 0.81 $ 0.96 $ 4.72 $ 2.54 DHI Group - diluted $ (1.84 ) $ (1.84 ) $ (5.25 ) $ (5.79 ) The following table sets forth the computation of basic and diluted earnings (loss) per share for each of the periods presented: Three Months Ended Nine Months Ended November 2, 2018 November 3, 2017 November 2, 2018 November 3, 2017 (in millions) Numerator: Class V Common Stock Net income attributable to Class V Common Stock - basic $ 165 $ 198 $ 955 $ 527 Incremental dilution from VMware, Inc. attributable to Class V Common Stock (a) (3 ) (4 ) (15 ) (8 ) Net income attributable to Class V Common Stock - diluted $ 162 $ 194 $ 940 $ 519 Numerator: DHI Group Net loss attributable to DHI Group - basic $ (1,041 ) $ (1,044 ) $ (2,966 ) $ (3,276 ) Incremental dilution from VMware, Inc. attributable to DHI Group (a) (1 ) (2 ) (9 ) (5 ) Net loss attributable to DHI Group - diluted $ (1,042 ) $ (1,046 ) $ (2,975 ) $ (3,281 ) Denominator: Class V Common Stock weighted-average shares outstanding Weighted-average shares outstanding - basic 199 202 199 204 Dilutive effect of options, restricted stock units, restricted stock, and other (b) — — — — Weighted-average shares outstanding - diluted 199 202 199 204 Weighted-average shares outstanding - antidilutive (b) — — — — Denominator: DHI Group weighted-average shares outstanding Weighted-average shares outstanding - basic 567 567 567 567 Dilutive effect of options, restricted stock units, restricted stock, and other — — — — Weighted-average shares outstanding - diluted 567 567 567 567 Weighted-average shares outstanding - antidilutive (c) 46 34 47 36 ____________________ (a) The incremental dilution from VMware, Inc. represents the impact of VMware, Inc.’s dilutive securities on the diluted earnings (loss) per share of the DHI Group and the Class V Common Stock, respectively, and is calculated by multiplying the difference between VMware, Inc.’s basic and diluted earnings (loss) per share by the number of shares of VMware, Inc. common stock held by the Company. (b) The dilutive effect of Class V Common Stock-based incentive awards was not material to the calculation of the weighted-average Class V Common Stock shares outstanding. The antidilutive effect of these awards was also not material. (c)</t>
  </si>
  <si>
    <t>Reconciliation to the consolidated net income (loss)</t>
  </si>
  <si>
    <t>The following table presents a reconciliation to the consolidated net income (loss) attributable to Dell Technologies Inc.: Three Months Ended Nine Months Ended November 2, 2018 November 3, 2017 November 2, 2018 November 3, 2017 (in millions) Net income attributable to Class V Common Stock $ 165 $ 198 $ 955 $ 527 Net loss attributable to DHI Group (1,041 ) (1,044 ) (2,966 ) (3,276 ) Net loss attributable to Dell Technologies Inc. $ (876 ) $ (846 ) $ (2,011 ) $ (2,749 )</t>
  </si>
  <si>
    <t>CAPITALIZATION (Tables)</t>
  </si>
  <si>
    <t>Schedule of Stock by Class</t>
  </si>
  <si>
    <t>The following table summarizes the Company’s authorized, issued, and outstanding common stock as of the dates indicated: Authorized Issued Outstanding (in millions of shares) Common stock as of February 2, 2018 Class A 600 410 410 Class B 200 137 137 Class C 7,900 24 23 Class D 100 — — Class V 343 223 199 9,143 794 769 Common stock as of November 2, 2018 Class A 600 410 410 Class B 200 137 137 Class C 7,900 24 22 Class D 100 — — Class V 343 223 199 9,143 794 768</t>
  </si>
  <si>
    <t>REDEEMABLE SHARES (Tables)</t>
  </si>
  <si>
    <t>Temporary Equity</t>
  </si>
  <si>
    <t>The following table sets forth the amount of redeemable shares classified as temporary equity and summarizes the award type as of the dates indicated: November 2, 2018 February 2, 2018 (in millions) Redeemable shares classified as temporary equity $ 2,095 $ 384 Issued and outstanding unrestricted common shares 2.3 2.9 Restricted stock units 3.6 0.4 Restricted stock awards 1.4 0.1 Outstanding stock options 30.8 15.3</t>
  </si>
  <si>
    <t>SEGMENT INFORMATION (Tables)</t>
  </si>
  <si>
    <t>Reconciliation of revenue from segments to consolidated</t>
  </si>
  <si>
    <t>The following table presents a reconciliation of net revenue by the Company’s reportable segments to the Company’s consolidated net revenue as well as a reconciliation of consolidated segment operating income to the Company’s consolidated operating loss: Three Months Ended Nine Months Ended November 2, 2018 November 3, 2017 November 2, 2018 November 3, 2017 (in millions) Consolidated net revenue: Infrastructure Solutions Group $ 8,937 $ 7,535 $ 26,831 $ 21,963 Client Solutions Group 10,905 9,829 32,304 28,743 VMware 2,229 1,933 6,451 5,735 Reportable segment net revenue 22,071 19,297 65,586 56,441 Other businesses (a) 583 557 1,736 1,629 Unallocated transactions (b) (3 ) (3 ) (6 ) (8 ) Impact of purchase accounting (c) (169 ) (295 ) (536 ) (985 ) Total net revenue $ 22,482 $ 19,556 $ 66,780 $ 57,077 Consolidated operating income (loss): Infrastructure Solutions Group $ 935 $ 870 $ 2,886 $ 2,023 Client Solutions Group 447 630 1,405 1,483 VMware 768 634 2,117 1,973 Reportable segment operating income 2,150 2,134 6,408 5,479 Other businesses (a) (40 ) (19 ) (139 ) (71 ) Unallocated transactions (b) (46 ) (6 ) (71 ) (8 ) Impact of purchase accounting (c) (193 ) (366 ) (630 ) (1,195 ) Amortization of intangibles (1,546 ) (1,734 ) (4,594 ) (5,250 ) Transaction-related expenses (d) (167 ) (86 ) (437 ) (415 ) Other corporate expenses (e) (514 ) (333 ) (1,059 ) (887 ) Total operating loss $ (356 ) $ (410 ) $ (522 ) $ (2,347 ) _________________ (a) Pivotal, SecureWorks, RSA Security, Virtustream, and Boomi constitute “Other businesses” and do not meet the requirements for a reportable segment, either individually or collectively. The results of Other businesses are not material to the Company’s overall results. (b) Unallocated transactions includes long-term incentives, certain short-term incentive compensation expenses, and other corporate items that are not allocated to Dell Technologies’ reportable segments. (c) Impact of purchase accounting includes non-cash purchase accounting adjustments that are primarily related to the EMC merger transaction. (d) Transaction-related expenses includes acquisition, integration, and divestiture related costs. (e) Other corporate expenses includes goodwill impairment charges, severance, facility action costs, and stock-based compensation expense.</t>
  </si>
  <si>
    <t>Disaggregation of revenue</t>
  </si>
  <si>
    <t>The following table presents the disaggregation of net revenue by reportable segment, and by major product categories within the segments: Three Months Ended Nine Months Ended November 2, 2018 November 3, 2017 November 2, 2018 November 3, 2017 (in millions) Net revenue: Infrastructure Solutions Group: Servers and networking $ 5,054 $ 3,875 $ 14,700 $ 10,908 Storage 3,883 3,660 12,131 11,055 Total ISG net revenue 8,937 7,535 26,831 21,963 Client Solutions Group: Commercial 7,613 6,778 23,085 20,327 Consumer 3,292 3,051 9,219 8,416 Total CSG net revenue 10,905 9,829 32,304 28,743 VMware: Total VMware net revenue 2,229 1,933 6,451 5,735 Total segment net revenue $ 22,071 $ 19,297 $ 65,586 $ 56,441</t>
  </si>
  <si>
    <t>SUPPLEMENTAL CONSOLIDATED FINANCIAL INFORMATION (Tables)</t>
  </si>
  <si>
    <t>Information on selected accounts included in the statements of financial position</t>
  </si>
  <si>
    <t>The following table provides additional information on selected accounts included in the Condensed Consolidated Statements of Financial Position as of November 2, 2018 and February 2, 2018 : November 2, 2018 February 2, 2018 (in millions) Inventories, net: Production materials $ 1,727 $ 967 Work-in-process 764 514 Finished goods 1,302 1,197 Total inventories, net $ 3,793 $ 2,678 Other non-current liabilities: Warranty liability $ 169 $ 172 Deferred and other tax liabilities 5,808 6,590 Other 590 515 Total other non-current liabilities $ 6,567 $ 7,277</t>
  </si>
  <si>
    <t>Supplemental cash flow information</t>
  </si>
  <si>
    <t>The following table presents cash, cash equivalents, and restricted cash as reported on the Condensed Consolidated Statements of Financial Position as of November 2, 2018 and February 2, 2018 : November 2, 2018 February 2, 2018 (in millions) Cash and cash equivalents $ 15,152 $ 13,942 Restricted cash - current assets 499 423 Restricted cash - other non-current assets 25 13 Total cash, cash equivalents, and restricted cash $ 15,676 $ 14,378</t>
  </si>
  <si>
    <t>BASIS OF PRESENTATION - Additional Information (Narrative) (Details) - USD ($) $ in Millions</t>
  </si>
  <si>
    <t>Feb. 03, 2017</t>
  </si>
  <si>
    <t>Jan. 29, 2016</t>
  </si>
  <si>
    <t>Accumulated Other Comprehensive Income (Loss) [Line Items]</t>
  </si>
  <si>
    <t>Cumulative one-time adjustment</t>
  </si>
  <si>
    <t>Retained earnings (accumulated deficit)</t>
  </si>
  <si>
    <t>Accounting Standards Update 2016-01</t>
  </si>
  <si>
    <t>Accounting Standards Update 2016-01 | Retained earnings (accumulated deficit)</t>
  </si>
  <si>
    <t>BASIS OF PRESENTATION - Schedule of the Impact of New Accounting Standards on Previously Reported Financial Results (Details) - USD ($) $ / shares in Units, $ in Millions</t>
  </si>
  <si>
    <t>Assets</t>
  </si>
  <si>
    <t>Liabilities and Stockholders' Equity</t>
  </si>
  <si>
    <t>Income tax provision (benefit)</t>
  </si>
  <si>
    <t>Cash Flow Information</t>
  </si>
  <si>
    <t>As Reported</t>
  </si>
  <si>
    <t>As Reported | Class V Common Stock</t>
  </si>
  <si>
    <t>As Reported | DHI Group</t>
  </si>
  <si>
    <t>As Reported | Products</t>
  </si>
  <si>
    <t>As Reported | Services</t>
  </si>
  <si>
    <t>Revenue from Contracts with Customers | Adjustment</t>
  </si>
  <si>
    <t>Revenue from Contracts with Customers | Adjustment | Class V Common Stock</t>
  </si>
  <si>
    <t>Revenue from Contracts with Customers | Adjustment | DHI Group</t>
  </si>
  <si>
    <t>Revenue from Contracts with Customers | Adjustment | Products</t>
  </si>
  <si>
    <t>Revenue from Contracts with Customers | Adjustment | Services</t>
  </si>
  <si>
    <t>Classification of Certain Cash Receipts and Cash Payments | Adjustment</t>
  </si>
  <si>
    <t>Statement of Cash Flows, Restricted Cash | Adjustment</t>
  </si>
  <si>
    <t>INTERIM UPDATE TO SUMMARY OF SIGNIFICANT ACCOUNTING POLICIES (Details) - USD ($) $ in Millions</t>
  </si>
  <si>
    <t>Revenue, Initial Application Period Cumulative Effect Transition [Line Items]</t>
  </si>
  <si>
    <t>Deferred costs to obtain a contract</t>
  </si>
  <si>
    <t>Amortization of costs to obtain a contract</t>
  </si>
  <si>
    <t>Minimum</t>
  </si>
  <si>
    <t>Deferred costs amortization period</t>
  </si>
  <si>
    <t>3 years</t>
  </si>
  <si>
    <t>Maximum</t>
  </si>
  <si>
    <t>7 years</t>
  </si>
  <si>
    <t>FAIR VALUE MEASUREMENTS - Hierarchy for Assets and Liabilities Measured at Fair Value on a Recurring Basis (Details) - USD ($) $ in Millions</t>
  </si>
  <si>
    <t>Assets:</t>
  </si>
  <si>
    <t>Debt securities</t>
  </si>
  <si>
    <t>Derivative instruments</t>
  </si>
  <si>
    <t>Liabilities:</t>
  </si>
  <si>
    <t>Fair Value, Measurements, Recurring</t>
  </si>
  <si>
    <t>Equity and other securities</t>
  </si>
  <si>
    <t>Fair Value, Measurements, Recurring | U.S. government and agencies</t>
  </si>
  <si>
    <t>Fair Value, Measurements, Recurring | U.S. corporate debt securities</t>
  </si>
  <si>
    <t>Fair Value, Measurements, Recurring | Foreign corporate debt securities</t>
  </si>
  <si>
    <t>Fair Value, Measurements, Recurring | Money market funds</t>
  </si>
  <si>
    <t>Cash equivalents</t>
  </si>
  <si>
    <t>Fair Value, Measurements, Recurring | Level 1</t>
  </si>
  <si>
    <t>Fair Value, Measurements, Recurring | Level 1 | U.S. government and agencies</t>
  </si>
  <si>
    <t>Fair Value, Measurements, Recurring | Level 1 | U.S. corporate debt securities</t>
  </si>
  <si>
    <t>Fair Value, Measurements, Recurring | Level 1 | Foreign corporate debt securities</t>
  </si>
  <si>
    <t>Fair Value, Measurements, Recurring | Level 1 | Money market funds</t>
  </si>
  <si>
    <t>Fair Value, Measurements, Recurring | Level 2</t>
  </si>
  <si>
    <t>Fair Value, Measurements, Recurring | Level 2 | U.S. government and agencies</t>
  </si>
  <si>
    <t>Fair Value, Measurements, Recurring | Level 2 | U.S. corporate debt securities</t>
  </si>
  <si>
    <t>Fair Value, Measurements, Recurring | Level 2 | Foreign corporate debt securities</t>
  </si>
  <si>
    <t>Fair Value, Measurements, Recurring | Level 2 | Money market funds</t>
  </si>
  <si>
    <t>Fair Value, Measurements, Recurring | Level 3</t>
  </si>
  <si>
    <t>Fair Value, Measurements, Recurring | Level 3 | U.S. government and agencies</t>
  </si>
  <si>
    <t>Fair Value, Measurements, Recurring | Level 3 | U.S. corporate debt securities</t>
  </si>
  <si>
    <t>Fair Value, Measurements, Recurring | Level 3 | Foreign corporate debt securities</t>
  </si>
  <si>
    <t>Fair Value, Measurements, Recurring | Level 3 | Money market funds</t>
  </si>
  <si>
    <t>FAIR VALUE MEASUREMENTS - Additional Information (Narrative) (Details) - USD ($) $ in Millions</t>
  </si>
  <si>
    <t>Investments without readily determinable fair values</t>
  </si>
  <si>
    <t>FAIR VALUE MEASUREMENTS - Carrying Value and Estimated Fair Value of Outstanding Debt (Details) - USD ($) $ in Billions</t>
  </si>
  <si>
    <t>Carrying Value | Senior Secured Credit Facilities | Secured Debt</t>
  </si>
  <si>
    <t>Fair Value, Assets and Liabilities Measured on Recurring and Nonrecurring Basis [Line Items]</t>
  </si>
  <si>
    <t>Fair Value</t>
  </si>
  <si>
    <t>Carrying Value | First Lien Notes | Secured Debt</t>
  </si>
  <si>
    <t>Carrying Value | Unsecured Notes and Debentures | Unsecured Debt</t>
  </si>
  <si>
    <t>Carrying Value | Senior Notes | Unsecured Debt</t>
  </si>
  <si>
    <t>Carrying Value | EMC Notes | Unsecured Debt</t>
  </si>
  <si>
    <t>Carrying Value | VMware Notes | Unsecured Debt</t>
  </si>
  <si>
    <t>Carrying Value | Margin Loan Facility | Other</t>
  </si>
  <si>
    <t>Fair Value | Senior Secured Credit Facilities | Secured Debt</t>
  </si>
  <si>
    <t>Fair Value | First Lien Notes | Secured Debt</t>
  </si>
  <si>
    <t>Fair Value | Unsecured Notes and Debentures | Unsecured Debt</t>
  </si>
  <si>
    <t>Fair Value | Senior Notes | Unsecured Debt</t>
  </si>
  <si>
    <t>Fair Value | EMC Notes | Unsecured Debt</t>
  </si>
  <si>
    <t>Fair Value | VMware Notes | Unsecured Debt</t>
  </si>
  <si>
    <t>Fair Value | Margin Loan Facility | Other</t>
  </si>
  <si>
    <t>INVESTMENTS - Schedule of Investments by Major Security Type, the Carrying Value and Amortized Cost (Details) - USD ($) $ in Millions</t>
  </si>
  <si>
    <t>Cost</t>
  </si>
  <si>
    <t>Total investments</t>
  </si>
  <si>
    <t>Unrealized Gain</t>
  </si>
  <si>
    <t>Unrealized (Loss)</t>
  </si>
  <si>
    <t>Carrying Value</t>
  </si>
  <si>
    <t>Equity securities, upward price adjustment</t>
  </si>
  <si>
    <t>Equity securities, downward price adjustment</t>
  </si>
  <si>
    <t>Short-term Investments</t>
  </si>
  <si>
    <t>Short-term Investments | U.S. government and agencies</t>
  </si>
  <si>
    <t>Short-term Investments | U.S. corporate debt securities</t>
  </si>
  <si>
    <t>Short-term Investments | Foreign debt securities</t>
  </si>
  <si>
    <t>Long-term Investments</t>
  </si>
  <si>
    <t>Long-term Investments | U.S. government and agencies</t>
  </si>
  <si>
    <t>Long-term Investments | U.S. corporate debt securities</t>
  </si>
  <si>
    <t>Long-term Investments | Foreign debt securities</t>
  </si>
  <si>
    <t>INVESTMENTS - Additional Information (Narrative) (Details) - USD ($) $ in Millions</t>
  </si>
  <si>
    <t>Aggregate fair value of investments in continuous unrealized loss position for greater than 12 months</t>
  </si>
  <si>
    <t>Unrealized loss of investments</t>
  </si>
  <si>
    <t>INVESTMENTS - Schedule of Investments Classified by Contractual Maturities of Debt Securities Held (Details) $ in Millions</t>
  </si>
  <si>
    <t>Nov. 02, 2018USD ($)</t>
  </si>
  <si>
    <t>Due within one year</t>
  </si>
  <si>
    <t>Due after 1 year through 5 years</t>
  </si>
  <si>
    <t>Due after 5 years through 10 years</t>
  </si>
  <si>
    <t>Amortized Cost</t>
  </si>
  <si>
    <t>FINANCIAL SERVICES - Additional Information (Narrative) (Details) - USD ($)</t>
  </si>
  <si>
    <t>Nov. 30, 2018</t>
  </si>
  <si>
    <t>Jun. 01, 2016</t>
  </si>
  <si>
    <t>Accounts, Notes, Loans and Financing Receivable [Line Items]</t>
  </si>
  <si>
    <t>New financing originations</t>
  </si>
  <si>
    <t>Future maturities</t>
  </si>
  <si>
    <t>Debt outstanding</t>
  </si>
  <si>
    <t>Financing receivables sold</t>
  </si>
  <si>
    <t>Revolving</t>
  </si>
  <si>
    <t>Repayment term (in years)</t>
  </si>
  <si>
    <t>12 months</t>
  </si>
  <si>
    <t>Fixed-term</t>
  </si>
  <si>
    <t>Remainder of Fiscal 2019</t>
  </si>
  <si>
    <t>Fiscal 2023 and beyond</t>
  </si>
  <si>
    <t>Fixed-term | Business customers | Minimum</t>
  </si>
  <si>
    <t>2 years</t>
  </si>
  <si>
    <t>Fixed-term | Business customers | Maximum</t>
  </si>
  <si>
    <t>4 years</t>
  </si>
  <si>
    <t>Fixed-term | Qualified small businesses, large commercial accounts, governmental organizations, educational entities, and certain individual consumer customers | Minimum</t>
  </si>
  <si>
    <t>Fixed-term | Qualified small businesses, large commercial accounts, governmental organizations, educational entities, and certain individual consumer customers | Maximum</t>
  </si>
  <si>
    <t>5 years</t>
  </si>
  <si>
    <t>Secured Debt</t>
  </si>
  <si>
    <t>Aggregate principal amount</t>
  </si>
  <si>
    <t>Fixed-term securitization offerings | Secured Debt | Minimum</t>
  </si>
  <si>
    <t>Interest rate</t>
  </si>
  <si>
    <t>0.85%</t>
  </si>
  <si>
    <t>Fixed-term securitization offerings | Secured Debt | Maximum</t>
  </si>
  <si>
    <t>3.97%</t>
  </si>
  <si>
    <t>Note payable</t>
  </si>
  <si>
    <t>Note payable | Secured Debt</t>
  </si>
  <si>
    <t>U.S. | Secured Debt | Finance Leases and Revolving Loan Portfolio Segments</t>
  </si>
  <si>
    <t>U.S. | Securitization facilities | Secured Debt | Finance Leases and Revolving Loan Portfolio Segments</t>
  </si>
  <si>
    <t>Total debt capacity</t>
  </si>
  <si>
    <t>U.S. | Fixed-term securitization offerings | Secured Debt | Finance Leases and Revolving Loan Portfolio Segments</t>
  </si>
  <si>
    <t>U.S. | Other structured facilities | Secured Debt | Finance Leases and Revolving Loan Portfolio Segments</t>
  </si>
  <si>
    <t>International | Secured Debt | Finance Leases and Revolving Loan Portfolio Segments</t>
  </si>
  <si>
    <t>International | Securitization facilities | Secured Debt | Fixed-term</t>
  </si>
  <si>
    <t>International | Securitization facilities | Secured Debt | Finance Leases and Revolving Loan Portfolio Segments</t>
  </si>
  <si>
    <t>International | Other structured facilities | Secured Debt | Finance Leases and Revolving Loan Portfolio Segments</t>
  </si>
  <si>
    <t>Canada | Other structured facilities | Secured Debt</t>
  </si>
  <si>
    <t>Europe | Other structured facilities | Secured Debt</t>
  </si>
  <si>
    <t>Australia and New Zealand | Other structured facilities | Secured Debt</t>
  </si>
  <si>
    <t>LIBOR | Note payable</t>
  </si>
  <si>
    <t>Basis spread on variable rate</t>
  </si>
  <si>
    <t>2.25%</t>
  </si>
  <si>
    <t>Mexico, Pesos | TIIE | Note payable</t>
  </si>
  <si>
    <t>2.00%</t>
  </si>
  <si>
    <t>Variable Interest Entity, Primary Beneficiary</t>
  </si>
  <si>
    <t>Financing receivables transferred via securitization through SPEs</t>
  </si>
  <si>
    <t>Subsequent Event | International | Securitization facilities | Secured Debt | Fixed-term</t>
  </si>
  <si>
    <t>Subsequent Event | Europe | Other structured facilities | Secured Debt</t>
  </si>
  <si>
    <t>FINANCIAL SERVICES - Schedule of Components of the Company's Financing Receivables Segregated by Portfolio Segment (Details) - USD ($) $ in Millions</t>
  </si>
  <si>
    <t>Aug. 03, 2018</t>
  </si>
  <si>
    <t>Aug. 04, 2017</t>
  </si>
  <si>
    <t>Financing receivables, net</t>
  </si>
  <si>
    <t>Short-term</t>
  </si>
  <si>
    <t>Long-term</t>
  </si>
  <si>
    <t>Customer receivables</t>
  </si>
  <si>
    <t>Customer receivables, gross</t>
  </si>
  <si>
    <t>Allowances for losses</t>
  </si>
  <si>
    <t>Residual interest</t>
  </si>
  <si>
    <t>Revolving | Customer receivables</t>
  </si>
  <si>
    <t>Revolving | Residual interest</t>
  </si>
  <si>
    <t>Fixed-term | Customer receivables</t>
  </si>
  <si>
    <t>Fixed-term | Residual interest</t>
  </si>
  <si>
    <t>FINANCIAL SERVICES - Schedule of Changes in the Allowance for Financing Receivable Losses (Details) - Customer receivables - USD ($) $ in Millions</t>
  </si>
  <si>
    <t>Financing Receivable, Allowance for Credit Losses [Roll Forward]</t>
  </si>
  <si>
    <t>Balances at beginning of period</t>
  </si>
  <si>
    <t>Charge-offs, net of recoveries</t>
  </si>
  <si>
    <t>Provision charged to income statement</t>
  </si>
  <si>
    <t>Balances at end of period</t>
  </si>
  <si>
    <t>FINANCIAL SERVICES - Aging Customer Financing Receivables, Gross, Including Accrued Interest (Details) - USD ($) $ in Millions</t>
  </si>
  <si>
    <t>Financing Receivable, Recorded Investment, Past Due [Line Items]</t>
  </si>
  <si>
    <t>Current</t>
  </si>
  <si>
    <t>Total customer receivables, gross</t>
  </si>
  <si>
    <t>Revolving | Revolving — DPA</t>
  </si>
  <si>
    <t>Revolving | Revolving — DPA | Customer receivables</t>
  </si>
  <si>
    <t>Revolving | Revolving — DBC</t>
  </si>
  <si>
    <t>Revolving | Revolving — DBC | Customer receivables</t>
  </si>
  <si>
    <t>Fixed-term | Fixed-term — Consumer and Commercial</t>
  </si>
  <si>
    <t>Fixed-term | Fixed-term — Consumer and Commercial | Customer receivables</t>
  </si>
  <si>
    <t>Past Due 1 — 90 Days | Customer receivables</t>
  </si>
  <si>
    <t>Past due</t>
  </si>
  <si>
    <t>Past Due 1 — 90 Days | Revolving | Revolving — DPA | Customer receivables</t>
  </si>
  <si>
    <t>Past Due 1 — 90 Days | Revolving | Revolving — DBC | Customer receivables</t>
  </si>
  <si>
    <t>Past Due 1 — 90 Days | Fixed-term | Fixed-term — Consumer and Commercial | Customer receivables</t>
  </si>
  <si>
    <t>Past Due 90 Days | Customer receivables</t>
  </si>
  <si>
    <t>Past Due 90 Days | Revolving | Revolving — DPA | Customer receivables</t>
  </si>
  <si>
    <t>Past Due 90 Days | Revolving | Revolving — DBC | Customer receivables</t>
  </si>
  <si>
    <t>Past Due 90 Days | Fixed-term | Fixed-term — Consumer and Commercial | Customer receivables</t>
  </si>
  <si>
    <t>FINANCIAL SERVICES - Credit Quality Indicators (Details) - USD ($) $ in Millions</t>
  </si>
  <si>
    <t>Financing Receivable, Recorded Investment [Line Items]</t>
  </si>
  <si>
    <t>Higher | Revolving | Revolving — DPA</t>
  </si>
  <si>
    <t>Higher | Revolving | Revolving — DBC</t>
  </si>
  <si>
    <t>Higher | Fixed-term | Fixed-term — Consumer and Commercial</t>
  </si>
  <si>
    <t>Mid | Revolving | Revolving — DPA</t>
  </si>
  <si>
    <t>Mid | Revolving | Revolving — DBC</t>
  </si>
  <si>
    <t>Mid | Fixed-term | Fixed-term — Consumer and Commercial</t>
  </si>
  <si>
    <t>Lower | Revolving | Revolving — DPA</t>
  </si>
  <si>
    <t>Lower | Revolving | Revolving — DBC</t>
  </si>
  <si>
    <t>Lower | Fixed-term | Fixed-term — Consumer and Commercial</t>
  </si>
  <si>
    <t>FINANCIAL SERVICES - DFS Debt (Details) - USD ($) $ in Millions</t>
  </si>
  <si>
    <t>Qualitative and Quantitative Information, Transferor's Continuing Involvement [Line Items]</t>
  </si>
  <si>
    <t>Total debt, principal amount</t>
  </si>
  <si>
    <t>Secured Debt | U.S. | Finance Leases and Revolving Loan Portfolio Segments</t>
  </si>
  <si>
    <t>Secured Debt | International | Finance Leases and Revolving Loan Portfolio Segments</t>
  </si>
  <si>
    <t>Securitization facilities | Secured Debt | U.S. | Finance Leases and Revolving Loan Portfolio Segments</t>
  </si>
  <si>
    <t>Securitization facilities | Secured Debt | International | Finance Leases and Revolving Loan Portfolio Segments</t>
  </si>
  <si>
    <t>Fixed-term securitization offerings | Secured Debt | U.S. | Finance Leases and Revolving Loan Portfolio Segments</t>
  </si>
  <si>
    <t>Other structured facilities | Secured Debt | U.S. | Finance Leases and Revolving Loan Portfolio Segments</t>
  </si>
  <si>
    <t>Other structured facilities | Secured Debt | International | Finance Leases and Revolving Loan Portfolio Segments</t>
  </si>
  <si>
    <t>DFS Debt</t>
  </si>
  <si>
    <t>DFS Debt | Secured Debt</t>
  </si>
  <si>
    <t>FINANCIAL SERVICES - Schedule of Financing Receivables Held by the Consolidated VIEs (Details) - Variable Interest Entity, Primary Beneficiary - USD ($) $ in Millions</t>
  </si>
  <si>
    <t>Financing receivables held by consolidated VIEs, net</t>
  </si>
  <si>
    <t>Short-term, net</t>
  </si>
  <si>
    <t>Long-term, net</t>
  </si>
  <si>
    <t>DEBT - Outstanding debt (Details) - USD ($) $ in Millions</t>
  </si>
  <si>
    <t>Sep. 07, 2016</t>
  </si>
  <si>
    <t>Debt Instrument [Line Items]</t>
  </si>
  <si>
    <t>Unamortized discount, net of unamortized premium</t>
  </si>
  <si>
    <t>Debt issuance costs</t>
  </si>
  <si>
    <t>Total debt, carrying value</t>
  </si>
  <si>
    <t>Total short-term debt, carrying value</t>
  </si>
  <si>
    <t>Total long-term debt, carrying value</t>
  </si>
  <si>
    <t>4.78% Margin Loan Facility due April 2022</t>
  </si>
  <si>
    <t>Secured Debt | 4.31% Term Loan B Facility due September 2023</t>
  </si>
  <si>
    <t>Interest rate at period end</t>
  </si>
  <si>
    <t>4.31%</t>
  </si>
  <si>
    <t>Secured Debt | 4.06% Term Loan A-2 Facility due September 2021</t>
  </si>
  <si>
    <t>4.06%</t>
  </si>
  <si>
    <t>Secured Debt | 3.81% Term Loan A-3 Facility due December 2018</t>
  </si>
  <si>
    <t>3.81%</t>
  </si>
  <si>
    <t>Secured Debt | 3.48% due June 2019</t>
  </si>
  <si>
    <t>3.48%</t>
  </si>
  <si>
    <t>Secured Debt | 4.42% due June 2021</t>
  </si>
  <si>
    <t>4.42%</t>
  </si>
  <si>
    <t>Secured Debt | 5.45% due June 2023</t>
  </si>
  <si>
    <t>5.45%</t>
  </si>
  <si>
    <t>Secured Debt | 6.02% due June 2026</t>
  </si>
  <si>
    <t>6.02%</t>
  </si>
  <si>
    <t>Secured Debt | 8.10% due July 2036</t>
  </si>
  <si>
    <t>8.10%</t>
  </si>
  <si>
    <t>Secured Debt | 8.35% due July 2046</t>
  </si>
  <si>
    <t>8.35%</t>
  </si>
  <si>
    <t>Secured Debt | DFS Debt</t>
  </si>
  <si>
    <t>Unsecured Debt | 5.65% due April 2018</t>
  </si>
  <si>
    <t>5.65%</t>
  </si>
  <si>
    <t>Unsecured Debt | 5.875% due June 2019</t>
  </si>
  <si>
    <t>5.875%</t>
  </si>
  <si>
    <t>Unsecured Debt | 4.625% due April 2021</t>
  </si>
  <si>
    <t>4.625%</t>
  </si>
  <si>
    <t>Unsecured Debt | 7.10% due April 2028</t>
  </si>
  <si>
    <t>7.10%</t>
  </si>
  <si>
    <t>Unsecured Debt | 6.50% due April 2038</t>
  </si>
  <si>
    <t>6.50%</t>
  </si>
  <si>
    <t>Unsecured Debt | 5.40% due September 2040</t>
  </si>
  <si>
    <t>5.40%</t>
  </si>
  <si>
    <t>Unsecured Debt | 5.875% due June 2021</t>
  </si>
  <si>
    <t>Unsecured Debt | 7.125% due June 2024</t>
  </si>
  <si>
    <t>7.125%</t>
  </si>
  <si>
    <t>Unsecured Debt | 1.875% due June 2018</t>
  </si>
  <si>
    <t>1.875%</t>
  </si>
  <si>
    <t>Unsecured Debt | 2.650% due June 2020</t>
  </si>
  <si>
    <t>2.65%</t>
  </si>
  <si>
    <t>Unsecured Debt | 3.375% due June 2023</t>
  </si>
  <si>
    <t>3.375%</t>
  </si>
  <si>
    <t>Unsecured Debt | 2.30% due August 2020</t>
  </si>
  <si>
    <t>2.30%</t>
  </si>
  <si>
    <t>Unsecured Debt | 2.95% due August 2022</t>
  </si>
  <si>
    <t>2.95%</t>
  </si>
  <si>
    <t>Unsecured Debt | 3.90% due August 2027</t>
  </si>
  <si>
    <t>3.90%</t>
  </si>
  <si>
    <t>Other | 4.78% Margin Loan Facility due April 2022</t>
  </si>
  <si>
    <t>4.78%</t>
  </si>
  <si>
    <t>DEBT - Additional Information (Details)</t>
  </si>
  <si>
    <t>Nov. 14, 2018USD ($)</t>
  </si>
  <si>
    <t>Oct. 31, 2017USD ($)</t>
  </si>
  <si>
    <t>Sep. 12, 2017USD ($)option_period</t>
  </si>
  <si>
    <t>Apr. 12, 2017USD ($)shares</t>
  </si>
  <si>
    <t>Jun. 01, 2016USD ($)</t>
  </si>
  <si>
    <t>Nov. 03, 2017USD ($)</t>
  </si>
  <si>
    <t>Feb. 02, 2018USD ($)</t>
  </si>
  <si>
    <t>Sep. 07, 2017USD ($)</t>
  </si>
  <si>
    <t>Aug. 21, 2017USD ($)</t>
  </si>
  <si>
    <t>Sep. 07, 2016USD ($)</t>
  </si>
  <si>
    <t>Jun. 22, 2016USD ($)</t>
  </si>
  <si>
    <t>Proceeds from credit facility</t>
  </si>
  <si>
    <t>China Revolving Credit Facility | Revolving Credit Facility</t>
  </si>
  <si>
    <t>Maximum borrowing capacity</t>
  </si>
  <si>
    <t>Outstanding borrowings under credit facility</t>
  </si>
  <si>
    <t>China Revolving Credit Facility | LIBOR | Revolving Credit Facility</t>
  </si>
  <si>
    <t>0.60%</t>
  </si>
  <si>
    <t>VMware, Inc. | Revolving Credit Facility</t>
  </si>
  <si>
    <t>Debt instrument, term</t>
  </si>
  <si>
    <t>Number of extension periods | option_period</t>
  </si>
  <si>
    <t>Conditional extension period</t>
  </si>
  <si>
    <t>1 year</t>
  </si>
  <si>
    <t>Pivotal Revolving Credit Facility | Revolving Credit Facility</t>
  </si>
  <si>
    <t>Unsecured Notes and Debentures</t>
  </si>
  <si>
    <t>Debt, stated amount</t>
  </si>
  <si>
    <t>Unsecured Notes and Debentures | 5.65% Due April 2018 Notes</t>
  </si>
  <si>
    <t>Unsecured Notes and Debentures | 1.875% due June 2018</t>
  </si>
  <si>
    <t>Unsecured Notes and Debentures | 2.650% due June 2020</t>
  </si>
  <si>
    <t>Unsecured Notes and Debentures | 3.375% due June 2023</t>
  </si>
  <si>
    <t>Unsecured Notes and Debentures | 2.30% due August 2020</t>
  </si>
  <si>
    <t>Unsecured Notes and Debentures | 2.95% due August 2022</t>
  </si>
  <si>
    <t>Unsecured Notes and Debentures | 3.90% due August 2027</t>
  </si>
  <si>
    <t>Debt, maximum period for registration</t>
  </si>
  <si>
    <t>Secured Debt | Term Loan Facilities</t>
  </si>
  <si>
    <t>Repayments of debt, amortization cost included</t>
  </si>
  <si>
    <t>Secured Debt | 3.33% Revolving Credit Facility due September 2021</t>
  </si>
  <si>
    <t>Debt instrument, collateral, percent of capital stock of borrowers</t>
  </si>
  <si>
    <t>100.00%</t>
  </si>
  <si>
    <t>Line of Credit | Senior Secured Credit Facilities</t>
  </si>
  <si>
    <t>Line of Credit | 3.33% Revolving Credit Facility due September 2021</t>
  </si>
  <si>
    <t>Available borrowing capacity</t>
  </si>
  <si>
    <t>Line of Credit | 3.33% Revolving Credit Facility due September 2021 | Base Rate</t>
  </si>
  <si>
    <t>Interest rate floor</t>
  </si>
  <si>
    <t>0.00%</t>
  </si>
  <si>
    <t>Line of Credit | 3.33% Revolving Credit Facility due September 2021 | LIBOR</t>
  </si>
  <si>
    <t>Line of Credit | 4.31% Term Loan B Facility due September 2023</t>
  </si>
  <si>
    <t>Annual principal amortization</t>
  </si>
  <si>
    <t>1.00%</t>
  </si>
  <si>
    <t>Line of Credit | 4.31% Term Loan B Facility due September 2023 | Base Rate</t>
  </si>
  <si>
    <t>1.75%</t>
  </si>
  <si>
    <t>Line of Credit | 4.31% Term Loan B Facility due September 2023 | LIBOR</t>
  </si>
  <si>
    <t>0.75%</t>
  </si>
  <si>
    <t>Line of Credit | 4.06% Term Loan A-2 Facility due September 2021</t>
  </si>
  <si>
    <t>5.00%</t>
  </si>
  <si>
    <t>Annual principal amortization, years three and four</t>
  </si>
  <si>
    <t>10.00%</t>
  </si>
  <si>
    <t>Annual principal amortization, year five</t>
  </si>
  <si>
    <t>70.00%</t>
  </si>
  <si>
    <t>Letter of Credit | Senior Secured Credit Facilities</t>
  </si>
  <si>
    <t>Other | Senior Secured Credit Facilities</t>
  </si>
  <si>
    <t>Other | 4.78% Margin Loan Facility due April 2022 | Class B common stock</t>
  </si>
  <si>
    <t>Debt instrument, collateral (in shares) | shares</t>
  </si>
  <si>
    <t>Other | 4.78% Margin Loan Facility due April 2022 | Class A common stock</t>
  </si>
  <si>
    <t>Other | 4.78% Margin Loan Facility due April 2022 | Base Rate</t>
  </si>
  <si>
    <t>1.25%</t>
  </si>
  <si>
    <t>Other | 4.78% Margin Loan Facility due April 2022 | LIBOR</t>
  </si>
  <si>
    <t>Senior Notes</t>
  </si>
  <si>
    <t>Senior Notes | 2.30% due August 2020</t>
  </si>
  <si>
    <t>Senior Notes | 2.95% due August 2022</t>
  </si>
  <si>
    <t>Senior Notes | 3.90% due August 2027</t>
  </si>
  <si>
    <t>Subsequent Event | Other | Senior Secured Credit Facilities</t>
  </si>
  <si>
    <t>Commitment letter</t>
  </si>
  <si>
    <t>Subsequent Event | Other | Senior Secured Credit Facilities | Base Rate</t>
  </si>
  <si>
    <t>Subsequent Event | Other | Senior Secured Credit Facilities | LIBOR</t>
  </si>
  <si>
    <t>DEBT - Aggregate future maturities (Details) - USD ($) $ in Millions</t>
  </si>
  <si>
    <t>Total maturities, principal amount</t>
  </si>
  <si>
    <t>2019 (remaining three months)</t>
  </si>
  <si>
    <t>Thereafter</t>
  </si>
  <si>
    <t>Associated carrying value adjustments</t>
  </si>
  <si>
    <t>Total maturities, carrying value amount</t>
  </si>
  <si>
    <t>Senior Secured Credit Facilities and First Lien Notes</t>
  </si>
  <si>
    <t>Senior Notes and EMC Notes</t>
  </si>
  <si>
    <t>VMware Notes</t>
  </si>
  <si>
    <t>Margin Loan Facility</t>
  </si>
  <si>
    <t>DERIVATIVE INSTRUMENTS AND HEDGING ACTIVITIES - Additional Information (Narrative) (Details)</t>
  </si>
  <si>
    <t>Foreign currency forward and option contracts | Designated as cash flow hedging instruments</t>
  </si>
  <si>
    <t>Derivative [Line Items]</t>
  </si>
  <si>
    <t>Term of derivative contract</t>
  </si>
  <si>
    <t>Forward contracts to hedge monetary assets and liabilities | Non-designated as hedging instruments</t>
  </si>
  <si>
    <t>3 months</t>
  </si>
  <si>
    <t>Forward contracts to hedge monetary assets and liabilities | Non-designated as hedging instruments | Financing receivables</t>
  </si>
  <si>
    <t>Interest rate swaps | Non-designated as hedging instruments</t>
  </si>
  <si>
    <t>Interest rate swaps | Non-designated as hedging instruments | Structured financing debt</t>
  </si>
  <si>
    <t>Cross currency amortizing swaps | Non-designated as hedging instruments</t>
  </si>
  <si>
    <t>DERIVATIVE INSTRUMENTS AND HEDGING ACTIVITIES - Notional Amounts of Outstanding Derivative Instruments (Details) - USD ($) $ in Millions</t>
  </si>
  <si>
    <t>Foreign exchange contracts</t>
  </si>
  <si>
    <t>Notional amount</t>
  </si>
  <si>
    <t>Foreign exchange contracts | Designated as cash flow hedging instruments</t>
  </si>
  <si>
    <t>Foreign exchange contracts | Non-designated as hedging instruments</t>
  </si>
  <si>
    <t>Interest rate contracts | Non-designated as hedging instruments</t>
  </si>
  <si>
    <t>DERIVATIVE INSTRUMENTS AND HEDGING ACTIVITIES - Effect of Derivative Instruments on the Condensed Consolidated Statements of Financial Position and the Condensed Consolidated Statements of Income (Loss) (Details) - USD ($) $ in Millions</t>
  </si>
  <si>
    <t>Derivatives in Cash Flow Hedging Relationships</t>
  </si>
  <si>
    <t>Derivative Instruments, Gain (Loss) [Line Items]</t>
  </si>
  <si>
    <t>Gain (Loss) Recognized in Accumulated OCI, Net of Tax, on Derivatives</t>
  </si>
  <si>
    <t>Gain (Loss) Reclassified from Accumulated OCI into Income</t>
  </si>
  <si>
    <t>Derivatives in Cash Flow Hedging Relationships | Foreign exchange contracts</t>
  </si>
  <si>
    <t>Derivatives in Cash Flow Hedging Relationships | Foreign exchange contracts | Total net revenue</t>
  </si>
  <si>
    <t>Derivatives in Cash Flow Hedging Relationships | Foreign exchange contracts | Total cost of net revenue</t>
  </si>
  <si>
    <t>Derivatives in Cash Flow Hedging Relationships | Interest rate contracts</t>
  </si>
  <si>
    <t>Derivatives in Cash Flow Hedging Relationships | Interest rate contracts | Interest and other, net</t>
  </si>
  <si>
    <t>Non-designated as hedging instruments</t>
  </si>
  <si>
    <t>Gain (Loss) Recognized in Income</t>
  </si>
  <si>
    <t>Non-designated as hedging instruments | Foreign exchange contracts | Interest and other, net</t>
  </si>
  <si>
    <t>Non-designated as hedging instruments | Interest rate contracts | Interest and other, net</t>
  </si>
  <si>
    <t>DERIVATIVE INSTRUMENTS AND HEDGING ACTIVITIES - Fair Value of Derivative Instruments in the Condensed Consolidated Statements of Financial Position (Details) - USD ($) $ in Millions</t>
  </si>
  <si>
    <t>Derivatives, Fair Value [Line Items]</t>
  </si>
  <si>
    <t>Asset position</t>
  </si>
  <si>
    <t>Liability position</t>
  </si>
  <si>
    <t>Gross Amounts of Recognized Assets/ (Liabilities)</t>
  </si>
  <si>
    <t>Other Current Assets</t>
  </si>
  <si>
    <t>Other Non- Current Assets</t>
  </si>
  <si>
    <t>Other Current Liabilities</t>
  </si>
  <si>
    <t>Other Non-Current Liabilities</t>
  </si>
  <si>
    <t>Designated as cash flow hedging instruments</t>
  </si>
  <si>
    <t>Designated as cash flow hedging instruments | Other Current Assets</t>
  </si>
  <si>
    <t>Designated as cash flow hedging instruments | Other Non- Current Assets</t>
  </si>
  <si>
    <t>Designated as cash flow hedging instruments | Other Current Liabilities</t>
  </si>
  <si>
    <t>Designated as cash flow hedging instruments | Other Non-Current Liabilities</t>
  </si>
  <si>
    <t>Designated as cash flow hedging instruments | Foreign exchange contracts</t>
  </si>
  <si>
    <t>Designated as cash flow hedging instruments | Foreign exchange contracts | Other Current Assets</t>
  </si>
  <si>
    <t>Designated as cash flow hedging instruments | Foreign exchange contracts | Other Non- Current Assets</t>
  </si>
  <si>
    <t>Designated as cash flow hedging instruments | Foreign exchange contracts | Other Current Liabilities</t>
  </si>
  <si>
    <t>Designated as cash flow hedging instruments | Foreign exchange contracts | Other Non-Current Liabilities</t>
  </si>
  <si>
    <t>Non-designated as hedging instruments | Other Current Assets</t>
  </si>
  <si>
    <t>Non-designated as hedging instruments | Other Non- Current Assets</t>
  </si>
  <si>
    <t>Non-designated as hedging instruments | Other Current Liabilities</t>
  </si>
  <si>
    <t>Non-designated as hedging instruments | Other Non-Current Liabilities</t>
  </si>
  <si>
    <t>Non-designated as hedging instruments | Foreign exchange contracts</t>
  </si>
  <si>
    <t>Non-designated as hedging instruments | Foreign exchange contracts | Other Current Assets</t>
  </si>
  <si>
    <t>Non-designated as hedging instruments | Foreign exchange contracts | Other Non- Current Assets</t>
  </si>
  <si>
    <t>Non-designated as hedging instruments | Foreign exchange contracts | Other Current Liabilities</t>
  </si>
  <si>
    <t>Non-designated as hedging instruments | Foreign exchange contracts | Other Non-Current Liabilities</t>
  </si>
  <si>
    <t>Non-designated as hedging instruments | Interest rate contracts</t>
  </si>
  <si>
    <t>Non-designated as hedging instruments | Interest rate contracts | Other Current Assets</t>
  </si>
  <si>
    <t>Non-designated as hedging instruments | Interest rate contracts | Other Non- Current Assets</t>
  </si>
  <si>
    <t>Non-designated as hedging instruments | Interest rate contracts | Other Current Liabilities</t>
  </si>
  <si>
    <t>Non-designated as hedging instruments | Interest rate contracts | Other Non-Current Liabilities</t>
  </si>
  <si>
    <t>DERIVATIVE INSTRUMENTS AND HEDGING ACTIVITIES - Gross amounts of derivative instruments, amounts offset due to master netting agreements (Details) - USD ($) $ in Millions</t>
  </si>
  <si>
    <t>Financial assets</t>
  </si>
  <si>
    <t>Gross Amounts Offset in the Statement of Financial Position</t>
  </si>
  <si>
    <t>Net Amounts of Assets/ (Liabilities) Presented in the Statement of Financial Position</t>
  </si>
  <si>
    <t>Financial Instruments</t>
  </si>
  <si>
    <t>Cash Collateral Received or Pledged</t>
  </si>
  <si>
    <t>Net Amount</t>
  </si>
  <si>
    <t>Financial liabilities</t>
  </si>
  <si>
    <t>Total derivative instruments</t>
  </si>
  <si>
    <t>GOODWILL AND INTANGIBLE ASSETS - Roll Forward of Goodwill Allocated to Business Segments (Details) $ in Millions</t>
  </si>
  <si>
    <t>Goodwill [Roll Forward]</t>
  </si>
  <si>
    <t>Goodwill acquired</t>
  </si>
  <si>
    <t>Impact of foreign currency translation</t>
  </si>
  <si>
    <t>Goodwill divested</t>
  </si>
  <si>
    <t>Other adjustments</t>
  </si>
  <si>
    <t>Goodwill impaired</t>
  </si>
  <si>
    <t>VMware</t>
  </si>
  <si>
    <t>Operating Segments | Infrastructure Solutions Group</t>
  </si>
  <si>
    <t>Operating Segments | Client Solutions Group</t>
  </si>
  <si>
    <t>Operating Segments | VMware</t>
  </si>
  <si>
    <t>Operating Segments | Other Businesses</t>
  </si>
  <si>
    <t>GOODWILL AND INTANGIBLE ASSETS - Additional Information (Details) - USD ($) $ in Millions</t>
  </si>
  <si>
    <t>Apr. 29, 2016</t>
  </si>
  <si>
    <t>Goodwill [Line Items]</t>
  </si>
  <si>
    <t>Payments to acquire businesses, net</t>
  </si>
  <si>
    <t>Amortization expense related to definite-lived intangible assets</t>
  </si>
  <si>
    <t>Impairment charges related to intangible assets acquired</t>
  </si>
  <si>
    <t>CloudHealth Technologies | VMware</t>
  </si>
  <si>
    <t>Cash acquired from acquisition</t>
  </si>
  <si>
    <t>Identifiable intangible assets acquired</t>
  </si>
  <si>
    <t>Virtustream | Other Businesses</t>
  </si>
  <si>
    <t>Goodwill, period increase (decrease)</t>
  </si>
  <si>
    <t>RSA Security | Other Businesses</t>
  </si>
  <si>
    <t>Percentage of fair value over carrying amount</t>
  </si>
  <si>
    <t>11.00%</t>
  </si>
  <si>
    <t>GOODWILL AND INTANGIBLE ASSETS - Schedule of Intangible Assets (Details) - USD ($) $ in Millions</t>
  </si>
  <si>
    <t>Finite-Lived Intangible Assets [Line Items]</t>
  </si>
  <si>
    <t>Gross</t>
  </si>
  <si>
    <t>Accumulated Amortization</t>
  </si>
  <si>
    <t>Net</t>
  </si>
  <si>
    <t>Total intangible assets</t>
  </si>
  <si>
    <t>Trade names</t>
  </si>
  <si>
    <t>Indefinite-lived Intangible Assets [Line Items]</t>
  </si>
  <si>
    <t>Indefinite-lived intangible assets</t>
  </si>
  <si>
    <t>Customer relationships</t>
  </si>
  <si>
    <t>Developed technology</t>
  </si>
  <si>
    <t>Leasehold assets (liabilities)</t>
  </si>
  <si>
    <t>GOODWILL AND INTANGIBLE ASSETS - Schedule of Estimated Future Annual Pre-Tax Amortization Expense of Definite-Lived Intangible Assets (Details) - USD ($) $ in Millions</t>
  </si>
  <si>
    <t>DEFERRED REVENUE - Changes in Deferred Revenue (Details) - USD ($) $ in Millions</t>
  </si>
  <si>
    <t>Deferred revenue:</t>
  </si>
  <si>
    <t>Deferred revenue at beginning of period</t>
  </si>
  <si>
    <t>Revenue deferrals for new contracts and changes in estimates for pre-existing contracts</t>
  </si>
  <si>
    <t>Revenue recognized</t>
  </si>
  <si>
    <t>Deferred revenue at end of period</t>
  </si>
  <si>
    <t>DEFERRED REVENUE - Additional Information (Narrative) (Details) $ in Billions</t>
  </si>
  <si>
    <t>Remaining performance obligations</t>
  </si>
  <si>
    <t>DEFERRED REVENUE - Remaining Performance Obligation, Expected Timing (Details) - Revenue, Remaining Performance Obligation, Expected Timing of Satisfaction, Start Date [Axis]: 2018-11-03</t>
  </si>
  <si>
    <t>Revenue, Remaining Performance Obligation, Expected Timing of Satisfaction [Line Items]</t>
  </si>
  <si>
    <t>Remaining performance obligation percentage</t>
  </si>
  <si>
    <t>63.00%</t>
  </si>
  <si>
    <t>Deferred revenue recognition period</t>
  </si>
  <si>
    <t>WARRANTY LIABILITY (Details) - USD ($) $ in Millions</t>
  </si>
  <si>
    <t>Movement in Standard Product Warranty Accrual [Roll Forward]</t>
  </si>
  <si>
    <t>Warranty liability at beginning of period</t>
  </si>
  <si>
    <t>Costs accrued for new warranty contracts and changes in estimates for pre-existing warranties</t>
  </si>
  <si>
    <t>Service obligations honored</t>
  </si>
  <si>
    <t>Warranty liability at end of period</t>
  </si>
  <si>
    <t>Current portion</t>
  </si>
  <si>
    <t>Non-current portion</t>
  </si>
  <si>
    <t>COMMITMENTS AND CONTINGENCIES (Details) - Appraisal Proceedings - USD ($) $ in Millions</t>
  </si>
  <si>
    <t>Jul. 16, 2018</t>
  </si>
  <si>
    <t>May 08, 2018</t>
  </si>
  <si>
    <t>Loss Contingencies [Line Items]</t>
  </si>
  <si>
    <t>Settlement amount</t>
  </si>
  <si>
    <t>Pending Litigation</t>
  </si>
  <si>
    <t>Liability accrued</t>
  </si>
  <si>
    <t>INCOME AND OTHER TAXES (Details) - USD ($) $ in Millions</t>
  </si>
  <si>
    <t>Effective income tax rate</t>
  </si>
  <si>
    <t>10.10%</t>
  </si>
  <si>
    <t>22.10%</t>
  </si>
  <si>
    <t>9.20%</t>
  </si>
  <si>
    <t>32.60%</t>
  </si>
  <si>
    <t>Pre-tax losses</t>
  </si>
  <si>
    <t>Provisional benefit</t>
  </si>
  <si>
    <t>Tax benefit related to the remeasurement of deferred tax assets and liabilities</t>
  </si>
  <si>
    <t>Current and future income tax expenses related to the Transition Tax</t>
  </si>
  <si>
    <t>Unrecognized tax benefits</t>
  </si>
  <si>
    <t>ACCUMULATED OTHER COMPREHENSIVE INCOME (LOSS) - Components of Accumulated Other Comprehensive Income (Loss), Net of Tax (Details) - USD ($) $ in Millions</t>
  </si>
  <si>
    <t>AOCI [Roll Forward]</t>
  </si>
  <si>
    <t>Balance, beginning of period</t>
  </si>
  <si>
    <t>Other comprehensive income (loss) before reclassifications</t>
  </si>
  <si>
    <t>Amounts reclassified from accumulated other comprehensive income (loss)</t>
  </si>
  <si>
    <t>Total other comprehensive income (loss), net of tax expense (benefit) of $(2) and $15, respectively</t>
  </si>
  <si>
    <t>Less: Change in comprehensive loss attributable to non-controlling interests</t>
  </si>
  <si>
    <t>Balance, end of period</t>
  </si>
  <si>
    <t>Foreign Currency Translation Adjustments</t>
  </si>
  <si>
    <t>Foreign Currency Translation Adjustments Including Portion Attributable to Noncontrolling Interest</t>
  </si>
  <si>
    <t>Foreign Currency Translation Adjustments Portion Attributable to Noncontrolling Interest</t>
  </si>
  <si>
    <t>Investments</t>
  </si>
  <si>
    <t>Investments Including Portion Attributable to Noncontrolling Interest</t>
  </si>
  <si>
    <t>Investments Attributable to Noncontrolling Interests</t>
  </si>
  <si>
    <t>Cash Flow Hedges</t>
  </si>
  <si>
    <t>Cash Flow Hedges Including Portion Attributable to Noncontrolling Interests</t>
  </si>
  <si>
    <t>Cash Flow Hedges Attributable to Noncontrolling Interests</t>
  </si>
  <si>
    <t>Pension and Other Postretirement Plans</t>
  </si>
  <si>
    <t>Pension and Other Postretirement Plans Including Portion Attributable to Noncontrolling Interest</t>
  </si>
  <si>
    <t>Pension and Other Postretirement Plans Portion Attributable to Noncontrolling Interest</t>
  </si>
  <si>
    <t>Accumulated Other Comprehensive Income (Loss)</t>
  </si>
  <si>
    <t>ACCUMULATED OTHER COMPREHENSIVE INCOME (LOSS) - Reclassifications Out of Accumulated Other Comprehensive Income (Loss), Net of Tax, to Net Income (Loss) (Details) - USD ($) $ in Millions</t>
  </si>
  <si>
    <t>Net revenue</t>
  </si>
  <si>
    <t>Cost of net revenue</t>
  </si>
  <si>
    <t>Total reclassifications, net of tax</t>
  </si>
  <si>
    <t>Total reclassifications, net of tax | Investments</t>
  </si>
  <si>
    <t>Total reclassifications, net of tax | Cash Flow Hedges</t>
  </si>
  <si>
    <t>NON-CONTROLLING INTERESTS - Additional Information (Narrative) (Details) $ in Millions</t>
  </si>
  <si>
    <t>Apr. 24, 2018</t>
  </si>
  <si>
    <t>Feb. 03, 2017USD ($)</t>
  </si>
  <si>
    <t>Noncontrolling Interest [Line Items]</t>
  </si>
  <si>
    <t>VMware, Inc.</t>
  </si>
  <si>
    <t>Outstanding equity interest held (as a percent)</t>
  </si>
  <si>
    <t>80.70%</t>
  </si>
  <si>
    <t>81.90%</t>
  </si>
  <si>
    <t>VMware, Inc. | Non-controlling interests</t>
  </si>
  <si>
    <t>Pivotal</t>
  </si>
  <si>
    <t>63.70%</t>
  </si>
  <si>
    <t>77.10%</t>
  </si>
  <si>
    <t>Conversion ratio</t>
  </si>
  <si>
    <t>Pivotal | Non-controlling interests</t>
  </si>
  <si>
    <t>SecureWorks</t>
  </si>
  <si>
    <t>86.60%</t>
  </si>
  <si>
    <t>87.10%</t>
  </si>
  <si>
    <t>Outstanding equity interest, including RSAs (as a percent)</t>
  </si>
  <si>
    <t>85.60%</t>
  </si>
  <si>
    <t>86.30%</t>
  </si>
  <si>
    <t>SecureWorks | Non-controlling interests</t>
  </si>
  <si>
    <t>NON-CONTROLLING INTERESTS - Effect of Changes in Ownership Interests of Less than Wholly Owned Subsidiaries (Details) - USD ($) $ in Millions</t>
  </si>
  <si>
    <t>Net loss attributable to Dell Technologies Inc.</t>
  </si>
  <si>
    <t>Transfers (to) from the non-controlling interests:</t>
  </si>
  <si>
    <t>Increase in Dell Technologies Inc. additional paid-in-capital for equity issuances and other equity activity</t>
  </si>
  <si>
    <t>Decrease in Dell Technologies Inc. additional paid-in-capital for equity issuances and other equity activity</t>
  </si>
  <si>
    <t>Net transfers from non-controlling interests</t>
  </si>
  <si>
    <t>Change from net loss attributable to Dell Technologies Inc. and transfers to/from the non-controlling interests</t>
  </si>
  <si>
    <t>EARNINGS (LOSS) PER SHARE - Additional Information (Narrative) (Details) shares in Millions</t>
  </si>
  <si>
    <t>Nov. 02, 2018common_stock_groupcommon_stock_classshares</t>
  </si>
  <si>
    <t>Feb. 02, 2018shares</t>
  </si>
  <si>
    <t>Antidilutive Securities Excluded from Computation of Earnings Per Share [Line Items]</t>
  </si>
  <si>
    <t>Number of groups of common stock | common_stock_group</t>
  </si>
  <si>
    <t>Outstanding</t>
  </si>
  <si>
    <t>Number of classes of common stock | common_stock_class</t>
  </si>
  <si>
    <t>Class V Common Stock | VMware, Inc.</t>
  </si>
  <si>
    <t>Class V Common Stock | DHI Group Owners</t>
  </si>
  <si>
    <t>Retained economic interest (as a percent)</t>
  </si>
  <si>
    <t>39.00%</t>
  </si>
  <si>
    <t>Class V Common Stock | Class V Common Stock Owners</t>
  </si>
  <si>
    <t>Economic interest (as a percent)</t>
  </si>
  <si>
    <t>61.00%</t>
  </si>
  <si>
    <t>EARNINGS (LOSS) PER SHARE - Schedule of Earnings (Loss) Per Share (Details) - USD ($) $ / shares in Units, shares in Millions, $ in Millions</t>
  </si>
  <si>
    <t>Earnings (loss) per share attributable to Dell Technologies Inc. - basic (in dollars per share)</t>
  </si>
  <si>
    <t>Earnings (loss) per share attributable to Dell Technologies Inc. - diluted (in dollars per share)</t>
  </si>
  <si>
    <t>Numerator:</t>
  </si>
  <si>
    <t>Net income (loss) - basic</t>
  </si>
  <si>
    <t>Incremental dilution from VMware</t>
  </si>
  <si>
    <t>Net income (loss) - diluted</t>
  </si>
  <si>
    <t>Denominator: weighted-average shares outstanding</t>
  </si>
  <si>
    <t>Weighted-average shares outstanding - basic (in shares)</t>
  </si>
  <si>
    <t>Dilutive effect of options, restricted stock units, restricted stock, and other (in shares)</t>
  </si>
  <si>
    <t>Weighted-average shares outstanding - diluted (in shares)</t>
  </si>
  <si>
    <t>Weighted-average shares outstanding - antidilutive (in shares)</t>
  </si>
  <si>
    <t>EARNINGS (LOSS) PER SHARE - Reconciliation of Net Income (Loss) From Continuing Operations (Details) - USD ($) $ in Millions</t>
  </si>
  <si>
    <t>Earnings Per Share, Diluted, by Common Class, Including Two Class Method [Line Items]</t>
  </si>
  <si>
    <t>CAPITALIZATION - Schedule of Stock by Class (Details) - shares shares in Millions</t>
  </si>
  <si>
    <t>Class of Stock [Line Items]</t>
  </si>
  <si>
    <t>Authorized</t>
  </si>
  <si>
    <t>Issued</t>
  </si>
  <si>
    <t>Class A</t>
  </si>
  <si>
    <t>Class B</t>
  </si>
  <si>
    <t>Class C</t>
  </si>
  <si>
    <t>Class D</t>
  </si>
  <si>
    <t>Class V</t>
  </si>
  <si>
    <t>CAPITALIZATION - Additional Information (Narrative) (Details)</t>
  </si>
  <si>
    <t>Jul. 02, 2018USD ($)$ / shares</t>
  </si>
  <si>
    <t>Nov. 02, 2018USD ($)$ / sharesshares</t>
  </si>
  <si>
    <t>Aug. 03, 2018shares</t>
  </si>
  <si>
    <t>Nov. 03, 2017USD ($)shares</t>
  </si>
  <si>
    <t>Feb. 02, 2018$ / sharesshares</t>
  </si>
  <si>
    <t>Sep. 07, 2016shares</t>
  </si>
  <si>
    <t>Preferred stock, authorized (in shares)</t>
  </si>
  <si>
    <t>Preferred stock, par value (in dollars per share) | $ / shares</t>
  </si>
  <si>
    <t>Preferred stock, issued (in shares)</t>
  </si>
  <si>
    <t>Preferred stock, outstanding (in shares)</t>
  </si>
  <si>
    <t>Common stock, par value (in dollars per share) | $ / shares</t>
  </si>
  <si>
    <t>Aggregate purchase price | $</t>
  </si>
  <si>
    <t>Stock repurchases, authorized amount | $</t>
  </si>
  <si>
    <t>Stock repurchases, remaining authorized amount | $</t>
  </si>
  <si>
    <t>Shares repurchased (in shares)</t>
  </si>
  <si>
    <t>Class A common stock</t>
  </si>
  <si>
    <t>Class A common stock | VMware, Inc.</t>
  </si>
  <si>
    <t>Class V Common Stock Owners | Class V Common Stock</t>
  </si>
  <si>
    <t>DHI Group Owners | Class V Common Stock</t>
  </si>
  <si>
    <t>Retained interest shares held (in shares)</t>
  </si>
  <si>
    <t>VMware, Inc. | Class V Common Stock</t>
  </si>
  <si>
    <t>EMC Corporation | Class V Common Stock</t>
  </si>
  <si>
    <t>Shares authorized in connection with the merger transaction (in shares)</t>
  </si>
  <si>
    <t>Merger Agreement</t>
  </si>
  <si>
    <t>Convertible shares, ratio of shares</t>
  </si>
  <si>
    <t>Per share cash consideration (in usd per share) | $ / shares</t>
  </si>
  <si>
    <t>Aggregate cash consideration | $</t>
  </si>
  <si>
    <t>Conditional one-time special cash dividend | $</t>
  </si>
  <si>
    <t>Cash dividend received and used to fund acquisition | $</t>
  </si>
  <si>
    <t>REDEEMABLE SHARES (Details) - USD ($) shares in Millions, $ in Millions</t>
  </si>
  <si>
    <t>Temporary Equity [Line Items]</t>
  </si>
  <si>
    <t>Holding period</t>
  </si>
  <si>
    <t>6 months</t>
  </si>
  <si>
    <t>Redeemable shares classified as temporary equity</t>
  </si>
  <si>
    <t>Common Stock</t>
  </si>
  <si>
    <t>Redeemable shares issued (in shares)</t>
  </si>
  <si>
    <t>Redeemable shares outstanding (in shares)</t>
  </si>
  <si>
    <t>RSUs</t>
  </si>
  <si>
    <t>RSAs</t>
  </si>
  <si>
    <t>Stock options</t>
  </si>
  <si>
    <t>SEGMENT INFORMATION - Additional Information (Narrative) (Details)</t>
  </si>
  <si>
    <t>Nov. 02, 2018segments</t>
  </si>
  <si>
    <t>Number of reportable segments</t>
  </si>
  <si>
    <t>SEGMENT INFORMATION - Reconciliation of net revenue by reportable segments to consolidated net revenue (Details) - USD ($) $ in Millions</t>
  </si>
  <si>
    <t>Segment Reporting Information [Line Items]</t>
  </si>
  <si>
    <t>Consolidated operating income (loss)</t>
  </si>
  <si>
    <t>Amortization of intangibles</t>
  </si>
  <si>
    <t>Infrastructure Solutions Group</t>
  </si>
  <si>
    <t>Client Solutions Group</t>
  </si>
  <si>
    <t>Operating segments</t>
  </si>
  <si>
    <t>Operating segments | Infrastructure Solutions Group</t>
  </si>
  <si>
    <t>Operating segments | Client Solutions Group</t>
  </si>
  <si>
    <t>Operating segments | VMware</t>
  </si>
  <si>
    <t>Operating segments | Other businesses</t>
  </si>
  <si>
    <t>Unallocated transactions</t>
  </si>
  <si>
    <t>Other corporate expenses</t>
  </si>
  <si>
    <t>Reconciling items</t>
  </si>
  <si>
    <t>Impact of purchase accounting</t>
  </si>
  <si>
    <t>Transaction-related expenses</t>
  </si>
  <si>
    <t>SEGMENT INFORMATION - Net revenue and property, plant and equipment (Details) - USD ($) $ in Millions</t>
  </si>
  <si>
    <t>Disaggregation of Revenue [Line Items]</t>
  </si>
  <si>
    <t>Infrastructure Solutions Group | Servers and networking</t>
  </si>
  <si>
    <t>Infrastructure Solutions Group | Storage</t>
  </si>
  <si>
    <t>Client Solutions Group | Commercial</t>
  </si>
  <si>
    <t>Client Solutions Group | Consumer</t>
  </si>
  <si>
    <t>SUPPLEMENTAL CONSOLIDATED FINANCIAL INFORMATION - Information on selected accounts included in the statements of financial position (Details) - USD ($) $ in Millions</t>
  </si>
  <si>
    <t>Inventories, net:</t>
  </si>
  <si>
    <t>Production materials</t>
  </si>
  <si>
    <t>Work-in-process</t>
  </si>
  <si>
    <t>Finished goods</t>
  </si>
  <si>
    <t>Total inventories, net</t>
  </si>
  <si>
    <t>Other non-current liabilities:</t>
  </si>
  <si>
    <t>Warranty liability</t>
  </si>
  <si>
    <t>Deferred and other tax liabilities</t>
  </si>
  <si>
    <t>Total other non-current liabilities</t>
  </si>
  <si>
    <t>SUPPLEMENTAL CONSOLIDATED FINANCIAL INFORMATION - Supplemental cash flow information (Details) - USD ($) $ in Millions</t>
  </si>
  <si>
    <t>Restricted cash - current assets</t>
  </si>
  <si>
    <t>Restricted cash - other non-current assets</t>
  </si>
  <si>
    <t>Total cash, cash equivalents, and restricted cash</t>
  </si>
  <si>
    <t>SUBSEQUENT EVENTS (Details)</t>
  </si>
  <si>
    <t>Nov. 14, 2018USD ($)director$ / shares</t>
  </si>
  <si>
    <t>Nov. 30, 2018USD ($)</t>
  </si>
  <si>
    <t>Subsequent Event | Senior Secured Credit Facilities | Other</t>
  </si>
  <si>
    <t>Subsequent Event [Line Items]</t>
  </si>
  <si>
    <t>Maturity date extension period</t>
  </si>
  <si>
    <t>364 days</t>
  </si>
  <si>
    <t>Written notice period</t>
  </si>
  <si>
    <t>10 days</t>
  </si>
  <si>
    <t>Extension fee, percentage of principal amount</t>
  </si>
  <si>
    <t>0.50%</t>
  </si>
  <si>
    <t>Subsequent Event | Senior Secured Credit Facilities | Other | LIBOR</t>
  </si>
  <si>
    <t>Subsequent Event | Senior Secured Credit Facilities | Other | Base Rate</t>
  </si>
  <si>
    <t>Heptio Inc. | Subsequent Event</t>
  </si>
  <si>
    <t>Aggregate cash consideration</t>
  </si>
  <si>
    <t>Merger Agreement | Subsequent Event</t>
  </si>
  <si>
    <t>Percentage increase in consideration for Class V transaction</t>
  </si>
  <si>
    <t>Percentage increase in Aggregate Cash Consideration Cap</t>
  </si>
  <si>
    <t>56.00%</t>
  </si>
  <si>
    <t>Number of independent directors on the board | director</t>
  </si>
  <si>
    <t>Number of directors elected to the board | director</t>
  </si>
  <si>
    <t>Merger Agreement | Subsequent Event | Minimum</t>
  </si>
  <si>
    <t>Merger Agreement | Subsequent Event | Maximum</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Fiscal &quot;#,##0_);_(&quot;Fisca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1996</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9</v>
      </c>
    </row>
    <row r="13" spans="1:3">
      <c r="A13" s="4" t="s">
        <v>20</v>
      </c>
      <c r="B13" s="6" t="s">
        <v>21</v>
      </c>
    </row>
    <row r="14" spans="1:3">
      <c r="A14" s="4" t="s">
        <v>22</v>
      </c>
      <c r="B14" s="4" t="s">
        <v>13</v>
      </c>
    </row>
    <row r="15" spans="1:3">
      <c r="A15" s="4" t="s">
        <v>23</v>
      </c>
    </row>
    <row r="16" spans="1:3">
      <c r="A16" s="3" t="s">
        <v>4</v>
      </c>
    </row>
    <row r="17" spans="1:3">
      <c r="A17" s="4" t="s">
        <v>24</v>
      </c>
      <c r="C17" s="5" t="n">
        <v>199356591</v>
      </c>
    </row>
    <row r="18" spans="1:3">
      <c r="A18" s="4" t="s">
        <v>25</v>
      </c>
    </row>
    <row r="19" spans="1:3">
      <c r="A19" s="3" t="s">
        <v>4</v>
      </c>
    </row>
    <row r="20" spans="1:3">
      <c r="A20" s="4" t="s">
        <v>24</v>
      </c>
      <c r="C20" s="5" t="n">
        <v>409538423</v>
      </c>
    </row>
    <row r="21" spans="1:3">
      <c r="A21" s="4" t="s">
        <v>26</v>
      </c>
    </row>
    <row r="22" spans="1:3">
      <c r="A22" s="3" t="s">
        <v>4</v>
      </c>
    </row>
    <row r="23" spans="1:3">
      <c r="A23" s="4" t="s">
        <v>24</v>
      </c>
      <c r="C23" s="5" t="n">
        <v>136986858</v>
      </c>
    </row>
    <row r="24" spans="1:3">
      <c r="A24" s="4" t="s">
        <v>27</v>
      </c>
    </row>
    <row r="25" spans="1:3">
      <c r="A25" s="3" t="s">
        <v>4</v>
      </c>
    </row>
    <row r="26" spans="1:3">
      <c r="A26" s="4" t="s">
        <v>24</v>
      </c>
      <c r="C26" s="5" t="n">
        <v>224837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5152</v>
      </c>
      <c r="C3" s="7" t="n">
        <v>13942</v>
      </c>
    </row>
    <row r="4" spans="1:3">
      <c r="A4" s="4" t="s">
        <v>32</v>
      </c>
      <c r="B4" s="5" t="n">
        <v>2322</v>
      </c>
      <c r="C4" s="5" t="n">
        <v>2187</v>
      </c>
    </row>
    <row r="5" spans="1:3">
      <c r="A5" s="4" t="s">
        <v>33</v>
      </c>
      <c r="B5" s="5" t="n">
        <v>11113</v>
      </c>
      <c r="C5" s="5" t="n">
        <v>11721</v>
      </c>
    </row>
    <row r="6" spans="1:3">
      <c r="A6" s="4" t="s">
        <v>34</v>
      </c>
      <c r="B6" s="5" t="n">
        <v>4134</v>
      </c>
      <c r="C6" s="5" t="n">
        <v>3919</v>
      </c>
    </row>
    <row r="7" spans="1:3">
      <c r="A7" s="4" t="s">
        <v>35</v>
      </c>
      <c r="B7" s="5" t="n">
        <v>3793</v>
      </c>
      <c r="C7" s="5" t="n">
        <v>2678</v>
      </c>
    </row>
    <row r="8" spans="1:3">
      <c r="A8" s="4" t="s">
        <v>36</v>
      </c>
      <c r="B8" s="5" t="n">
        <v>6445</v>
      </c>
      <c r="C8" s="5" t="n">
        <v>5881</v>
      </c>
    </row>
    <row r="9" spans="1:3">
      <c r="A9" s="4" t="s">
        <v>37</v>
      </c>
      <c r="B9" s="5" t="n">
        <v>42959</v>
      </c>
      <c r="C9" s="5" t="n">
        <v>40328</v>
      </c>
    </row>
    <row r="10" spans="1:3">
      <c r="A10" s="4" t="s">
        <v>38</v>
      </c>
      <c r="B10" s="5" t="n">
        <v>5228</v>
      </c>
      <c r="C10" s="5" t="n">
        <v>5390</v>
      </c>
    </row>
    <row r="11" spans="1:3">
      <c r="A11" s="4" t="s">
        <v>39</v>
      </c>
      <c r="B11" s="5" t="n">
        <v>2972</v>
      </c>
      <c r="C11" s="5" t="n">
        <v>4163</v>
      </c>
    </row>
    <row r="12" spans="1:3">
      <c r="A12" s="4" t="s">
        <v>40</v>
      </c>
      <c r="B12" s="5" t="n">
        <v>3946</v>
      </c>
      <c r="C12" s="5" t="n">
        <v>3724</v>
      </c>
    </row>
    <row r="13" spans="1:3">
      <c r="A13" s="4" t="s">
        <v>41</v>
      </c>
      <c r="B13" s="5" t="n">
        <v>39651</v>
      </c>
      <c r="C13" s="5" t="n">
        <v>39920</v>
      </c>
    </row>
    <row r="14" spans="1:3">
      <c r="A14" s="4" t="s">
        <v>42</v>
      </c>
      <c r="B14" s="5" t="n">
        <v>23787</v>
      </c>
      <c r="C14" s="5" t="n">
        <v>28265</v>
      </c>
    </row>
    <row r="15" spans="1:3">
      <c r="A15" s="4" t="s">
        <v>43</v>
      </c>
      <c r="B15" s="5" t="n">
        <v>2698</v>
      </c>
      <c r="C15" s="5" t="n">
        <v>2403</v>
      </c>
    </row>
    <row r="16" spans="1:3">
      <c r="A16" s="4" t="s">
        <v>44</v>
      </c>
      <c r="B16" s="5" t="n">
        <v>121241</v>
      </c>
      <c r="C16" s="5" t="n">
        <v>124193</v>
      </c>
    </row>
    <row r="17" spans="1:3">
      <c r="A17" s="3" t="s">
        <v>45</v>
      </c>
    </row>
    <row r="18" spans="1:3">
      <c r="A18" s="4" t="s">
        <v>46</v>
      </c>
      <c r="B18" s="5" t="n">
        <v>8150</v>
      </c>
      <c r="C18" s="5" t="n">
        <v>7873</v>
      </c>
    </row>
    <row r="19" spans="1:3">
      <c r="A19" s="4" t="s">
        <v>47</v>
      </c>
      <c r="B19" s="5" t="n">
        <v>19748</v>
      </c>
      <c r="C19" s="5" t="n">
        <v>18334</v>
      </c>
    </row>
    <row r="20" spans="1:3">
      <c r="A20" s="4" t="s">
        <v>48</v>
      </c>
      <c r="B20" s="5" t="n">
        <v>7606</v>
      </c>
      <c r="C20" s="5" t="n">
        <v>8026</v>
      </c>
    </row>
    <row r="21" spans="1:3">
      <c r="A21" s="4" t="s">
        <v>49</v>
      </c>
      <c r="B21" s="5" t="n">
        <v>12079</v>
      </c>
      <c r="C21" s="5" t="n">
        <v>11606</v>
      </c>
    </row>
    <row r="22" spans="1:3">
      <c r="A22" s="4" t="s">
        <v>50</v>
      </c>
      <c r="B22" s="5" t="n">
        <v>47583</v>
      </c>
      <c r="C22" s="5" t="n">
        <v>45839</v>
      </c>
    </row>
    <row r="23" spans="1:3">
      <c r="A23" s="4" t="s">
        <v>51</v>
      </c>
      <c r="B23" s="5" t="n">
        <v>40507</v>
      </c>
      <c r="C23" s="5" t="n">
        <v>43998</v>
      </c>
    </row>
    <row r="24" spans="1:3">
      <c r="A24" s="4" t="s">
        <v>52</v>
      </c>
      <c r="B24" s="5" t="n">
        <v>10064</v>
      </c>
      <c r="C24" s="5" t="n">
        <v>9210</v>
      </c>
    </row>
    <row r="25" spans="1:3">
      <c r="A25" s="4" t="s">
        <v>53</v>
      </c>
      <c r="B25" s="5" t="n">
        <v>6567</v>
      </c>
      <c r="C25" s="5" t="n">
        <v>7277</v>
      </c>
    </row>
    <row r="26" spans="1:3">
      <c r="A26" s="4" t="s">
        <v>54</v>
      </c>
      <c r="B26" s="5" t="n">
        <v>104721</v>
      </c>
      <c r="C26" s="5" t="n">
        <v>106324</v>
      </c>
    </row>
    <row r="27" spans="1:3">
      <c r="A27" s="4" t="s">
        <v>55</v>
      </c>
      <c r="B27" s="4" t="s">
        <v>56</v>
      </c>
      <c r="C27" s="4" t="s">
        <v>56</v>
      </c>
    </row>
    <row r="28" spans="1:3">
      <c r="A28" s="4" t="s">
        <v>57</v>
      </c>
      <c r="B28" s="5" t="n">
        <v>2095</v>
      </c>
      <c r="C28" s="5" t="n">
        <v>384</v>
      </c>
    </row>
    <row r="29" spans="1:3">
      <c r="A29" s="3" t="s">
        <v>58</v>
      </c>
    </row>
    <row r="30" spans="1:3">
      <c r="A30" s="4" t="s">
        <v>59</v>
      </c>
      <c r="B30" s="5" t="n">
        <v>18348</v>
      </c>
      <c r="C30" s="5" t="n">
        <v>19889</v>
      </c>
    </row>
    <row r="31" spans="1:3">
      <c r="A31" s="4" t="s">
        <v>60</v>
      </c>
      <c r="B31" s="5" t="n">
        <v>-1487</v>
      </c>
      <c r="C31" s="5" t="n">
        <v>-1440</v>
      </c>
    </row>
    <row r="32" spans="1:3">
      <c r="A32" s="4" t="s">
        <v>61</v>
      </c>
      <c r="B32" s="5" t="n">
        <v>-8813</v>
      </c>
      <c r="C32" s="5" t="n">
        <v>-6860</v>
      </c>
    </row>
    <row r="33" spans="1:3">
      <c r="A33" s="4" t="s">
        <v>62</v>
      </c>
      <c r="B33" s="5" t="n">
        <v>-456</v>
      </c>
      <c r="C33" s="5" t="n">
        <v>130</v>
      </c>
    </row>
    <row r="34" spans="1:3">
      <c r="A34" s="4" t="s">
        <v>63</v>
      </c>
      <c r="B34" s="5" t="n">
        <v>7592</v>
      </c>
      <c r="C34" s="5" t="n">
        <v>11719</v>
      </c>
    </row>
    <row r="35" spans="1:3">
      <c r="A35" s="4" t="s">
        <v>64</v>
      </c>
      <c r="B35" s="5" t="n">
        <v>6833</v>
      </c>
      <c r="C35" s="5" t="n">
        <v>5766</v>
      </c>
    </row>
    <row r="36" spans="1:3">
      <c r="A36" s="4" t="s">
        <v>65</v>
      </c>
      <c r="B36" s="5" t="n">
        <v>14425</v>
      </c>
      <c r="C36" s="5" t="n">
        <v>17485</v>
      </c>
    </row>
    <row r="37" spans="1:3">
      <c r="A37" s="4" t="s">
        <v>66</v>
      </c>
      <c r="B37" s="7" t="n">
        <v>121241</v>
      </c>
      <c r="C37" s="7" t="n">
        <v>124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24</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row>
    <row r="15" spans="1:2">
      <c r="A1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9</v>
      </c>
    </row>
    <row r="2" spans="1:3">
      <c r="A2" s="3" t="s">
        <v>68</v>
      </c>
    </row>
    <row r="3" spans="1:3">
      <c r="A3" s="4" t="s">
        <v>69</v>
      </c>
      <c r="B3" s="8" t="n">
        <v>0.01</v>
      </c>
      <c r="C3"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8</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95</v>
      </c>
      <c r="B1" s="2" t="s">
        <v>1</v>
      </c>
    </row>
    <row r="2" spans="1:2">
      <c r="B2" s="2" t="s">
        <v>2</v>
      </c>
    </row>
    <row r="3" spans="1:2">
      <c r="A3" s="3" t="s">
        <v>203</v>
      </c>
    </row>
    <row r="4" spans="1:2">
      <c r="A4" s="4" t="s">
        <v>296</v>
      </c>
      <c r="B4" s="4" t="s">
        <v>292</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6</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9</v>
      </c>
    </row>
    <row r="4" spans="1:2">
      <c r="A4" s="4" t="s">
        <v>312</v>
      </c>
      <c r="B4" s="4" t="s">
        <v>313</v>
      </c>
    </row>
    <row r="5" spans="1:2">
      <c r="A5" s="4" t="s">
        <v>314</v>
      </c>
      <c r="B5" s="4" t="s">
        <v>315</v>
      </c>
    </row>
    <row r="6" spans="1:2">
      <c r="A6" s="4" t="s">
        <v>316</v>
      </c>
      <c r="B6" s="4" t="s">
        <v>315</v>
      </c>
    </row>
    <row r="7" spans="1:2">
      <c r="A7" s="4" t="s">
        <v>317</v>
      </c>
      <c r="B7"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12</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15</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2482</v>
      </c>
      <c r="C4" s="7" t="n">
        <v>19556</v>
      </c>
      <c r="D4" s="7" t="n">
        <v>66780</v>
      </c>
      <c r="E4" s="7" t="n">
        <v>57077</v>
      </c>
    </row>
    <row r="5" spans="1:5">
      <c r="A5" s="3" t="s">
        <v>75</v>
      </c>
    </row>
    <row r="6" spans="1:5">
      <c r="A6" s="4" t="s">
        <v>76</v>
      </c>
      <c r="B6" s="5" t="n">
        <v>16539</v>
      </c>
      <c r="C6" s="5" t="n">
        <v>14336</v>
      </c>
      <c r="D6" s="5" t="n">
        <v>48836</v>
      </c>
      <c r="E6" s="5" t="n">
        <v>42432</v>
      </c>
    </row>
    <row r="7" spans="1:5">
      <c r="A7" s="4" t="s">
        <v>77</v>
      </c>
      <c r="B7" s="5" t="n">
        <v>5943</v>
      </c>
      <c r="C7" s="5" t="n">
        <v>5220</v>
      </c>
      <c r="D7" s="5" t="n">
        <v>17944</v>
      </c>
      <c r="E7" s="5" t="n">
        <v>14645</v>
      </c>
    </row>
    <row r="8" spans="1:5">
      <c r="A8" s="3" t="s">
        <v>78</v>
      </c>
    </row>
    <row r="9" spans="1:5">
      <c r="A9" s="4" t="s">
        <v>79</v>
      </c>
      <c r="B9" s="5" t="n">
        <v>5159</v>
      </c>
      <c r="C9" s="5" t="n">
        <v>4559</v>
      </c>
      <c r="D9" s="5" t="n">
        <v>15064</v>
      </c>
      <c r="E9" s="5" t="n">
        <v>13695</v>
      </c>
    </row>
    <row r="10" spans="1:5">
      <c r="A10" s="4" t="s">
        <v>80</v>
      </c>
      <c r="B10" s="5" t="n">
        <v>1140</v>
      </c>
      <c r="C10" s="5" t="n">
        <v>1071</v>
      </c>
      <c r="D10" s="5" t="n">
        <v>3402</v>
      </c>
      <c r="E10" s="5" t="n">
        <v>3297</v>
      </c>
    </row>
    <row r="11" spans="1:5">
      <c r="A11" s="4" t="s">
        <v>81</v>
      </c>
      <c r="B11" s="5" t="n">
        <v>6299</v>
      </c>
      <c r="C11" s="5" t="n">
        <v>5630</v>
      </c>
      <c r="D11" s="5" t="n">
        <v>18466</v>
      </c>
      <c r="E11" s="5" t="n">
        <v>16992</v>
      </c>
    </row>
    <row r="12" spans="1:5">
      <c r="A12" s="4" t="s">
        <v>82</v>
      </c>
      <c r="B12" s="5" t="n">
        <v>-356</v>
      </c>
      <c r="C12" s="5" t="n">
        <v>-410</v>
      </c>
      <c r="D12" s="5" t="n">
        <v>-522</v>
      </c>
      <c r="E12" s="5" t="n">
        <v>-2347</v>
      </c>
    </row>
    <row r="13" spans="1:5">
      <c r="A13" s="4" t="s">
        <v>83</v>
      </c>
      <c r="B13" s="5" t="n">
        <v>-639</v>
      </c>
      <c r="C13" s="5" t="n">
        <v>-682</v>
      </c>
      <c r="D13" s="5" t="n">
        <v>-1564</v>
      </c>
      <c r="E13" s="5" t="n">
        <v>-1799</v>
      </c>
    </row>
    <row r="14" spans="1:5">
      <c r="A14" s="4" t="s">
        <v>84</v>
      </c>
      <c r="B14" s="5" t="n">
        <v>-995</v>
      </c>
      <c r="C14" s="5" t="n">
        <v>-1092</v>
      </c>
      <c r="D14" s="5" t="n">
        <v>-2086</v>
      </c>
      <c r="E14" s="5" t="n">
        <v>-4146</v>
      </c>
    </row>
    <row r="15" spans="1:5">
      <c r="A15" s="4" t="s">
        <v>85</v>
      </c>
      <c r="B15" s="5" t="n">
        <v>-100</v>
      </c>
      <c r="C15" s="5" t="n">
        <v>-241</v>
      </c>
      <c r="D15" s="5" t="n">
        <v>-192</v>
      </c>
      <c r="E15" s="5" t="n">
        <v>-1353</v>
      </c>
    </row>
    <row r="16" spans="1:5">
      <c r="A16" s="4" t="s">
        <v>86</v>
      </c>
      <c r="B16" s="5" t="n">
        <v>-895</v>
      </c>
      <c r="C16" s="5" t="n">
        <v>-851</v>
      </c>
      <c r="D16" s="5" t="n">
        <v>-1894</v>
      </c>
      <c r="E16" s="5" t="n">
        <v>-2793</v>
      </c>
    </row>
    <row r="17" spans="1:5">
      <c r="A17" s="4" t="s">
        <v>87</v>
      </c>
      <c r="B17" s="5" t="n">
        <v>-19</v>
      </c>
      <c r="C17" s="5" t="n">
        <v>-5</v>
      </c>
      <c r="D17" s="5" t="n">
        <v>117</v>
      </c>
      <c r="E17" s="5" t="n">
        <v>-44</v>
      </c>
    </row>
    <row r="18" spans="1:5">
      <c r="A18" s="4" t="s">
        <v>88</v>
      </c>
      <c r="B18" s="7" t="n">
        <v>-876</v>
      </c>
      <c r="C18" s="7" t="n">
        <v>-846</v>
      </c>
      <c r="D18" s="7" t="n">
        <v>-2011</v>
      </c>
      <c r="E18" s="7" t="n">
        <v>-2749</v>
      </c>
    </row>
    <row r="19" spans="1:5">
      <c r="A19" s="4" t="s">
        <v>89</v>
      </c>
    </row>
    <row r="20" spans="1:5">
      <c r="A20" s="3" t="s">
        <v>90</v>
      </c>
    </row>
    <row r="21" spans="1:5">
      <c r="A21" s="4" t="s">
        <v>91</v>
      </c>
      <c r="B21" s="8" t="n">
        <v>0.83</v>
      </c>
      <c r="C21" s="8" t="n">
        <v>0.98</v>
      </c>
      <c r="D21" s="8" t="n">
        <v>4.8</v>
      </c>
      <c r="E21" s="8" t="n">
        <v>2.58</v>
      </c>
    </row>
    <row r="22" spans="1:5">
      <c r="A22" s="3" t="s">
        <v>92</v>
      </c>
    </row>
    <row r="23" spans="1:5">
      <c r="A23" s="4" t="s">
        <v>93</v>
      </c>
      <c r="B23" s="9" t="n">
        <v>0.8100000000000001</v>
      </c>
      <c r="C23" s="9" t="n">
        <v>0.96</v>
      </c>
      <c r="D23" s="9" t="n">
        <v>4.72</v>
      </c>
      <c r="E23" s="9" t="n">
        <v>2.54</v>
      </c>
    </row>
    <row r="24" spans="1:5">
      <c r="A24" s="4" t="s">
        <v>94</v>
      </c>
    </row>
    <row r="25" spans="1:5">
      <c r="A25" s="3" t="s">
        <v>90</v>
      </c>
    </row>
    <row r="26" spans="1:5">
      <c r="A26" s="4" t="s">
        <v>91</v>
      </c>
      <c r="B26" s="9" t="n">
        <v>-1.84</v>
      </c>
      <c r="C26" s="9" t="n">
        <v>-1.84</v>
      </c>
      <c r="D26" s="9" t="n">
        <v>-5.23</v>
      </c>
      <c r="E26" s="9" t="n">
        <v>-5.78</v>
      </c>
    </row>
    <row r="27" spans="1:5">
      <c r="A27" s="3" t="s">
        <v>92</v>
      </c>
    </row>
    <row r="28" spans="1:5">
      <c r="A28" s="4" t="s">
        <v>93</v>
      </c>
      <c r="B28" s="8" t="n">
        <v>-1.84</v>
      </c>
      <c r="C28" s="8" t="n">
        <v>-1.84</v>
      </c>
      <c r="D28" s="8" t="n">
        <v>-5.25</v>
      </c>
      <c r="E28" s="8" t="n">
        <v>-5.79</v>
      </c>
    </row>
    <row r="29" spans="1:5">
      <c r="A29" s="4" t="s">
        <v>95</v>
      </c>
    </row>
    <row r="30" spans="1:5">
      <c r="A30" s="3" t="s">
        <v>73</v>
      </c>
    </row>
    <row r="31" spans="1:5">
      <c r="A31" s="4" t="s">
        <v>74</v>
      </c>
      <c r="B31" s="7" t="n">
        <v>17625</v>
      </c>
      <c r="C31" s="7" t="n">
        <v>15120</v>
      </c>
      <c r="D31" s="7" t="n">
        <v>52445</v>
      </c>
      <c r="E31" s="7" t="n">
        <v>43856</v>
      </c>
    </row>
    <row r="32" spans="1:5">
      <c r="A32" s="3" t="s">
        <v>75</v>
      </c>
    </row>
    <row r="33" spans="1:5">
      <c r="A33" s="4" t="s">
        <v>76</v>
      </c>
      <c r="B33" s="5" t="n">
        <v>14565</v>
      </c>
      <c r="C33" s="5" t="n">
        <v>12573</v>
      </c>
      <c r="D33" s="5" t="n">
        <v>43114</v>
      </c>
      <c r="E33" s="5" t="n">
        <v>37171</v>
      </c>
    </row>
    <row r="34" spans="1:5">
      <c r="A34" s="4" t="s">
        <v>96</v>
      </c>
    </row>
    <row r="35" spans="1:5">
      <c r="A35" s="3" t="s">
        <v>73</v>
      </c>
    </row>
    <row r="36" spans="1:5">
      <c r="A36" s="4" t="s">
        <v>74</v>
      </c>
      <c r="B36" s="5" t="n">
        <v>4857</v>
      </c>
      <c r="C36" s="5" t="n">
        <v>4436</v>
      </c>
      <c r="D36" s="5" t="n">
        <v>14335</v>
      </c>
      <c r="E36" s="5" t="n">
        <v>13221</v>
      </c>
    </row>
    <row r="37" spans="1:5">
      <c r="A37" s="3" t="s">
        <v>75</v>
      </c>
    </row>
    <row r="38" spans="1:5">
      <c r="A38" s="4" t="s">
        <v>76</v>
      </c>
      <c r="B38" s="7" t="n">
        <v>1974</v>
      </c>
      <c r="C38" s="7" t="n">
        <v>1763</v>
      </c>
      <c r="D38" s="7" t="n">
        <v>5722</v>
      </c>
      <c r="E38" s="7" t="n">
        <v>52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7</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8</v>
      </c>
      <c r="B1" s="2" t="s">
        <v>1</v>
      </c>
    </row>
    <row r="2" spans="1:2">
      <c r="B2" s="2" t="s">
        <v>2</v>
      </c>
    </row>
    <row r="3" spans="1:2">
      <c r="A3" s="3" t="s">
        <v>224</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35</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v>
      </c>
    </row>
    <row r="3" spans="1:2">
      <c r="A3" s="3" t="s">
        <v>23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54</v>
      </c>
      <c r="B1" s="2" t="s">
        <v>71</v>
      </c>
      <c r="D1" s="2" t="s">
        <v>1</v>
      </c>
    </row>
    <row r="2" spans="1:8">
      <c r="B2" s="2" t="s">
        <v>2</v>
      </c>
      <c r="C2" s="2" t="s">
        <v>72</v>
      </c>
      <c r="D2" s="2" t="s">
        <v>2</v>
      </c>
      <c r="E2" s="2" t="s">
        <v>72</v>
      </c>
      <c r="F2" s="2" t="s">
        <v>29</v>
      </c>
      <c r="G2" s="2" t="s">
        <v>355</v>
      </c>
      <c r="H2" s="2" t="s">
        <v>356</v>
      </c>
    </row>
    <row r="3" spans="1:8">
      <c r="A3" s="3" t="s">
        <v>357</v>
      </c>
    </row>
    <row r="4" spans="1:8">
      <c r="A4" s="4" t="s">
        <v>358</v>
      </c>
      <c r="F4" s="7" t="n">
        <v>-5</v>
      </c>
      <c r="G4" s="7" t="n">
        <v>84</v>
      </c>
    </row>
    <row r="5" spans="1:8">
      <c r="A5" s="4" t="s">
        <v>83</v>
      </c>
      <c r="B5" s="7" t="n">
        <v>-639</v>
      </c>
      <c r="C5" s="7" t="n">
        <v>-682</v>
      </c>
      <c r="D5" s="7" t="n">
        <v>-1564</v>
      </c>
      <c r="E5" s="7" t="n">
        <v>-1799</v>
      </c>
    </row>
    <row r="6" spans="1:8">
      <c r="A6" s="4" t="s">
        <v>359</v>
      </c>
    </row>
    <row r="7" spans="1:8">
      <c r="A7" s="3" t="s">
        <v>357</v>
      </c>
    </row>
    <row r="8" spans="1:8">
      <c r="A8" s="4" t="s">
        <v>358</v>
      </c>
      <c r="F8" s="5" t="n">
        <v>84</v>
      </c>
      <c r="H8" s="7" t="n">
        <v>1000</v>
      </c>
    </row>
    <row r="9" spans="1:8">
      <c r="A9" s="4" t="s">
        <v>53</v>
      </c>
    </row>
    <row r="10" spans="1:8">
      <c r="A10" s="3" t="s">
        <v>357</v>
      </c>
    </row>
    <row r="11" spans="1:8">
      <c r="A11" s="4" t="s">
        <v>358</v>
      </c>
      <c r="F11" s="5" t="n">
        <v>-84</v>
      </c>
    </row>
    <row r="12" spans="1:8">
      <c r="A12" s="4" t="s">
        <v>359</v>
      </c>
    </row>
    <row r="13" spans="1:8">
      <c r="A13" s="3" t="s">
        <v>357</v>
      </c>
    </row>
    <row r="14" spans="1:8">
      <c r="A14" s="4" t="s">
        <v>358</v>
      </c>
      <c r="F14" s="5" t="n">
        <v>58</v>
      </c>
      <c r="G14" s="7" t="n">
        <v>84</v>
      </c>
    </row>
    <row r="15" spans="1:8">
      <c r="A15" s="4" t="s">
        <v>360</v>
      </c>
    </row>
    <row r="16" spans="1:8">
      <c r="A16" s="3" t="s">
        <v>357</v>
      </c>
    </row>
    <row r="17" spans="1:8">
      <c r="A17" s="4" t="s">
        <v>83</v>
      </c>
      <c r="B17" s="7" t="n">
        <v>-14</v>
      </c>
      <c r="D17" s="7" t="n">
        <v>209</v>
      </c>
    </row>
    <row r="18" spans="1:8">
      <c r="A18" s="4" t="s">
        <v>361</v>
      </c>
    </row>
    <row r="19" spans="1:8">
      <c r="A19" s="3" t="s">
        <v>357</v>
      </c>
    </row>
    <row r="20" spans="1:8">
      <c r="A20" s="4" t="s">
        <v>358</v>
      </c>
      <c r="F20" s="7" t="n">
        <v>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2</v>
      </c>
      <c r="B1" s="2" t="s">
        <v>71</v>
      </c>
      <c r="D1" s="2" t="s">
        <v>1</v>
      </c>
    </row>
    <row r="2" spans="1:6">
      <c r="B2" s="2" t="s">
        <v>2</v>
      </c>
      <c r="C2" s="2" t="s">
        <v>72</v>
      </c>
      <c r="D2" s="2" t="s">
        <v>2</v>
      </c>
      <c r="E2" s="2" t="s">
        <v>72</v>
      </c>
      <c r="F2" s="2" t="s">
        <v>29</v>
      </c>
    </row>
    <row r="3" spans="1:6">
      <c r="A3" s="3" t="s">
        <v>363</v>
      </c>
    </row>
    <row r="4" spans="1:6">
      <c r="A4" s="4" t="s">
        <v>33</v>
      </c>
      <c r="B4" s="7" t="n">
        <v>11113</v>
      </c>
      <c r="D4" s="7" t="n">
        <v>11113</v>
      </c>
      <c r="F4" s="7" t="n">
        <v>11721</v>
      </c>
    </row>
    <row r="5" spans="1:6">
      <c r="A5" s="4" t="s">
        <v>36</v>
      </c>
      <c r="B5" s="5" t="n">
        <v>6445</v>
      </c>
      <c r="D5" s="5" t="n">
        <v>6445</v>
      </c>
      <c r="F5" s="5" t="n">
        <v>5881</v>
      </c>
    </row>
    <row r="6" spans="1:6">
      <c r="A6" s="4" t="s">
        <v>43</v>
      </c>
      <c r="B6" s="5" t="n">
        <v>2698</v>
      </c>
      <c r="D6" s="5" t="n">
        <v>2698</v>
      </c>
      <c r="F6" s="5" t="n">
        <v>2403</v>
      </c>
    </row>
    <row r="7" spans="1:6">
      <c r="A7" s="3" t="s">
        <v>364</v>
      </c>
    </row>
    <row r="8" spans="1:6">
      <c r="A8" s="4" t="s">
        <v>48</v>
      </c>
      <c r="B8" s="5" t="n">
        <v>7606</v>
      </c>
      <c r="D8" s="5" t="n">
        <v>7606</v>
      </c>
      <c r="F8" s="5" t="n">
        <v>8026</v>
      </c>
    </row>
    <row r="9" spans="1:6">
      <c r="A9" s="4" t="s">
        <v>49</v>
      </c>
      <c r="B9" s="5" t="n">
        <v>12079</v>
      </c>
      <c r="D9" s="5" t="n">
        <v>12079</v>
      </c>
      <c r="F9" s="5" t="n">
        <v>11606</v>
      </c>
    </row>
    <row r="10" spans="1:6">
      <c r="A10" s="4" t="s">
        <v>52</v>
      </c>
      <c r="B10" s="5" t="n">
        <v>10064</v>
      </c>
      <c r="D10" s="5" t="n">
        <v>10064</v>
      </c>
      <c r="F10" s="5" t="n">
        <v>9210</v>
      </c>
    </row>
    <row r="11" spans="1:6">
      <c r="A11" s="4" t="s">
        <v>53</v>
      </c>
      <c r="B11" s="5" t="n">
        <v>6567</v>
      </c>
      <c r="D11" s="5" t="n">
        <v>6567</v>
      </c>
      <c r="F11" s="5" t="n">
        <v>7277</v>
      </c>
    </row>
    <row r="12" spans="1:6">
      <c r="A12" s="4" t="s">
        <v>61</v>
      </c>
      <c r="B12" s="5" t="n">
        <v>-8813</v>
      </c>
      <c r="D12" s="5" t="n">
        <v>-8813</v>
      </c>
      <c r="F12" s="5" t="n">
        <v>-6860</v>
      </c>
    </row>
    <row r="13" spans="1:6">
      <c r="A13" s="4" t="s">
        <v>64</v>
      </c>
      <c r="B13" s="5" t="n">
        <v>6833</v>
      </c>
      <c r="D13" s="5" t="n">
        <v>6833</v>
      </c>
      <c r="F13" s="5" t="n">
        <v>5766</v>
      </c>
    </row>
    <row r="14" spans="1:6">
      <c r="A14" s="3" t="s">
        <v>73</v>
      </c>
    </row>
    <row r="15" spans="1:6">
      <c r="A15" s="4" t="s">
        <v>74</v>
      </c>
      <c r="B15" s="5" t="n">
        <v>22482</v>
      </c>
      <c r="C15" s="7" t="n">
        <v>19556</v>
      </c>
      <c r="D15" s="5" t="n">
        <v>66780</v>
      </c>
      <c r="E15" s="7" t="n">
        <v>57077</v>
      </c>
    </row>
    <row r="16" spans="1:6">
      <c r="A16" s="3" t="s">
        <v>75</v>
      </c>
    </row>
    <row r="17" spans="1:6">
      <c r="A17" s="4" t="s">
        <v>76</v>
      </c>
      <c r="B17" s="5" t="n">
        <v>16539</v>
      </c>
      <c r="C17" s="5" t="n">
        <v>14336</v>
      </c>
      <c r="D17" s="5" t="n">
        <v>48836</v>
      </c>
      <c r="E17" s="5" t="n">
        <v>42432</v>
      </c>
    </row>
    <row r="18" spans="1:6">
      <c r="A18" s="4" t="s">
        <v>77</v>
      </c>
      <c r="B18" s="5" t="n">
        <v>5943</v>
      </c>
      <c r="C18" s="5" t="n">
        <v>5220</v>
      </c>
      <c r="D18" s="5" t="n">
        <v>17944</v>
      </c>
      <c r="E18" s="5" t="n">
        <v>14645</v>
      </c>
    </row>
    <row r="19" spans="1:6">
      <c r="A19" s="3" t="s">
        <v>78</v>
      </c>
    </row>
    <row r="20" spans="1:6">
      <c r="A20" s="4" t="s">
        <v>79</v>
      </c>
      <c r="B20" s="5" t="n">
        <v>5159</v>
      </c>
      <c r="C20" s="5" t="n">
        <v>4559</v>
      </c>
      <c r="D20" s="5" t="n">
        <v>15064</v>
      </c>
      <c r="E20" s="5" t="n">
        <v>13695</v>
      </c>
    </row>
    <row r="21" spans="1:6">
      <c r="A21" s="4" t="s">
        <v>80</v>
      </c>
      <c r="B21" s="5" t="n">
        <v>1140</v>
      </c>
      <c r="C21" s="5" t="n">
        <v>1071</v>
      </c>
      <c r="D21" s="5" t="n">
        <v>3402</v>
      </c>
      <c r="E21" s="5" t="n">
        <v>3297</v>
      </c>
    </row>
    <row r="22" spans="1:6">
      <c r="A22" s="4" t="s">
        <v>81</v>
      </c>
      <c r="B22" s="5" t="n">
        <v>6299</v>
      </c>
      <c r="C22" s="5" t="n">
        <v>5630</v>
      </c>
      <c r="D22" s="5" t="n">
        <v>18466</v>
      </c>
      <c r="E22" s="5" t="n">
        <v>16992</v>
      </c>
    </row>
    <row r="23" spans="1:6">
      <c r="A23" s="4" t="s">
        <v>82</v>
      </c>
      <c r="B23" s="5" t="n">
        <v>-356</v>
      </c>
      <c r="C23" s="5" t="n">
        <v>-410</v>
      </c>
      <c r="D23" s="5" t="n">
        <v>-522</v>
      </c>
      <c r="E23" s="5" t="n">
        <v>-2347</v>
      </c>
    </row>
    <row r="24" spans="1:6">
      <c r="A24" s="4" t="s">
        <v>83</v>
      </c>
      <c r="B24" s="5" t="n">
        <v>-639</v>
      </c>
      <c r="C24" s="5" t="n">
        <v>-682</v>
      </c>
      <c r="D24" s="5" t="n">
        <v>-1564</v>
      </c>
      <c r="E24" s="5" t="n">
        <v>-1799</v>
      </c>
    </row>
    <row r="25" spans="1:6">
      <c r="A25" s="4" t="s">
        <v>84</v>
      </c>
      <c r="B25" s="5" t="n">
        <v>-995</v>
      </c>
      <c r="C25" s="5" t="n">
        <v>-1092</v>
      </c>
      <c r="D25" s="5" t="n">
        <v>-2086</v>
      </c>
      <c r="E25" s="5" t="n">
        <v>-4146</v>
      </c>
    </row>
    <row r="26" spans="1:6">
      <c r="A26" s="4" t="s">
        <v>365</v>
      </c>
      <c r="B26" s="5" t="n">
        <v>-100</v>
      </c>
      <c r="C26" s="5" t="n">
        <v>-241</v>
      </c>
      <c r="D26" s="5" t="n">
        <v>-192</v>
      </c>
      <c r="E26" s="5" t="n">
        <v>-1353</v>
      </c>
    </row>
    <row r="27" spans="1:6">
      <c r="A27" s="4" t="s">
        <v>86</v>
      </c>
      <c r="B27" s="5" t="n">
        <v>-895</v>
      </c>
      <c r="C27" s="5" t="n">
        <v>-851</v>
      </c>
      <c r="D27" s="5" t="n">
        <v>-1894</v>
      </c>
      <c r="E27" s="5" t="n">
        <v>-2793</v>
      </c>
    </row>
    <row r="28" spans="1:6">
      <c r="A28" s="4" t="s">
        <v>87</v>
      </c>
      <c r="B28" s="5" t="n">
        <v>-19</v>
      </c>
      <c r="C28" s="5" t="n">
        <v>-5</v>
      </c>
      <c r="D28" s="5" t="n">
        <v>117</v>
      </c>
      <c r="E28" s="5" t="n">
        <v>-44</v>
      </c>
    </row>
    <row r="29" spans="1:6">
      <c r="A29" s="4" t="s">
        <v>88</v>
      </c>
      <c r="B29" s="5" t="n">
        <v>-876</v>
      </c>
      <c r="C29" s="5" t="n">
        <v>-846</v>
      </c>
      <c r="D29" s="5" t="n">
        <v>-2011</v>
      </c>
      <c r="E29" s="5" t="n">
        <v>-2749</v>
      </c>
    </row>
    <row r="30" spans="1:6">
      <c r="A30" s="3" t="s">
        <v>366</v>
      </c>
    </row>
    <row r="31" spans="1:6">
      <c r="A31" s="4" t="s">
        <v>133</v>
      </c>
      <c r="D31" s="5" t="n">
        <v>4625</v>
      </c>
      <c r="E31" s="5" t="n">
        <v>3744</v>
      </c>
    </row>
    <row r="32" spans="1:6">
      <c r="A32" s="4" t="s">
        <v>145</v>
      </c>
      <c r="D32" s="5" t="n">
        <v>-221</v>
      </c>
      <c r="E32" s="5" t="n">
        <v>-1990</v>
      </c>
    </row>
    <row r="33" spans="1:6">
      <c r="A33" s="4" t="s">
        <v>154</v>
      </c>
      <c r="D33" s="5" t="n">
        <v>-2844</v>
      </c>
      <c r="E33" s="5" t="n">
        <v>525</v>
      </c>
    </row>
    <row r="34" spans="1:6">
      <c r="A34" s="4" t="s">
        <v>156</v>
      </c>
      <c r="D34" s="5" t="n">
        <v>1298</v>
      </c>
      <c r="E34" s="5" t="n">
        <v>2326</v>
      </c>
    </row>
    <row r="35" spans="1:6">
      <c r="A35" s="4" t="s">
        <v>157</v>
      </c>
      <c r="D35" s="5" t="n">
        <v>14378</v>
      </c>
      <c r="E35" s="5" t="n">
        <v>9832</v>
      </c>
    </row>
    <row r="36" spans="1:6">
      <c r="A36" s="4" t="s">
        <v>158</v>
      </c>
      <c r="B36" s="7" t="n">
        <v>15676</v>
      </c>
      <c r="C36" s="7" t="n">
        <v>12158</v>
      </c>
      <c r="D36" s="7" t="n">
        <v>15676</v>
      </c>
      <c r="E36" s="7" t="n">
        <v>12158</v>
      </c>
    </row>
    <row r="37" spans="1:6">
      <c r="A37" s="4" t="s">
        <v>89</v>
      </c>
    </row>
    <row r="38" spans="1:6">
      <c r="A38" s="3" t="s">
        <v>90</v>
      </c>
    </row>
    <row r="39" spans="1:6">
      <c r="A39" s="4" t="s">
        <v>91</v>
      </c>
      <c r="B39" s="8" t="n">
        <v>0.83</v>
      </c>
      <c r="C39" s="8" t="n">
        <v>0.98</v>
      </c>
      <c r="D39" s="8" t="n">
        <v>4.8</v>
      </c>
      <c r="E39" s="8" t="n">
        <v>2.58</v>
      </c>
    </row>
    <row r="40" spans="1:6">
      <c r="A40" s="3" t="s">
        <v>92</v>
      </c>
    </row>
    <row r="41" spans="1:6">
      <c r="A41" s="4" t="s">
        <v>93</v>
      </c>
      <c r="B41" s="9" t="n">
        <v>0.8100000000000001</v>
      </c>
      <c r="C41" s="9" t="n">
        <v>0.96</v>
      </c>
      <c r="D41" s="9" t="n">
        <v>4.72</v>
      </c>
      <c r="E41" s="9" t="n">
        <v>2.54</v>
      </c>
    </row>
    <row r="42" spans="1:6">
      <c r="A42" s="4" t="s">
        <v>94</v>
      </c>
    </row>
    <row r="43" spans="1:6">
      <c r="A43" s="3" t="s">
        <v>90</v>
      </c>
    </row>
    <row r="44" spans="1:6">
      <c r="A44" s="4" t="s">
        <v>91</v>
      </c>
      <c r="B44" s="9" t="n">
        <v>-1.84</v>
      </c>
      <c r="C44" s="9" t="n">
        <v>-1.84</v>
      </c>
      <c r="D44" s="9" t="n">
        <v>-5.23</v>
      </c>
      <c r="E44" s="9" t="n">
        <v>-5.78</v>
      </c>
    </row>
    <row r="45" spans="1:6">
      <c r="A45" s="3" t="s">
        <v>92</v>
      </c>
    </row>
    <row r="46" spans="1:6">
      <c r="A46" s="4" t="s">
        <v>93</v>
      </c>
      <c r="B46" s="8" t="n">
        <v>-1.84</v>
      </c>
      <c r="C46" s="8" t="n">
        <v>-1.84</v>
      </c>
      <c r="D46" s="8" t="n">
        <v>-5.25</v>
      </c>
      <c r="E46" s="8" t="n">
        <v>-5.79</v>
      </c>
    </row>
    <row r="47" spans="1:6">
      <c r="A47" s="4" t="s">
        <v>95</v>
      </c>
    </row>
    <row r="48" spans="1:6">
      <c r="A48" s="3" t="s">
        <v>73</v>
      </c>
    </row>
    <row r="49" spans="1:6">
      <c r="A49" s="4" t="s">
        <v>74</v>
      </c>
      <c r="B49" s="7" t="n">
        <v>17625</v>
      </c>
      <c r="C49" s="7" t="n">
        <v>15120</v>
      </c>
      <c r="D49" s="7" t="n">
        <v>52445</v>
      </c>
      <c r="E49" s="7" t="n">
        <v>43856</v>
      </c>
    </row>
    <row r="50" spans="1:6">
      <c r="A50" s="3" t="s">
        <v>75</v>
      </c>
    </row>
    <row r="51" spans="1:6">
      <c r="A51" s="4" t="s">
        <v>76</v>
      </c>
      <c r="B51" s="5" t="n">
        <v>14565</v>
      </c>
      <c r="C51" s="5" t="n">
        <v>12573</v>
      </c>
      <c r="D51" s="5" t="n">
        <v>43114</v>
      </c>
      <c r="E51" s="5" t="n">
        <v>37171</v>
      </c>
    </row>
    <row r="52" spans="1:6">
      <c r="A52" s="4" t="s">
        <v>96</v>
      </c>
    </row>
    <row r="53" spans="1:6">
      <c r="A53" s="3" t="s">
        <v>73</v>
      </c>
    </row>
    <row r="54" spans="1:6">
      <c r="A54" s="4" t="s">
        <v>74</v>
      </c>
      <c r="B54" s="5" t="n">
        <v>4857</v>
      </c>
      <c r="C54" s="5" t="n">
        <v>4436</v>
      </c>
      <c r="D54" s="5" t="n">
        <v>14335</v>
      </c>
      <c r="E54" s="5" t="n">
        <v>13221</v>
      </c>
    </row>
    <row r="55" spans="1:6">
      <c r="A55" s="3" t="s">
        <v>75</v>
      </c>
    </row>
    <row r="56" spans="1:6">
      <c r="A56" s="4" t="s">
        <v>76</v>
      </c>
      <c r="B56" s="7" t="n">
        <v>1974</v>
      </c>
      <c r="C56" s="5" t="n">
        <v>1763</v>
      </c>
      <c r="D56" s="7" t="n">
        <v>5722</v>
      </c>
      <c r="E56" s="5" t="n">
        <v>5261</v>
      </c>
    </row>
    <row r="57" spans="1:6">
      <c r="A57" s="4" t="s">
        <v>367</v>
      </c>
    </row>
    <row r="58" spans="1:6">
      <c r="A58" s="3" t="s">
        <v>363</v>
      </c>
    </row>
    <row r="59" spans="1:6">
      <c r="A59" s="4" t="s">
        <v>33</v>
      </c>
      <c r="F59" s="5" t="n">
        <v>11177</v>
      </c>
    </row>
    <row r="60" spans="1:6">
      <c r="A60" s="4" t="s">
        <v>36</v>
      </c>
      <c r="F60" s="5" t="n">
        <v>5054</v>
      </c>
    </row>
    <row r="61" spans="1:6">
      <c r="A61" s="4" t="s">
        <v>43</v>
      </c>
      <c r="F61" s="5" t="n">
        <v>1862</v>
      </c>
    </row>
    <row r="62" spans="1:6">
      <c r="A62" s="3" t="s">
        <v>364</v>
      </c>
    </row>
    <row r="63" spans="1:6">
      <c r="A63" s="4" t="s">
        <v>48</v>
      </c>
      <c r="F63" s="5" t="n">
        <v>7661</v>
      </c>
    </row>
    <row r="64" spans="1:6">
      <c r="A64" s="4" t="s">
        <v>49</v>
      </c>
      <c r="F64" s="5" t="n">
        <v>12024</v>
      </c>
    </row>
    <row r="65" spans="1:6">
      <c r="A65" s="4" t="s">
        <v>52</v>
      </c>
      <c r="F65" s="5" t="n">
        <v>10223</v>
      </c>
    </row>
    <row r="66" spans="1:6">
      <c r="A66" s="4" t="s">
        <v>53</v>
      </c>
      <c r="F66" s="5" t="n">
        <v>6797</v>
      </c>
    </row>
    <row r="67" spans="1:6">
      <c r="A67" s="4" t="s">
        <v>61</v>
      </c>
      <c r="F67" s="5" t="n">
        <v>-9253</v>
      </c>
    </row>
    <row r="68" spans="1:6">
      <c r="A68" s="4" t="s">
        <v>64</v>
      </c>
      <c r="F68" s="5" t="n">
        <v>5661</v>
      </c>
    </row>
    <row r="69" spans="1:6">
      <c r="A69" s="3" t="s">
        <v>73</v>
      </c>
    </row>
    <row r="70" spans="1:6">
      <c r="A70" s="4" t="s">
        <v>74</v>
      </c>
      <c r="C70" s="5" t="n">
        <v>19610</v>
      </c>
      <c r="E70" s="5" t="n">
        <v>56725</v>
      </c>
    </row>
    <row r="71" spans="1:6">
      <c r="A71" s="3" t="s">
        <v>75</v>
      </c>
    </row>
    <row r="72" spans="1:6">
      <c r="A72" s="4" t="s">
        <v>76</v>
      </c>
      <c r="C72" s="5" t="n">
        <v>14447</v>
      </c>
      <c r="E72" s="5" t="n">
        <v>42451</v>
      </c>
    </row>
    <row r="73" spans="1:6">
      <c r="A73" s="4" t="s">
        <v>77</v>
      </c>
      <c r="C73" s="5" t="n">
        <v>5163</v>
      </c>
      <c r="E73" s="5" t="n">
        <v>14274</v>
      </c>
    </row>
    <row r="74" spans="1:6">
      <c r="A74" s="3" t="s">
        <v>78</v>
      </c>
    </row>
    <row r="75" spans="1:6">
      <c r="A75" s="4" t="s">
        <v>79</v>
      </c>
      <c r="C75" s="5" t="n">
        <v>4625</v>
      </c>
      <c r="E75" s="5" t="n">
        <v>13989</v>
      </c>
    </row>
    <row r="76" spans="1:6">
      <c r="A76" s="4" t="s">
        <v>80</v>
      </c>
      <c r="C76" s="5" t="n">
        <v>1071</v>
      </c>
      <c r="E76" s="5" t="n">
        <v>3297</v>
      </c>
    </row>
    <row r="77" spans="1:6">
      <c r="A77" s="4" t="s">
        <v>81</v>
      </c>
      <c r="C77" s="5" t="n">
        <v>5696</v>
      </c>
      <c r="E77" s="5" t="n">
        <v>17286</v>
      </c>
    </row>
    <row r="78" spans="1:6">
      <c r="A78" s="4" t="s">
        <v>82</v>
      </c>
      <c r="C78" s="5" t="n">
        <v>-533</v>
      </c>
      <c r="E78" s="5" t="n">
        <v>-3012</v>
      </c>
    </row>
    <row r="79" spans="1:6">
      <c r="A79" s="4" t="s">
        <v>83</v>
      </c>
      <c r="C79" s="5" t="n">
        <v>-682</v>
      </c>
      <c r="E79" s="5" t="n">
        <v>-1800</v>
      </c>
    </row>
    <row r="80" spans="1:6">
      <c r="A80" s="4" t="s">
        <v>84</v>
      </c>
      <c r="C80" s="5" t="n">
        <v>-1215</v>
      </c>
      <c r="E80" s="5" t="n">
        <v>-4812</v>
      </c>
    </row>
    <row r="81" spans="1:6">
      <c r="A81" s="4" t="s">
        <v>365</v>
      </c>
      <c r="C81" s="5" t="n">
        <v>-274</v>
      </c>
      <c r="E81" s="5" t="n">
        <v>-1510</v>
      </c>
    </row>
    <row r="82" spans="1:6">
      <c r="A82" s="4" t="s">
        <v>86</v>
      </c>
      <c r="C82" s="5" t="n">
        <v>-941</v>
      </c>
      <c r="E82" s="5" t="n">
        <v>-3302</v>
      </c>
    </row>
    <row r="83" spans="1:6">
      <c r="A83" s="4" t="s">
        <v>87</v>
      </c>
      <c r="C83" s="5" t="n">
        <v>-4</v>
      </c>
      <c r="E83" s="5" t="n">
        <v>-85</v>
      </c>
    </row>
    <row r="84" spans="1:6">
      <c r="A84" s="4" t="s">
        <v>88</v>
      </c>
      <c r="C84" s="5" t="n">
        <v>-937</v>
      </c>
      <c r="E84" s="5" t="n">
        <v>-3217</v>
      </c>
    </row>
    <row r="85" spans="1:6">
      <c r="A85" s="3" t="s">
        <v>366</v>
      </c>
    </row>
    <row r="86" spans="1:6">
      <c r="A86" s="4" t="s">
        <v>133</v>
      </c>
      <c r="E86" s="5" t="n">
        <v>3679</v>
      </c>
    </row>
    <row r="87" spans="1:6">
      <c r="A87" s="4" t="s">
        <v>145</v>
      </c>
      <c r="E87" s="5" t="n">
        <v>-1990</v>
      </c>
    </row>
    <row r="88" spans="1:6">
      <c r="A88" s="4" t="s">
        <v>154</v>
      </c>
      <c r="E88" s="5" t="n">
        <v>496</v>
      </c>
    </row>
    <row r="89" spans="1:6">
      <c r="A89" s="4" t="s">
        <v>156</v>
      </c>
      <c r="E89" s="5" t="n">
        <v>2232</v>
      </c>
    </row>
    <row r="90" spans="1:6">
      <c r="A90" s="4" t="s">
        <v>157</v>
      </c>
      <c r="E90" s="5" t="n">
        <v>9474</v>
      </c>
    </row>
    <row r="91" spans="1:6">
      <c r="A91" s="4" t="s">
        <v>158</v>
      </c>
      <c r="C91" s="7" t="n">
        <v>11706</v>
      </c>
      <c r="E91" s="7" t="n">
        <v>11706</v>
      </c>
    </row>
    <row r="92" spans="1:6">
      <c r="A92" s="4" t="s">
        <v>368</v>
      </c>
    </row>
    <row r="93" spans="1:6">
      <c r="A93" s="3" t="s">
        <v>90</v>
      </c>
    </row>
    <row r="94" spans="1:6">
      <c r="A94" s="4" t="s">
        <v>91</v>
      </c>
      <c r="C94" s="8" t="n">
        <v>1.1</v>
      </c>
      <c r="E94" s="8" t="n">
        <v>2.5</v>
      </c>
    </row>
    <row r="95" spans="1:6">
      <c r="A95" s="3" t="s">
        <v>92</v>
      </c>
    </row>
    <row r="96" spans="1:6">
      <c r="A96" s="4" t="s">
        <v>93</v>
      </c>
      <c r="C96" s="9" t="n">
        <v>1.09</v>
      </c>
      <c r="E96" s="9" t="n">
        <v>2.46</v>
      </c>
    </row>
    <row r="97" spans="1:6">
      <c r="A97" s="4" t="s">
        <v>369</v>
      </c>
    </row>
    <row r="98" spans="1:6">
      <c r="A98" s="3" t="s">
        <v>90</v>
      </c>
    </row>
    <row r="99" spans="1:6">
      <c r="A99" s="4" t="s">
        <v>91</v>
      </c>
      <c r="C99" s="9" t="n">
        <v>-2.05</v>
      </c>
      <c r="E99" s="9" t="n">
        <v>-6.57</v>
      </c>
    </row>
    <row r="100" spans="1:6">
      <c r="A100" s="3" t="s">
        <v>92</v>
      </c>
    </row>
    <row r="101" spans="1:6">
      <c r="A101" s="4" t="s">
        <v>93</v>
      </c>
      <c r="C101" s="8" t="n">
        <v>-2.05</v>
      </c>
      <c r="E101" s="8" t="n">
        <v>-6.58</v>
      </c>
    </row>
    <row r="102" spans="1:6">
      <c r="A102" s="4" t="s">
        <v>370</v>
      </c>
    </row>
    <row r="103" spans="1:6">
      <c r="A103" s="3" t="s">
        <v>73</v>
      </c>
    </row>
    <row r="104" spans="1:6">
      <c r="A104" s="4" t="s">
        <v>74</v>
      </c>
      <c r="C104" s="7" t="n">
        <v>14680</v>
      </c>
      <c r="E104" s="7" t="n">
        <v>42003</v>
      </c>
    </row>
    <row r="105" spans="1:6">
      <c r="A105" s="3" t="s">
        <v>75</v>
      </c>
    </row>
    <row r="106" spans="1:6">
      <c r="A106" s="4" t="s">
        <v>76</v>
      </c>
      <c r="C106" s="5" t="n">
        <v>12369</v>
      </c>
      <c r="E106" s="5" t="n">
        <v>36206</v>
      </c>
    </row>
    <row r="107" spans="1:6">
      <c r="A107" s="4" t="s">
        <v>371</v>
      </c>
    </row>
    <row r="108" spans="1:6">
      <c r="A108" s="3" t="s">
        <v>73</v>
      </c>
    </row>
    <row r="109" spans="1:6">
      <c r="A109" s="4" t="s">
        <v>74</v>
      </c>
      <c r="C109" s="5" t="n">
        <v>4930</v>
      </c>
      <c r="E109" s="5" t="n">
        <v>14722</v>
      </c>
    </row>
    <row r="110" spans="1:6">
      <c r="A110" s="3" t="s">
        <v>75</v>
      </c>
    </row>
    <row r="111" spans="1:6">
      <c r="A111" s="4" t="s">
        <v>76</v>
      </c>
      <c r="C111" s="5" t="n">
        <v>2078</v>
      </c>
      <c r="E111" s="5" t="n">
        <v>6245</v>
      </c>
    </row>
    <row r="112" spans="1:6">
      <c r="A112" s="4" t="s">
        <v>372</v>
      </c>
    </row>
    <row r="113" spans="1:6">
      <c r="A113" s="3" t="s">
        <v>363</v>
      </c>
    </row>
    <row r="114" spans="1:6">
      <c r="A114" s="4" t="s">
        <v>33</v>
      </c>
      <c r="F114" s="5" t="n">
        <v>544</v>
      </c>
    </row>
    <row r="115" spans="1:6">
      <c r="A115" s="4" t="s">
        <v>36</v>
      </c>
      <c r="F115" s="5" t="n">
        <v>827</v>
      </c>
    </row>
    <row r="116" spans="1:6">
      <c r="A116" s="4" t="s">
        <v>43</v>
      </c>
      <c r="F116" s="5" t="n">
        <v>541</v>
      </c>
    </row>
    <row r="117" spans="1:6">
      <c r="A117" s="3" t="s">
        <v>364</v>
      </c>
    </row>
    <row r="118" spans="1:6">
      <c r="A118" s="4" t="s">
        <v>48</v>
      </c>
      <c r="F118" s="5" t="n">
        <v>365</v>
      </c>
    </row>
    <row r="119" spans="1:6">
      <c r="A119" s="4" t="s">
        <v>49</v>
      </c>
      <c r="F119" s="5" t="n">
        <v>-418</v>
      </c>
    </row>
    <row r="120" spans="1:6">
      <c r="A120" s="4" t="s">
        <v>52</v>
      </c>
      <c r="F120" s="5" t="n">
        <v>-1013</v>
      </c>
    </row>
    <row r="121" spans="1:6">
      <c r="A121" s="4" t="s">
        <v>53</v>
      </c>
      <c r="F121" s="5" t="n">
        <v>480</v>
      </c>
    </row>
    <row r="122" spans="1:6">
      <c r="A122" s="4" t="s">
        <v>61</v>
      </c>
      <c r="F122" s="5" t="n">
        <v>2393</v>
      </c>
    </row>
    <row r="123" spans="1:6">
      <c r="A123" s="4" t="s">
        <v>64</v>
      </c>
      <c r="F123" s="7" t="n">
        <v>105</v>
      </c>
    </row>
    <row r="124" spans="1:6">
      <c r="A124" s="3" t="s">
        <v>73</v>
      </c>
    </row>
    <row r="125" spans="1:6">
      <c r="A125" s="4" t="s">
        <v>74</v>
      </c>
      <c r="C125" s="5" t="n">
        <v>-54</v>
      </c>
      <c r="E125" s="5" t="n">
        <v>352</v>
      </c>
    </row>
    <row r="126" spans="1:6">
      <c r="A126" s="3" t="s">
        <v>75</v>
      </c>
    </row>
    <row r="127" spans="1:6">
      <c r="A127" s="4" t="s">
        <v>76</v>
      </c>
      <c r="C127" s="5" t="n">
        <v>-111</v>
      </c>
      <c r="E127" s="5" t="n">
        <v>-19</v>
      </c>
    </row>
    <row r="128" spans="1:6">
      <c r="A128" s="4" t="s">
        <v>77</v>
      </c>
      <c r="C128" s="5" t="n">
        <v>57</v>
      </c>
      <c r="E128" s="5" t="n">
        <v>371</v>
      </c>
    </row>
    <row r="129" spans="1:6">
      <c r="A129" s="3" t="s">
        <v>78</v>
      </c>
    </row>
    <row r="130" spans="1:6">
      <c r="A130" s="4" t="s">
        <v>79</v>
      </c>
      <c r="C130" s="5" t="n">
        <v>-66</v>
      </c>
      <c r="E130" s="5" t="n">
        <v>-294</v>
      </c>
    </row>
    <row r="131" spans="1:6">
      <c r="A131" s="4" t="s">
        <v>80</v>
      </c>
      <c r="C131" s="5" t="n">
        <v>0</v>
      </c>
      <c r="E131" s="5" t="n">
        <v>0</v>
      </c>
    </row>
    <row r="132" spans="1:6">
      <c r="A132" s="4" t="s">
        <v>81</v>
      </c>
      <c r="C132" s="5" t="n">
        <v>-66</v>
      </c>
      <c r="E132" s="5" t="n">
        <v>-294</v>
      </c>
    </row>
    <row r="133" spans="1:6">
      <c r="A133" s="4" t="s">
        <v>82</v>
      </c>
      <c r="C133" s="5" t="n">
        <v>123</v>
      </c>
      <c r="E133" s="5" t="n">
        <v>665</v>
      </c>
    </row>
    <row r="134" spans="1:6">
      <c r="A134" s="4" t="s">
        <v>83</v>
      </c>
      <c r="C134" s="5" t="n">
        <v>0</v>
      </c>
      <c r="E134" s="5" t="n">
        <v>1</v>
      </c>
    </row>
    <row r="135" spans="1:6">
      <c r="A135" s="4" t="s">
        <v>84</v>
      </c>
      <c r="C135" s="5" t="n">
        <v>123</v>
      </c>
      <c r="E135" s="5" t="n">
        <v>666</v>
      </c>
    </row>
    <row r="136" spans="1:6">
      <c r="A136" s="4" t="s">
        <v>365</v>
      </c>
      <c r="C136" s="5" t="n">
        <v>33</v>
      </c>
      <c r="E136" s="5" t="n">
        <v>157</v>
      </c>
    </row>
    <row r="137" spans="1:6">
      <c r="A137" s="4" t="s">
        <v>86</v>
      </c>
      <c r="C137" s="5" t="n">
        <v>90</v>
      </c>
      <c r="E137" s="5" t="n">
        <v>509</v>
      </c>
    </row>
    <row r="138" spans="1:6">
      <c r="A138" s="4" t="s">
        <v>87</v>
      </c>
      <c r="C138" s="5" t="n">
        <v>-1</v>
      </c>
      <c r="E138" s="5" t="n">
        <v>41</v>
      </c>
    </row>
    <row r="139" spans="1:6">
      <c r="A139" s="4" t="s">
        <v>88</v>
      </c>
      <c r="C139" s="7" t="n">
        <v>91</v>
      </c>
      <c r="E139" s="7" t="n">
        <v>468</v>
      </c>
    </row>
    <row r="140" spans="1:6">
      <c r="A140" s="4" t="s">
        <v>373</v>
      </c>
    </row>
    <row r="141" spans="1:6">
      <c r="A141" s="3" t="s">
        <v>90</v>
      </c>
    </row>
    <row r="142" spans="1:6">
      <c r="A142" s="4" t="s">
        <v>91</v>
      </c>
      <c r="C142" s="8" t="n">
        <v>-0.12</v>
      </c>
      <c r="E142" s="8" t="n">
        <v>0.08</v>
      </c>
    </row>
    <row r="143" spans="1:6">
      <c r="A143" s="3" t="s">
        <v>92</v>
      </c>
    </row>
    <row r="144" spans="1:6">
      <c r="A144" s="4" t="s">
        <v>93</v>
      </c>
      <c r="C144" s="9" t="n">
        <v>-0.13</v>
      </c>
      <c r="E144" s="9" t="n">
        <v>0.08</v>
      </c>
    </row>
    <row r="145" spans="1:6">
      <c r="A145" s="4" t="s">
        <v>374</v>
      </c>
    </row>
    <row r="146" spans="1:6">
      <c r="A146" s="3" t="s">
        <v>90</v>
      </c>
    </row>
    <row r="147" spans="1:6">
      <c r="A147" s="4" t="s">
        <v>91</v>
      </c>
      <c r="C147" s="9" t="n">
        <v>0.21</v>
      </c>
      <c r="E147" s="9" t="n">
        <v>0.79</v>
      </c>
    </row>
    <row r="148" spans="1:6">
      <c r="A148" s="3" t="s">
        <v>92</v>
      </c>
    </row>
    <row r="149" spans="1:6">
      <c r="A149" s="4" t="s">
        <v>93</v>
      </c>
      <c r="C149" s="8" t="n">
        <v>0.21</v>
      </c>
      <c r="E149" s="8" t="n">
        <v>0.79</v>
      </c>
    </row>
    <row r="150" spans="1:6">
      <c r="A150" s="4" t="s">
        <v>375</v>
      </c>
    </row>
    <row r="151" spans="1:6">
      <c r="A151" s="3" t="s">
        <v>73</v>
      </c>
    </row>
    <row r="152" spans="1:6">
      <c r="A152" s="4" t="s">
        <v>74</v>
      </c>
      <c r="C152" s="7" t="n">
        <v>440</v>
      </c>
      <c r="E152" s="7" t="n">
        <v>1853</v>
      </c>
    </row>
    <row r="153" spans="1:6">
      <c r="A153" s="3" t="s">
        <v>75</v>
      </c>
    </row>
    <row r="154" spans="1:6">
      <c r="A154" s="4" t="s">
        <v>76</v>
      </c>
      <c r="C154" s="5" t="n">
        <v>204</v>
      </c>
      <c r="E154" s="5" t="n">
        <v>965</v>
      </c>
    </row>
    <row r="155" spans="1:6">
      <c r="A155" s="4" t="s">
        <v>376</v>
      </c>
    </row>
    <row r="156" spans="1:6">
      <c r="A156" s="3" t="s">
        <v>73</v>
      </c>
    </row>
    <row r="157" spans="1:6">
      <c r="A157" s="4" t="s">
        <v>74</v>
      </c>
      <c r="C157" s="5" t="n">
        <v>-494</v>
      </c>
      <c r="E157" s="5" t="n">
        <v>-1501</v>
      </c>
    </row>
    <row r="158" spans="1:6">
      <c r="A158" s="3" t="s">
        <v>75</v>
      </c>
    </row>
    <row r="159" spans="1:6">
      <c r="A159" s="4" t="s">
        <v>76</v>
      </c>
      <c r="C159" s="5" t="n">
        <v>-315</v>
      </c>
      <c r="E159" s="5" t="n">
        <v>-984</v>
      </c>
    </row>
    <row r="160" spans="1:6">
      <c r="A160" s="4" t="s">
        <v>377</v>
      </c>
    </row>
    <row r="161" spans="1:6">
      <c r="A161" s="3" t="s">
        <v>366</v>
      </c>
    </row>
    <row r="162" spans="1:6">
      <c r="A162" s="4" t="s">
        <v>133</v>
      </c>
      <c r="E162" s="5" t="n">
        <v>48</v>
      </c>
    </row>
    <row r="163" spans="1:6">
      <c r="A163" s="4" t="s">
        <v>145</v>
      </c>
      <c r="E163" s="5" t="n">
        <v>0</v>
      </c>
    </row>
    <row r="164" spans="1:6">
      <c r="A164" s="4" t="s">
        <v>154</v>
      </c>
      <c r="E164" s="5" t="n">
        <v>-48</v>
      </c>
    </row>
    <row r="165" spans="1:6">
      <c r="A165" s="4" t="s">
        <v>156</v>
      </c>
      <c r="E165" s="5" t="n">
        <v>0</v>
      </c>
    </row>
    <row r="166" spans="1:6">
      <c r="A166" s="4" t="s">
        <v>157</v>
      </c>
      <c r="E166" s="5" t="n">
        <v>0</v>
      </c>
    </row>
    <row r="167" spans="1:6">
      <c r="A167" s="4" t="s">
        <v>158</v>
      </c>
      <c r="C167" s="5" t="n">
        <v>0</v>
      </c>
      <c r="E167" s="5" t="n">
        <v>0</v>
      </c>
    </row>
    <row r="168" spans="1:6">
      <c r="A168" s="4" t="s">
        <v>378</v>
      </c>
    </row>
    <row r="169" spans="1:6">
      <c r="A169" s="3" t="s">
        <v>366</v>
      </c>
    </row>
    <row r="170" spans="1:6">
      <c r="A170" s="4" t="s">
        <v>133</v>
      </c>
      <c r="E170" s="5" t="n">
        <v>17</v>
      </c>
    </row>
    <row r="171" spans="1:6">
      <c r="A171" s="4" t="s">
        <v>145</v>
      </c>
      <c r="E171" s="5" t="n">
        <v>0</v>
      </c>
    </row>
    <row r="172" spans="1:6">
      <c r="A172" s="4" t="s">
        <v>154</v>
      </c>
      <c r="E172" s="5" t="n">
        <v>77</v>
      </c>
    </row>
    <row r="173" spans="1:6">
      <c r="A173" s="4" t="s">
        <v>156</v>
      </c>
      <c r="E173" s="5" t="n">
        <v>94</v>
      </c>
    </row>
    <row r="174" spans="1:6">
      <c r="A174" s="4" t="s">
        <v>157</v>
      </c>
      <c r="E174" s="5" t="n">
        <v>358</v>
      </c>
    </row>
    <row r="175" spans="1:6">
      <c r="A175" s="4" t="s">
        <v>158</v>
      </c>
      <c r="C175" s="7" t="n">
        <v>452</v>
      </c>
      <c r="E175" s="7" t="n">
        <v>4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9</v>
      </c>
      <c r="B1" s="2" t="s">
        <v>71</v>
      </c>
      <c r="D1" s="2" t="s">
        <v>1</v>
      </c>
    </row>
    <row r="2" spans="1:6">
      <c r="B2" s="2" t="s">
        <v>2</v>
      </c>
      <c r="C2" s="2" t="s">
        <v>72</v>
      </c>
      <c r="D2" s="2" t="s">
        <v>2</v>
      </c>
      <c r="E2" s="2" t="s">
        <v>72</v>
      </c>
      <c r="F2" s="2" t="s">
        <v>29</v>
      </c>
    </row>
    <row r="3" spans="1:6">
      <c r="A3" s="3" t="s">
        <v>380</v>
      </c>
    </row>
    <row r="4" spans="1:6">
      <c r="A4" s="4" t="s">
        <v>381</v>
      </c>
      <c r="B4" s="7" t="n">
        <v>1100</v>
      </c>
      <c r="D4" s="7" t="n">
        <v>1100</v>
      </c>
      <c r="F4" s="7" t="n">
        <v>800</v>
      </c>
    </row>
    <row r="5" spans="1:6">
      <c r="A5" s="4" t="s">
        <v>382</v>
      </c>
      <c r="B5" s="7" t="n">
        <v>145</v>
      </c>
      <c r="C5" s="7" t="n">
        <v>89</v>
      </c>
      <c r="D5" s="7" t="n">
        <v>364</v>
      </c>
      <c r="E5" s="7" t="n">
        <v>204</v>
      </c>
    </row>
    <row r="6" spans="1:6">
      <c r="A6" s="4" t="s">
        <v>383</v>
      </c>
    </row>
    <row r="7" spans="1:6">
      <c r="A7" s="3" t="s">
        <v>380</v>
      </c>
    </row>
    <row r="8" spans="1:6">
      <c r="A8" s="4" t="s">
        <v>384</v>
      </c>
      <c r="B8" s="4" t="s">
        <v>385</v>
      </c>
      <c r="D8" s="4" t="s">
        <v>385</v>
      </c>
    </row>
    <row r="9" spans="1:6">
      <c r="A9" s="4" t="s">
        <v>386</v>
      </c>
    </row>
    <row r="10" spans="1:6">
      <c r="A10" s="3" t="s">
        <v>380</v>
      </c>
    </row>
    <row r="11" spans="1:6">
      <c r="A11" s="4" t="s">
        <v>384</v>
      </c>
      <c r="B11" s="4" t="s">
        <v>387</v>
      </c>
      <c r="D11" s="4" t="s">
        <v>3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9</v>
      </c>
    </row>
    <row r="2" spans="1:3">
      <c r="A2" s="3" t="s">
        <v>389</v>
      </c>
    </row>
    <row r="3" spans="1:3">
      <c r="A3" s="4" t="s">
        <v>390</v>
      </c>
      <c r="B3" s="7" t="n">
        <v>4295</v>
      </c>
    </row>
    <row r="4" spans="1:3">
      <c r="A4" s="4" t="s">
        <v>391</v>
      </c>
      <c r="B4" s="5" t="n">
        <v>253</v>
      </c>
      <c r="C4" s="7" t="n">
        <v>83</v>
      </c>
    </row>
    <row r="5" spans="1:3">
      <c r="A5" s="3" t="s">
        <v>392</v>
      </c>
    </row>
    <row r="6" spans="1:3">
      <c r="A6" s="4" t="s">
        <v>391</v>
      </c>
      <c r="B6" s="5" t="n">
        <v>18</v>
      </c>
      <c r="C6" s="5" t="n">
        <v>184</v>
      </c>
    </row>
    <row r="7" spans="1:3">
      <c r="A7" s="4" t="s">
        <v>393</v>
      </c>
    </row>
    <row r="8" spans="1:3">
      <c r="A8" s="3" t="s">
        <v>389</v>
      </c>
    </row>
    <row r="9" spans="1:3">
      <c r="A9" s="4" t="s">
        <v>394</v>
      </c>
      <c r="B9" s="5" t="n">
        <v>389</v>
      </c>
      <c r="C9" s="5" t="n">
        <v>241</v>
      </c>
    </row>
    <row r="10" spans="1:3">
      <c r="A10" s="4" t="s">
        <v>391</v>
      </c>
      <c r="B10" s="5" t="n">
        <v>253</v>
      </c>
      <c r="C10" s="5" t="n">
        <v>83</v>
      </c>
    </row>
    <row r="11" spans="1:3">
      <c r="A11" s="4" t="s">
        <v>44</v>
      </c>
      <c r="B11" s="5" t="n">
        <v>17103</v>
      </c>
      <c r="C11" s="5" t="n">
        <v>14677</v>
      </c>
    </row>
    <row r="12" spans="1:3">
      <c r="A12" s="3" t="s">
        <v>392</v>
      </c>
    </row>
    <row r="13" spans="1:3">
      <c r="A13" s="4" t="s">
        <v>391</v>
      </c>
      <c r="B13" s="5" t="n">
        <v>18</v>
      </c>
      <c r="C13" s="5" t="n">
        <v>184</v>
      </c>
    </row>
    <row r="14" spans="1:3">
      <c r="A14" s="4" t="s">
        <v>54</v>
      </c>
      <c r="B14" s="5" t="n">
        <v>18</v>
      </c>
      <c r="C14" s="5" t="n">
        <v>184</v>
      </c>
    </row>
    <row r="15" spans="1:3">
      <c r="A15" s="4" t="s">
        <v>395</v>
      </c>
    </row>
    <row r="16" spans="1:3">
      <c r="A16" s="3" t="s">
        <v>389</v>
      </c>
    </row>
    <row r="17" spans="1:3">
      <c r="A17" s="4" t="s">
        <v>390</v>
      </c>
      <c r="B17" s="5" t="n">
        <v>704</v>
      </c>
      <c r="C17" s="5" t="n">
        <v>1074</v>
      </c>
    </row>
    <row r="18" spans="1:3">
      <c r="A18" s="4" t="s">
        <v>396</v>
      </c>
    </row>
    <row r="19" spans="1:3">
      <c r="A19" s="3" t="s">
        <v>389</v>
      </c>
    </row>
    <row r="20" spans="1:3">
      <c r="A20" s="4" t="s">
        <v>390</v>
      </c>
      <c r="B20" s="5" t="n">
        <v>1649</v>
      </c>
      <c r="C20" s="5" t="n">
        <v>2003</v>
      </c>
    </row>
    <row r="21" spans="1:3">
      <c r="A21" s="4" t="s">
        <v>397</v>
      </c>
    </row>
    <row r="22" spans="1:3">
      <c r="A22" s="3" t="s">
        <v>389</v>
      </c>
    </row>
    <row r="23" spans="1:3">
      <c r="A23" s="4" t="s">
        <v>390</v>
      </c>
      <c r="B23" s="5" t="n">
        <v>1942</v>
      </c>
      <c r="C23" s="5" t="n">
        <v>2547</v>
      </c>
    </row>
    <row r="24" spans="1:3">
      <c r="A24" s="4" t="s">
        <v>398</v>
      </c>
    </row>
    <row r="25" spans="1:3">
      <c r="A25" s="3" t="s">
        <v>389</v>
      </c>
    </row>
    <row r="26" spans="1:3">
      <c r="A26" s="4" t="s">
        <v>399</v>
      </c>
      <c r="B26" s="5" t="n">
        <v>12166</v>
      </c>
      <c r="C26" s="5" t="n">
        <v>8641</v>
      </c>
    </row>
    <row r="27" spans="1:3">
      <c r="A27" s="4" t="s">
        <v>396</v>
      </c>
    </row>
    <row r="28" spans="1:3">
      <c r="A28" s="3" t="s">
        <v>389</v>
      </c>
    </row>
    <row r="29" spans="1:3">
      <c r="A29" s="4" t="s">
        <v>399</v>
      </c>
      <c r="B29" s="5" t="n">
        <v>0</v>
      </c>
      <c r="C29" s="5" t="n">
        <v>23</v>
      </c>
    </row>
    <row r="30" spans="1:3">
      <c r="A30" s="4" t="s">
        <v>397</v>
      </c>
    </row>
    <row r="31" spans="1:3">
      <c r="A31" s="3" t="s">
        <v>389</v>
      </c>
    </row>
    <row r="32" spans="1:3">
      <c r="A32" s="4" t="s">
        <v>399</v>
      </c>
      <c r="B32" s="5" t="n">
        <v>0</v>
      </c>
      <c r="C32" s="5" t="n">
        <v>65</v>
      </c>
    </row>
    <row r="33" spans="1:3">
      <c r="A33" s="4" t="s">
        <v>400</v>
      </c>
    </row>
    <row r="34" spans="1:3">
      <c r="A34" s="3" t="s">
        <v>389</v>
      </c>
    </row>
    <row r="35" spans="1:3">
      <c r="A35" s="4" t="s">
        <v>394</v>
      </c>
      <c r="B35" s="5" t="n">
        <v>373</v>
      </c>
      <c r="C35" s="5" t="n">
        <v>236</v>
      </c>
    </row>
    <row r="36" spans="1:3">
      <c r="A36" s="4" t="s">
        <v>391</v>
      </c>
      <c r="B36" s="5" t="n">
        <v>0</v>
      </c>
      <c r="C36" s="5" t="n">
        <v>0</v>
      </c>
    </row>
    <row r="37" spans="1:3">
      <c r="A37" s="4" t="s">
        <v>44</v>
      </c>
      <c r="B37" s="5" t="n">
        <v>12973</v>
      </c>
      <c r="C37" s="5" t="n">
        <v>9559</v>
      </c>
    </row>
    <row r="38" spans="1:3">
      <c r="A38" s="3" t="s">
        <v>392</v>
      </c>
    </row>
    <row r="39" spans="1:3">
      <c r="A39" s="4" t="s">
        <v>391</v>
      </c>
      <c r="B39" s="5" t="n">
        <v>0</v>
      </c>
      <c r="C39" s="5" t="n">
        <v>0</v>
      </c>
    </row>
    <row r="40" spans="1:3">
      <c r="A40" s="4" t="s">
        <v>54</v>
      </c>
      <c r="B40" s="5" t="n">
        <v>0</v>
      </c>
      <c r="C40" s="5" t="n">
        <v>0</v>
      </c>
    </row>
    <row r="41" spans="1:3">
      <c r="A41" s="4" t="s">
        <v>401</v>
      </c>
    </row>
    <row r="42" spans="1:3">
      <c r="A42" s="3" t="s">
        <v>389</v>
      </c>
    </row>
    <row r="43" spans="1:3">
      <c r="A43" s="4" t="s">
        <v>390</v>
      </c>
      <c r="B43" s="5" t="n">
        <v>434</v>
      </c>
      <c r="C43" s="5" t="n">
        <v>682</v>
      </c>
    </row>
    <row r="44" spans="1:3">
      <c r="A44" s="4" t="s">
        <v>402</v>
      </c>
    </row>
    <row r="45" spans="1:3">
      <c r="A45" s="3" t="s">
        <v>389</v>
      </c>
    </row>
    <row r="46" spans="1:3">
      <c r="A46" s="4" t="s">
        <v>390</v>
      </c>
      <c r="B46" s="5" t="n">
        <v>0</v>
      </c>
      <c r="C46" s="5" t="n">
        <v>0</v>
      </c>
    </row>
    <row r="47" spans="1:3">
      <c r="A47" s="4" t="s">
        <v>403</v>
      </c>
    </row>
    <row r="48" spans="1:3">
      <c r="A48" s="3" t="s">
        <v>389</v>
      </c>
    </row>
    <row r="49" spans="1:3">
      <c r="A49" s="4" t="s">
        <v>390</v>
      </c>
      <c r="B49" s="5" t="n">
        <v>0</v>
      </c>
      <c r="C49" s="5" t="n">
        <v>0</v>
      </c>
    </row>
    <row r="50" spans="1:3">
      <c r="A50" s="4" t="s">
        <v>404</v>
      </c>
    </row>
    <row r="51" spans="1:3">
      <c r="A51" s="3" t="s">
        <v>389</v>
      </c>
    </row>
    <row r="52" spans="1:3">
      <c r="A52" s="4" t="s">
        <v>399</v>
      </c>
      <c r="B52" s="5" t="n">
        <v>12166</v>
      </c>
      <c r="C52" s="5" t="n">
        <v>8641</v>
      </c>
    </row>
    <row r="53" spans="1:3">
      <c r="A53" s="4" t="s">
        <v>402</v>
      </c>
    </row>
    <row r="54" spans="1:3">
      <c r="A54" s="3" t="s">
        <v>389</v>
      </c>
    </row>
    <row r="55" spans="1:3">
      <c r="A55" s="4" t="s">
        <v>399</v>
      </c>
      <c r="B55" s="5" t="n">
        <v>0</v>
      </c>
      <c r="C55" s="5" t="n">
        <v>0</v>
      </c>
    </row>
    <row r="56" spans="1:3">
      <c r="A56" s="4" t="s">
        <v>403</v>
      </c>
    </row>
    <row r="57" spans="1:3">
      <c r="A57" s="3" t="s">
        <v>389</v>
      </c>
    </row>
    <row r="58" spans="1:3">
      <c r="A58" s="4" t="s">
        <v>399</v>
      </c>
      <c r="B58" s="5" t="n">
        <v>0</v>
      </c>
      <c r="C58" s="5" t="n">
        <v>0</v>
      </c>
    </row>
    <row r="59" spans="1:3">
      <c r="A59" s="4" t="s">
        <v>405</v>
      </c>
    </row>
    <row r="60" spans="1:3">
      <c r="A60" s="3" t="s">
        <v>389</v>
      </c>
    </row>
    <row r="61" spans="1:3">
      <c r="A61" s="4" t="s">
        <v>394</v>
      </c>
      <c r="B61" s="5" t="n">
        <v>16</v>
      </c>
      <c r="C61" s="5" t="n">
        <v>5</v>
      </c>
    </row>
    <row r="62" spans="1:3">
      <c r="A62" s="4" t="s">
        <v>391</v>
      </c>
      <c r="B62" s="5" t="n">
        <v>253</v>
      </c>
      <c r="C62" s="5" t="n">
        <v>83</v>
      </c>
    </row>
    <row r="63" spans="1:3">
      <c r="A63" s="4" t="s">
        <v>44</v>
      </c>
      <c r="B63" s="5" t="n">
        <v>4130</v>
      </c>
      <c r="C63" s="5" t="n">
        <v>5118</v>
      </c>
    </row>
    <row r="64" spans="1:3">
      <c r="A64" s="3" t="s">
        <v>392</v>
      </c>
    </row>
    <row r="65" spans="1:3">
      <c r="A65" s="4" t="s">
        <v>391</v>
      </c>
      <c r="B65" s="5" t="n">
        <v>18</v>
      </c>
      <c r="C65" s="5" t="n">
        <v>184</v>
      </c>
    </row>
    <row r="66" spans="1:3">
      <c r="A66" s="4" t="s">
        <v>54</v>
      </c>
      <c r="B66" s="5" t="n">
        <v>18</v>
      </c>
      <c r="C66" s="5" t="n">
        <v>184</v>
      </c>
    </row>
    <row r="67" spans="1:3">
      <c r="A67" s="4" t="s">
        <v>406</v>
      </c>
    </row>
    <row r="68" spans="1:3">
      <c r="A68" s="3" t="s">
        <v>389</v>
      </c>
    </row>
    <row r="69" spans="1:3">
      <c r="A69" s="4" t="s">
        <v>390</v>
      </c>
      <c r="B69" s="5" t="n">
        <v>270</v>
      </c>
      <c r="C69" s="5" t="n">
        <v>392</v>
      </c>
    </row>
    <row r="70" spans="1:3">
      <c r="A70" s="4" t="s">
        <v>407</v>
      </c>
    </row>
    <row r="71" spans="1:3">
      <c r="A71" s="3" t="s">
        <v>389</v>
      </c>
    </row>
    <row r="72" spans="1:3">
      <c r="A72" s="4" t="s">
        <v>390</v>
      </c>
      <c r="B72" s="5" t="n">
        <v>1649</v>
      </c>
      <c r="C72" s="5" t="n">
        <v>2003</v>
      </c>
    </row>
    <row r="73" spans="1:3">
      <c r="A73" s="4" t="s">
        <v>408</v>
      </c>
    </row>
    <row r="74" spans="1:3">
      <c r="A74" s="3" t="s">
        <v>389</v>
      </c>
    </row>
    <row r="75" spans="1:3">
      <c r="A75" s="4" t="s">
        <v>390</v>
      </c>
      <c r="B75" s="5" t="n">
        <v>1942</v>
      </c>
      <c r="C75" s="5" t="n">
        <v>2547</v>
      </c>
    </row>
    <row r="76" spans="1:3">
      <c r="A76" s="4" t="s">
        <v>409</v>
      </c>
    </row>
    <row r="77" spans="1:3">
      <c r="A77" s="3" t="s">
        <v>389</v>
      </c>
    </row>
    <row r="78" spans="1:3">
      <c r="A78" s="4" t="s">
        <v>399</v>
      </c>
      <c r="B78" s="5" t="n">
        <v>0</v>
      </c>
      <c r="C78" s="5" t="n">
        <v>0</v>
      </c>
    </row>
    <row r="79" spans="1:3">
      <c r="A79" s="4" t="s">
        <v>407</v>
      </c>
    </row>
    <row r="80" spans="1:3">
      <c r="A80" s="3" t="s">
        <v>389</v>
      </c>
    </row>
    <row r="81" spans="1:3">
      <c r="A81" s="4" t="s">
        <v>399</v>
      </c>
      <c r="B81" s="5" t="n">
        <v>0</v>
      </c>
      <c r="C81" s="5" t="n">
        <v>23</v>
      </c>
    </row>
    <row r="82" spans="1:3">
      <c r="A82" s="4" t="s">
        <v>408</v>
      </c>
    </row>
    <row r="83" spans="1:3">
      <c r="A83" s="3" t="s">
        <v>389</v>
      </c>
    </row>
    <row r="84" spans="1:3">
      <c r="A84" s="4" t="s">
        <v>399</v>
      </c>
      <c r="B84" s="5" t="n">
        <v>0</v>
      </c>
      <c r="C84" s="5" t="n">
        <v>65</v>
      </c>
    </row>
    <row r="85" spans="1:3">
      <c r="A85" s="4" t="s">
        <v>410</v>
      </c>
    </row>
    <row r="86" spans="1:3">
      <c r="A86" s="3" t="s">
        <v>389</v>
      </c>
    </row>
    <row r="87" spans="1:3">
      <c r="A87" s="4" t="s">
        <v>394</v>
      </c>
      <c r="B87" s="5" t="n">
        <v>0</v>
      </c>
      <c r="C87" s="5" t="n">
        <v>0</v>
      </c>
    </row>
    <row r="88" spans="1:3">
      <c r="A88" s="4" t="s">
        <v>391</v>
      </c>
      <c r="B88" s="5" t="n">
        <v>0</v>
      </c>
      <c r="C88" s="5" t="n">
        <v>0</v>
      </c>
    </row>
    <row r="89" spans="1:3">
      <c r="A89" s="4" t="s">
        <v>44</v>
      </c>
      <c r="B89" s="5" t="n">
        <v>0</v>
      </c>
      <c r="C89" s="5" t="n">
        <v>0</v>
      </c>
    </row>
    <row r="90" spans="1:3">
      <c r="A90" s="3" t="s">
        <v>392</v>
      </c>
    </row>
    <row r="91" spans="1:3">
      <c r="A91" s="4" t="s">
        <v>391</v>
      </c>
      <c r="B91" s="5" t="n">
        <v>0</v>
      </c>
      <c r="C91" s="5" t="n">
        <v>0</v>
      </c>
    </row>
    <row r="92" spans="1:3">
      <c r="A92" s="4" t="s">
        <v>54</v>
      </c>
      <c r="B92" s="5" t="n">
        <v>0</v>
      </c>
      <c r="C92" s="5" t="n">
        <v>0</v>
      </c>
    </row>
    <row r="93" spans="1:3">
      <c r="A93" s="4" t="s">
        <v>411</v>
      </c>
    </row>
    <row r="94" spans="1:3">
      <c r="A94" s="3" t="s">
        <v>389</v>
      </c>
    </row>
    <row r="95" spans="1:3">
      <c r="A95" s="4" t="s">
        <v>390</v>
      </c>
      <c r="B95" s="5" t="n">
        <v>0</v>
      </c>
      <c r="C95" s="5" t="n">
        <v>0</v>
      </c>
    </row>
    <row r="96" spans="1:3">
      <c r="A96" s="4" t="s">
        <v>412</v>
      </c>
    </row>
    <row r="97" spans="1:3">
      <c r="A97" s="3" t="s">
        <v>389</v>
      </c>
    </row>
    <row r="98" spans="1:3">
      <c r="A98" s="4" t="s">
        <v>390</v>
      </c>
      <c r="B98" s="5" t="n">
        <v>0</v>
      </c>
      <c r="C98" s="5" t="n">
        <v>0</v>
      </c>
    </row>
    <row r="99" spans="1:3">
      <c r="A99" s="4" t="s">
        <v>413</v>
      </c>
    </row>
    <row r="100" spans="1:3">
      <c r="A100" s="3" t="s">
        <v>389</v>
      </c>
    </row>
    <row r="101" spans="1:3">
      <c r="A101" s="4" t="s">
        <v>390</v>
      </c>
      <c r="B101" s="5" t="n">
        <v>0</v>
      </c>
      <c r="C101" s="5" t="n">
        <v>0</v>
      </c>
    </row>
    <row r="102" spans="1:3">
      <c r="A102" s="4" t="s">
        <v>414</v>
      </c>
    </row>
    <row r="103" spans="1:3">
      <c r="A103" s="3" t="s">
        <v>389</v>
      </c>
    </row>
    <row r="104" spans="1:3">
      <c r="A104" s="4" t="s">
        <v>399</v>
      </c>
      <c r="B104" s="5" t="n">
        <v>0</v>
      </c>
      <c r="C104" s="5" t="n">
        <v>0</v>
      </c>
    </row>
    <row r="105" spans="1:3">
      <c r="A105" s="4" t="s">
        <v>412</v>
      </c>
    </row>
    <row r="106" spans="1:3">
      <c r="A106" s="3" t="s">
        <v>389</v>
      </c>
    </row>
    <row r="107" spans="1:3">
      <c r="A107" s="4" t="s">
        <v>399</v>
      </c>
      <c r="B107" s="5" t="n">
        <v>0</v>
      </c>
      <c r="C107" s="5" t="n">
        <v>0</v>
      </c>
    </row>
    <row r="108" spans="1:3">
      <c r="A108" s="4" t="s">
        <v>413</v>
      </c>
    </row>
    <row r="109" spans="1:3">
      <c r="A109" s="3" t="s">
        <v>389</v>
      </c>
    </row>
    <row r="110" spans="1:3">
      <c r="A110" s="4" t="s">
        <v>399</v>
      </c>
      <c r="B110" s="7" t="n">
        <v>0</v>
      </c>
      <c r="C11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1</v>
      </c>
      <c r="D1" s="2" t="s">
        <v>1</v>
      </c>
    </row>
    <row r="2" spans="1:5">
      <c r="B2" s="2" t="s">
        <v>2</v>
      </c>
      <c r="C2" s="2" t="s">
        <v>72</v>
      </c>
      <c r="D2" s="2" t="s">
        <v>2</v>
      </c>
      <c r="E2" s="2" t="s">
        <v>72</v>
      </c>
    </row>
    <row r="3" spans="1:5">
      <c r="A3" s="3" t="s">
        <v>98</v>
      </c>
    </row>
    <row r="4" spans="1:5">
      <c r="A4" s="4" t="s">
        <v>99</v>
      </c>
      <c r="B4" s="7" t="n">
        <v>-895</v>
      </c>
      <c r="C4" s="7" t="n">
        <v>-851</v>
      </c>
      <c r="D4" s="7" t="n">
        <v>-1894</v>
      </c>
      <c r="E4" s="7" t="n">
        <v>-2793</v>
      </c>
    </row>
    <row r="5" spans="1:5">
      <c r="A5" s="3" t="s">
        <v>100</v>
      </c>
    </row>
    <row r="6" spans="1:5">
      <c r="A6" s="4" t="s">
        <v>101</v>
      </c>
      <c r="B6" s="5" t="n">
        <v>-118</v>
      </c>
      <c r="C6" s="5" t="n">
        <v>-125</v>
      </c>
      <c r="D6" s="5" t="n">
        <v>-721</v>
      </c>
      <c r="E6" s="5" t="n">
        <v>325</v>
      </c>
    </row>
    <row r="7" spans="1:5">
      <c r="A7" s="3" t="s">
        <v>102</v>
      </c>
    </row>
    <row r="8" spans="1:5">
      <c r="A8" s="4" t="s">
        <v>103</v>
      </c>
      <c r="B8" s="5" t="n">
        <v>-1</v>
      </c>
      <c r="C8" s="5" t="n">
        <v>-3</v>
      </c>
      <c r="D8" s="5" t="n">
        <v>-2</v>
      </c>
      <c r="E8" s="5" t="n">
        <v>44</v>
      </c>
    </row>
    <row r="9" spans="1:5">
      <c r="A9" s="4" t="s">
        <v>104</v>
      </c>
      <c r="B9" s="5" t="n">
        <v>0</v>
      </c>
      <c r="C9" s="5" t="n">
        <v>0</v>
      </c>
      <c r="D9" s="5" t="n">
        <v>-1</v>
      </c>
      <c r="E9" s="5" t="n">
        <v>3</v>
      </c>
    </row>
    <row r="10" spans="1:5">
      <c r="A10" s="4" t="s">
        <v>105</v>
      </c>
      <c r="B10" s="5" t="n">
        <v>-1</v>
      </c>
      <c r="C10" s="5" t="n">
        <v>-3</v>
      </c>
      <c r="D10" s="5" t="n">
        <v>-3</v>
      </c>
      <c r="E10" s="5" t="n">
        <v>47</v>
      </c>
    </row>
    <row r="11" spans="1:5">
      <c r="A11" s="3" t="s">
        <v>106</v>
      </c>
    </row>
    <row r="12" spans="1:5">
      <c r="A12" s="4" t="s">
        <v>103</v>
      </c>
      <c r="B12" s="5" t="n">
        <v>73</v>
      </c>
      <c r="C12" s="5" t="n">
        <v>76</v>
      </c>
      <c r="D12" s="5" t="n">
        <v>314</v>
      </c>
      <c r="E12" s="5" t="n">
        <v>-81</v>
      </c>
    </row>
    <row r="13" spans="1:5">
      <c r="A13" s="4" t="s">
        <v>107</v>
      </c>
      <c r="B13" s="5" t="n">
        <v>-76</v>
      </c>
      <c r="C13" s="5" t="n">
        <v>31</v>
      </c>
      <c r="D13" s="5" t="n">
        <v>-122</v>
      </c>
      <c r="E13" s="5" t="n">
        <v>80</v>
      </c>
    </row>
    <row r="14" spans="1:5">
      <c r="A14" s="4" t="s">
        <v>108</v>
      </c>
      <c r="B14" s="5" t="n">
        <v>-3</v>
      </c>
      <c r="C14" s="5" t="n">
        <v>107</v>
      </c>
      <c r="D14" s="5" t="n">
        <v>192</v>
      </c>
      <c r="E14" s="5" t="n">
        <v>-1</v>
      </c>
    </row>
    <row r="15" spans="1:5">
      <c r="A15" s="4" t="s">
        <v>109</v>
      </c>
      <c r="B15" s="5" t="n">
        <v>-122</v>
      </c>
      <c r="C15" s="5" t="n">
        <v>-21</v>
      </c>
      <c r="D15" s="5" t="n">
        <v>-532</v>
      </c>
      <c r="E15" s="5" t="n">
        <v>371</v>
      </c>
    </row>
    <row r="16" spans="1:5">
      <c r="A16" s="4" t="s">
        <v>110</v>
      </c>
      <c r="B16" s="5" t="n">
        <v>-1017</v>
      </c>
      <c r="C16" s="5" t="n">
        <v>-872</v>
      </c>
      <c r="D16" s="5" t="n">
        <v>-2426</v>
      </c>
      <c r="E16" s="5" t="n">
        <v>-2422</v>
      </c>
    </row>
    <row r="17" spans="1:5">
      <c r="A17" s="4" t="s">
        <v>111</v>
      </c>
      <c r="B17" s="5" t="n">
        <v>-19</v>
      </c>
      <c r="C17" s="5" t="n">
        <v>-5</v>
      </c>
      <c r="D17" s="5" t="n">
        <v>117</v>
      </c>
      <c r="E17" s="5" t="n">
        <v>-44</v>
      </c>
    </row>
    <row r="18" spans="1:5">
      <c r="A18" s="4" t="s">
        <v>112</v>
      </c>
      <c r="B18" s="5" t="n">
        <v>0</v>
      </c>
      <c r="C18" s="5" t="n">
        <v>-2</v>
      </c>
      <c r="D18" s="5" t="n">
        <v>-4</v>
      </c>
      <c r="E18" s="5" t="n">
        <v>2</v>
      </c>
    </row>
    <row r="19" spans="1:5">
      <c r="A19" s="4" t="s">
        <v>113</v>
      </c>
      <c r="B19" s="7" t="n">
        <v>-998</v>
      </c>
      <c r="C19" s="7" t="n">
        <v>-865</v>
      </c>
      <c r="D19" s="7" t="n">
        <v>-2539</v>
      </c>
      <c r="E19" s="7" t="n">
        <v>-23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9</v>
      </c>
    </row>
    <row r="2" spans="1:3">
      <c r="A2" s="3" t="s">
        <v>194</v>
      </c>
    </row>
    <row r="3" spans="1:3">
      <c r="A3" s="4" t="s">
        <v>416</v>
      </c>
      <c r="B3" s="7" t="n">
        <v>610</v>
      </c>
      <c r="C3" s="7" t="n">
        <v>4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9</v>
      </c>
    </row>
    <row r="2" spans="1:3">
      <c r="A2" s="4" t="s">
        <v>418</v>
      </c>
    </row>
    <row r="3" spans="1:3">
      <c r="A3" s="3" t="s">
        <v>419</v>
      </c>
    </row>
    <row r="4" spans="1:3">
      <c r="A4" s="4" t="s">
        <v>420</v>
      </c>
      <c r="B4" s="7" t="n">
        <v>9</v>
      </c>
      <c r="C4" s="10" t="n">
        <v>10.4</v>
      </c>
    </row>
    <row r="5" spans="1:3">
      <c r="A5" s="4" t="s">
        <v>421</v>
      </c>
    </row>
    <row r="6" spans="1:3">
      <c r="A6" s="3" t="s">
        <v>419</v>
      </c>
    </row>
    <row r="7" spans="1:3">
      <c r="A7" s="4" t="s">
        <v>420</v>
      </c>
      <c r="B7" s="11" t="n">
        <v>19.8</v>
      </c>
      <c r="C7" s="11" t="n">
        <v>19.7</v>
      </c>
    </row>
    <row r="8" spans="1:3">
      <c r="A8" s="4" t="s">
        <v>422</v>
      </c>
    </row>
    <row r="9" spans="1:3">
      <c r="A9" s="3" t="s">
        <v>419</v>
      </c>
    </row>
    <row r="10" spans="1:3">
      <c r="A10" s="4" t="s">
        <v>420</v>
      </c>
      <c r="B10" s="11" t="n">
        <v>1.8</v>
      </c>
      <c r="C10" s="11" t="n">
        <v>2.3</v>
      </c>
    </row>
    <row r="11" spans="1:3">
      <c r="A11" s="4" t="s">
        <v>423</v>
      </c>
    </row>
    <row r="12" spans="1:3">
      <c r="A12" s="3" t="s">
        <v>419</v>
      </c>
    </row>
    <row r="13" spans="1:3">
      <c r="A13" s="4" t="s">
        <v>420</v>
      </c>
      <c r="B13" s="11" t="n">
        <v>3.1</v>
      </c>
      <c r="C13" s="11" t="n">
        <v>3.1</v>
      </c>
    </row>
    <row r="14" spans="1:3">
      <c r="A14" s="4" t="s">
        <v>424</v>
      </c>
    </row>
    <row r="15" spans="1:3">
      <c r="A15" s="3" t="s">
        <v>419</v>
      </c>
    </row>
    <row r="16" spans="1:3">
      <c r="A16" s="4" t="s">
        <v>420</v>
      </c>
      <c r="B16" s="5" t="n">
        <v>3</v>
      </c>
      <c r="C16" s="11" t="n">
        <v>5.5</v>
      </c>
    </row>
    <row r="17" spans="1:3">
      <c r="A17" s="4" t="s">
        <v>425</v>
      </c>
    </row>
    <row r="18" spans="1:3">
      <c r="A18" s="3" t="s">
        <v>419</v>
      </c>
    </row>
    <row r="19" spans="1:3">
      <c r="A19" s="4" t="s">
        <v>420</v>
      </c>
      <c r="B19" s="5" t="n">
        <v>4</v>
      </c>
      <c r="C19" s="5" t="n">
        <v>4</v>
      </c>
    </row>
    <row r="20" spans="1:3">
      <c r="A20" s="4" t="s">
        <v>426</v>
      </c>
    </row>
    <row r="21" spans="1:3">
      <c r="A21" s="3" t="s">
        <v>419</v>
      </c>
    </row>
    <row r="22" spans="1:3">
      <c r="A22" s="4" t="s">
        <v>420</v>
      </c>
      <c r="B22" s="5" t="n">
        <v>2</v>
      </c>
      <c r="C22" s="5" t="n">
        <v>2</v>
      </c>
    </row>
    <row r="23" spans="1:3">
      <c r="A23" s="4" t="s">
        <v>427</v>
      </c>
    </row>
    <row r="24" spans="1:3">
      <c r="A24" s="3" t="s">
        <v>419</v>
      </c>
    </row>
    <row r="25" spans="1:3">
      <c r="A25" s="4" t="s">
        <v>420</v>
      </c>
      <c r="B25" s="11" t="n">
        <v>9.199999999999999</v>
      </c>
      <c r="C25" s="11" t="n">
        <v>10.6</v>
      </c>
    </row>
    <row r="26" spans="1:3">
      <c r="A26" s="4" t="s">
        <v>428</v>
      </c>
    </row>
    <row r="27" spans="1:3">
      <c r="A27" s="3" t="s">
        <v>419</v>
      </c>
    </row>
    <row r="28" spans="1:3">
      <c r="A28" s="4" t="s">
        <v>420</v>
      </c>
      <c r="B28" s="11" t="n">
        <v>20.9</v>
      </c>
      <c r="C28" s="11" t="n">
        <v>21.9</v>
      </c>
    </row>
    <row r="29" spans="1:3">
      <c r="A29" s="4" t="s">
        <v>429</v>
      </c>
    </row>
    <row r="30" spans="1:3">
      <c r="A30" s="3" t="s">
        <v>419</v>
      </c>
    </row>
    <row r="31" spans="1:3">
      <c r="A31" s="4" t="s">
        <v>420</v>
      </c>
      <c r="B31" s="11" t="n">
        <v>1.9</v>
      </c>
      <c r="C31" s="11" t="n">
        <v>2.5</v>
      </c>
    </row>
    <row r="32" spans="1:3">
      <c r="A32" s="4" t="s">
        <v>430</v>
      </c>
    </row>
    <row r="33" spans="1:3">
      <c r="A33" s="3" t="s">
        <v>419</v>
      </c>
    </row>
    <row r="34" spans="1:3">
      <c r="A34" s="4" t="s">
        <v>420</v>
      </c>
      <c r="B34" s="11" t="n">
        <v>3.4</v>
      </c>
      <c r="C34" s="11" t="n">
        <v>3.4</v>
      </c>
    </row>
    <row r="35" spans="1:3">
      <c r="A35" s="4" t="s">
        <v>431</v>
      </c>
    </row>
    <row r="36" spans="1:3">
      <c r="A36" s="3" t="s">
        <v>419</v>
      </c>
    </row>
    <row r="37" spans="1:3">
      <c r="A37" s="4" t="s">
        <v>420</v>
      </c>
      <c r="B37" s="11" t="n">
        <v>2.9</v>
      </c>
      <c r="C37" s="11" t="n">
        <v>5.4</v>
      </c>
    </row>
    <row r="38" spans="1:3">
      <c r="A38" s="4" t="s">
        <v>432</v>
      </c>
    </row>
    <row r="39" spans="1:3">
      <c r="A39" s="3" t="s">
        <v>419</v>
      </c>
    </row>
    <row r="40" spans="1:3">
      <c r="A40" s="4" t="s">
        <v>420</v>
      </c>
      <c r="B40" s="11" t="n">
        <v>3.8</v>
      </c>
      <c r="C40" s="11" t="n">
        <v>3.9</v>
      </c>
    </row>
    <row r="41" spans="1:3">
      <c r="A41" s="4" t="s">
        <v>433</v>
      </c>
    </row>
    <row r="42" spans="1:3">
      <c r="A42" s="3" t="s">
        <v>419</v>
      </c>
    </row>
    <row r="43" spans="1:3">
      <c r="A43" s="4" t="s">
        <v>420</v>
      </c>
      <c r="B43" s="7" t="n">
        <v>2</v>
      </c>
      <c r="C43" s="7"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29</v>
      </c>
    </row>
    <row r="3" spans="1:3">
      <c r="A3" s="3" t="s">
        <v>435</v>
      </c>
    </row>
    <row r="4" spans="1:3">
      <c r="A4" s="4" t="s">
        <v>390</v>
      </c>
      <c r="B4" s="7" t="n">
        <v>4357</v>
      </c>
    </row>
    <row r="5" spans="1:3">
      <c r="A5" s="4" t="s">
        <v>436</v>
      </c>
      <c r="B5" s="5" t="n">
        <v>5088</v>
      </c>
      <c r="C5" s="7" t="n">
        <v>6312</v>
      </c>
    </row>
    <row r="6" spans="1:3">
      <c r="A6" s="3" t="s">
        <v>437</v>
      </c>
    </row>
    <row r="7" spans="1:3">
      <c r="A7" s="4" t="s">
        <v>436</v>
      </c>
      <c r="B7" s="5" t="n">
        <v>389</v>
      </c>
      <c r="C7" s="5" t="n">
        <v>86</v>
      </c>
    </row>
    <row r="8" spans="1:3">
      <c r="A8" s="3" t="s">
        <v>438</v>
      </c>
    </row>
    <row r="9" spans="1:3">
      <c r="A9" s="4" t="s">
        <v>436</v>
      </c>
      <c r="B9" s="5" t="n">
        <v>-183</v>
      </c>
      <c r="C9" s="5" t="n">
        <v>-48</v>
      </c>
    </row>
    <row r="10" spans="1:3">
      <c r="A10" s="3" t="s">
        <v>439</v>
      </c>
    </row>
    <row r="11" spans="1:3">
      <c r="A11" s="4" t="s">
        <v>390</v>
      </c>
      <c r="B11" s="5" t="n">
        <v>4295</v>
      </c>
    </row>
    <row r="12" spans="1:3">
      <c r="A12" s="4" t="s">
        <v>394</v>
      </c>
      <c r="B12" s="5" t="n">
        <v>610</v>
      </c>
      <c r="C12" s="5" t="n">
        <v>485</v>
      </c>
    </row>
    <row r="13" spans="1:3">
      <c r="A13" s="4" t="s">
        <v>436</v>
      </c>
      <c r="B13" s="5" t="n">
        <v>5294</v>
      </c>
      <c r="C13" s="5" t="n">
        <v>6350</v>
      </c>
    </row>
    <row r="14" spans="1:3">
      <c r="A14" s="4" t="s">
        <v>440</v>
      </c>
      <c r="B14" s="5" t="n">
        <v>116</v>
      </c>
    </row>
    <row r="15" spans="1:3">
      <c r="A15" s="4" t="s">
        <v>441</v>
      </c>
      <c r="B15" s="5" t="n">
        <v>30</v>
      </c>
    </row>
    <row r="16" spans="1:3">
      <c r="A16" s="4" t="s">
        <v>442</v>
      </c>
    </row>
    <row r="17" spans="1:3">
      <c r="A17" s="3" t="s">
        <v>435</v>
      </c>
    </row>
    <row r="18" spans="1:3">
      <c r="A18" s="4" t="s">
        <v>390</v>
      </c>
      <c r="B18" s="5" t="n">
        <v>2335</v>
      </c>
      <c r="C18" s="5" t="n">
        <v>2193</v>
      </c>
    </row>
    <row r="19" spans="1:3">
      <c r="A19" s="3" t="s">
        <v>437</v>
      </c>
    </row>
    <row r="20" spans="1:3">
      <c r="A20" s="4" t="s">
        <v>390</v>
      </c>
      <c r="B20" s="5" t="n">
        <v>0</v>
      </c>
      <c r="C20" s="5" t="n">
        <v>0</v>
      </c>
    </row>
    <row r="21" spans="1:3">
      <c r="A21" s="3" t="s">
        <v>438</v>
      </c>
    </row>
    <row r="22" spans="1:3">
      <c r="A22" s="4" t="s">
        <v>390</v>
      </c>
      <c r="B22" s="5" t="n">
        <v>-13</v>
      </c>
      <c r="C22" s="5" t="n">
        <v>-6</v>
      </c>
    </row>
    <row r="23" spans="1:3">
      <c r="A23" s="3" t="s">
        <v>439</v>
      </c>
    </row>
    <row r="24" spans="1:3">
      <c r="A24" s="4" t="s">
        <v>390</v>
      </c>
      <c r="B24" s="5" t="n">
        <v>2322</v>
      </c>
      <c r="C24" s="5" t="n">
        <v>2187</v>
      </c>
    </row>
    <row r="25" spans="1:3">
      <c r="A25" s="4" t="s">
        <v>443</v>
      </c>
    </row>
    <row r="26" spans="1:3">
      <c r="A26" s="3" t="s">
        <v>435</v>
      </c>
    </row>
    <row r="27" spans="1:3">
      <c r="A27" s="4" t="s">
        <v>390</v>
      </c>
      <c r="B27" s="5" t="n">
        <v>395</v>
      </c>
      <c r="C27" s="5" t="n">
        <v>485</v>
      </c>
    </row>
    <row r="28" spans="1:3">
      <c r="A28" s="3" t="s">
        <v>437</v>
      </c>
    </row>
    <row r="29" spans="1:3">
      <c r="A29" s="4" t="s">
        <v>390</v>
      </c>
      <c r="B29" s="5" t="n">
        <v>0</v>
      </c>
      <c r="C29" s="5" t="n">
        <v>0</v>
      </c>
    </row>
    <row r="30" spans="1:3">
      <c r="A30" s="3" t="s">
        <v>438</v>
      </c>
    </row>
    <row r="31" spans="1:3">
      <c r="A31" s="4" t="s">
        <v>390</v>
      </c>
      <c r="B31" s="5" t="n">
        <v>-3</v>
      </c>
      <c r="C31" s="5" t="n">
        <v>-2</v>
      </c>
    </row>
    <row r="32" spans="1:3">
      <c r="A32" s="3" t="s">
        <v>439</v>
      </c>
    </row>
    <row r="33" spans="1:3">
      <c r="A33" s="4" t="s">
        <v>390</v>
      </c>
      <c r="B33" s="5" t="n">
        <v>392</v>
      </c>
      <c r="C33" s="5" t="n">
        <v>483</v>
      </c>
    </row>
    <row r="34" spans="1:3">
      <c r="A34" s="4" t="s">
        <v>444</v>
      </c>
    </row>
    <row r="35" spans="1:3">
      <c r="A35" s="3" t="s">
        <v>435</v>
      </c>
    </row>
    <row r="36" spans="1:3">
      <c r="A36" s="4" t="s">
        <v>390</v>
      </c>
      <c r="B36" s="5" t="n">
        <v>778</v>
      </c>
      <c r="C36" s="5" t="n">
        <v>660</v>
      </c>
    </row>
    <row r="37" spans="1:3">
      <c r="A37" s="3" t="s">
        <v>437</v>
      </c>
    </row>
    <row r="38" spans="1:3">
      <c r="A38" s="4" t="s">
        <v>390</v>
      </c>
      <c r="B38" s="5" t="n">
        <v>0</v>
      </c>
      <c r="C38" s="5" t="n">
        <v>0</v>
      </c>
    </row>
    <row r="39" spans="1:3">
      <c r="A39" s="3" t="s">
        <v>438</v>
      </c>
    </row>
    <row r="40" spans="1:3">
      <c r="A40" s="4" t="s">
        <v>390</v>
      </c>
      <c r="B40" s="5" t="n">
        <v>-4</v>
      </c>
      <c r="C40" s="5" t="n">
        <v>-2</v>
      </c>
    </row>
    <row r="41" spans="1:3">
      <c r="A41" s="3" t="s">
        <v>439</v>
      </c>
    </row>
    <row r="42" spans="1:3">
      <c r="A42" s="4" t="s">
        <v>390</v>
      </c>
      <c r="B42" s="5" t="n">
        <v>774</v>
      </c>
      <c r="C42" s="5" t="n">
        <v>658</v>
      </c>
    </row>
    <row r="43" spans="1:3">
      <c r="A43" s="4" t="s">
        <v>445</v>
      </c>
    </row>
    <row r="44" spans="1:3">
      <c r="A44" s="3" t="s">
        <v>435</v>
      </c>
    </row>
    <row r="45" spans="1:3">
      <c r="A45" s="4" t="s">
        <v>390</v>
      </c>
      <c r="B45" s="5" t="n">
        <v>1162</v>
      </c>
      <c r="C45" s="5" t="n">
        <v>1048</v>
      </c>
    </row>
    <row r="46" spans="1:3">
      <c r="A46" s="3" t="s">
        <v>437</v>
      </c>
    </row>
    <row r="47" spans="1:3">
      <c r="A47" s="4" t="s">
        <v>390</v>
      </c>
      <c r="B47" s="5" t="n">
        <v>0</v>
      </c>
      <c r="C47" s="5" t="n">
        <v>0</v>
      </c>
    </row>
    <row r="48" spans="1:3">
      <c r="A48" s="3" t="s">
        <v>438</v>
      </c>
    </row>
    <row r="49" spans="1:3">
      <c r="A49" s="4" t="s">
        <v>390</v>
      </c>
      <c r="B49" s="5" t="n">
        <v>-6</v>
      </c>
      <c r="C49" s="5" t="n">
        <v>-2</v>
      </c>
    </row>
    <row r="50" spans="1:3">
      <c r="A50" s="3" t="s">
        <v>439</v>
      </c>
    </row>
    <row r="51" spans="1:3">
      <c r="A51" s="4" t="s">
        <v>390</v>
      </c>
      <c r="B51" s="5" t="n">
        <v>1156</v>
      </c>
      <c r="C51" s="5" t="n">
        <v>1046</v>
      </c>
    </row>
    <row r="52" spans="1:3">
      <c r="A52" s="4" t="s">
        <v>446</v>
      </c>
    </row>
    <row r="53" spans="1:3">
      <c r="A53" s="3" t="s">
        <v>435</v>
      </c>
    </row>
    <row r="54" spans="1:3">
      <c r="A54" s="4" t="s">
        <v>394</v>
      </c>
      <c r="B54" s="5" t="n">
        <v>731</v>
      </c>
      <c r="C54" s="5" t="n">
        <v>640</v>
      </c>
    </row>
    <row r="55" spans="1:3">
      <c r="A55" s="4" t="s">
        <v>436</v>
      </c>
      <c r="B55" s="5" t="n">
        <v>2753</v>
      </c>
      <c r="C55" s="5" t="n">
        <v>4119</v>
      </c>
    </row>
    <row r="56" spans="1:3">
      <c r="A56" s="3" t="s">
        <v>437</v>
      </c>
    </row>
    <row r="57" spans="1:3">
      <c r="A57" s="4" t="s">
        <v>394</v>
      </c>
      <c r="B57" s="5" t="n">
        <v>389</v>
      </c>
      <c r="C57" s="5" t="n">
        <v>86</v>
      </c>
    </row>
    <row r="58" spans="1:3">
      <c r="A58" s="4" t="s">
        <v>436</v>
      </c>
      <c r="B58" s="5" t="n">
        <v>389</v>
      </c>
      <c r="C58" s="5" t="n">
        <v>86</v>
      </c>
    </row>
    <row r="59" spans="1:3">
      <c r="A59" s="3" t="s">
        <v>438</v>
      </c>
    </row>
    <row r="60" spans="1:3">
      <c r="A60" s="4" t="s">
        <v>394</v>
      </c>
      <c r="B60" s="5" t="n">
        <v>-121</v>
      </c>
      <c r="C60" s="5" t="n">
        <v>0</v>
      </c>
    </row>
    <row r="61" spans="1:3">
      <c r="A61" s="4" t="s">
        <v>436</v>
      </c>
      <c r="B61" s="5" t="n">
        <v>-170</v>
      </c>
      <c r="C61" s="5" t="n">
        <v>-42</v>
      </c>
    </row>
    <row r="62" spans="1:3">
      <c r="A62" s="3" t="s">
        <v>439</v>
      </c>
    </row>
    <row r="63" spans="1:3">
      <c r="A63" s="4" t="s">
        <v>394</v>
      </c>
      <c r="B63" s="5" t="n">
        <v>999</v>
      </c>
      <c r="C63" s="5" t="n">
        <v>726</v>
      </c>
    </row>
    <row r="64" spans="1:3">
      <c r="A64" s="4" t="s">
        <v>436</v>
      </c>
      <c r="B64" s="5" t="n">
        <v>2972</v>
      </c>
      <c r="C64" s="5" t="n">
        <v>4163</v>
      </c>
    </row>
    <row r="65" spans="1:3">
      <c r="A65" s="4" t="s">
        <v>447</v>
      </c>
    </row>
    <row r="66" spans="1:3">
      <c r="A66" s="3" t="s">
        <v>435</v>
      </c>
    </row>
    <row r="67" spans="1:3">
      <c r="A67" s="4" t="s">
        <v>390</v>
      </c>
      <c r="B67" s="5" t="n">
        <v>320</v>
      </c>
      <c r="C67" s="5" t="n">
        <v>600</v>
      </c>
    </row>
    <row r="68" spans="1:3">
      <c r="A68" s="3" t="s">
        <v>437</v>
      </c>
    </row>
    <row r="69" spans="1:3">
      <c r="A69" s="4" t="s">
        <v>390</v>
      </c>
      <c r="B69" s="5" t="n">
        <v>0</v>
      </c>
      <c r="C69" s="5" t="n">
        <v>0</v>
      </c>
    </row>
    <row r="70" spans="1:3">
      <c r="A70" s="3" t="s">
        <v>438</v>
      </c>
    </row>
    <row r="71" spans="1:3">
      <c r="A71" s="4" t="s">
        <v>390</v>
      </c>
      <c r="B71" s="5" t="n">
        <v>-8</v>
      </c>
      <c r="C71" s="5" t="n">
        <v>-9</v>
      </c>
    </row>
    <row r="72" spans="1:3">
      <c r="A72" s="3" t="s">
        <v>439</v>
      </c>
    </row>
    <row r="73" spans="1:3">
      <c r="A73" s="4" t="s">
        <v>390</v>
      </c>
      <c r="B73" s="5" t="n">
        <v>312</v>
      </c>
      <c r="C73" s="5" t="n">
        <v>591</v>
      </c>
    </row>
    <row r="74" spans="1:3">
      <c r="A74" s="4" t="s">
        <v>448</v>
      </c>
    </row>
    <row r="75" spans="1:3">
      <c r="A75" s="3" t="s">
        <v>435</v>
      </c>
    </row>
    <row r="76" spans="1:3">
      <c r="A76" s="4" t="s">
        <v>390</v>
      </c>
      <c r="B76" s="5" t="n">
        <v>897</v>
      </c>
      <c r="C76" s="5" t="n">
        <v>1361</v>
      </c>
    </row>
    <row r="77" spans="1:3">
      <c r="A77" s="3" t="s">
        <v>437</v>
      </c>
    </row>
    <row r="78" spans="1:3">
      <c r="A78" s="4" t="s">
        <v>390</v>
      </c>
      <c r="B78" s="5" t="n">
        <v>0</v>
      </c>
      <c r="C78" s="5" t="n">
        <v>0</v>
      </c>
    </row>
    <row r="79" spans="1:3">
      <c r="A79" s="3" t="s">
        <v>438</v>
      </c>
    </row>
    <row r="80" spans="1:3">
      <c r="A80" s="4" t="s">
        <v>390</v>
      </c>
      <c r="B80" s="5" t="n">
        <v>-22</v>
      </c>
      <c r="C80" s="5" t="n">
        <v>-16</v>
      </c>
    </row>
    <row r="81" spans="1:3">
      <c r="A81" s="3" t="s">
        <v>439</v>
      </c>
    </row>
    <row r="82" spans="1:3">
      <c r="A82" s="4" t="s">
        <v>390</v>
      </c>
      <c r="B82" s="5" t="n">
        <v>875</v>
      </c>
      <c r="C82" s="5" t="n">
        <v>1345</v>
      </c>
    </row>
    <row r="83" spans="1:3">
      <c r="A83" s="4" t="s">
        <v>449</v>
      </c>
    </row>
    <row r="84" spans="1:3">
      <c r="A84" s="3" t="s">
        <v>435</v>
      </c>
    </row>
    <row r="85" spans="1:3">
      <c r="A85" s="4" t="s">
        <v>390</v>
      </c>
      <c r="B85" s="5" t="n">
        <v>805</v>
      </c>
      <c r="C85" s="5" t="n">
        <v>1518</v>
      </c>
    </row>
    <row r="86" spans="1:3">
      <c r="A86" s="3" t="s">
        <v>437</v>
      </c>
    </row>
    <row r="87" spans="1:3">
      <c r="A87" s="4" t="s">
        <v>390</v>
      </c>
      <c r="B87" s="5" t="n">
        <v>0</v>
      </c>
      <c r="C87" s="5" t="n">
        <v>0</v>
      </c>
    </row>
    <row r="88" spans="1:3">
      <c r="A88" s="3" t="s">
        <v>438</v>
      </c>
    </row>
    <row r="89" spans="1:3">
      <c r="A89" s="4" t="s">
        <v>390</v>
      </c>
      <c r="B89" s="5" t="n">
        <v>-19</v>
      </c>
      <c r="C89" s="5" t="n">
        <v>-17</v>
      </c>
    </row>
    <row r="90" spans="1:3">
      <c r="A90" s="3" t="s">
        <v>439</v>
      </c>
    </row>
    <row r="91" spans="1:3">
      <c r="A91" s="4" t="s">
        <v>390</v>
      </c>
      <c r="B91" s="7" t="n">
        <v>786</v>
      </c>
      <c r="C91" s="7" t="n">
        <v>1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9</v>
      </c>
    </row>
    <row r="2" spans="1:3">
      <c r="A2" s="3" t="s">
        <v>197</v>
      </c>
    </row>
    <row r="3" spans="1:3">
      <c r="A3" s="4" t="s">
        <v>451</v>
      </c>
      <c r="B3" s="7" t="n">
        <v>2500</v>
      </c>
      <c r="C3" s="7" t="n">
        <v>1900</v>
      </c>
    </row>
    <row r="4" spans="1:3">
      <c r="A4" s="4" t="s">
        <v>452</v>
      </c>
      <c r="B4" s="7" t="n">
        <v>41</v>
      </c>
      <c r="C4" s="7" t="n">
        <v>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3" t="s">
        <v>439</v>
      </c>
    </row>
    <row r="3" spans="1:2">
      <c r="A3" s="4" t="s">
        <v>455</v>
      </c>
      <c r="B3" s="7" t="n">
        <v>2322</v>
      </c>
    </row>
    <row r="4" spans="1:2">
      <c r="A4" s="4" t="s">
        <v>456</v>
      </c>
      <c r="B4" s="5" t="n">
        <v>1932</v>
      </c>
    </row>
    <row r="5" spans="1:2">
      <c r="A5" s="4" t="s">
        <v>457</v>
      </c>
      <c r="B5" s="5" t="n">
        <v>41</v>
      </c>
    </row>
    <row r="6" spans="1:2">
      <c r="A6" s="4" t="s">
        <v>390</v>
      </c>
      <c r="B6" s="5" t="n">
        <v>4295</v>
      </c>
    </row>
    <row r="7" spans="1:2">
      <c r="A7" s="3" t="s">
        <v>458</v>
      </c>
    </row>
    <row r="8" spans="1:2">
      <c r="A8" s="4" t="s">
        <v>455</v>
      </c>
      <c r="B8" s="5" t="n">
        <v>2335</v>
      </c>
    </row>
    <row r="9" spans="1:2">
      <c r="A9" s="4" t="s">
        <v>456</v>
      </c>
      <c r="B9" s="5" t="n">
        <v>1980</v>
      </c>
    </row>
    <row r="10" spans="1:2">
      <c r="A10" s="4" t="s">
        <v>457</v>
      </c>
      <c r="B10" s="5" t="n">
        <v>42</v>
      </c>
    </row>
    <row r="11" spans="1:2">
      <c r="A11" s="4" t="s">
        <v>390</v>
      </c>
      <c r="B11" s="7" t="n">
        <v>43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5"/>
    <col customWidth="1" max="6" min="6" width="14"/>
    <col customWidth="1" max="7" min="7" width="16"/>
    <col customWidth="1" max="8" min="8" width="18"/>
  </cols>
  <sheetData>
    <row r="1" spans="1:8">
      <c r="A1" s="1" t="s">
        <v>459</v>
      </c>
      <c r="B1" s="2" t="s">
        <v>71</v>
      </c>
      <c r="D1" s="2" t="s">
        <v>1</v>
      </c>
    </row>
    <row r="2" spans="1:8">
      <c r="B2" s="2" t="s">
        <v>2</v>
      </c>
      <c r="C2" s="2" t="s">
        <v>72</v>
      </c>
      <c r="D2" s="2" t="s">
        <v>2</v>
      </c>
      <c r="E2" s="2" t="s">
        <v>72</v>
      </c>
      <c r="F2" s="2" t="s">
        <v>460</v>
      </c>
      <c r="G2" s="2" t="s">
        <v>29</v>
      </c>
      <c r="H2" s="2" t="s">
        <v>461</v>
      </c>
    </row>
    <row r="3" spans="1:8">
      <c r="A3" s="3" t="s">
        <v>462</v>
      </c>
    </row>
    <row r="4" spans="1:8">
      <c r="A4" s="4" t="s">
        <v>463</v>
      </c>
      <c r="B4" s="7" t="n">
        <v>1600000000</v>
      </c>
      <c r="C4" s="7" t="n">
        <v>1600000000</v>
      </c>
      <c r="D4" s="7" t="n">
        <v>5200000000</v>
      </c>
      <c r="E4" s="7" t="n">
        <v>4300000000</v>
      </c>
    </row>
    <row r="5" spans="1:8">
      <c r="A5" s="3" t="s">
        <v>464</v>
      </c>
    </row>
    <row r="6" spans="1:8">
      <c r="A6" s="4" t="s">
        <v>465</v>
      </c>
      <c r="B6" s="5" t="n">
        <v>49364000000</v>
      </c>
      <c r="D6" s="5" t="n">
        <v>49364000000</v>
      </c>
      <c r="G6" s="7" t="n">
        <v>52694000000</v>
      </c>
    </row>
    <row r="7" spans="1:8">
      <c r="A7" s="4" t="s">
        <v>466</v>
      </c>
      <c r="D7" s="7" t="n">
        <v>590000000</v>
      </c>
      <c r="E7" s="5" t="n">
        <v>541000000</v>
      </c>
    </row>
    <row r="8" spans="1:8">
      <c r="A8" s="4" t="s">
        <v>467</v>
      </c>
    </row>
    <row r="9" spans="1:8">
      <c r="A9" s="3" t="s">
        <v>462</v>
      </c>
    </row>
    <row r="10" spans="1:8">
      <c r="A10" s="4" t="s">
        <v>468</v>
      </c>
      <c r="D10" s="4" t="s">
        <v>469</v>
      </c>
    </row>
    <row r="11" spans="1:8">
      <c r="A11" s="4" t="s">
        <v>470</v>
      </c>
    </row>
    <row r="12" spans="1:8">
      <c r="A12" s="3" t="s">
        <v>464</v>
      </c>
    </row>
    <row r="13" spans="1:8">
      <c r="A13" s="4" t="s">
        <v>471</v>
      </c>
      <c r="B13" s="5" t="n">
        <v>781000000</v>
      </c>
      <c r="D13" s="7" t="n">
        <v>781000000</v>
      </c>
    </row>
    <row r="14" spans="1:8">
      <c r="A14" s="12" t="n">
        <v>2020</v>
      </c>
      <c r="B14" s="5" t="n">
        <v>2112000000</v>
      </c>
      <c r="D14" s="5" t="n">
        <v>2112000000</v>
      </c>
    </row>
    <row r="15" spans="1:8">
      <c r="A15" s="12" t="n">
        <v>2021</v>
      </c>
      <c r="B15" s="5" t="n">
        <v>1393000000</v>
      </c>
      <c r="D15" s="5" t="n">
        <v>1393000000</v>
      </c>
    </row>
    <row r="16" spans="1:8">
      <c r="A16" s="12" t="n">
        <v>2022</v>
      </c>
      <c r="B16" s="5" t="n">
        <v>610000000</v>
      </c>
      <c r="D16" s="5" t="n">
        <v>610000000</v>
      </c>
    </row>
    <row r="17" spans="1:8">
      <c r="A17" s="4" t="s">
        <v>472</v>
      </c>
      <c r="B17" s="7" t="n">
        <v>216000000</v>
      </c>
      <c r="D17" s="7" t="n">
        <v>216000000</v>
      </c>
    </row>
    <row r="18" spans="1:8">
      <c r="A18" s="4" t="s">
        <v>473</v>
      </c>
    </row>
    <row r="19" spans="1:8">
      <c r="A19" s="3" t="s">
        <v>462</v>
      </c>
    </row>
    <row r="20" spans="1:8">
      <c r="A20" s="4" t="s">
        <v>468</v>
      </c>
      <c r="D20" s="4" t="s">
        <v>474</v>
      </c>
    </row>
    <row r="21" spans="1:8">
      <c r="A21" s="4" t="s">
        <v>475</v>
      </c>
    </row>
    <row r="22" spans="1:8">
      <c r="A22" s="3" t="s">
        <v>462</v>
      </c>
    </row>
    <row r="23" spans="1:8">
      <c r="A23" s="4" t="s">
        <v>468</v>
      </c>
      <c r="D23" s="4" t="s">
        <v>476</v>
      </c>
    </row>
    <row r="24" spans="1:8">
      <c r="A24" s="4" t="s">
        <v>477</v>
      </c>
    </row>
    <row r="25" spans="1:8">
      <c r="A25" s="3" t="s">
        <v>462</v>
      </c>
    </row>
    <row r="26" spans="1:8">
      <c r="A26" s="4" t="s">
        <v>468</v>
      </c>
      <c r="D26" s="4" t="s">
        <v>385</v>
      </c>
    </row>
    <row r="27" spans="1:8">
      <c r="A27" s="4" t="s">
        <v>478</v>
      </c>
    </row>
    <row r="28" spans="1:8">
      <c r="A28" s="3" t="s">
        <v>462</v>
      </c>
    </row>
    <row r="29" spans="1:8">
      <c r="A29" s="4" t="s">
        <v>468</v>
      </c>
      <c r="D29" s="4" t="s">
        <v>479</v>
      </c>
    </row>
    <row r="30" spans="1:8">
      <c r="A30" s="4" t="s">
        <v>480</v>
      </c>
    </row>
    <row r="31" spans="1:8">
      <c r="A31" s="3" t="s">
        <v>464</v>
      </c>
    </row>
    <row r="32" spans="1:8">
      <c r="A32" s="4" t="s">
        <v>481</v>
      </c>
      <c r="H32" s="7" t="n">
        <v>20000000000</v>
      </c>
    </row>
    <row r="33" spans="1:8">
      <c r="A33" s="4" t="s">
        <v>482</v>
      </c>
    </row>
    <row r="34" spans="1:8">
      <c r="A34" s="3" t="s">
        <v>464</v>
      </c>
    </row>
    <row r="35" spans="1:8">
      <c r="A35" s="4" t="s">
        <v>483</v>
      </c>
      <c r="B35" s="4" t="s">
        <v>484</v>
      </c>
      <c r="D35" s="4" t="s">
        <v>484</v>
      </c>
    </row>
    <row r="36" spans="1:8">
      <c r="A36" s="4" t="s">
        <v>485</v>
      </c>
    </row>
    <row r="37" spans="1:8">
      <c r="A37" s="3" t="s">
        <v>464</v>
      </c>
    </row>
    <row r="38" spans="1:8">
      <c r="A38" s="4" t="s">
        <v>483</v>
      </c>
      <c r="B38" s="4" t="s">
        <v>486</v>
      </c>
      <c r="D38" s="4" t="s">
        <v>486</v>
      </c>
    </row>
    <row r="39" spans="1:8">
      <c r="A39" s="4" t="s">
        <v>487</v>
      </c>
    </row>
    <row r="40" spans="1:8">
      <c r="A40" s="3" t="s">
        <v>464</v>
      </c>
    </row>
    <row r="41" spans="1:8">
      <c r="A41" s="4" t="s">
        <v>481</v>
      </c>
      <c r="B41" s="7" t="n">
        <v>193000000</v>
      </c>
      <c r="D41" s="7" t="n">
        <v>193000000</v>
      </c>
    </row>
    <row r="42" spans="1:8">
      <c r="A42" s="4" t="s">
        <v>488</v>
      </c>
    </row>
    <row r="43" spans="1:8">
      <c r="A43" s="3" t="s">
        <v>464</v>
      </c>
    </row>
    <row r="44" spans="1:8">
      <c r="A44" s="4" t="s">
        <v>465</v>
      </c>
      <c r="B44" s="5" t="n">
        <v>193000000</v>
      </c>
      <c r="D44" s="5" t="n">
        <v>193000000</v>
      </c>
      <c r="G44" s="5" t="n">
        <v>200000000</v>
      </c>
    </row>
    <row r="45" spans="1:8">
      <c r="A45" s="4" t="s">
        <v>489</v>
      </c>
    </row>
    <row r="46" spans="1:8">
      <c r="A46" s="3" t="s">
        <v>464</v>
      </c>
    </row>
    <row r="47" spans="1:8">
      <c r="A47" s="4" t="s">
        <v>465</v>
      </c>
      <c r="B47" s="5" t="n">
        <v>4518000000</v>
      </c>
      <c r="D47" s="5" t="n">
        <v>4518000000</v>
      </c>
      <c r="G47" s="5" t="n">
        <v>3564000000</v>
      </c>
    </row>
    <row r="48" spans="1:8">
      <c r="A48" s="4" t="s">
        <v>490</v>
      </c>
    </row>
    <row r="49" spans="1:8">
      <c r="A49" s="3" t="s">
        <v>464</v>
      </c>
    </row>
    <row r="50" spans="1:8">
      <c r="A50" s="4" t="s">
        <v>491</v>
      </c>
      <c r="B50" s="5" t="n">
        <v>3500000000</v>
      </c>
      <c r="D50" s="5" t="n">
        <v>3500000000</v>
      </c>
    </row>
    <row r="51" spans="1:8">
      <c r="A51" s="4" t="s">
        <v>465</v>
      </c>
      <c r="B51" s="5" t="n">
        <v>1649000000</v>
      </c>
      <c r="D51" s="5" t="n">
        <v>1649000000</v>
      </c>
      <c r="G51" s="5" t="n">
        <v>1498000000</v>
      </c>
    </row>
    <row r="52" spans="1:8">
      <c r="A52" s="4" t="s">
        <v>492</v>
      </c>
    </row>
    <row r="53" spans="1:8">
      <c r="A53" s="3" t="s">
        <v>464</v>
      </c>
    </row>
    <row r="54" spans="1:8">
      <c r="A54" s="4" t="s">
        <v>465</v>
      </c>
      <c r="B54" s="5" t="n">
        <v>2683000000</v>
      </c>
      <c r="D54" s="5" t="n">
        <v>2683000000</v>
      </c>
      <c r="G54" s="5" t="n">
        <v>2034000000</v>
      </c>
    </row>
    <row r="55" spans="1:8">
      <c r="A55" s="4" t="s">
        <v>493</v>
      </c>
    </row>
    <row r="56" spans="1:8">
      <c r="A56" s="3" t="s">
        <v>464</v>
      </c>
    </row>
    <row r="57" spans="1:8">
      <c r="A57" s="4" t="s">
        <v>465</v>
      </c>
      <c r="B57" s="5" t="n">
        <v>186000000</v>
      </c>
      <c r="D57" s="5" t="n">
        <v>186000000</v>
      </c>
      <c r="G57" s="5" t="n">
        <v>32000000</v>
      </c>
    </row>
    <row r="58" spans="1:8">
      <c r="A58" s="4" t="s">
        <v>494</v>
      </c>
    </row>
    <row r="59" spans="1:8">
      <c r="A59" s="3" t="s">
        <v>464</v>
      </c>
    </row>
    <row r="60" spans="1:8">
      <c r="A60" s="4" t="s">
        <v>465</v>
      </c>
      <c r="B60" s="5" t="n">
        <v>1419000000</v>
      </c>
      <c r="D60" s="5" t="n">
        <v>1419000000</v>
      </c>
      <c r="G60" s="5" t="n">
        <v>1232000000</v>
      </c>
    </row>
    <row r="61" spans="1:8">
      <c r="A61" s="4" t="s">
        <v>495</v>
      </c>
    </row>
    <row r="62" spans="1:8">
      <c r="A62" s="3" t="s">
        <v>464</v>
      </c>
    </row>
    <row r="63" spans="1:8">
      <c r="A63" s="4" t="s">
        <v>491</v>
      </c>
      <c r="B63" s="5" t="n">
        <v>684000000</v>
      </c>
      <c r="D63" s="5" t="n">
        <v>684000000</v>
      </c>
    </row>
    <row r="64" spans="1:8">
      <c r="A64" s="4" t="s">
        <v>496</v>
      </c>
    </row>
    <row r="65" spans="1:8">
      <c r="A65" s="3" t="s">
        <v>464</v>
      </c>
    </row>
    <row r="66" spans="1:8">
      <c r="A66" s="4" t="s">
        <v>465</v>
      </c>
      <c r="B66" s="5" t="n">
        <v>524000000</v>
      </c>
      <c r="D66" s="5" t="n">
        <v>524000000</v>
      </c>
      <c r="G66" s="5" t="n">
        <v>404000000</v>
      </c>
    </row>
    <row r="67" spans="1:8">
      <c r="A67" s="4" t="s">
        <v>497</v>
      </c>
    </row>
    <row r="68" spans="1:8">
      <c r="A68" s="3" t="s">
        <v>464</v>
      </c>
    </row>
    <row r="69" spans="1:8">
      <c r="A69" s="4" t="s">
        <v>465</v>
      </c>
      <c r="B69" s="5" t="n">
        <v>702000000</v>
      </c>
      <c r="D69" s="5" t="n">
        <v>702000000</v>
      </c>
      <c r="G69" s="5" t="n">
        <v>628000000</v>
      </c>
    </row>
    <row r="70" spans="1:8">
      <c r="A70" s="4" t="s">
        <v>498</v>
      </c>
    </row>
    <row r="71" spans="1:8">
      <c r="A71" s="3" t="s">
        <v>464</v>
      </c>
    </row>
    <row r="72" spans="1:8">
      <c r="A72" s="4" t="s">
        <v>491</v>
      </c>
      <c r="B72" s="5" t="n">
        <v>191000000</v>
      </c>
      <c r="D72" s="5" t="n">
        <v>191000000</v>
      </c>
    </row>
    <row r="73" spans="1:8">
      <c r="A73" s="4" t="s">
        <v>499</v>
      </c>
    </row>
    <row r="74" spans="1:8">
      <c r="A74" s="3" t="s">
        <v>464</v>
      </c>
    </row>
    <row r="75" spans="1:8">
      <c r="A75" s="4" t="s">
        <v>491</v>
      </c>
      <c r="B75" s="5" t="n">
        <v>456000000</v>
      </c>
      <c r="D75" s="5" t="n">
        <v>456000000</v>
      </c>
    </row>
    <row r="76" spans="1:8">
      <c r="A76" s="4" t="s">
        <v>500</v>
      </c>
    </row>
    <row r="77" spans="1:8">
      <c r="A77" s="3" t="s">
        <v>464</v>
      </c>
    </row>
    <row r="78" spans="1:8">
      <c r="A78" s="4" t="s">
        <v>491</v>
      </c>
      <c r="B78" s="5" t="n">
        <v>130000000</v>
      </c>
      <c r="D78" s="7" t="n">
        <v>130000000</v>
      </c>
    </row>
    <row r="79" spans="1:8">
      <c r="A79" s="4" t="s">
        <v>501</v>
      </c>
    </row>
    <row r="80" spans="1:8">
      <c r="A80" s="3" t="s">
        <v>464</v>
      </c>
    </row>
    <row r="81" spans="1:8">
      <c r="A81" s="4" t="s">
        <v>502</v>
      </c>
      <c r="D81" s="4" t="s">
        <v>503</v>
      </c>
    </row>
    <row r="82" spans="1:8">
      <c r="A82" s="4" t="s">
        <v>504</v>
      </c>
    </row>
    <row r="83" spans="1:8">
      <c r="A83" s="3" t="s">
        <v>464</v>
      </c>
    </row>
    <row r="84" spans="1:8">
      <c r="A84" s="4" t="s">
        <v>502</v>
      </c>
      <c r="D84" s="4" t="s">
        <v>505</v>
      </c>
    </row>
    <row r="85" spans="1:8">
      <c r="A85" s="4" t="s">
        <v>506</v>
      </c>
    </row>
    <row r="86" spans="1:8">
      <c r="A86" s="3" t="s">
        <v>464</v>
      </c>
    </row>
    <row r="87" spans="1:8">
      <c r="A87" s="4" t="s">
        <v>507</v>
      </c>
      <c r="B87" s="5" t="n">
        <v>1200000000</v>
      </c>
      <c r="C87" s="7" t="n">
        <v>1000000000</v>
      </c>
      <c r="D87" s="7" t="n">
        <v>3700000000</v>
      </c>
      <c r="E87" s="7" t="n">
        <v>2900000000</v>
      </c>
    </row>
    <row r="88" spans="1:8">
      <c r="A88" s="4" t="s">
        <v>465</v>
      </c>
      <c r="B88" s="7" t="n">
        <v>4900000000</v>
      </c>
      <c r="D88" s="7" t="n">
        <v>4900000000</v>
      </c>
      <c r="G88" s="7" t="n">
        <v>3900000000</v>
      </c>
    </row>
    <row r="89" spans="1:8">
      <c r="A89" s="4" t="s">
        <v>508</v>
      </c>
    </row>
    <row r="90" spans="1:8">
      <c r="A90" s="3" t="s">
        <v>464</v>
      </c>
    </row>
    <row r="91" spans="1:8">
      <c r="A91" s="4" t="s">
        <v>491</v>
      </c>
      <c r="F91" s="7" t="n">
        <v>913000000</v>
      </c>
    </row>
    <row r="92" spans="1:8">
      <c r="A92" s="4" t="s">
        <v>509</v>
      </c>
    </row>
    <row r="93" spans="1:8">
      <c r="A93" s="3" t="s">
        <v>464</v>
      </c>
    </row>
    <row r="94" spans="1:8">
      <c r="A94" s="4" t="s">
        <v>491</v>
      </c>
      <c r="F94" s="7" t="n">
        <v>684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0</v>
      </c>
      <c r="B1" s="2" t="s">
        <v>2</v>
      </c>
      <c r="C1" s="2" t="s">
        <v>511</v>
      </c>
      <c r="D1" s="2" t="s">
        <v>29</v>
      </c>
      <c r="E1" s="2" t="s">
        <v>72</v>
      </c>
      <c r="F1" s="2" t="s">
        <v>512</v>
      </c>
      <c r="G1" s="2" t="s">
        <v>355</v>
      </c>
    </row>
    <row r="2" spans="1:7">
      <c r="A2" s="3" t="s">
        <v>462</v>
      </c>
    </row>
    <row r="3" spans="1:7">
      <c r="A3" s="4" t="s">
        <v>513</v>
      </c>
      <c r="B3" s="7" t="n">
        <v>8080</v>
      </c>
      <c r="D3" s="7" t="n">
        <v>7643</v>
      </c>
    </row>
    <row r="4" spans="1:7">
      <c r="A4" s="4" t="s">
        <v>514</v>
      </c>
      <c r="B4" s="5" t="n">
        <v>4134</v>
      </c>
      <c r="D4" s="5" t="n">
        <v>3919</v>
      </c>
    </row>
    <row r="5" spans="1:7">
      <c r="A5" s="4" t="s">
        <v>515</v>
      </c>
      <c r="B5" s="5" t="n">
        <v>3946</v>
      </c>
      <c r="D5" s="5" t="n">
        <v>3724</v>
      </c>
    </row>
    <row r="6" spans="1:7">
      <c r="A6" s="4" t="s">
        <v>516</v>
      </c>
    </row>
    <row r="7" spans="1:7">
      <c r="A7" s="3" t="s">
        <v>462</v>
      </c>
    </row>
    <row r="8" spans="1:7">
      <c r="A8" s="4" t="s">
        <v>517</v>
      </c>
      <c r="B8" s="5" t="n">
        <v>7544</v>
      </c>
      <c r="D8" s="5" t="n">
        <v>7182</v>
      </c>
    </row>
    <row r="9" spans="1:7">
      <c r="A9" s="4" t="s">
        <v>518</v>
      </c>
      <c r="B9" s="5" t="n">
        <v>-126</v>
      </c>
      <c r="C9" s="7" t="n">
        <v>-126</v>
      </c>
      <c r="D9" s="5" t="n">
        <v>-145</v>
      </c>
      <c r="E9" s="7" t="n">
        <v>-131</v>
      </c>
      <c r="F9" s="7" t="n">
        <v>-135</v>
      </c>
      <c r="G9" s="7" t="n">
        <v>-143</v>
      </c>
    </row>
    <row r="10" spans="1:7">
      <c r="A10" s="4" t="s">
        <v>513</v>
      </c>
      <c r="B10" s="5" t="n">
        <v>7418</v>
      </c>
      <c r="D10" s="5" t="n">
        <v>7037</v>
      </c>
    </row>
    <row r="11" spans="1:7">
      <c r="A11" s="4" t="s">
        <v>519</v>
      </c>
    </row>
    <row r="12" spans="1:7">
      <c r="A12" s="3" t="s">
        <v>462</v>
      </c>
    </row>
    <row r="13" spans="1:7">
      <c r="A13" s="4" t="s">
        <v>513</v>
      </c>
      <c r="B13" s="5" t="n">
        <v>662</v>
      </c>
      <c r="D13" s="5" t="n">
        <v>606</v>
      </c>
    </row>
    <row r="14" spans="1:7">
      <c r="A14" s="4" t="s">
        <v>467</v>
      </c>
    </row>
    <row r="15" spans="1:7">
      <c r="A15" s="3" t="s">
        <v>462</v>
      </c>
    </row>
    <row r="16" spans="1:7">
      <c r="A16" s="4" t="s">
        <v>513</v>
      </c>
      <c r="B16" s="5" t="n">
        <v>731</v>
      </c>
      <c r="D16" s="5" t="n">
        <v>819</v>
      </c>
    </row>
    <row r="17" spans="1:7">
      <c r="A17" s="4" t="s">
        <v>514</v>
      </c>
      <c r="B17" s="5" t="n">
        <v>731</v>
      </c>
      <c r="D17" s="5" t="n">
        <v>819</v>
      </c>
    </row>
    <row r="18" spans="1:7">
      <c r="A18" s="4" t="s">
        <v>515</v>
      </c>
      <c r="B18" s="5" t="n">
        <v>0</v>
      </c>
      <c r="D18" s="5" t="n">
        <v>0</v>
      </c>
    </row>
    <row r="19" spans="1:7">
      <c r="A19" s="4" t="s">
        <v>520</v>
      </c>
    </row>
    <row r="20" spans="1:7">
      <c r="A20" s="3" t="s">
        <v>462</v>
      </c>
    </row>
    <row r="21" spans="1:7">
      <c r="A21" s="4" t="s">
        <v>517</v>
      </c>
      <c r="B21" s="5" t="n">
        <v>804</v>
      </c>
      <c r="D21" s="5" t="n">
        <v>900</v>
      </c>
    </row>
    <row r="22" spans="1:7">
      <c r="A22" s="4" t="s">
        <v>518</v>
      </c>
      <c r="B22" s="5" t="n">
        <v>-73</v>
      </c>
      <c r="C22" s="5" t="n">
        <v>-75</v>
      </c>
      <c r="D22" s="5" t="n">
        <v>-81</v>
      </c>
      <c r="E22" s="5" t="n">
        <v>-79</v>
      </c>
      <c r="F22" s="5" t="n">
        <v>-81</v>
      </c>
      <c r="G22" s="5" t="n">
        <v>-91</v>
      </c>
    </row>
    <row r="23" spans="1:7">
      <c r="A23" s="4" t="s">
        <v>513</v>
      </c>
      <c r="B23" s="5" t="n">
        <v>731</v>
      </c>
      <c r="D23" s="5" t="n">
        <v>819</v>
      </c>
    </row>
    <row r="24" spans="1:7">
      <c r="A24" s="4" t="s">
        <v>521</v>
      </c>
    </row>
    <row r="25" spans="1:7">
      <c r="A25" s="3" t="s">
        <v>462</v>
      </c>
    </row>
    <row r="26" spans="1:7">
      <c r="A26" s="4" t="s">
        <v>513</v>
      </c>
      <c r="B26" s="5" t="n">
        <v>0</v>
      </c>
      <c r="D26" s="5" t="n">
        <v>0</v>
      </c>
    </row>
    <row r="27" spans="1:7">
      <c r="A27" s="4" t="s">
        <v>470</v>
      </c>
    </row>
    <row r="28" spans="1:7">
      <c r="A28" s="3" t="s">
        <v>462</v>
      </c>
    </row>
    <row r="29" spans="1:7">
      <c r="A29" s="4" t="s">
        <v>513</v>
      </c>
      <c r="B29" s="5" t="n">
        <v>7349</v>
      </c>
      <c r="D29" s="5" t="n">
        <v>6824</v>
      </c>
    </row>
    <row r="30" spans="1:7">
      <c r="A30" s="4" t="s">
        <v>514</v>
      </c>
      <c r="B30" s="5" t="n">
        <v>3403</v>
      </c>
      <c r="D30" s="5" t="n">
        <v>3100</v>
      </c>
    </row>
    <row r="31" spans="1:7">
      <c r="A31" s="4" t="s">
        <v>515</v>
      </c>
      <c r="B31" s="5" t="n">
        <v>3946</v>
      </c>
      <c r="D31" s="5" t="n">
        <v>3724</v>
      </c>
    </row>
    <row r="32" spans="1:7">
      <c r="A32" s="4" t="s">
        <v>522</v>
      </c>
    </row>
    <row r="33" spans="1:7">
      <c r="A33" s="3" t="s">
        <v>462</v>
      </c>
    </row>
    <row r="34" spans="1:7">
      <c r="A34" s="4" t="s">
        <v>517</v>
      </c>
      <c r="B34" s="5" t="n">
        <v>6740</v>
      </c>
      <c r="D34" s="5" t="n">
        <v>6282</v>
      </c>
    </row>
    <row r="35" spans="1:7">
      <c r="A35" s="4" t="s">
        <v>518</v>
      </c>
      <c r="B35" s="5" t="n">
        <v>-53</v>
      </c>
      <c r="C35" s="7" t="n">
        <v>-51</v>
      </c>
      <c r="D35" s="5" t="n">
        <v>-64</v>
      </c>
      <c r="E35" s="7" t="n">
        <v>-52</v>
      </c>
      <c r="F35" s="7" t="n">
        <v>-54</v>
      </c>
      <c r="G35" s="7" t="n">
        <v>-52</v>
      </c>
    </row>
    <row r="36" spans="1:7">
      <c r="A36" s="4" t="s">
        <v>513</v>
      </c>
      <c r="B36" s="5" t="n">
        <v>6687</v>
      </c>
      <c r="D36" s="5" t="n">
        <v>6218</v>
      </c>
    </row>
    <row r="37" spans="1:7">
      <c r="A37" s="4" t="s">
        <v>523</v>
      </c>
    </row>
    <row r="38" spans="1:7">
      <c r="A38" s="3" t="s">
        <v>462</v>
      </c>
    </row>
    <row r="39" spans="1:7">
      <c r="A39" s="4" t="s">
        <v>513</v>
      </c>
      <c r="B39" s="7" t="n">
        <v>662</v>
      </c>
      <c r="D39" s="7" t="n">
        <v>6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1</v>
      </c>
      <c r="D1" s="2" t="s">
        <v>1</v>
      </c>
    </row>
    <row r="2" spans="1:5">
      <c r="B2" s="2" t="s">
        <v>2</v>
      </c>
      <c r="C2" s="2" t="s">
        <v>72</v>
      </c>
      <c r="D2" s="2" t="s">
        <v>2</v>
      </c>
      <c r="E2" s="2" t="s">
        <v>72</v>
      </c>
    </row>
    <row r="3" spans="1:5">
      <c r="A3" s="3" t="s">
        <v>525</v>
      </c>
    </row>
    <row r="4" spans="1:5">
      <c r="A4" s="4" t="s">
        <v>526</v>
      </c>
      <c r="B4" s="7" t="n">
        <v>126</v>
      </c>
      <c r="C4" s="7" t="n">
        <v>135</v>
      </c>
      <c r="D4" s="7" t="n">
        <v>145</v>
      </c>
      <c r="E4" s="7" t="n">
        <v>143</v>
      </c>
    </row>
    <row r="5" spans="1:5">
      <c r="A5" s="4" t="s">
        <v>527</v>
      </c>
      <c r="B5" s="5" t="n">
        <v>-23</v>
      </c>
      <c r="C5" s="5" t="n">
        <v>-26</v>
      </c>
      <c r="D5" s="5" t="n">
        <v>-79</v>
      </c>
      <c r="E5" s="5" t="n">
        <v>-76</v>
      </c>
    </row>
    <row r="6" spans="1:5">
      <c r="A6" s="4" t="s">
        <v>528</v>
      </c>
      <c r="B6" s="5" t="n">
        <v>23</v>
      </c>
      <c r="C6" s="5" t="n">
        <v>22</v>
      </c>
      <c r="D6" s="5" t="n">
        <v>60</v>
      </c>
      <c r="E6" s="5" t="n">
        <v>64</v>
      </c>
    </row>
    <row r="7" spans="1:5">
      <c r="A7" s="4" t="s">
        <v>529</v>
      </c>
      <c r="B7" s="5" t="n">
        <v>126</v>
      </c>
      <c r="C7" s="5" t="n">
        <v>131</v>
      </c>
      <c r="D7" s="5" t="n">
        <v>126</v>
      </c>
      <c r="E7" s="5" t="n">
        <v>131</v>
      </c>
    </row>
    <row r="8" spans="1:5">
      <c r="A8" s="4" t="s">
        <v>467</v>
      </c>
    </row>
    <row r="9" spans="1:5">
      <c r="A9" s="3" t="s">
        <v>525</v>
      </c>
    </row>
    <row r="10" spans="1:5">
      <c r="A10" s="4" t="s">
        <v>526</v>
      </c>
      <c r="B10" s="5" t="n">
        <v>75</v>
      </c>
      <c r="C10" s="5" t="n">
        <v>81</v>
      </c>
      <c r="D10" s="5" t="n">
        <v>81</v>
      </c>
      <c r="E10" s="5" t="n">
        <v>91</v>
      </c>
    </row>
    <row r="11" spans="1:5">
      <c r="A11" s="4" t="s">
        <v>527</v>
      </c>
      <c r="B11" s="5" t="n">
        <v>-19</v>
      </c>
      <c r="C11" s="5" t="n">
        <v>-21</v>
      </c>
      <c r="D11" s="5" t="n">
        <v>-58</v>
      </c>
      <c r="E11" s="5" t="n">
        <v>-63</v>
      </c>
    </row>
    <row r="12" spans="1:5">
      <c r="A12" s="4" t="s">
        <v>528</v>
      </c>
      <c r="B12" s="5" t="n">
        <v>17</v>
      </c>
      <c r="C12" s="5" t="n">
        <v>19</v>
      </c>
      <c r="D12" s="5" t="n">
        <v>50</v>
      </c>
      <c r="E12" s="5" t="n">
        <v>51</v>
      </c>
    </row>
    <row r="13" spans="1:5">
      <c r="A13" s="4" t="s">
        <v>529</v>
      </c>
      <c r="B13" s="5" t="n">
        <v>73</v>
      </c>
      <c r="C13" s="5" t="n">
        <v>79</v>
      </c>
      <c r="D13" s="5" t="n">
        <v>73</v>
      </c>
      <c r="E13" s="5" t="n">
        <v>79</v>
      </c>
    </row>
    <row r="14" spans="1:5">
      <c r="A14" s="4" t="s">
        <v>470</v>
      </c>
    </row>
    <row r="15" spans="1:5">
      <c r="A15" s="3" t="s">
        <v>525</v>
      </c>
    </row>
    <row r="16" spans="1:5">
      <c r="A16" s="4" t="s">
        <v>526</v>
      </c>
      <c r="B16" s="5" t="n">
        <v>51</v>
      </c>
      <c r="C16" s="5" t="n">
        <v>54</v>
      </c>
      <c r="D16" s="5" t="n">
        <v>64</v>
      </c>
      <c r="E16" s="5" t="n">
        <v>52</v>
      </c>
    </row>
    <row r="17" spans="1:5">
      <c r="A17" s="4" t="s">
        <v>527</v>
      </c>
      <c r="B17" s="5" t="n">
        <v>-4</v>
      </c>
      <c r="C17" s="5" t="n">
        <v>-5</v>
      </c>
      <c r="D17" s="5" t="n">
        <v>-21</v>
      </c>
      <c r="E17" s="5" t="n">
        <v>-13</v>
      </c>
    </row>
    <row r="18" spans="1:5">
      <c r="A18" s="4" t="s">
        <v>528</v>
      </c>
      <c r="B18" s="5" t="n">
        <v>6</v>
      </c>
      <c r="C18" s="5" t="n">
        <v>3</v>
      </c>
      <c r="D18" s="5" t="n">
        <v>10</v>
      </c>
      <c r="E18" s="5" t="n">
        <v>13</v>
      </c>
    </row>
    <row r="19" spans="1:5">
      <c r="A19" s="4" t="s">
        <v>529</v>
      </c>
      <c r="B19" s="7" t="n">
        <v>53</v>
      </c>
      <c r="C19" s="7" t="n">
        <v>52</v>
      </c>
      <c r="D19" s="7" t="n">
        <v>53</v>
      </c>
      <c r="E19" s="7" t="n">
        <v>5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9</v>
      </c>
    </row>
    <row r="2" spans="1:3">
      <c r="A2" s="4" t="s">
        <v>516</v>
      </c>
    </row>
    <row r="3" spans="1:3">
      <c r="A3" s="3" t="s">
        <v>531</v>
      </c>
    </row>
    <row r="4" spans="1:3">
      <c r="A4" s="4" t="s">
        <v>532</v>
      </c>
      <c r="B4" s="7" t="n">
        <v>6617</v>
      </c>
      <c r="C4" s="7" t="n">
        <v>6209</v>
      </c>
    </row>
    <row r="5" spans="1:3">
      <c r="A5" s="4" t="s">
        <v>533</v>
      </c>
      <c r="B5" s="5" t="n">
        <v>7544</v>
      </c>
      <c r="C5" s="5" t="n">
        <v>7182</v>
      </c>
    </row>
    <row r="6" spans="1:3">
      <c r="A6" s="4" t="s">
        <v>520</v>
      </c>
    </row>
    <row r="7" spans="1:3">
      <c r="A7" s="3" t="s">
        <v>531</v>
      </c>
    </row>
    <row r="8" spans="1:3">
      <c r="A8" s="4" t="s">
        <v>533</v>
      </c>
      <c r="B8" s="5" t="n">
        <v>804</v>
      </c>
      <c r="C8" s="5" t="n">
        <v>900</v>
      </c>
    </row>
    <row r="9" spans="1:3">
      <c r="A9" s="4" t="s">
        <v>534</v>
      </c>
    </row>
    <row r="10" spans="1:3">
      <c r="A10" s="3" t="s">
        <v>531</v>
      </c>
    </row>
    <row r="11" spans="1:3">
      <c r="A11" s="4" t="s">
        <v>533</v>
      </c>
      <c r="B11" s="5" t="n">
        <v>635</v>
      </c>
      <c r="C11" s="5" t="n">
        <v>715</v>
      </c>
    </row>
    <row r="12" spans="1:3">
      <c r="A12" s="4" t="s">
        <v>535</v>
      </c>
    </row>
    <row r="13" spans="1:3">
      <c r="A13" s="3" t="s">
        <v>531</v>
      </c>
    </row>
    <row r="14" spans="1:3">
      <c r="A14" s="4" t="s">
        <v>532</v>
      </c>
      <c r="B14" s="5" t="n">
        <v>560</v>
      </c>
      <c r="C14" s="5" t="n">
        <v>633</v>
      </c>
    </row>
    <row r="15" spans="1:3">
      <c r="A15" s="4" t="s">
        <v>533</v>
      </c>
      <c r="B15" s="5" t="n">
        <v>635</v>
      </c>
      <c r="C15" s="5" t="n">
        <v>715</v>
      </c>
    </row>
    <row r="16" spans="1:3">
      <c r="A16" s="4" t="s">
        <v>536</v>
      </c>
    </row>
    <row r="17" spans="1:3">
      <c r="A17" s="3" t="s">
        <v>531</v>
      </c>
    </row>
    <row r="18" spans="1:3">
      <c r="A18" s="4" t="s">
        <v>533</v>
      </c>
      <c r="B18" s="5" t="n">
        <v>169</v>
      </c>
      <c r="C18" s="5" t="n">
        <v>185</v>
      </c>
    </row>
    <row r="19" spans="1:3">
      <c r="A19" s="4" t="s">
        <v>537</v>
      </c>
    </row>
    <row r="20" spans="1:3">
      <c r="A20" s="3" t="s">
        <v>531</v>
      </c>
    </row>
    <row r="21" spans="1:3">
      <c r="A21" s="4" t="s">
        <v>532</v>
      </c>
      <c r="B21" s="5" t="n">
        <v>147</v>
      </c>
      <c r="C21" s="5" t="n">
        <v>162</v>
      </c>
    </row>
    <row r="22" spans="1:3">
      <c r="A22" s="4" t="s">
        <v>533</v>
      </c>
      <c r="B22" s="5" t="n">
        <v>169</v>
      </c>
      <c r="C22" s="5" t="n">
        <v>185</v>
      </c>
    </row>
    <row r="23" spans="1:3">
      <c r="A23" s="4" t="s">
        <v>522</v>
      </c>
    </row>
    <row r="24" spans="1:3">
      <c r="A24" s="3" t="s">
        <v>531</v>
      </c>
    </row>
    <row r="25" spans="1:3">
      <c r="A25" s="4" t="s">
        <v>533</v>
      </c>
      <c r="B25" s="5" t="n">
        <v>6740</v>
      </c>
      <c r="C25" s="5" t="n">
        <v>6282</v>
      </c>
    </row>
    <row r="26" spans="1:3">
      <c r="A26" s="4" t="s">
        <v>538</v>
      </c>
    </row>
    <row r="27" spans="1:3">
      <c r="A27" s="3" t="s">
        <v>531</v>
      </c>
    </row>
    <row r="28" spans="1:3">
      <c r="A28" s="4" t="s">
        <v>533</v>
      </c>
      <c r="B28" s="5" t="n">
        <v>6740</v>
      </c>
      <c r="C28" s="5" t="n">
        <v>6282</v>
      </c>
    </row>
    <row r="29" spans="1:3">
      <c r="A29" s="4" t="s">
        <v>539</v>
      </c>
    </row>
    <row r="30" spans="1:3">
      <c r="A30" s="3" t="s">
        <v>531</v>
      </c>
    </row>
    <row r="31" spans="1:3">
      <c r="A31" s="4" t="s">
        <v>532</v>
      </c>
      <c r="B31" s="5" t="n">
        <v>5910</v>
      </c>
      <c r="C31" s="5" t="n">
        <v>5414</v>
      </c>
    </row>
    <row r="32" spans="1:3">
      <c r="A32" s="4" t="s">
        <v>533</v>
      </c>
      <c r="B32" s="5" t="n">
        <v>6740</v>
      </c>
      <c r="C32" s="5" t="n">
        <v>6282</v>
      </c>
    </row>
    <row r="33" spans="1:3">
      <c r="A33" s="4" t="s">
        <v>540</v>
      </c>
    </row>
    <row r="34" spans="1:3">
      <c r="A34" s="3" t="s">
        <v>531</v>
      </c>
    </row>
    <row r="35" spans="1:3">
      <c r="A35" s="4" t="s">
        <v>541</v>
      </c>
      <c r="B35" s="5" t="n">
        <v>790</v>
      </c>
      <c r="C35" s="5" t="n">
        <v>853</v>
      </c>
    </row>
    <row r="36" spans="1:3">
      <c r="A36" s="4" t="s">
        <v>542</v>
      </c>
    </row>
    <row r="37" spans="1:3">
      <c r="A37" s="3" t="s">
        <v>531</v>
      </c>
    </row>
    <row r="38" spans="1:3">
      <c r="A38" s="4" t="s">
        <v>541</v>
      </c>
      <c r="B38" s="5" t="n">
        <v>53</v>
      </c>
      <c r="C38" s="5" t="n">
        <v>59</v>
      </c>
    </row>
    <row r="39" spans="1:3">
      <c r="A39" s="4" t="s">
        <v>543</v>
      </c>
    </row>
    <row r="40" spans="1:3">
      <c r="A40" s="3" t="s">
        <v>531</v>
      </c>
    </row>
    <row r="41" spans="1:3">
      <c r="A41" s="4" t="s">
        <v>541</v>
      </c>
      <c r="B41" s="5" t="n">
        <v>18</v>
      </c>
      <c r="C41" s="5" t="n">
        <v>19</v>
      </c>
    </row>
    <row r="42" spans="1:3">
      <c r="A42" s="4" t="s">
        <v>544</v>
      </c>
    </row>
    <row r="43" spans="1:3">
      <c r="A43" s="3" t="s">
        <v>531</v>
      </c>
    </row>
    <row r="44" spans="1:3">
      <c r="A44" s="4" t="s">
        <v>541</v>
      </c>
      <c r="B44" s="5" t="n">
        <v>719</v>
      </c>
      <c r="C44" s="5" t="n">
        <v>775</v>
      </c>
    </row>
    <row r="45" spans="1:3">
      <c r="A45" s="4" t="s">
        <v>545</v>
      </c>
    </row>
    <row r="46" spans="1:3">
      <c r="A46" s="3" t="s">
        <v>531</v>
      </c>
    </row>
    <row r="47" spans="1:3">
      <c r="A47" s="4" t="s">
        <v>541</v>
      </c>
      <c r="B47" s="5" t="n">
        <v>137</v>
      </c>
      <c r="C47" s="5" t="n">
        <v>120</v>
      </c>
    </row>
    <row r="48" spans="1:3">
      <c r="A48" s="4" t="s">
        <v>546</v>
      </c>
    </row>
    <row r="49" spans="1:3">
      <c r="A49" s="3" t="s">
        <v>531</v>
      </c>
    </row>
    <row r="50" spans="1:3">
      <c r="A50" s="4" t="s">
        <v>541</v>
      </c>
      <c r="B50" s="5" t="n">
        <v>22</v>
      </c>
      <c r="C50" s="5" t="n">
        <v>23</v>
      </c>
    </row>
    <row r="51" spans="1:3">
      <c r="A51" s="4" t="s">
        <v>547</v>
      </c>
    </row>
    <row r="52" spans="1:3">
      <c r="A52" s="3" t="s">
        <v>531</v>
      </c>
    </row>
    <row r="53" spans="1:3">
      <c r="A53" s="4" t="s">
        <v>541</v>
      </c>
      <c r="B53" s="5" t="n">
        <v>4</v>
      </c>
      <c r="C53" s="5" t="n">
        <v>4</v>
      </c>
    </row>
    <row r="54" spans="1:3">
      <c r="A54" s="4" t="s">
        <v>548</v>
      </c>
    </row>
    <row r="55" spans="1:3">
      <c r="A55" s="3" t="s">
        <v>531</v>
      </c>
    </row>
    <row r="56" spans="1:3">
      <c r="A56" s="4" t="s">
        <v>541</v>
      </c>
      <c r="B56" s="7" t="n">
        <v>111</v>
      </c>
      <c r="C56" s="7" t="n">
        <v>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9</v>
      </c>
    </row>
    <row r="2" spans="1:3">
      <c r="A2" s="4" t="s">
        <v>534</v>
      </c>
    </row>
    <row r="3" spans="1:3">
      <c r="A3" s="3" t="s">
        <v>550</v>
      </c>
    </row>
    <row r="4" spans="1:3">
      <c r="A4" s="4" t="s">
        <v>517</v>
      </c>
      <c r="B4" s="7" t="n">
        <v>635</v>
      </c>
      <c r="C4" s="7" t="n">
        <v>715</v>
      </c>
    </row>
    <row r="5" spans="1:3">
      <c r="A5" s="4" t="s">
        <v>536</v>
      </c>
    </row>
    <row r="6" spans="1:3">
      <c r="A6" s="3" t="s">
        <v>550</v>
      </c>
    </row>
    <row r="7" spans="1:3">
      <c r="A7" s="4" t="s">
        <v>517</v>
      </c>
      <c r="B7" s="5" t="n">
        <v>169</v>
      </c>
      <c r="C7" s="5" t="n">
        <v>185</v>
      </c>
    </row>
    <row r="8" spans="1:3">
      <c r="A8" s="4" t="s">
        <v>538</v>
      </c>
    </row>
    <row r="9" spans="1:3">
      <c r="A9" s="3" t="s">
        <v>550</v>
      </c>
    </row>
    <row r="10" spans="1:3">
      <c r="A10" s="4" t="s">
        <v>517</v>
      </c>
      <c r="B10" s="5" t="n">
        <v>6740</v>
      </c>
      <c r="C10" s="5" t="n">
        <v>6282</v>
      </c>
    </row>
    <row r="11" spans="1:3">
      <c r="A11" s="4" t="s">
        <v>551</v>
      </c>
    </row>
    <row r="12" spans="1:3">
      <c r="A12" s="3" t="s">
        <v>550</v>
      </c>
    </row>
    <row r="13" spans="1:3">
      <c r="A13" s="4" t="s">
        <v>517</v>
      </c>
      <c r="B13" s="5" t="n">
        <v>122</v>
      </c>
      <c r="C13" s="5" t="n">
        <v>131</v>
      </c>
    </row>
    <row r="14" spans="1:3">
      <c r="A14" s="4" t="s">
        <v>552</v>
      </c>
    </row>
    <row r="15" spans="1:3">
      <c r="A15" s="3" t="s">
        <v>550</v>
      </c>
    </row>
    <row r="16" spans="1:3">
      <c r="A16" s="4" t="s">
        <v>517</v>
      </c>
      <c r="B16" s="5" t="n">
        <v>44</v>
      </c>
      <c r="C16" s="5" t="n">
        <v>48</v>
      </c>
    </row>
    <row r="17" spans="1:3">
      <c r="A17" s="4" t="s">
        <v>553</v>
      </c>
    </row>
    <row r="18" spans="1:3">
      <c r="A18" s="3" t="s">
        <v>550</v>
      </c>
    </row>
    <row r="19" spans="1:3">
      <c r="A19" s="4" t="s">
        <v>517</v>
      </c>
      <c r="B19" s="5" t="n">
        <v>3640</v>
      </c>
      <c r="C19" s="5" t="n">
        <v>3334</v>
      </c>
    </row>
    <row r="20" spans="1:3">
      <c r="A20" s="4" t="s">
        <v>554</v>
      </c>
    </row>
    <row r="21" spans="1:3">
      <c r="A21" s="3" t="s">
        <v>550</v>
      </c>
    </row>
    <row r="22" spans="1:3">
      <c r="A22" s="4" t="s">
        <v>517</v>
      </c>
      <c r="B22" s="5" t="n">
        <v>187</v>
      </c>
      <c r="C22" s="5" t="n">
        <v>223</v>
      </c>
    </row>
    <row r="23" spans="1:3">
      <c r="A23" s="4" t="s">
        <v>555</v>
      </c>
    </row>
    <row r="24" spans="1:3">
      <c r="A24" s="3" t="s">
        <v>550</v>
      </c>
    </row>
    <row r="25" spans="1:3">
      <c r="A25" s="4" t="s">
        <v>517</v>
      </c>
      <c r="B25" s="5" t="n">
        <v>50</v>
      </c>
      <c r="C25" s="5" t="n">
        <v>58</v>
      </c>
    </row>
    <row r="26" spans="1:3">
      <c r="A26" s="4" t="s">
        <v>556</v>
      </c>
    </row>
    <row r="27" spans="1:3">
      <c r="A27" s="3" t="s">
        <v>550</v>
      </c>
    </row>
    <row r="28" spans="1:3">
      <c r="A28" s="4" t="s">
        <v>517</v>
      </c>
      <c r="B28" s="5" t="n">
        <v>1894</v>
      </c>
      <c r="C28" s="5" t="n">
        <v>1828</v>
      </c>
    </row>
    <row r="29" spans="1:3">
      <c r="A29" s="4" t="s">
        <v>557</v>
      </c>
    </row>
    <row r="30" spans="1:3">
      <c r="A30" s="3" t="s">
        <v>550</v>
      </c>
    </row>
    <row r="31" spans="1:3">
      <c r="A31" s="4" t="s">
        <v>517</v>
      </c>
      <c r="B31" s="5" t="n">
        <v>326</v>
      </c>
      <c r="C31" s="5" t="n">
        <v>361</v>
      </c>
    </row>
    <row r="32" spans="1:3">
      <c r="A32" s="4" t="s">
        <v>558</v>
      </c>
    </row>
    <row r="33" spans="1:3">
      <c r="A33" s="3" t="s">
        <v>550</v>
      </c>
    </row>
    <row r="34" spans="1:3">
      <c r="A34" s="4" t="s">
        <v>517</v>
      </c>
      <c r="B34" s="5" t="n">
        <v>75</v>
      </c>
      <c r="C34" s="5" t="n">
        <v>79</v>
      </c>
    </row>
    <row r="35" spans="1:3">
      <c r="A35" s="4" t="s">
        <v>559</v>
      </c>
    </row>
    <row r="36" spans="1:3">
      <c r="A36" s="3" t="s">
        <v>550</v>
      </c>
    </row>
    <row r="37" spans="1:3">
      <c r="A37" s="4" t="s">
        <v>517</v>
      </c>
      <c r="B37" s="7" t="n">
        <v>1206</v>
      </c>
      <c r="C37" s="7" t="n">
        <v>11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1</v>
      </c>
      <c r="D1" s="2" t="s">
        <v>1</v>
      </c>
    </row>
    <row r="2" spans="1:5">
      <c r="B2" s="2" t="s">
        <v>2</v>
      </c>
      <c r="C2" s="2" t="s">
        <v>72</v>
      </c>
      <c r="D2" s="2" t="s">
        <v>2</v>
      </c>
      <c r="E2" s="2" t="s">
        <v>72</v>
      </c>
    </row>
    <row r="3" spans="1:5">
      <c r="A3" s="3" t="s">
        <v>98</v>
      </c>
    </row>
    <row r="4" spans="1:5">
      <c r="A4" s="4" t="s">
        <v>115</v>
      </c>
      <c r="B4" s="7" t="n">
        <v>0</v>
      </c>
      <c r="C4" s="7" t="n">
        <v>9</v>
      </c>
      <c r="D4" s="7" t="n">
        <v>7</v>
      </c>
      <c r="E4" s="7" t="n">
        <v>2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9</v>
      </c>
    </row>
    <row r="2" spans="1:3">
      <c r="A2" s="3" t="s">
        <v>561</v>
      </c>
    </row>
    <row r="3" spans="1:3">
      <c r="A3" s="4" t="s">
        <v>562</v>
      </c>
      <c r="B3" s="7" t="n">
        <v>49364</v>
      </c>
      <c r="C3" s="7" t="n">
        <v>52694</v>
      </c>
    </row>
    <row r="4" spans="1:3">
      <c r="A4" s="4" t="s">
        <v>46</v>
      </c>
      <c r="B4" s="5" t="n">
        <v>8150</v>
      </c>
      <c r="C4" s="5" t="n">
        <v>7873</v>
      </c>
    </row>
    <row r="5" spans="1:3">
      <c r="A5" s="4" t="s">
        <v>51</v>
      </c>
      <c r="B5" s="5" t="n">
        <v>40507</v>
      </c>
      <c r="C5" s="5" t="n">
        <v>43998</v>
      </c>
    </row>
    <row r="6" spans="1:3">
      <c r="A6" s="4" t="s">
        <v>563</v>
      </c>
    </row>
    <row r="7" spans="1:3">
      <c r="A7" s="3" t="s">
        <v>561</v>
      </c>
    </row>
    <row r="8" spans="1:3">
      <c r="A8" s="4" t="s">
        <v>562</v>
      </c>
      <c r="B8" s="5" t="n">
        <v>4518</v>
      </c>
      <c r="C8" s="5" t="n">
        <v>3564</v>
      </c>
    </row>
    <row r="9" spans="1:3">
      <c r="A9" s="4" t="s">
        <v>564</v>
      </c>
    </row>
    <row r="10" spans="1:3">
      <c r="A10" s="3" t="s">
        <v>561</v>
      </c>
    </row>
    <row r="11" spans="1:3">
      <c r="A11" s="4" t="s">
        <v>562</v>
      </c>
      <c r="B11" s="5" t="n">
        <v>1419</v>
      </c>
      <c r="C11" s="5" t="n">
        <v>1232</v>
      </c>
    </row>
    <row r="12" spans="1:3">
      <c r="A12" s="4" t="s">
        <v>565</v>
      </c>
    </row>
    <row r="13" spans="1:3">
      <c r="A13" s="3" t="s">
        <v>561</v>
      </c>
    </row>
    <row r="14" spans="1:3">
      <c r="A14" s="4" t="s">
        <v>562</v>
      </c>
      <c r="B14" s="5" t="n">
        <v>1649</v>
      </c>
      <c r="C14" s="5" t="n">
        <v>1498</v>
      </c>
    </row>
    <row r="15" spans="1:3">
      <c r="A15" s="4" t="s">
        <v>566</v>
      </c>
    </row>
    <row r="16" spans="1:3">
      <c r="A16" s="3" t="s">
        <v>561</v>
      </c>
    </row>
    <row r="17" spans="1:3">
      <c r="A17" s="4" t="s">
        <v>562</v>
      </c>
      <c r="B17" s="5" t="n">
        <v>524</v>
      </c>
      <c r="C17" s="5" t="n">
        <v>404</v>
      </c>
    </row>
    <row r="18" spans="1:3">
      <c r="A18" s="4" t="s">
        <v>567</v>
      </c>
    </row>
    <row r="19" spans="1:3">
      <c r="A19" s="3" t="s">
        <v>561</v>
      </c>
    </row>
    <row r="20" spans="1:3">
      <c r="A20" s="4" t="s">
        <v>562</v>
      </c>
      <c r="B20" s="5" t="n">
        <v>2683</v>
      </c>
      <c r="C20" s="5" t="n">
        <v>2034</v>
      </c>
    </row>
    <row r="21" spans="1:3">
      <c r="A21" s="4" t="s">
        <v>568</v>
      </c>
    </row>
    <row r="22" spans="1:3">
      <c r="A22" s="3" t="s">
        <v>561</v>
      </c>
    </row>
    <row r="23" spans="1:3">
      <c r="A23" s="4" t="s">
        <v>562</v>
      </c>
      <c r="B23" s="5" t="n">
        <v>186</v>
      </c>
      <c r="C23" s="5" t="n">
        <v>32</v>
      </c>
    </row>
    <row r="24" spans="1:3">
      <c r="A24" s="4" t="s">
        <v>569</v>
      </c>
    </row>
    <row r="25" spans="1:3">
      <c r="A25" s="3" t="s">
        <v>561</v>
      </c>
    </row>
    <row r="26" spans="1:3">
      <c r="A26" s="4" t="s">
        <v>562</v>
      </c>
      <c r="B26" s="5" t="n">
        <v>702</v>
      </c>
      <c r="C26" s="5" t="n">
        <v>628</v>
      </c>
    </row>
    <row r="27" spans="1:3">
      <c r="A27" s="4" t="s">
        <v>488</v>
      </c>
    </row>
    <row r="28" spans="1:3">
      <c r="A28" s="3" t="s">
        <v>561</v>
      </c>
    </row>
    <row r="29" spans="1:3">
      <c r="A29" s="4" t="s">
        <v>562</v>
      </c>
      <c r="B29" s="5" t="n">
        <v>193</v>
      </c>
      <c r="C29" s="5" t="n">
        <v>200</v>
      </c>
    </row>
    <row r="30" spans="1:3">
      <c r="A30" s="4" t="s">
        <v>570</v>
      </c>
    </row>
    <row r="31" spans="1:3">
      <c r="A31" s="3" t="s">
        <v>561</v>
      </c>
    </row>
    <row r="32" spans="1:3">
      <c r="A32" s="4" t="s">
        <v>562</v>
      </c>
      <c r="B32" s="5" t="n">
        <v>5937</v>
      </c>
    </row>
    <row r="33" spans="1:3">
      <c r="A33" s="4" t="s">
        <v>571</v>
      </c>
    </row>
    <row r="34" spans="1:3">
      <c r="A34" s="3" t="s">
        <v>561</v>
      </c>
    </row>
    <row r="35" spans="1:3">
      <c r="A35" s="4" t="s">
        <v>562</v>
      </c>
      <c r="B35" s="5" t="n">
        <v>5937</v>
      </c>
      <c r="C35" s="5" t="n">
        <v>4796</v>
      </c>
    </row>
    <row r="36" spans="1:3">
      <c r="A36" s="4" t="s">
        <v>46</v>
      </c>
      <c r="B36" s="5" t="n">
        <v>3288</v>
      </c>
      <c r="C36" s="5" t="n">
        <v>3327</v>
      </c>
    </row>
    <row r="37" spans="1:3">
      <c r="A37" s="4" t="s">
        <v>51</v>
      </c>
      <c r="B37" s="7" t="n">
        <v>2649</v>
      </c>
      <c r="C37" s="7" t="n">
        <v>14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9</v>
      </c>
    </row>
    <row r="2" spans="1:3">
      <c r="A2" s="3" t="s">
        <v>462</v>
      </c>
    </row>
    <row r="3" spans="1:3">
      <c r="A3" s="4" t="s">
        <v>573</v>
      </c>
      <c r="B3" s="7" t="n">
        <v>5478</v>
      </c>
      <c r="C3" s="7" t="n">
        <v>4553</v>
      </c>
    </row>
    <row r="4" spans="1:3">
      <c r="A4" s="4" t="s">
        <v>574</v>
      </c>
    </row>
    <row r="5" spans="1:3">
      <c r="A5" s="3" t="s">
        <v>462</v>
      </c>
    </row>
    <row r="6" spans="1:3">
      <c r="A6" s="4" t="s">
        <v>573</v>
      </c>
      <c r="B6" s="5" t="n">
        <v>2908</v>
      </c>
      <c r="C6" s="5" t="n">
        <v>2572</v>
      </c>
    </row>
    <row r="7" spans="1:3">
      <c r="A7" s="4" t="s">
        <v>575</v>
      </c>
    </row>
    <row r="8" spans="1:3">
      <c r="A8" s="3" t="s">
        <v>462</v>
      </c>
    </row>
    <row r="9" spans="1:3">
      <c r="A9" s="4" t="s">
        <v>573</v>
      </c>
      <c r="B9" s="7" t="n">
        <v>2570</v>
      </c>
      <c r="C9" s="7" t="n">
        <v>19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76</v>
      </c>
      <c r="B1" s="2" t="s">
        <v>2</v>
      </c>
      <c r="C1" s="2" t="s">
        <v>29</v>
      </c>
      <c r="D1" s="2" t="s">
        <v>577</v>
      </c>
    </row>
    <row r="2" spans="1:4">
      <c r="A2" s="3" t="s">
        <v>578</v>
      </c>
    </row>
    <row r="3" spans="1:4">
      <c r="A3" s="4" t="s">
        <v>562</v>
      </c>
      <c r="B3" s="7" t="n">
        <v>49364</v>
      </c>
      <c r="C3" s="7" t="n">
        <v>52694</v>
      </c>
    </row>
    <row r="4" spans="1:4">
      <c r="A4" s="4" t="s">
        <v>579</v>
      </c>
      <c r="B4" s="5" t="n">
        <v>-238</v>
      </c>
      <c r="C4" s="5" t="n">
        <v>-266</v>
      </c>
    </row>
    <row r="5" spans="1:4">
      <c r="A5" s="4" t="s">
        <v>580</v>
      </c>
      <c r="B5" s="5" t="n">
        <v>-469</v>
      </c>
      <c r="C5" s="5" t="n">
        <v>-557</v>
      </c>
    </row>
    <row r="6" spans="1:4">
      <c r="A6" s="4" t="s">
        <v>581</v>
      </c>
      <c r="B6" s="5" t="n">
        <v>48657</v>
      </c>
      <c r="C6" s="5" t="n">
        <v>51871</v>
      </c>
    </row>
    <row r="7" spans="1:4">
      <c r="A7" s="4" t="s">
        <v>582</v>
      </c>
      <c r="B7" s="5" t="n">
        <v>8150</v>
      </c>
      <c r="C7" s="5" t="n">
        <v>7873</v>
      </c>
    </row>
    <row r="8" spans="1:4">
      <c r="A8" s="4" t="s">
        <v>583</v>
      </c>
      <c r="B8" s="5" t="n">
        <v>40507</v>
      </c>
      <c r="C8" s="5" t="n">
        <v>43998</v>
      </c>
    </row>
    <row r="9" spans="1:4">
      <c r="A9" s="4" t="s">
        <v>570</v>
      </c>
    </row>
    <row r="10" spans="1:4">
      <c r="A10" s="3" t="s">
        <v>578</v>
      </c>
    </row>
    <row r="11" spans="1:4">
      <c r="A11" s="4" t="s">
        <v>562</v>
      </c>
      <c r="B11" s="5" t="n">
        <v>5937</v>
      </c>
    </row>
    <row r="12" spans="1:4">
      <c r="A12" s="4" t="s">
        <v>584</v>
      </c>
    </row>
    <row r="13" spans="1:4">
      <c r="A13" s="3" t="s">
        <v>578</v>
      </c>
    </row>
    <row r="14" spans="1:4">
      <c r="A14" s="4" t="s">
        <v>562</v>
      </c>
      <c r="B14" s="5" t="n">
        <v>2000</v>
      </c>
    </row>
    <row r="15" spans="1:4">
      <c r="A15" s="4" t="s">
        <v>585</v>
      </c>
    </row>
    <row r="16" spans="1:4">
      <c r="A16" s="3" t="s">
        <v>578</v>
      </c>
    </row>
    <row r="17" spans="1:4">
      <c r="A17" s="4" t="s">
        <v>562</v>
      </c>
      <c r="B17" s="7" t="n">
        <v>4950</v>
      </c>
      <c r="C17" s="5" t="n">
        <v>4988</v>
      </c>
    </row>
    <row r="18" spans="1:4">
      <c r="A18" s="4" t="s">
        <v>586</v>
      </c>
      <c r="B18" s="4" t="s">
        <v>587</v>
      </c>
    </row>
    <row r="19" spans="1:4">
      <c r="A19" s="4" t="s">
        <v>588</v>
      </c>
    </row>
    <row r="20" spans="1:4">
      <c r="A20" s="3" t="s">
        <v>578</v>
      </c>
    </row>
    <row r="21" spans="1:4">
      <c r="A21" s="4" t="s">
        <v>562</v>
      </c>
      <c r="B21" s="7" t="n">
        <v>4228</v>
      </c>
      <c r="C21" s="5" t="n">
        <v>4394</v>
      </c>
    </row>
    <row r="22" spans="1:4">
      <c r="A22" s="4" t="s">
        <v>586</v>
      </c>
      <c r="B22" s="4" t="s">
        <v>589</v>
      </c>
    </row>
    <row r="23" spans="1:4">
      <c r="A23" s="4" t="s">
        <v>590</v>
      </c>
    </row>
    <row r="24" spans="1:4">
      <c r="A24" s="3" t="s">
        <v>578</v>
      </c>
    </row>
    <row r="25" spans="1:4">
      <c r="A25" s="4" t="s">
        <v>562</v>
      </c>
      <c r="B25" s="7" t="n">
        <v>0</v>
      </c>
      <c r="C25" s="5" t="n">
        <v>1213</v>
      </c>
    </row>
    <row r="26" spans="1:4">
      <c r="A26" s="4" t="s">
        <v>586</v>
      </c>
      <c r="B26" s="4" t="s">
        <v>591</v>
      </c>
    </row>
    <row r="27" spans="1:4">
      <c r="A27" s="4" t="s">
        <v>592</v>
      </c>
    </row>
    <row r="28" spans="1:4">
      <c r="A28" s="3" t="s">
        <v>578</v>
      </c>
    </row>
    <row r="29" spans="1:4">
      <c r="A29" s="4" t="s">
        <v>562</v>
      </c>
      <c r="B29" s="7" t="n">
        <v>3750</v>
      </c>
      <c r="C29" s="5" t="n">
        <v>3750</v>
      </c>
    </row>
    <row r="30" spans="1:4">
      <c r="A30" s="4" t="s">
        <v>483</v>
      </c>
      <c r="B30" s="4" t="s">
        <v>593</v>
      </c>
    </row>
    <row r="31" spans="1:4">
      <c r="A31" s="4" t="s">
        <v>594</v>
      </c>
    </row>
    <row r="32" spans="1:4">
      <c r="A32" s="3" t="s">
        <v>578</v>
      </c>
    </row>
    <row r="33" spans="1:4">
      <c r="A33" s="4" t="s">
        <v>562</v>
      </c>
      <c r="B33" s="7" t="n">
        <v>4500</v>
      </c>
      <c r="C33" s="5" t="n">
        <v>4500</v>
      </c>
    </row>
    <row r="34" spans="1:4">
      <c r="A34" s="4" t="s">
        <v>483</v>
      </c>
      <c r="B34" s="4" t="s">
        <v>595</v>
      </c>
    </row>
    <row r="35" spans="1:4">
      <c r="A35" s="4" t="s">
        <v>596</v>
      </c>
    </row>
    <row r="36" spans="1:4">
      <c r="A36" s="3" t="s">
        <v>578</v>
      </c>
    </row>
    <row r="37" spans="1:4">
      <c r="A37" s="4" t="s">
        <v>562</v>
      </c>
      <c r="B37" s="7" t="n">
        <v>3750</v>
      </c>
      <c r="C37" s="5" t="n">
        <v>3750</v>
      </c>
    </row>
    <row r="38" spans="1:4">
      <c r="A38" s="4" t="s">
        <v>483</v>
      </c>
      <c r="B38" s="4" t="s">
        <v>597</v>
      </c>
    </row>
    <row r="39" spans="1:4">
      <c r="A39" s="4" t="s">
        <v>598</v>
      </c>
    </row>
    <row r="40" spans="1:4">
      <c r="A40" s="3" t="s">
        <v>578</v>
      </c>
    </row>
    <row r="41" spans="1:4">
      <c r="A41" s="4" t="s">
        <v>562</v>
      </c>
      <c r="B41" s="7" t="n">
        <v>4500</v>
      </c>
      <c r="C41" s="5" t="n">
        <v>4500</v>
      </c>
    </row>
    <row r="42" spans="1:4">
      <c r="A42" s="4" t="s">
        <v>483</v>
      </c>
      <c r="B42" s="4" t="s">
        <v>599</v>
      </c>
    </row>
    <row r="43" spans="1:4">
      <c r="A43" s="4" t="s">
        <v>600</v>
      </c>
    </row>
    <row r="44" spans="1:4">
      <c r="A44" s="3" t="s">
        <v>578</v>
      </c>
    </row>
    <row r="45" spans="1:4">
      <c r="A45" s="4" t="s">
        <v>562</v>
      </c>
      <c r="B45" s="7" t="n">
        <v>1500</v>
      </c>
      <c r="C45" s="5" t="n">
        <v>1500</v>
      </c>
    </row>
    <row r="46" spans="1:4">
      <c r="A46" s="4" t="s">
        <v>483</v>
      </c>
      <c r="B46" s="4" t="s">
        <v>601</v>
      </c>
    </row>
    <row r="47" spans="1:4">
      <c r="A47" s="4" t="s">
        <v>602</v>
      </c>
    </row>
    <row r="48" spans="1:4">
      <c r="A48" s="3" t="s">
        <v>578</v>
      </c>
    </row>
    <row r="49" spans="1:4">
      <c r="A49" s="4" t="s">
        <v>562</v>
      </c>
      <c r="B49" s="7" t="n">
        <v>2000</v>
      </c>
      <c r="C49" s="5" t="n">
        <v>2000</v>
      </c>
    </row>
    <row r="50" spans="1:4">
      <c r="A50" s="4" t="s">
        <v>483</v>
      </c>
      <c r="B50" s="4" t="s">
        <v>603</v>
      </c>
    </row>
    <row r="51" spans="1:4">
      <c r="A51" s="4" t="s">
        <v>604</v>
      </c>
    </row>
    <row r="52" spans="1:4">
      <c r="A52" s="3" t="s">
        <v>578</v>
      </c>
    </row>
    <row r="53" spans="1:4">
      <c r="A53" s="4" t="s">
        <v>562</v>
      </c>
      <c r="B53" s="7" t="n">
        <v>5937</v>
      </c>
      <c r="C53" s="5" t="n">
        <v>4796</v>
      </c>
    </row>
    <row r="54" spans="1:4">
      <c r="A54" s="4" t="s">
        <v>582</v>
      </c>
      <c r="B54" s="5" t="n">
        <v>3288</v>
      </c>
      <c r="C54" s="5" t="n">
        <v>3327</v>
      </c>
    </row>
    <row r="55" spans="1:4">
      <c r="A55" s="4" t="s">
        <v>583</v>
      </c>
      <c r="B55" s="5" t="n">
        <v>2649</v>
      </c>
      <c r="C55" s="5" t="n">
        <v>1469</v>
      </c>
    </row>
    <row r="56" spans="1:4">
      <c r="A56" s="4" t="s">
        <v>605</v>
      </c>
    </row>
    <row r="57" spans="1:4">
      <c r="A57" s="3" t="s">
        <v>578</v>
      </c>
    </row>
    <row r="58" spans="1:4">
      <c r="A58" s="4" t="s">
        <v>562</v>
      </c>
      <c r="B58" s="7" t="n">
        <v>0</v>
      </c>
      <c r="C58" s="5" t="n">
        <v>500</v>
      </c>
    </row>
    <row r="59" spans="1:4">
      <c r="A59" s="4" t="s">
        <v>483</v>
      </c>
      <c r="B59" s="4" t="s">
        <v>606</v>
      </c>
    </row>
    <row r="60" spans="1:4">
      <c r="A60" s="4" t="s">
        <v>607</v>
      </c>
    </row>
    <row r="61" spans="1:4">
      <c r="A61" s="3" t="s">
        <v>578</v>
      </c>
    </row>
    <row r="62" spans="1:4">
      <c r="A62" s="4" t="s">
        <v>562</v>
      </c>
      <c r="B62" s="7" t="n">
        <v>600</v>
      </c>
      <c r="C62" s="5" t="n">
        <v>600</v>
      </c>
    </row>
    <row r="63" spans="1:4">
      <c r="A63" s="4" t="s">
        <v>483</v>
      </c>
      <c r="B63" s="4" t="s">
        <v>608</v>
      </c>
    </row>
    <row r="64" spans="1:4">
      <c r="A64" s="4" t="s">
        <v>609</v>
      </c>
    </row>
    <row r="65" spans="1:4">
      <c r="A65" s="3" t="s">
        <v>578</v>
      </c>
    </row>
    <row r="66" spans="1:4">
      <c r="A66" s="4" t="s">
        <v>562</v>
      </c>
      <c r="B66" s="7" t="n">
        <v>400</v>
      </c>
      <c r="C66" s="5" t="n">
        <v>400</v>
      </c>
    </row>
    <row r="67" spans="1:4">
      <c r="A67" s="4" t="s">
        <v>483</v>
      </c>
      <c r="B67" s="4" t="s">
        <v>610</v>
      </c>
    </row>
    <row r="68" spans="1:4">
      <c r="A68" s="4" t="s">
        <v>611</v>
      </c>
    </row>
    <row r="69" spans="1:4">
      <c r="A69" s="3" t="s">
        <v>578</v>
      </c>
    </row>
    <row r="70" spans="1:4">
      <c r="A70" s="4" t="s">
        <v>562</v>
      </c>
      <c r="B70" s="7" t="n">
        <v>300</v>
      </c>
      <c r="C70" s="5" t="n">
        <v>300</v>
      </c>
    </row>
    <row r="71" spans="1:4">
      <c r="A71" s="4" t="s">
        <v>483</v>
      </c>
      <c r="B71" s="4" t="s">
        <v>612</v>
      </c>
    </row>
    <row r="72" spans="1:4">
      <c r="A72" s="4" t="s">
        <v>613</v>
      </c>
    </row>
    <row r="73" spans="1:4">
      <c r="A73" s="3" t="s">
        <v>578</v>
      </c>
    </row>
    <row r="74" spans="1:4">
      <c r="A74" s="4" t="s">
        <v>562</v>
      </c>
      <c r="B74" s="7" t="n">
        <v>388</v>
      </c>
      <c r="C74" s="5" t="n">
        <v>388</v>
      </c>
    </row>
    <row r="75" spans="1:4">
      <c r="A75" s="4" t="s">
        <v>483</v>
      </c>
      <c r="B75" s="4" t="s">
        <v>614</v>
      </c>
    </row>
    <row r="76" spans="1:4">
      <c r="A76" s="4" t="s">
        <v>615</v>
      </c>
    </row>
    <row r="77" spans="1:4">
      <c r="A77" s="3" t="s">
        <v>578</v>
      </c>
    </row>
    <row r="78" spans="1:4">
      <c r="A78" s="4" t="s">
        <v>562</v>
      </c>
      <c r="B78" s="7" t="n">
        <v>264</v>
      </c>
      <c r="C78" s="5" t="n">
        <v>264</v>
      </c>
    </row>
    <row r="79" spans="1:4">
      <c r="A79" s="4" t="s">
        <v>483</v>
      </c>
      <c r="B79" s="4" t="s">
        <v>616</v>
      </c>
    </row>
    <row r="80" spans="1:4">
      <c r="A80" s="4" t="s">
        <v>617</v>
      </c>
    </row>
    <row r="81" spans="1:4">
      <c r="A81" s="3" t="s">
        <v>578</v>
      </c>
    </row>
    <row r="82" spans="1:4">
      <c r="A82" s="4" t="s">
        <v>562</v>
      </c>
      <c r="B82" s="7" t="n">
        <v>1625</v>
      </c>
      <c r="C82" s="5" t="n">
        <v>1625</v>
      </c>
    </row>
    <row r="83" spans="1:4">
      <c r="A83" s="4" t="s">
        <v>483</v>
      </c>
      <c r="B83" s="4" t="s">
        <v>608</v>
      </c>
    </row>
    <row r="84" spans="1:4">
      <c r="A84" s="4" t="s">
        <v>618</v>
      </c>
    </row>
    <row r="85" spans="1:4">
      <c r="A85" s="3" t="s">
        <v>578</v>
      </c>
    </row>
    <row r="86" spans="1:4">
      <c r="A86" s="4" t="s">
        <v>562</v>
      </c>
      <c r="B86" s="7" t="n">
        <v>1625</v>
      </c>
      <c r="C86" s="5" t="n">
        <v>1625</v>
      </c>
    </row>
    <row r="87" spans="1:4">
      <c r="A87" s="4" t="s">
        <v>483</v>
      </c>
      <c r="B87" s="4" t="s">
        <v>619</v>
      </c>
    </row>
    <row r="88" spans="1:4">
      <c r="A88" s="4" t="s">
        <v>620</v>
      </c>
    </row>
    <row r="89" spans="1:4">
      <c r="A89" s="3" t="s">
        <v>578</v>
      </c>
    </row>
    <row r="90" spans="1:4">
      <c r="A90" s="4" t="s">
        <v>562</v>
      </c>
      <c r="B90" s="7" t="n">
        <v>0</v>
      </c>
      <c r="C90" s="5" t="n">
        <v>2500</v>
      </c>
      <c r="D90" s="7" t="n">
        <v>2500</v>
      </c>
    </row>
    <row r="91" spans="1:4">
      <c r="A91" s="4" t="s">
        <v>483</v>
      </c>
      <c r="B91" s="4" t="s">
        <v>621</v>
      </c>
      <c r="D91" s="4" t="s">
        <v>621</v>
      </c>
    </row>
    <row r="92" spans="1:4">
      <c r="A92" s="4" t="s">
        <v>622</v>
      </c>
    </row>
    <row r="93" spans="1:4">
      <c r="A93" s="3" t="s">
        <v>578</v>
      </c>
    </row>
    <row r="94" spans="1:4">
      <c r="A94" s="4" t="s">
        <v>562</v>
      </c>
      <c r="B94" s="7" t="n">
        <v>2000</v>
      </c>
      <c r="C94" s="5" t="n">
        <v>2000</v>
      </c>
      <c r="D94" s="7" t="n">
        <v>2000</v>
      </c>
    </row>
    <row r="95" spans="1:4">
      <c r="A95" s="4" t="s">
        <v>483</v>
      </c>
      <c r="B95" s="4" t="s">
        <v>623</v>
      </c>
      <c r="D95" s="4" t="s">
        <v>623</v>
      </c>
    </row>
    <row r="96" spans="1:4">
      <c r="A96" s="4" t="s">
        <v>624</v>
      </c>
    </row>
    <row r="97" spans="1:4">
      <c r="A97" s="3" t="s">
        <v>578</v>
      </c>
    </row>
    <row r="98" spans="1:4">
      <c r="A98" s="4" t="s">
        <v>562</v>
      </c>
      <c r="B98" s="7" t="n">
        <v>1000</v>
      </c>
      <c r="C98" s="5" t="n">
        <v>1000</v>
      </c>
      <c r="D98" s="7" t="n">
        <v>1000</v>
      </c>
    </row>
    <row r="99" spans="1:4">
      <c r="A99" s="4" t="s">
        <v>483</v>
      </c>
      <c r="B99" s="4" t="s">
        <v>625</v>
      </c>
      <c r="D99" s="4" t="s">
        <v>625</v>
      </c>
    </row>
    <row r="100" spans="1:4">
      <c r="A100" s="4" t="s">
        <v>626</v>
      </c>
    </row>
    <row r="101" spans="1:4">
      <c r="A101" s="3" t="s">
        <v>578</v>
      </c>
    </row>
    <row r="102" spans="1:4">
      <c r="A102" s="4" t="s">
        <v>562</v>
      </c>
      <c r="B102" s="7" t="n">
        <v>1250</v>
      </c>
      <c r="C102" s="5" t="n">
        <v>1250</v>
      </c>
    </row>
    <row r="103" spans="1:4">
      <c r="A103" s="4" t="s">
        <v>483</v>
      </c>
      <c r="B103" s="4" t="s">
        <v>627</v>
      </c>
    </row>
    <row r="104" spans="1:4">
      <c r="A104" s="4" t="s">
        <v>628</v>
      </c>
    </row>
    <row r="105" spans="1:4">
      <c r="A105" s="3" t="s">
        <v>578</v>
      </c>
    </row>
    <row r="106" spans="1:4">
      <c r="A106" s="4" t="s">
        <v>562</v>
      </c>
      <c r="B106" s="7" t="n">
        <v>1500</v>
      </c>
      <c r="C106" s="5" t="n">
        <v>1500</v>
      </c>
    </row>
    <row r="107" spans="1:4">
      <c r="A107" s="4" t="s">
        <v>483</v>
      </c>
      <c r="B107" s="4" t="s">
        <v>629</v>
      </c>
    </row>
    <row r="108" spans="1:4">
      <c r="A108" s="4" t="s">
        <v>630</v>
      </c>
    </row>
    <row r="109" spans="1:4">
      <c r="A109" s="3" t="s">
        <v>578</v>
      </c>
    </row>
    <row r="110" spans="1:4">
      <c r="A110" s="4" t="s">
        <v>562</v>
      </c>
      <c r="B110" s="7" t="n">
        <v>1250</v>
      </c>
      <c r="C110" s="5" t="n">
        <v>1250</v>
      </c>
    </row>
    <row r="111" spans="1:4">
      <c r="A111" s="4" t="s">
        <v>483</v>
      </c>
      <c r="B111" s="4" t="s">
        <v>631</v>
      </c>
    </row>
    <row r="112" spans="1:4">
      <c r="A112" s="4" t="s">
        <v>125</v>
      </c>
    </row>
    <row r="113" spans="1:4">
      <c r="A113" s="3" t="s">
        <v>578</v>
      </c>
    </row>
    <row r="114" spans="1:4">
      <c r="A114" s="4" t="s">
        <v>562</v>
      </c>
      <c r="B114" s="7" t="n">
        <v>47</v>
      </c>
      <c r="C114" s="5" t="n">
        <v>101</v>
      </c>
    </row>
    <row r="115" spans="1:4">
      <c r="A115" s="4" t="s">
        <v>632</v>
      </c>
    </row>
    <row r="116" spans="1:4">
      <c r="A116" s="3" t="s">
        <v>578</v>
      </c>
    </row>
    <row r="117" spans="1:4">
      <c r="A117" s="4" t="s">
        <v>562</v>
      </c>
      <c r="B117" s="7" t="n">
        <v>2000</v>
      </c>
      <c r="C117" s="7" t="n">
        <v>2000</v>
      </c>
    </row>
    <row r="118" spans="1:4">
      <c r="A118" s="4" t="s">
        <v>586</v>
      </c>
      <c r="B118" s="4" t="s">
        <v>6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34</v>
      </c>
      <c r="B1" s="2" t="s">
        <v>635</v>
      </c>
      <c r="C1" s="2" t="s">
        <v>636</v>
      </c>
      <c r="D1" s="2" t="s">
        <v>637</v>
      </c>
      <c r="E1" s="2" t="s">
        <v>638</v>
      </c>
      <c r="F1" s="2" t="s">
        <v>639</v>
      </c>
      <c r="G1" s="2" t="s">
        <v>454</v>
      </c>
      <c r="H1" s="2" t="s">
        <v>640</v>
      </c>
      <c r="I1" s="2" t="s">
        <v>641</v>
      </c>
      <c r="J1" s="2" t="s">
        <v>642</v>
      </c>
      <c r="K1" s="2" t="s">
        <v>643</v>
      </c>
      <c r="L1" s="2" t="s">
        <v>644</v>
      </c>
      <c r="M1" s="2" t="s">
        <v>645</v>
      </c>
    </row>
    <row r="2" spans="1:13">
      <c r="A2" s="3" t="s">
        <v>578</v>
      </c>
    </row>
    <row r="3" spans="1:13">
      <c r="A3" s="4" t="s">
        <v>153</v>
      </c>
      <c r="G3" s="7" t="n">
        <v>9669000000</v>
      </c>
      <c r="H3" s="7" t="n">
        <v>11128000000</v>
      </c>
    </row>
    <row r="4" spans="1:13">
      <c r="A4" s="4" t="s">
        <v>646</v>
      </c>
      <c r="G4" s="5" t="n">
        <v>6443000000</v>
      </c>
      <c r="H4" s="7" t="n">
        <v>13168000000</v>
      </c>
    </row>
    <row r="5" spans="1:13">
      <c r="A5" s="4" t="s">
        <v>562</v>
      </c>
      <c r="G5" s="5" t="n">
        <v>49364000000</v>
      </c>
      <c r="I5" s="7" t="n">
        <v>52694000000</v>
      </c>
    </row>
    <row r="6" spans="1:13">
      <c r="A6" s="4" t="s">
        <v>570</v>
      </c>
    </row>
    <row r="7" spans="1:13">
      <c r="A7" s="3" t="s">
        <v>578</v>
      </c>
    </row>
    <row r="8" spans="1:13">
      <c r="A8" s="4" t="s">
        <v>562</v>
      </c>
      <c r="G8" s="5" t="n">
        <v>5937000000</v>
      </c>
    </row>
    <row r="9" spans="1:13">
      <c r="A9" s="4" t="s">
        <v>647</v>
      </c>
    </row>
    <row r="10" spans="1:13">
      <c r="A10" s="3" t="s">
        <v>578</v>
      </c>
    </row>
    <row r="11" spans="1:13">
      <c r="A11" s="4" t="s">
        <v>648</v>
      </c>
      <c r="C11" s="7" t="n">
        <v>500000000</v>
      </c>
    </row>
    <row r="12" spans="1:13">
      <c r="A12" s="4" t="s">
        <v>649</v>
      </c>
      <c r="G12" s="5" t="n">
        <v>0</v>
      </c>
    </row>
    <row r="13" spans="1:13">
      <c r="A13" s="4" t="s">
        <v>650</v>
      </c>
    </row>
    <row r="14" spans="1:13">
      <c r="A14" s="3" t="s">
        <v>578</v>
      </c>
    </row>
    <row r="15" spans="1:13">
      <c r="A15" s="4" t="s">
        <v>502</v>
      </c>
      <c r="C15" s="4" t="s">
        <v>651</v>
      </c>
    </row>
    <row r="16" spans="1:13">
      <c r="A16" s="4" t="s">
        <v>652</v>
      </c>
    </row>
    <row r="17" spans="1:13">
      <c r="A17" s="3" t="s">
        <v>578</v>
      </c>
    </row>
    <row r="18" spans="1:13">
      <c r="A18" s="4" t="s">
        <v>648</v>
      </c>
      <c r="D18" s="7" t="n">
        <v>1000000000</v>
      </c>
    </row>
    <row r="19" spans="1:13">
      <c r="A19" s="4" t="s">
        <v>653</v>
      </c>
      <c r="D19" s="4" t="s">
        <v>479</v>
      </c>
    </row>
    <row r="20" spans="1:13">
      <c r="A20" s="4" t="s">
        <v>654</v>
      </c>
      <c r="D20" s="5" t="n">
        <v>2</v>
      </c>
    </row>
    <row r="21" spans="1:13">
      <c r="A21" s="4" t="s">
        <v>655</v>
      </c>
      <c r="D21" s="4" t="s">
        <v>656</v>
      </c>
    </row>
    <row r="22" spans="1:13">
      <c r="A22" s="4" t="s">
        <v>649</v>
      </c>
      <c r="G22" s="5" t="n">
        <v>0</v>
      </c>
    </row>
    <row r="23" spans="1:13">
      <c r="A23" s="4" t="s">
        <v>584</v>
      </c>
    </row>
    <row r="24" spans="1:13">
      <c r="A24" s="3" t="s">
        <v>578</v>
      </c>
    </row>
    <row r="25" spans="1:13">
      <c r="A25" s="4" t="s">
        <v>562</v>
      </c>
      <c r="G25" s="5" t="n">
        <v>2000000000</v>
      </c>
    </row>
    <row r="26" spans="1:13">
      <c r="A26" s="4" t="s">
        <v>657</v>
      </c>
    </row>
    <row r="27" spans="1:13">
      <c r="A27" s="3" t="s">
        <v>578</v>
      </c>
    </row>
    <row r="28" spans="1:13">
      <c r="A28" s="4" t="s">
        <v>648</v>
      </c>
      <c r="J28" s="7" t="n">
        <v>100000000</v>
      </c>
    </row>
    <row r="29" spans="1:13">
      <c r="A29" s="4" t="s">
        <v>658</v>
      </c>
    </row>
    <row r="30" spans="1:13">
      <c r="A30" s="3" t="s">
        <v>578</v>
      </c>
    </row>
    <row r="31" spans="1:13">
      <c r="A31" s="4" t="s">
        <v>659</v>
      </c>
      <c r="M31" s="7" t="n">
        <v>3250000000</v>
      </c>
    </row>
    <row r="32" spans="1:13">
      <c r="A32" s="4" t="s">
        <v>660</v>
      </c>
    </row>
    <row r="33" spans="1:13">
      <c r="A33" s="3" t="s">
        <v>578</v>
      </c>
    </row>
    <row r="34" spans="1:13">
      <c r="A34" s="4" t="s">
        <v>153</v>
      </c>
      <c r="G34" s="5" t="n">
        <v>3000000000</v>
      </c>
    </row>
    <row r="35" spans="1:13">
      <c r="A35" s="4" t="s">
        <v>562</v>
      </c>
      <c r="G35" s="7" t="n">
        <v>0</v>
      </c>
      <c r="I35" s="5" t="n">
        <v>500000000</v>
      </c>
    </row>
    <row r="36" spans="1:13">
      <c r="A36" s="4" t="s">
        <v>483</v>
      </c>
      <c r="G36" s="4" t="s">
        <v>606</v>
      </c>
    </row>
    <row r="37" spans="1:13">
      <c r="A37" s="4" t="s">
        <v>661</v>
      </c>
    </row>
    <row r="38" spans="1:13">
      <c r="A38" s="3" t="s">
        <v>578</v>
      </c>
    </row>
    <row r="39" spans="1:13">
      <c r="A39" s="4" t="s">
        <v>562</v>
      </c>
      <c r="G39" s="7" t="n">
        <v>0</v>
      </c>
      <c r="I39" s="5" t="n">
        <v>2500000000</v>
      </c>
      <c r="L39" s="7" t="n">
        <v>2500000000</v>
      </c>
    </row>
    <row r="40" spans="1:13">
      <c r="A40" s="4" t="s">
        <v>483</v>
      </c>
      <c r="G40" s="4" t="s">
        <v>621</v>
      </c>
      <c r="L40" s="4" t="s">
        <v>621</v>
      </c>
    </row>
    <row r="41" spans="1:13">
      <c r="A41" s="4" t="s">
        <v>662</v>
      </c>
    </row>
    <row r="42" spans="1:13">
      <c r="A42" s="3" t="s">
        <v>578</v>
      </c>
    </row>
    <row r="43" spans="1:13">
      <c r="A43" s="4" t="s">
        <v>562</v>
      </c>
      <c r="G43" s="7" t="n">
        <v>2000000000</v>
      </c>
      <c r="I43" s="5" t="n">
        <v>2000000000</v>
      </c>
      <c r="L43" s="7" t="n">
        <v>2000000000</v>
      </c>
    </row>
    <row r="44" spans="1:13">
      <c r="A44" s="4" t="s">
        <v>483</v>
      </c>
      <c r="G44" s="4" t="s">
        <v>623</v>
      </c>
      <c r="L44" s="4" t="s">
        <v>623</v>
      </c>
    </row>
    <row r="45" spans="1:13">
      <c r="A45" s="4" t="s">
        <v>663</v>
      </c>
    </row>
    <row r="46" spans="1:13">
      <c r="A46" s="3" t="s">
        <v>578</v>
      </c>
    </row>
    <row r="47" spans="1:13">
      <c r="A47" s="4" t="s">
        <v>562</v>
      </c>
      <c r="G47" s="7" t="n">
        <v>1000000000</v>
      </c>
      <c r="I47" s="5" t="n">
        <v>1000000000</v>
      </c>
      <c r="L47" s="7" t="n">
        <v>1000000000</v>
      </c>
    </row>
    <row r="48" spans="1:13">
      <c r="A48" s="4" t="s">
        <v>483</v>
      </c>
      <c r="G48" s="4" t="s">
        <v>625</v>
      </c>
      <c r="L48" s="4" t="s">
        <v>625</v>
      </c>
    </row>
    <row r="49" spans="1:13">
      <c r="A49" s="4" t="s">
        <v>664</v>
      </c>
    </row>
    <row r="50" spans="1:13">
      <c r="A50" s="3" t="s">
        <v>578</v>
      </c>
    </row>
    <row r="51" spans="1:13">
      <c r="A51" s="4" t="s">
        <v>562</v>
      </c>
      <c r="G51" s="7" t="n">
        <v>1250000000</v>
      </c>
      <c r="I51" s="5" t="n">
        <v>1250000000</v>
      </c>
    </row>
    <row r="52" spans="1:13">
      <c r="A52" s="4" t="s">
        <v>483</v>
      </c>
      <c r="G52" s="4" t="s">
        <v>627</v>
      </c>
    </row>
    <row r="53" spans="1:13">
      <c r="A53" s="4" t="s">
        <v>665</v>
      </c>
    </row>
    <row r="54" spans="1:13">
      <c r="A54" s="3" t="s">
        <v>578</v>
      </c>
    </row>
    <row r="55" spans="1:13">
      <c r="A55" s="4" t="s">
        <v>562</v>
      </c>
      <c r="G55" s="7" t="n">
        <v>1500000000</v>
      </c>
      <c r="I55" s="5" t="n">
        <v>1500000000</v>
      </c>
    </row>
    <row r="56" spans="1:13">
      <c r="A56" s="4" t="s">
        <v>483</v>
      </c>
      <c r="G56" s="4" t="s">
        <v>629</v>
      </c>
    </row>
    <row r="57" spans="1:13">
      <c r="A57" s="4" t="s">
        <v>666</v>
      </c>
    </row>
    <row r="58" spans="1:13">
      <c r="A58" s="3" t="s">
        <v>578</v>
      </c>
    </row>
    <row r="59" spans="1:13">
      <c r="A59" s="4" t="s">
        <v>562</v>
      </c>
      <c r="G59" s="7" t="n">
        <v>1250000000</v>
      </c>
      <c r="I59" s="5" t="n">
        <v>1250000000</v>
      </c>
    </row>
    <row r="60" spans="1:13">
      <c r="A60" s="4" t="s">
        <v>483</v>
      </c>
      <c r="G60" s="4" t="s">
        <v>631</v>
      </c>
    </row>
    <row r="61" spans="1:13">
      <c r="A61" s="4" t="s">
        <v>480</v>
      </c>
    </row>
    <row r="62" spans="1:13">
      <c r="A62" s="3" t="s">
        <v>578</v>
      </c>
    </row>
    <row r="63" spans="1:13">
      <c r="A63" s="4" t="s">
        <v>659</v>
      </c>
      <c r="F63" s="7" t="n">
        <v>20000000000</v>
      </c>
    </row>
    <row r="64" spans="1:13">
      <c r="A64" s="4" t="s">
        <v>667</v>
      </c>
      <c r="F64" s="4" t="s">
        <v>479</v>
      </c>
    </row>
    <row r="65" spans="1:13">
      <c r="A65" s="4" t="s">
        <v>668</v>
      </c>
    </row>
    <row r="66" spans="1:13">
      <c r="A66" s="3" t="s">
        <v>578</v>
      </c>
    </row>
    <row r="67" spans="1:13">
      <c r="A67" s="4" t="s">
        <v>153</v>
      </c>
      <c r="G67" s="7" t="n">
        <v>1400000000</v>
      </c>
    </row>
    <row r="68" spans="1:13">
      <c r="A68" s="4" t="s">
        <v>669</v>
      </c>
      <c r="G68" s="5" t="n">
        <v>200000000</v>
      </c>
    </row>
    <row r="69" spans="1:13">
      <c r="A69" s="4" t="s">
        <v>604</v>
      </c>
    </row>
    <row r="70" spans="1:13">
      <c r="A70" s="3" t="s">
        <v>578</v>
      </c>
    </row>
    <row r="71" spans="1:13">
      <c r="A71" s="4" t="s">
        <v>646</v>
      </c>
      <c r="G71" s="5" t="n">
        <v>1200000000</v>
      </c>
    </row>
    <row r="72" spans="1:13">
      <c r="A72" s="4" t="s">
        <v>562</v>
      </c>
      <c r="G72" s="7" t="n">
        <v>5937000000</v>
      </c>
      <c r="I72" s="5" t="n">
        <v>4796000000</v>
      </c>
    </row>
    <row r="73" spans="1:13">
      <c r="A73" s="4" t="s">
        <v>670</v>
      </c>
    </row>
    <row r="74" spans="1:13">
      <c r="A74" s="3" t="s">
        <v>578</v>
      </c>
    </row>
    <row r="75" spans="1:13">
      <c r="A75" s="4" t="s">
        <v>671</v>
      </c>
      <c r="G75" s="4" t="s">
        <v>672</v>
      </c>
    </row>
    <row r="76" spans="1:13">
      <c r="A76" s="4" t="s">
        <v>585</v>
      </c>
    </row>
    <row r="77" spans="1:13">
      <c r="A77" s="3" t="s">
        <v>578</v>
      </c>
    </row>
    <row r="78" spans="1:13">
      <c r="A78" s="4" t="s">
        <v>562</v>
      </c>
      <c r="G78" s="7" t="n">
        <v>4950000000</v>
      </c>
      <c r="I78" s="5" t="n">
        <v>4988000000</v>
      </c>
    </row>
    <row r="79" spans="1:13">
      <c r="A79" s="4" t="s">
        <v>588</v>
      </c>
    </row>
    <row r="80" spans="1:13">
      <c r="A80" s="3" t="s">
        <v>578</v>
      </c>
    </row>
    <row r="81" spans="1:13">
      <c r="A81" s="4" t="s">
        <v>562</v>
      </c>
      <c r="G81" s="5" t="n">
        <v>4228000000</v>
      </c>
      <c r="I81" s="7" t="n">
        <v>4394000000</v>
      </c>
    </row>
    <row r="82" spans="1:13">
      <c r="A82" s="4" t="s">
        <v>673</v>
      </c>
    </row>
    <row r="83" spans="1:13">
      <c r="A83" s="3" t="s">
        <v>578</v>
      </c>
    </row>
    <row r="84" spans="1:13">
      <c r="A84" s="4" t="s">
        <v>648</v>
      </c>
      <c r="G84" s="5" t="n">
        <v>17600000000</v>
      </c>
    </row>
    <row r="85" spans="1:13">
      <c r="A85" s="4" t="s">
        <v>674</v>
      </c>
    </row>
    <row r="86" spans="1:13">
      <c r="A86" s="3" t="s">
        <v>578</v>
      </c>
    </row>
    <row r="87" spans="1:13">
      <c r="A87" s="4" t="s">
        <v>675</v>
      </c>
      <c r="G87" s="7" t="n">
        <v>3300000000</v>
      </c>
    </row>
    <row r="88" spans="1:13">
      <c r="A88" s="4" t="s">
        <v>676</v>
      </c>
    </row>
    <row r="89" spans="1:13">
      <c r="A89" s="3" t="s">
        <v>578</v>
      </c>
    </row>
    <row r="90" spans="1:13">
      <c r="A90" s="4" t="s">
        <v>677</v>
      </c>
      <c r="G90" s="4" t="s">
        <v>678</v>
      </c>
    </row>
    <row r="91" spans="1:13">
      <c r="A91" s="4" t="s">
        <v>679</v>
      </c>
    </row>
    <row r="92" spans="1:13">
      <c r="A92" s="3" t="s">
        <v>578</v>
      </c>
    </row>
    <row r="93" spans="1:13">
      <c r="A93" s="4" t="s">
        <v>677</v>
      </c>
      <c r="G93" s="4" t="s">
        <v>678</v>
      </c>
    </row>
    <row r="94" spans="1:13">
      <c r="A94" s="4" t="s">
        <v>680</v>
      </c>
    </row>
    <row r="95" spans="1:13">
      <c r="A95" s="3" t="s">
        <v>578</v>
      </c>
    </row>
    <row r="96" spans="1:13">
      <c r="A96" s="4" t="s">
        <v>681</v>
      </c>
      <c r="G96" s="4" t="s">
        <v>682</v>
      </c>
    </row>
    <row r="97" spans="1:13">
      <c r="A97" s="4" t="s">
        <v>683</v>
      </c>
    </row>
    <row r="98" spans="1:13">
      <c r="A98" s="3" t="s">
        <v>578</v>
      </c>
    </row>
    <row r="99" spans="1:13">
      <c r="A99" s="4" t="s">
        <v>677</v>
      </c>
      <c r="G99" s="4" t="s">
        <v>684</v>
      </c>
    </row>
    <row r="100" spans="1:13">
      <c r="A100" s="4" t="s">
        <v>685</v>
      </c>
    </row>
    <row r="101" spans="1:13">
      <c r="A101" s="3" t="s">
        <v>578</v>
      </c>
    </row>
    <row r="102" spans="1:13">
      <c r="A102" s="4" t="s">
        <v>677</v>
      </c>
      <c r="G102" s="4" t="s">
        <v>686</v>
      </c>
    </row>
    <row r="103" spans="1:13">
      <c r="A103" s="4" t="s">
        <v>687</v>
      </c>
    </row>
    <row r="104" spans="1:13">
      <c r="A104" s="3" t="s">
        <v>578</v>
      </c>
    </row>
    <row r="105" spans="1:13">
      <c r="A105" s="4" t="s">
        <v>681</v>
      </c>
      <c r="G105" s="4" t="s">
        <v>688</v>
      </c>
    </row>
    <row r="106" spans="1:13">
      <c r="A106" s="4" t="s">
        <v>689</v>
      </c>
      <c r="G106" s="4" t="s">
        <v>690</v>
      </c>
    </row>
    <row r="107" spans="1:13">
      <c r="A107" s="4" t="s">
        <v>691</v>
      </c>
      <c r="G107" s="4" t="s">
        <v>692</v>
      </c>
    </row>
    <row r="108" spans="1:13">
      <c r="A108" s="4" t="s">
        <v>693</v>
      </c>
    </row>
    <row r="109" spans="1:13">
      <c r="A109" s="3" t="s">
        <v>578</v>
      </c>
    </row>
    <row r="110" spans="1:13">
      <c r="A110" s="4" t="s">
        <v>648</v>
      </c>
      <c r="G110" s="7" t="n">
        <v>500000000</v>
      </c>
    </row>
    <row r="111" spans="1:13">
      <c r="A111" s="4" t="s">
        <v>694</v>
      </c>
    </row>
    <row r="112" spans="1:13">
      <c r="A112" s="3" t="s">
        <v>578</v>
      </c>
    </row>
    <row r="113" spans="1:13">
      <c r="A113" s="4" t="s">
        <v>648</v>
      </c>
      <c r="G113" s="7" t="n">
        <v>400000000</v>
      </c>
    </row>
    <row r="114" spans="1:13">
      <c r="A114" s="4" t="s">
        <v>632</v>
      </c>
    </row>
    <row r="115" spans="1:13">
      <c r="A115" s="3" t="s">
        <v>578</v>
      </c>
    </row>
    <row r="116" spans="1:13">
      <c r="A116" s="4" t="s">
        <v>648</v>
      </c>
      <c r="E116" s="7" t="n">
        <v>2000000000</v>
      </c>
    </row>
    <row r="117" spans="1:13">
      <c r="A117" s="4" t="s">
        <v>695</v>
      </c>
    </row>
    <row r="118" spans="1:13">
      <c r="A118" s="3" t="s">
        <v>578</v>
      </c>
    </row>
    <row r="119" spans="1:13">
      <c r="A119" s="4" t="s">
        <v>696</v>
      </c>
      <c r="E119" s="5" t="n">
        <v>60000000</v>
      </c>
    </row>
    <row r="120" spans="1:13">
      <c r="A120" s="4" t="s">
        <v>697</v>
      </c>
    </row>
    <row r="121" spans="1:13">
      <c r="A121" s="3" t="s">
        <v>578</v>
      </c>
    </row>
    <row r="122" spans="1:13">
      <c r="A122" s="4" t="s">
        <v>696</v>
      </c>
      <c r="E122" s="5" t="n">
        <v>20000000</v>
      </c>
    </row>
    <row r="123" spans="1:13">
      <c r="A123" s="4" t="s">
        <v>698</v>
      </c>
    </row>
    <row r="124" spans="1:13">
      <c r="A124" s="3" t="s">
        <v>578</v>
      </c>
    </row>
    <row r="125" spans="1:13">
      <c r="A125" s="4" t="s">
        <v>502</v>
      </c>
      <c r="E125" s="4" t="s">
        <v>699</v>
      </c>
    </row>
    <row r="126" spans="1:13">
      <c r="A126" s="4" t="s">
        <v>700</v>
      </c>
    </row>
    <row r="127" spans="1:13">
      <c r="A127" s="3" t="s">
        <v>578</v>
      </c>
    </row>
    <row r="128" spans="1:13">
      <c r="A128" s="4" t="s">
        <v>502</v>
      </c>
      <c r="E128" s="4" t="s">
        <v>503</v>
      </c>
    </row>
    <row r="129" spans="1:13">
      <c r="A129" s="4" t="s">
        <v>701</v>
      </c>
    </row>
    <row r="130" spans="1:13">
      <c r="A130" s="3" t="s">
        <v>578</v>
      </c>
    </row>
    <row r="131" spans="1:13">
      <c r="A131" s="4" t="s">
        <v>659</v>
      </c>
      <c r="K131" s="7" t="n">
        <v>4000000000</v>
      </c>
    </row>
    <row r="132" spans="1:13">
      <c r="A132" s="4" t="s">
        <v>702</v>
      </c>
    </row>
    <row r="133" spans="1:13">
      <c r="A133" s="3" t="s">
        <v>578</v>
      </c>
    </row>
    <row r="134" spans="1:13">
      <c r="A134" s="4" t="s">
        <v>659</v>
      </c>
      <c r="K134" s="7" t="n">
        <v>1250000000</v>
      </c>
    </row>
    <row r="135" spans="1:13">
      <c r="A135" s="4" t="s">
        <v>483</v>
      </c>
      <c r="K135" s="4" t="s">
        <v>627</v>
      </c>
    </row>
    <row r="136" spans="1:13">
      <c r="A136" s="4" t="s">
        <v>703</v>
      </c>
    </row>
    <row r="137" spans="1:13">
      <c r="A137" s="3" t="s">
        <v>578</v>
      </c>
    </row>
    <row r="138" spans="1:13">
      <c r="A138" s="4" t="s">
        <v>659</v>
      </c>
      <c r="K138" s="7" t="n">
        <v>1500000000</v>
      </c>
    </row>
    <row r="139" spans="1:13">
      <c r="A139" s="4" t="s">
        <v>483</v>
      </c>
      <c r="K139" s="4" t="s">
        <v>629</v>
      </c>
    </row>
    <row r="140" spans="1:13">
      <c r="A140" s="4" t="s">
        <v>704</v>
      </c>
    </row>
    <row r="141" spans="1:13">
      <c r="A141" s="3" t="s">
        <v>578</v>
      </c>
    </row>
    <row r="142" spans="1:13">
      <c r="A142" s="4" t="s">
        <v>659</v>
      </c>
      <c r="K142" s="7" t="n">
        <v>1250000000</v>
      </c>
    </row>
    <row r="143" spans="1:13">
      <c r="A143" s="4" t="s">
        <v>483</v>
      </c>
      <c r="K143" s="4" t="s">
        <v>631</v>
      </c>
    </row>
    <row r="144" spans="1:13">
      <c r="A144" s="4" t="s">
        <v>705</v>
      </c>
    </row>
    <row r="145" spans="1:13">
      <c r="A145" s="3" t="s">
        <v>578</v>
      </c>
    </row>
    <row r="146" spans="1:13">
      <c r="A146" s="4" t="s">
        <v>706</v>
      </c>
      <c r="B146" s="7" t="n">
        <v>5000000000</v>
      </c>
    </row>
    <row r="147" spans="1:13">
      <c r="A147" s="4" t="s">
        <v>707</v>
      </c>
    </row>
    <row r="148" spans="1:13">
      <c r="A148" s="3" t="s">
        <v>578</v>
      </c>
    </row>
    <row r="149" spans="1:13">
      <c r="A149" s="4" t="s">
        <v>677</v>
      </c>
      <c r="B149" s="4" t="s">
        <v>678</v>
      </c>
    </row>
    <row r="150" spans="1:13">
      <c r="A150" s="4" t="s">
        <v>502</v>
      </c>
      <c r="B150" s="4" t="s">
        <v>686</v>
      </c>
    </row>
    <row r="151" spans="1:13">
      <c r="A151" s="4" t="s">
        <v>708</v>
      </c>
    </row>
    <row r="152" spans="1:13">
      <c r="A152" s="3" t="s">
        <v>578</v>
      </c>
    </row>
    <row r="153" spans="1:13">
      <c r="A153" s="4" t="s">
        <v>677</v>
      </c>
      <c r="B153" s="4" t="s">
        <v>678</v>
      </c>
    </row>
    <row r="154" spans="1:13">
      <c r="A154" s="4" t="s">
        <v>502</v>
      </c>
      <c r="B154" s="4" t="s">
        <v>6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9</v>
      </c>
      <c r="B1" s="2" t="s">
        <v>2</v>
      </c>
      <c r="C1" s="2" t="s">
        <v>29</v>
      </c>
    </row>
    <row r="2" spans="1:3">
      <c r="A2" s="3" t="s">
        <v>710</v>
      </c>
    </row>
    <row r="3" spans="1:3">
      <c r="A3" s="4" t="s">
        <v>711</v>
      </c>
      <c r="B3" s="7" t="n">
        <v>1142</v>
      </c>
    </row>
    <row r="4" spans="1:3">
      <c r="A4" s="5" t="n">
        <v>2020</v>
      </c>
      <c r="B4" s="5" t="n">
        <v>7681</v>
      </c>
    </row>
    <row r="5" spans="1:3">
      <c r="A5" s="5" t="n">
        <v>2021</v>
      </c>
      <c r="B5" s="5" t="n">
        <v>5349</v>
      </c>
    </row>
    <row r="6" spans="1:3">
      <c r="A6" s="5" t="n">
        <v>2022</v>
      </c>
      <c r="B6" s="5" t="n">
        <v>10231</v>
      </c>
    </row>
    <row r="7" spans="1:3">
      <c r="A7" s="5" t="n">
        <v>2023</v>
      </c>
      <c r="B7" s="5" t="n">
        <v>3637</v>
      </c>
    </row>
    <row r="8" spans="1:3">
      <c r="A8" s="4" t="s">
        <v>712</v>
      </c>
      <c r="B8" s="5" t="n">
        <v>21324</v>
      </c>
    </row>
    <row r="9" spans="1:3">
      <c r="A9" s="4" t="s">
        <v>562</v>
      </c>
      <c r="B9" s="5" t="n">
        <v>49364</v>
      </c>
      <c r="C9" s="7" t="n">
        <v>52694</v>
      </c>
    </row>
    <row r="10" spans="1:3">
      <c r="A10" s="3" t="s">
        <v>713</v>
      </c>
    </row>
    <row r="11" spans="1:3">
      <c r="A11" s="4" t="s">
        <v>711</v>
      </c>
      <c r="B11" s="5" t="n">
        <v>0</v>
      </c>
    </row>
    <row r="12" spans="1:3">
      <c r="A12" s="5" t="n">
        <v>2020</v>
      </c>
      <c r="B12" s="5" t="n">
        <v>-14</v>
      </c>
    </row>
    <row r="13" spans="1:3">
      <c r="A13" s="5" t="n">
        <v>2021</v>
      </c>
      <c r="B13" s="5" t="n">
        <v>-7</v>
      </c>
    </row>
    <row r="14" spans="1:3">
      <c r="A14" s="5" t="n">
        <v>2022</v>
      </c>
      <c r="B14" s="5" t="n">
        <v>-151</v>
      </c>
    </row>
    <row r="15" spans="1:3">
      <c r="A15" s="5" t="n">
        <v>2023</v>
      </c>
      <c r="B15" s="5" t="n">
        <v>-26</v>
      </c>
    </row>
    <row r="16" spans="1:3">
      <c r="A16" s="4" t="s">
        <v>712</v>
      </c>
      <c r="B16" s="5" t="n">
        <v>-509</v>
      </c>
    </row>
    <row r="17" spans="1:3">
      <c r="A17" s="4" t="s">
        <v>160</v>
      </c>
      <c r="B17" s="5" t="n">
        <v>-707</v>
      </c>
    </row>
    <row r="18" spans="1:3">
      <c r="A18" s="3" t="s">
        <v>714</v>
      </c>
    </row>
    <row r="19" spans="1:3">
      <c r="A19" s="4" t="s">
        <v>711</v>
      </c>
      <c r="B19" s="5" t="n">
        <v>1142</v>
      </c>
    </row>
    <row r="20" spans="1:3">
      <c r="A20" s="5" t="n">
        <v>2020</v>
      </c>
      <c r="B20" s="5" t="n">
        <v>7667</v>
      </c>
    </row>
    <row r="21" spans="1:3">
      <c r="A21" s="5" t="n">
        <v>2021</v>
      </c>
      <c r="B21" s="5" t="n">
        <v>5342</v>
      </c>
    </row>
    <row r="22" spans="1:3">
      <c r="A22" s="5" t="n">
        <v>2022</v>
      </c>
      <c r="B22" s="5" t="n">
        <v>10080</v>
      </c>
    </row>
    <row r="23" spans="1:3">
      <c r="A23" s="5" t="n">
        <v>2023</v>
      </c>
      <c r="B23" s="5" t="n">
        <v>3611</v>
      </c>
    </row>
    <row r="24" spans="1:3">
      <c r="A24" s="4" t="s">
        <v>712</v>
      </c>
      <c r="B24" s="5" t="n">
        <v>20815</v>
      </c>
    </row>
    <row r="25" spans="1:3">
      <c r="A25" s="4" t="s">
        <v>581</v>
      </c>
      <c r="B25" s="5" t="n">
        <v>48657</v>
      </c>
      <c r="C25" s="7" t="n">
        <v>51871</v>
      </c>
    </row>
    <row r="26" spans="1:3">
      <c r="A26" s="4" t="s">
        <v>715</v>
      </c>
    </row>
    <row r="27" spans="1:3">
      <c r="A27" s="3" t="s">
        <v>710</v>
      </c>
    </row>
    <row r="28" spans="1:3">
      <c r="A28" s="4" t="s">
        <v>711</v>
      </c>
      <c r="B28" s="5" t="n">
        <v>124</v>
      </c>
    </row>
    <row r="29" spans="1:3">
      <c r="A29" s="5" t="n">
        <v>2020</v>
      </c>
      <c r="B29" s="5" t="n">
        <v>4245</v>
      </c>
    </row>
    <row r="30" spans="1:3">
      <c r="A30" s="5" t="n">
        <v>2021</v>
      </c>
      <c r="B30" s="5" t="n">
        <v>371</v>
      </c>
    </row>
    <row r="31" spans="1:3">
      <c r="A31" s="5" t="n">
        <v>2022</v>
      </c>
      <c r="B31" s="5" t="n">
        <v>7888</v>
      </c>
    </row>
    <row r="32" spans="1:3">
      <c r="A32" s="5" t="n">
        <v>2023</v>
      </c>
      <c r="B32" s="5" t="n">
        <v>62</v>
      </c>
    </row>
    <row r="33" spans="1:3">
      <c r="A33" s="4" t="s">
        <v>712</v>
      </c>
      <c r="B33" s="5" t="n">
        <v>16488</v>
      </c>
    </row>
    <row r="34" spans="1:3">
      <c r="A34" s="4" t="s">
        <v>562</v>
      </c>
      <c r="B34" s="5" t="n">
        <v>29178</v>
      </c>
    </row>
    <row r="35" spans="1:3">
      <c r="A35" s="4" t="s">
        <v>658</v>
      </c>
    </row>
    <row r="36" spans="1:3">
      <c r="A36" s="3" t="s">
        <v>710</v>
      </c>
    </row>
    <row r="37" spans="1:3">
      <c r="A37" s="4" t="s">
        <v>711</v>
      </c>
      <c r="B37" s="5" t="n">
        <v>0</v>
      </c>
    </row>
    <row r="38" spans="1:3">
      <c r="A38" s="5" t="n">
        <v>2020</v>
      </c>
      <c r="B38" s="5" t="n">
        <v>600</v>
      </c>
    </row>
    <row r="39" spans="1:3">
      <c r="A39" s="5" t="n">
        <v>2021</v>
      </c>
      <c r="B39" s="5" t="n">
        <v>0</v>
      </c>
    </row>
    <row r="40" spans="1:3">
      <c r="A40" s="5" t="n">
        <v>2022</v>
      </c>
      <c r="B40" s="5" t="n">
        <v>400</v>
      </c>
    </row>
    <row r="41" spans="1:3">
      <c r="A41" s="5" t="n">
        <v>2023</v>
      </c>
      <c r="B41" s="5" t="n">
        <v>0</v>
      </c>
    </row>
    <row r="42" spans="1:3">
      <c r="A42" s="4" t="s">
        <v>712</v>
      </c>
      <c r="B42" s="5" t="n">
        <v>952</v>
      </c>
    </row>
    <row r="43" spans="1:3">
      <c r="A43" s="4" t="s">
        <v>562</v>
      </c>
      <c r="B43" s="5" t="n">
        <v>1952</v>
      </c>
    </row>
    <row r="44" spans="1:3">
      <c r="A44" s="4" t="s">
        <v>716</v>
      </c>
    </row>
    <row r="45" spans="1:3">
      <c r="A45" s="3" t="s">
        <v>710</v>
      </c>
    </row>
    <row r="46" spans="1:3">
      <c r="A46" s="4" t="s">
        <v>711</v>
      </c>
      <c r="B46" s="5" t="n">
        <v>0</v>
      </c>
    </row>
    <row r="47" spans="1:3">
      <c r="A47" s="5" t="n">
        <v>2020</v>
      </c>
      <c r="B47" s="5" t="n">
        <v>0</v>
      </c>
    </row>
    <row r="48" spans="1:3">
      <c r="A48" s="5" t="n">
        <v>2021</v>
      </c>
      <c r="B48" s="5" t="n">
        <v>2000</v>
      </c>
    </row>
    <row r="49" spans="1:3">
      <c r="A49" s="5" t="n">
        <v>2022</v>
      </c>
      <c r="B49" s="5" t="n">
        <v>1625</v>
      </c>
    </row>
    <row r="50" spans="1:3">
      <c r="A50" s="5" t="n">
        <v>2023</v>
      </c>
      <c r="B50" s="5" t="n">
        <v>0</v>
      </c>
    </row>
    <row r="51" spans="1:3">
      <c r="A51" s="4" t="s">
        <v>712</v>
      </c>
      <c r="B51" s="5" t="n">
        <v>2625</v>
      </c>
    </row>
    <row r="52" spans="1:3">
      <c r="A52" s="4" t="s">
        <v>562</v>
      </c>
      <c r="B52" s="5" t="n">
        <v>6250</v>
      </c>
    </row>
    <row r="53" spans="1:3">
      <c r="A53" s="4" t="s">
        <v>717</v>
      </c>
    </row>
    <row r="54" spans="1:3">
      <c r="A54" s="3" t="s">
        <v>710</v>
      </c>
    </row>
    <row r="55" spans="1:3">
      <c r="A55" s="4" t="s">
        <v>711</v>
      </c>
      <c r="B55" s="5" t="n">
        <v>0</v>
      </c>
    </row>
    <row r="56" spans="1:3">
      <c r="A56" s="5" t="n">
        <v>2020</v>
      </c>
      <c r="B56" s="5" t="n">
        <v>0</v>
      </c>
    </row>
    <row r="57" spans="1:3">
      <c r="A57" s="5" t="n">
        <v>2021</v>
      </c>
      <c r="B57" s="5" t="n">
        <v>1250</v>
      </c>
    </row>
    <row r="58" spans="1:3">
      <c r="A58" s="5" t="n">
        <v>2022</v>
      </c>
      <c r="B58" s="5" t="n">
        <v>0</v>
      </c>
    </row>
    <row r="59" spans="1:3">
      <c r="A59" s="5" t="n">
        <v>2023</v>
      </c>
      <c r="B59" s="5" t="n">
        <v>1500</v>
      </c>
    </row>
    <row r="60" spans="1:3">
      <c r="A60" s="4" t="s">
        <v>712</v>
      </c>
      <c r="B60" s="5" t="n">
        <v>1250</v>
      </c>
    </row>
    <row r="61" spans="1:3">
      <c r="A61" s="4" t="s">
        <v>562</v>
      </c>
      <c r="B61" s="5" t="n">
        <v>4000</v>
      </c>
    </row>
    <row r="62" spans="1:3">
      <c r="A62" s="4" t="s">
        <v>570</v>
      </c>
    </row>
    <row r="63" spans="1:3">
      <c r="A63" s="3" t="s">
        <v>710</v>
      </c>
    </row>
    <row r="64" spans="1:3">
      <c r="A64" s="4" t="s">
        <v>711</v>
      </c>
      <c r="B64" s="5" t="n">
        <v>1011</v>
      </c>
    </row>
    <row r="65" spans="1:3">
      <c r="A65" s="5" t="n">
        <v>2020</v>
      </c>
      <c r="B65" s="5" t="n">
        <v>2812</v>
      </c>
    </row>
    <row r="66" spans="1:3">
      <c r="A66" s="5" t="n">
        <v>2021</v>
      </c>
      <c r="B66" s="5" t="n">
        <v>1712</v>
      </c>
    </row>
    <row r="67" spans="1:3">
      <c r="A67" s="5" t="n">
        <v>2022</v>
      </c>
      <c r="B67" s="5" t="n">
        <v>318</v>
      </c>
    </row>
    <row r="68" spans="1:3">
      <c r="A68" s="5" t="n">
        <v>2023</v>
      </c>
      <c r="B68" s="5" t="n">
        <v>75</v>
      </c>
    </row>
    <row r="69" spans="1:3">
      <c r="A69" s="4" t="s">
        <v>712</v>
      </c>
      <c r="B69" s="5" t="n">
        <v>9</v>
      </c>
    </row>
    <row r="70" spans="1:3">
      <c r="A70" s="4" t="s">
        <v>562</v>
      </c>
      <c r="B70" s="5" t="n">
        <v>5937</v>
      </c>
    </row>
    <row r="71" spans="1:3">
      <c r="A71" s="4" t="s">
        <v>718</v>
      </c>
    </row>
    <row r="72" spans="1:3">
      <c r="A72" s="3" t="s">
        <v>710</v>
      </c>
    </row>
    <row r="73" spans="1:3">
      <c r="A73" s="4" t="s">
        <v>711</v>
      </c>
      <c r="B73" s="4" t="s">
        <v>56</v>
      </c>
    </row>
    <row r="74" spans="1:3">
      <c r="A74" s="5" t="n">
        <v>2020</v>
      </c>
      <c r="B74" s="4" t="s">
        <v>56</v>
      </c>
    </row>
    <row r="75" spans="1:3">
      <c r="A75" s="5" t="n">
        <v>2021</v>
      </c>
      <c r="B75" s="4" t="s">
        <v>56</v>
      </c>
    </row>
    <row r="76" spans="1:3">
      <c r="A76" s="5" t="n">
        <v>2022</v>
      </c>
      <c r="B76" s="4" t="s">
        <v>56</v>
      </c>
    </row>
    <row r="77" spans="1:3">
      <c r="A77" s="5" t="n">
        <v>2023</v>
      </c>
      <c r="B77" s="5" t="n">
        <v>2000</v>
      </c>
    </row>
    <row r="78" spans="1:3">
      <c r="A78" s="4" t="s">
        <v>712</v>
      </c>
      <c r="B78" s="5" t="n">
        <v>0</v>
      </c>
    </row>
    <row r="79" spans="1:3">
      <c r="A79" s="4" t="s">
        <v>562</v>
      </c>
      <c r="B79" s="5" t="n">
        <v>2000</v>
      </c>
    </row>
    <row r="80" spans="1:3">
      <c r="A80" s="4" t="s">
        <v>125</v>
      </c>
    </row>
    <row r="81" spans="1:3">
      <c r="A81" s="3" t="s">
        <v>710</v>
      </c>
    </row>
    <row r="82" spans="1:3">
      <c r="A82" s="4" t="s">
        <v>711</v>
      </c>
      <c r="B82" s="5" t="n">
        <v>7</v>
      </c>
    </row>
    <row r="83" spans="1:3">
      <c r="A83" s="5" t="n">
        <v>2020</v>
      </c>
      <c r="B83" s="5" t="n">
        <v>24</v>
      </c>
    </row>
    <row r="84" spans="1:3">
      <c r="A84" s="5" t="n">
        <v>2021</v>
      </c>
      <c r="B84" s="5" t="n">
        <v>16</v>
      </c>
    </row>
    <row r="85" spans="1:3">
      <c r="A85" s="5" t="n">
        <v>2022</v>
      </c>
      <c r="B85" s="5" t="n">
        <v>0</v>
      </c>
    </row>
    <row r="86" spans="1:3">
      <c r="A86" s="5" t="n">
        <v>2023</v>
      </c>
      <c r="B86" s="5" t="n">
        <v>0</v>
      </c>
    </row>
    <row r="87" spans="1:3">
      <c r="A87" s="4" t="s">
        <v>712</v>
      </c>
      <c r="B87" s="5" t="n">
        <v>0</v>
      </c>
    </row>
    <row r="88" spans="1:3">
      <c r="A88" s="4" t="s">
        <v>562</v>
      </c>
      <c r="B88" s="7" t="n">
        <v>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719</v>
      </c>
      <c r="B1" s="2" t="s">
        <v>1</v>
      </c>
    </row>
    <row r="2" spans="1:2">
      <c r="B2" s="2" t="s">
        <v>2</v>
      </c>
    </row>
    <row r="3" spans="1:2">
      <c r="A3" s="4" t="s">
        <v>720</v>
      </c>
    </row>
    <row r="4" spans="1:2">
      <c r="A4" s="3" t="s">
        <v>721</v>
      </c>
    </row>
    <row r="5" spans="1:2">
      <c r="A5" s="4" t="s">
        <v>722</v>
      </c>
      <c r="B5" s="4" t="s">
        <v>469</v>
      </c>
    </row>
    <row r="6" spans="1:2">
      <c r="A6" s="4" t="s">
        <v>723</v>
      </c>
    </row>
    <row r="7" spans="1:2">
      <c r="A7" s="3" t="s">
        <v>721</v>
      </c>
    </row>
    <row r="8" spans="1:2">
      <c r="A8" s="4" t="s">
        <v>722</v>
      </c>
      <c r="B8" s="4" t="s">
        <v>724</v>
      </c>
    </row>
    <row r="9" spans="1:2">
      <c r="A9" s="4" t="s">
        <v>725</v>
      </c>
    </row>
    <row r="10" spans="1:2">
      <c r="A10" s="3" t="s">
        <v>721</v>
      </c>
    </row>
    <row r="11" spans="1:2">
      <c r="A11" s="4" t="s">
        <v>722</v>
      </c>
      <c r="B11" s="4" t="s">
        <v>385</v>
      </c>
    </row>
    <row r="12" spans="1:2">
      <c r="A12" s="4" t="s">
        <v>726</v>
      </c>
    </row>
    <row r="13" spans="1:2">
      <c r="A13" s="3" t="s">
        <v>721</v>
      </c>
    </row>
    <row r="14" spans="1:2">
      <c r="A14" s="4" t="s">
        <v>722</v>
      </c>
      <c r="B14" s="4" t="s">
        <v>479</v>
      </c>
    </row>
    <row r="15" spans="1:2">
      <c r="A15" s="4" t="s">
        <v>727</v>
      </c>
    </row>
    <row r="16" spans="1:2">
      <c r="A16" s="3" t="s">
        <v>721</v>
      </c>
    </row>
    <row r="17" spans="1:2">
      <c r="A17" s="4" t="s">
        <v>722</v>
      </c>
      <c r="B17" s="4" t="s">
        <v>385</v>
      </c>
    </row>
    <row r="18" spans="1:2">
      <c r="A18" s="4" t="s">
        <v>728</v>
      </c>
    </row>
    <row r="19" spans="1:2">
      <c r="A19" s="3" t="s">
        <v>721</v>
      </c>
    </row>
    <row r="20" spans="1:2">
      <c r="A20" s="4" t="s">
        <v>722</v>
      </c>
      <c r="B20" s="4" t="s">
        <v>4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29</v>
      </c>
    </row>
    <row r="2" spans="1:3">
      <c r="A2" s="4" t="s">
        <v>730</v>
      </c>
    </row>
    <row r="3" spans="1:3">
      <c r="A3" s="3" t="s">
        <v>721</v>
      </c>
    </row>
    <row r="4" spans="1:3">
      <c r="A4" s="4" t="s">
        <v>731</v>
      </c>
      <c r="B4" s="7" t="n">
        <v>12464</v>
      </c>
      <c r="C4" s="7" t="n">
        <v>10615</v>
      </c>
    </row>
    <row r="5" spans="1:3">
      <c r="A5" s="4" t="s">
        <v>732</v>
      </c>
    </row>
    <row r="6" spans="1:3">
      <c r="A6" s="3" t="s">
        <v>721</v>
      </c>
    </row>
    <row r="7" spans="1:3">
      <c r="A7" s="4" t="s">
        <v>731</v>
      </c>
      <c r="B7" s="5" t="n">
        <v>6984</v>
      </c>
      <c r="C7" s="5" t="n">
        <v>4392</v>
      </c>
    </row>
    <row r="8" spans="1:3">
      <c r="A8" s="4" t="s">
        <v>733</v>
      </c>
    </row>
    <row r="9" spans="1:3">
      <c r="A9" s="3" t="s">
        <v>721</v>
      </c>
    </row>
    <row r="10" spans="1:3">
      <c r="A10" s="4" t="s">
        <v>731</v>
      </c>
      <c r="B10" s="5" t="n">
        <v>5480</v>
      </c>
      <c r="C10" s="5" t="n">
        <v>6223</v>
      </c>
    </row>
    <row r="11" spans="1:3">
      <c r="A11" s="4" t="s">
        <v>734</v>
      </c>
    </row>
    <row r="12" spans="1:3">
      <c r="A12" s="3" t="s">
        <v>721</v>
      </c>
    </row>
    <row r="13" spans="1:3">
      <c r="A13" s="4" t="s">
        <v>731</v>
      </c>
      <c r="B13" s="7" t="n">
        <v>2326</v>
      </c>
      <c r="C13" s="7" t="n">
        <v>18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71</v>
      </c>
      <c r="D1" s="2" t="s">
        <v>1</v>
      </c>
    </row>
    <row r="2" spans="1:5">
      <c r="B2" s="2" t="s">
        <v>2</v>
      </c>
      <c r="C2" s="2" t="s">
        <v>72</v>
      </c>
      <c r="D2" s="2" t="s">
        <v>2</v>
      </c>
      <c r="E2" s="2" t="s">
        <v>72</v>
      </c>
    </row>
    <row r="3" spans="1:5">
      <c r="A3" s="4" t="s">
        <v>736</v>
      </c>
    </row>
    <row r="4" spans="1:5">
      <c r="A4" s="3" t="s">
        <v>737</v>
      </c>
    </row>
    <row r="5" spans="1:5">
      <c r="A5" s="4" t="s">
        <v>738</v>
      </c>
      <c r="B5" s="7" t="n">
        <v>73</v>
      </c>
      <c r="C5" s="7" t="n">
        <v>76</v>
      </c>
      <c r="D5" s="7" t="n">
        <v>314</v>
      </c>
      <c r="E5" s="7" t="n">
        <v>-81</v>
      </c>
    </row>
    <row r="6" spans="1:5">
      <c r="A6" s="4" t="s">
        <v>739</v>
      </c>
      <c r="B6" s="5" t="n">
        <v>76</v>
      </c>
      <c r="C6" s="5" t="n">
        <v>-31</v>
      </c>
      <c r="D6" s="5" t="n">
        <v>122</v>
      </c>
      <c r="E6" s="5" t="n">
        <v>-80</v>
      </c>
    </row>
    <row r="7" spans="1:5">
      <c r="A7" s="4" t="s">
        <v>740</v>
      </c>
    </row>
    <row r="8" spans="1:5">
      <c r="A8" s="3" t="s">
        <v>737</v>
      </c>
    </row>
    <row r="9" spans="1:5">
      <c r="A9" s="4" t="s">
        <v>738</v>
      </c>
      <c r="B9" s="5" t="n">
        <v>73</v>
      </c>
      <c r="C9" s="5" t="n">
        <v>76</v>
      </c>
      <c r="D9" s="5" t="n">
        <v>314</v>
      </c>
      <c r="E9" s="5" t="n">
        <v>-81</v>
      </c>
    </row>
    <row r="10" spans="1:5">
      <c r="A10" s="4" t="s">
        <v>741</v>
      </c>
    </row>
    <row r="11" spans="1:5">
      <c r="A11" s="3" t="s">
        <v>737</v>
      </c>
    </row>
    <row r="12" spans="1:5">
      <c r="A12" s="4" t="s">
        <v>739</v>
      </c>
      <c r="B12" s="5" t="n">
        <v>76</v>
      </c>
      <c r="C12" s="5" t="n">
        <v>-18</v>
      </c>
      <c r="D12" s="5" t="n">
        <v>122</v>
      </c>
      <c r="E12" s="5" t="n">
        <v>-50</v>
      </c>
    </row>
    <row r="13" spans="1:5">
      <c r="A13" s="4" t="s">
        <v>742</v>
      </c>
    </row>
    <row r="14" spans="1:5">
      <c r="A14" s="3" t="s">
        <v>737</v>
      </c>
    </row>
    <row r="15" spans="1:5">
      <c r="A15" s="4" t="s">
        <v>739</v>
      </c>
      <c r="B15" s="5" t="n">
        <v>0</v>
      </c>
      <c r="C15" s="5" t="n">
        <v>-13</v>
      </c>
      <c r="D15" s="5" t="n">
        <v>0</v>
      </c>
      <c r="E15" s="5" t="n">
        <v>-30</v>
      </c>
    </row>
    <row r="16" spans="1:5">
      <c r="A16" s="4" t="s">
        <v>743</v>
      </c>
    </row>
    <row r="17" spans="1:5">
      <c r="A17" s="3" t="s">
        <v>737</v>
      </c>
    </row>
    <row r="18" spans="1:5">
      <c r="A18" s="4" t="s">
        <v>738</v>
      </c>
      <c r="B18" s="5" t="n">
        <v>0</v>
      </c>
      <c r="C18" s="5" t="n">
        <v>0</v>
      </c>
      <c r="D18" s="5" t="n">
        <v>0</v>
      </c>
      <c r="E18" s="5" t="n">
        <v>0</v>
      </c>
    </row>
    <row r="19" spans="1:5">
      <c r="A19" s="4" t="s">
        <v>744</v>
      </c>
    </row>
    <row r="20" spans="1:5">
      <c r="A20" s="3" t="s">
        <v>737</v>
      </c>
    </row>
    <row r="21" spans="1:5">
      <c r="A21" s="4" t="s">
        <v>739</v>
      </c>
      <c r="B21" s="5" t="n">
        <v>0</v>
      </c>
      <c r="C21" s="5" t="n">
        <v>0</v>
      </c>
      <c r="D21" s="5" t="n">
        <v>0</v>
      </c>
      <c r="E21" s="5" t="n">
        <v>0</v>
      </c>
    </row>
    <row r="22" spans="1:5">
      <c r="A22" s="4" t="s">
        <v>745</v>
      </c>
    </row>
    <row r="23" spans="1:5">
      <c r="A23" s="3" t="s">
        <v>737</v>
      </c>
    </row>
    <row r="24" spans="1:5">
      <c r="A24" s="4" t="s">
        <v>746</v>
      </c>
      <c r="B24" s="5" t="n">
        <v>19</v>
      </c>
      <c r="C24" s="5" t="n">
        <v>-74</v>
      </c>
      <c r="D24" s="5" t="n">
        <v>52</v>
      </c>
      <c r="E24" s="5" t="n">
        <v>-71</v>
      </c>
    </row>
    <row r="25" spans="1:5">
      <c r="A25" s="4" t="s">
        <v>747</v>
      </c>
    </row>
    <row r="26" spans="1:5">
      <c r="A26" s="3" t="s">
        <v>737</v>
      </c>
    </row>
    <row r="27" spans="1:5">
      <c r="A27" s="4" t="s">
        <v>746</v>
      </c>
      <c r="B27" s="5" t="n">
        <v>18</v>
      </c>
      <c r="C27" s="5" t="n">
        <v>-75</v>
      </c>
      <c r="D27" s="5" t="n">
        <v>50</v>
      </c>
      <c r="E27" s="5" t="n">
        <v>-71</v>
      </c>
    </row>
    <row r="28" spans="1:5">
      <c r="A28" s="4" t="s">
        <v>748</v>
      </c>
    </row>
    <row r="29" spans="1:5">
      <c r="A29" s="3" t="s">
        <v>737</v>
      </c>
    </row>
    <row r="30" spans="1:5">
      <c r="A30" s="4" t="s">
        <v>746</v>
      </c>
      <c r="B30" s="7" t="n">
        <v>1</v>
      </c>
      <c r="C30" s="7" t="n">
        <v>1</v>
      </c>
      <c r="D30" s="7" t="n">
        <v>2</v>
      </c>
      <c r="E30"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29</v>
      </c>
    </row>
    <row r="2" spans="1:3">
      <c r="A2" s="3" t="s">
        <v>750</v>
      </c>
    </row>
    <row r="3" spans="1:3">
      <c r="A3" s="4" t="s">
        <v>751</v>
      </c>
      <c r="B3" s="7" t="n">
        <v>461</v>
      </c>
      <c r="C3" s="7" t="n">
        <v>369</v>
      </c>
    </row>
    <row r="4" spans="1:3">
      <c r="A4" s="4" t="s">
        <v>752</v>
      </c>
      <c r="B4" s="5" t="n">
        <v>-226</v>
      </c>
      <c r="C4" s="5" t="n">
        <v>-470</v>
      </c>
    </row>
    <row r="5" spans="1:3">
      <c r="A5" s="4" t="s">
        <v>753</v>
      </c>
      <c r="B5" s="5" t="n">
        <v>235</v>
      </c>
      <c r="C5" s="5" t="n">
        <v>-101</v>
      </c>
    </row>
    <row r="6" spans="1:3">
      <c r="A6" s="4" t="s">
        <v>754</v>
      </c>
    </row>
    <row r="7" spans="1:3">
      <c r="A7" s="3" t="s">
        <v>750</v>
      </c>
    </row>
    <row r="8" spans="1:3">
      <c r="A8" s="4" t="s">
        <v>753</v>
      </c>
      <c r="B8" s="5" t="n">
        <v>244</v>
      </c>
      <c r="C8" s="5" t="n">
        <v>69</v>
      </c>
    </row>
    <row r="9" spans="1:3">
      <c r="A9" s="4" t="s">
        <v>755</v>
      </c>
    </row>
    <row r="10" spans="1:3">
      <c r="A10" s="3" t="s">
        <v>750</v>
      </c>
    </row>
    <row r="11" spans="1:3">
      <c r="A11" s="4" t="s">
        <v>753</v>
      </c>
      <c r="B11" s="5" t="n">
        <v>9</v>
      </c>
      <c r="C11" s="5" t="n">
        <v>14</v>
      </c>
    </row>
    <row r="12" spans="1:3">
      <c r="A12" s="4" t="s">
        <v>756</v>
      </c>
    </row>
    <row r="13" spans="1:3">
      <c r="A13" s="3" t="s">
        <v>750</v>
      </c>
    </row>
    <row r="14" spans="1:3">
      <c r="A14" s="4" t="s">
        <v>753</v>
      </c>
      <c r="B14" s="5" t="n">
        <v>-13</v>
      </c>
      <c r="C14" s="5" t="n">
        <v>-183</v>
      </c>
    </row>
    <row r="15" spans="1:3">
      <c r="A15" s="4" t="s">
        <v>757</v>
      </c>
    </row>
    <row r="16" spans="1:3">
      <c r="A16" s="3" t="s">
        <v>750</v>
      </c>
    </row>
    <row r="17" spans="1:3">
      <c r="A17" s="4" t="s">
        <v>753</v>
      </c>
      <c r="B17" s="5" t="n">
        <v>-5</v>
      </c>
      <c r="C17" s="5" t="n">
        <v>-1</v>
      </c>
    </row>
    <row r="18" spans="1:3">
      <c r="A18" s="4" t="s">
        <v>758</v>
      </c>
    </row>
    <row r="19" spans="1:3">
      <c r="A19" s="3" t="s">
        <v>750</v>
      </c>
    </row>
    <row r="20" spans="1:3">
      <c r="A20" s="4" t="s">
        <v>753</v>
      </c>
      <c r="B20" s="5" t="n">
        <v>125</v>
      </c>
      <c r="C20" s="5" t="n">
        <v>-39</v>
      </c>
    </row>
    <row r="21" spans="1:3">
      <c r="A21" s="4" t="s">
        <v>759</v>
      </c>
    </row>
    <row r="22" spans="1:3">
      <c r="A22" s="3" t="s">
        <v>750</v>
      </c>
    </row>
    <row r="23" spans="1:3">
      <c r="A23" s="4" t="s">
        <v>753</v>
      </c>
      <c r="B23" s="5" t="n">
        <v>131</v>
      </c>
      <c r="C23" s="5" t="n">
        <v>2</v>
      </c>
    </row>
    <row r="24" spans="1:3">
      <c r="A24" s="4" t="s">
        <v>760</v>
      </c>
    </row>
    <row r="25" spans="1:3">
      <c r="A25" s="3" t="s">
        <v>750</v>
      </c>
    </row>
    <row r="26" spans="1:3">
      <c r="A26" s="4" t="s">
        <v>753</v>
      </c>
      <c r="B26" s="5" t="n">
        <v>0</v>
      </c>
      <c r="C26" s="5" t="n">
        <v>0</v>
      </c>
    </row>
    <row r="27" spans="1:3">
      <c r="A27" s="4" t="s">
        <v>761</v>
      </c>
    </row>
    <row r="28" spans="1:3">
      <c r="A28" s="3" t="s">
        <v>750</v>
      </c>
    </row>
    <row r="29" spans="1:3">
      <c r="A29" s="4" t="s">
        <v>753</v>
      </c>
      <c r="B29" s="5" t="n">
        <v>-6</v>
      </c>
      <c r="C29" s="5" t="n">
        <v>-41</v>
      </c>
    </row>
    <row r="30" spans="1:3">
      <c r="A30" s="4" t="s">
        <v>762</v>
      </c>
    </row>
    <row r="31" spans="1:3">
      <c r="A31" s="3" t="s">
        <v>750</v>
      </c>
    </row>
    <row r="32" spans="1:3">
      <c r="A32" s="4" t="s">
        <v>753</v>
      </c>
      <c r="B32" s="5" t="n">
        <v>0</v>
      </c>
      <c r="C32" s="5" t="n">
        <v>0</v>
      </c>
    </row>
    <row r="33" spans="1:3">
      <c r="A33" s="4" t="s">
        <v>763</v>
      </c>
    </row>
    <row r="34" spans="1:3">
      <c r="A34" s="3" t="s">
        <v>750</v>
      </c>
    </row>
    <row r="35" spans="1:3">
      <c r="A35" s="4" t="s">
        <v>751</v>
      </c>
      <c r="B35" s="5" t="n">
        <v>141</v>
      </c>
      <c r="C35" s="5" t="n">
        <v>20</v>
      </c>
    </row>
    <row r="36" spans="1:3">
      <c r="A36" s="4" t="s">
        <v>752</v>
      </c>
      <c r="B36" s="5" t="n">
        <v>-16</v>
      </c>
      <c r="C36" s="5" t="n">
        <v>-59</v>
      </c>
    </row>
    <row r="37" spans="1:3">
      <c r="A37" s="4" t="s">
        <v>764</v>
      </c>
    </row>
    <row r="38" spans="1:3">
      <c r="A38" s="3" t="s">
        <v>750</v>
      </c>
    </row>
    <row r="39" spans="1:3">
      <c r="A39" s="4" t="s">
        <v>751</v>
      </c>
      <c r="B39" s="5" t="n">
        <v>138</v>
      </c>
      <c r="C39" s="5" t="n">
        <v>9</v>
      </c>
    </row>
    <row r="40" spans="1:3">
      <c r="A40" s="4" t="s">
        <v>752</v>
      </c>
      <c r="B40" s="5" t="n">
        <v>-7</v>
      </c>
      <c r="C40" s="5" t="n">
        <v>-7</v>
      </c>
    </row>
    <row r="41" spans="1:3">
      <c r="A41" s="4" t="s">
        <v>765</v>
      </c>
    </row>
    <row r="42" spans="1:3">
      <c r="A42" s="3" t="s">
        <v>750</v>
      </c>
    </row>
    <row r="43" spans="1:3">
      <c r="A43" s="4" t="s">
        <v>751</v>
      </c>
      <c r="B43" s="5" t="n">
        <v>0</v>
      </c>
      <c r="C43" s="5" t="n">
        <v>0</v>
      </c>
    </row>
    <row r="44" spans="1:3">
      <c r="A44" s="4" t="s">
        <v>752</v>
      </c>
      <c r="B44" s="5" t="n">
        <v>0</v>
      </c>
      <c r="C44" s="5" t="n">
        <v>0</v>
      </c>
    </row>
    <row r="45" spans="1:3">
      <c r="A45" s="4" t="s">
        <v>766</v>
      </c>
    </row>
    <row r="46" spans="1:3">
      <c r="A46" s="3" t="s">
        <v>750</v>
      </c>
    </row>
    <row r="47" spans="1:3">
      <c r="A47" s="4" t="s">
        <v>751</v>
      </c>
      <c r="B47" s="5" t="n">
        <v>3</v>
      </c>
      <c r="C47" s="5" t="n">
        <v>11</v>
      </c>
    </row>
    <row r="48" spans="1:3">
      <c r="A48" s="4" t="s">
        <v>752</v>
      </c>
      <c r="B48" s="5" t="n">
        <v>-9</v>
      </c>
      <c r="C48" s="5" t="n">
        <v>-52</v>
      </c>
    </row>
    <row r="49" spans="1:3">
      <c r="A49" s="4" t="s">
        <v>767</v>
      </c>
    </row>
    <row r="50" spans="1:3">
      <c r="A50" s="3" t="s">
        <v>750</v>
      </c>
    </row>
    <row r="51" spans="1:3">
      <c r="A51" s="4" t="s">
        <v>751</v>
      </c>
      <c r="B51" s="5" t="n">
        <v>0</v>
      </c>
      <c r="C51" s="5" t="n">
        <v>0</v>
      </c>
    </row>
    <row r="52" spans="1:3">
      <c r="A52" s="4" t="s">
        <v>752</v>
      </c>
      <c r="B52" s="5" t="n">
        <v>0</v>
      </c>
      <c r="C52" s="5" t="n">
        <v>0</v>
      </c>
    </row>
    <row r="53" spans="1:3">
      <c r="A53" s="4" t="s">
        <v>745</v>
      </c>
    </row>
    <row r="54" spans="1:3">
      <c r="A54" s="3" t="s">
        <v>750</v>
      </c>
    </row>
    <row r="55" spans="1:3">
      <c r="A55" s="4" t="s">
        <v>753</v>
      </c>
      <c r="B55" s="5" t="n">
        <v>110</v>
      </c>
      <c r="C55" s="5" t="n">
        <v>-62</v>
      </c>
    </row>
    <row r="56" spans="1:3">
      <c r="A56" s="4" t="s">
        <v>768</v>
      </c>
    </row>
    <row r="57" spans="1:3">
      <c r="A57" s="3" t="s">
        <v>750</v>
      </c>
    </row>
    <row r="58" spans="1:3">
      <c r="A58" s="4" t="s">
        <v>753</v>
      </c>
      <c r="B58" s="5" t="n">
        <v>113</v>
      </c>
      <c r="C58" s="5" t="n">
        <v>67</v>
      </c>
    </row>
    <row r="59" spans="1:3">
      <c r="A59" s="4" t="s">
        <v>769</v>
      </c>
    </row>
    <row r="60" spans="1:3">
      <c r="A60" s="3" t="s">
        <v>750</v>
      </c>
    </row>
    <row r="61" spans="1:3">
      <c r="A61" s="4" t="s">
        <v>753</v>
      </c>
      <c r="B61" s="5" t="n">
        <v>9</v>
      </c>
      <c r="C61" s="5" t="n">
        <v>14</v>
      </c>
    </row>
    <row r="62" spans="1:3">
      <c r="A62" s="4" t="s">
        <v>770</v>
      </c>
    </row>
    <row r="63" spans="1:3">
      <c r="A63" s="3" t="s">
        <v>750</v>
      </c>
    </row>
    <row r="64" spans="1:3">
      <c r="A64" s="4" t="s">
        <v>753</v>
      </c>
      <c r="B64" s="5" t="n">
        <v>-7</v>
      </c>
      <c r="C64" s="5" t="n">
        <v>-142</v>
      </c>
    </row>
    <row r="65" spans="1:3">
      <c r="A65" s="4" t="s">
        <v>771</v>
      </c>
    </row>
    <row r="66" spans="1:3">
      <c r="A66" s="3" t="s">
        <v>750</v>
      </c>
    </row>
    <row r="67" spans="1:3">
      <c r="A67" s="4" t="s">
        <v>753</v>
      </c>
      <c r="B67" s="5" t="n">
        <v>-5</v>
      </c>
      <c r="C67" s="5" t="n">
        <v>-1</v>
      </c>
    </row>
    <row r="68" spans="1:3">
      <c r="A68" s="4" t="s">
        <v>772</v>
      </c>
    </row>
    <row r="69" spans="1:3">
      <c r="A69" s="3" t="s">
        <v>750</v>
      </c>
    </row>
    <row r="70" spans="1:3">
      <c r="A70" s="4" t="s">
        <v>751</v>
      </c>
      <c r="B70" s="5" t="n">
        <v>311</v>
      </c>
      <c r="C70" s="5" t="n">
        <v>338</v>
      </c>
    </row>
    <row r="71" spans="1:3">
      <c r="A71" s="4" t="s">
        <v>752</v>
      </c>
      <c r="B71" s="5" t="n">
        <v>-207</v>
      </c>
      <c r="C71" s="5" t="n">
        <v>-410</v>
      </c>
    </row>
    <row r="72" spans="1:3">
      <c r="A72" s="4" t="s">
        <v>773</v>
      </c>
    </row>
    <row r="73" spans="1:3">
      <c r="A73" s="3" t="s">
        <v>750</v>
      </c>
    </row>
    <row r="74" spans="1:3">
      <c r="A74" s="4" t="s">
        <v>751</v>
      </c>
      <c r="B74" s="5" t="n">
        <v>306</v>
      </c>
      <c r="C74" s="5" t="n">
        <v>194</v>
      </c>
    </row>
    <row r="75" spans="1:3">
      <c r="A75" s="4" t="s">
        <v>752</v>
      </c>
      <c r="B75" s="5" t="n">
        <v>-193</v>
      </c>
      <c r="C75" s="5" t="n">
        <v>-127</v>
      </c>
    </row>
    <row r="76" spans="1:3">
      <c r="A76" s="4" t="s">
        <v>774</v>
      </c>
    </row>
    <row r="77" spans="1:3">
      <c r="A77" s="3" t="s">
        <v>750</v>
      </c>
    </row>
    <row r="78" spans="1:3">
      <c r="A78" s="4" t="s">
        <v>751</v>
      </c>
      <c r="B78" s="5" t="n">
        <v>0</v>
      </c>
      <c r="C78" s="5" t="n">
        <v>3</v>
      </c>
    </row>
    <row r="79" spans="1:3">
      <c r="A79" s="4" t="s">
        <v>752</v>
      </c>
      <c r="B79" s="5" t="n">
        <v>0</v>
      </c>
      <c r="C79" s="5" t="n">
        <v>0</v>
      </c>
    </row>
    <row r="80" spans="1:3">
      <c r="A80" s="4" t="s">
        <v>775</v>
      </c>
    </row>
    <row r="81" spans="1:3">
      <c r="A81" s="3" t="s">
        <v>750</v>
      </c>
    </row>
    <row r="82" spans="1:3">
      <c r="A82" s="4" t="s">
        <v>751</v>
      </c>
      <c r="B82" s="5" t="n">
        <v>5</v>
      </c>
      <c r="C82" s="5" t="n">
        <v>141</v>
      </c>
    </row>
    <row r="83" spans="1:3">
      <c r="A83" s="4" t="s">
        <v>752</v>
      </c>
      <c r="B83" s="5" t="n">
        <v>-12</v>
      </c>
      <c r="C83" s="5" t="n">
        <v>-283</v>
      </c>
    </row>
    <row r="84" spans="1:3">
      <c r="A84" s="4" t="s">
        <v>776</v>
      </c>
    </row>
    <row r="85" spans="1:3">
      <c r="A85" s="3" t="s">
        <v>750</v>
      </c>
    </row>
    <row r="86" spans="1:3">
      <c r="A86" s="4" t="s">
        <v>751</v>
      </c>
      <c r="B86" s="5" t="n">
        <v>0</v>
      </c>
      <c r="C86" s="5" t="n">
        <v>0</v>
      </c>
    </row>
    <row r="87" spans="1:3">
      <c r="A87" s="4" t="s">
        <v>752</v>
      </c>
      <c r="B87" s="5" t="n">
        <v>-2</v>
      </c>
      <c r="C87" s="5" t="n">
        <v>0</v>
      </c>
    </row>
    <row r="88" spans="1:3">
      <c r="A88" s="4" t="s">
        <v>777</v>
      </c>
    </row>
    <row r="89" spans="1:3">
      <c r="A89" s="3" t="s">
        <v>750</v>
      </c>
    </row>
    <row r="90" spans="1:3">
      <c r="A90" s="4" t="s">
        <v>751</v>
      </c>
      <c r="B90" s="5" t="n">
        <v>9</v>
      </c>
      <c r="C90" s="5" t="n">
        <v>11</v>
      </c>
    </row>
    <row r="91" spans="1:3">
      <c r="A91" s="4" t="s">
        <v>752</v>
      </c>
      <c r="B91" s="5" t="n">
        <v>-3</v>
      </c>
      <c r="C91" s="5" t="n">
        <v>-1</v>
      </c>
    </row>
    <row r="92" spans="1:3">
      <c r="A92" s="4" t="s">
        <v>778</v>
      </c>
    </row>
    <row r="93" spans="1:3">
      <c r="A93" s="3" t="s">
        <v>750</v>
      </c>
    </row>
    <row r="94" spans="1:3">
      <c r="A94" s="4" t="s">
        <v>751</v>
      </c>
      <c r="B94" s="5" t="n">
        <v>0</v>
      </c>
      <c r="C94" s="5" t="n">
        <v>0</v>
      </c>
    </row>
    <row r="95" spans="1:3">
      <c r="A95" s="4" t="s">
        <v>752</v>
      </c>
      <c r="B95" s="5" t="n">
        <v>0</v>
      </c>
      <c r="C95" s="5" t="n">
        <v>0</v>
      </c>
    </row>
    <row r="96" spans="1:3">
      <c r="A96" s="4" t="s">
        <v>779</v>
      </c>
    </row>
    <row r="97" spans="1:3">
      <c r="A97" s="3" t="s">
        <v>750</v>
      </c>
    </row>
    <row r="98" spans="1:3">
      <c r="A98" s="4" t="s">
        <v>751</v>
      </c>
      <c r="B98" s="5" t="n">
        <v>9</v>
      </c>
      <c r="C98" s="5" t="n">
        <v>11</v>
      </c>
    </row>
    <row r="99" spans="1:3">
      <c r="A99" s="4" t="s">
        <v>752</v>
      </c>
      <c r="B99" s="5" t="n">
        <v>0</v>
      </c>
      <c r="C99" s="5" t="n">
        <v>0</v>
      </c>
    </row>
    <row r="100" spans="1:3">
      <c r="A100" s="4" t="s">
        <v>780</v>
      </c>
    </row>
    <row r="101" spans="1:3">
      <c r="A101" s="3" t="s">
        <v>750</v>
      </c>
    </row>
    <row r="102" spans="1:3">
      <c r="A102" s="4" t="s">
        <v>751</v>
      </c>
      <c r="B102" s="5" t="n">
        <v>0</v>
      </c>
      <c r="C102" s="5" t="n">
        <v>0</v>
      </c>
    </row>
    <row r="103" spans="1:3">
      <c r="A103" s="4" t="s">
        <v>752</v>
      </c>
      <c r="B103" s="5" t="n">
        <v>0</v>
      </c>
      <c r="C103" s="5" t="n">
        <v>0</v>
      </c>
    </row>
    <row r="104" spans="1:3">
      <c r="A104" s="4" t="s">
        <v>781</v>
      </c>
    </row>
    <row r="105" spans="1:3">
      <c r="A105" s="3" t="s">
        <v>750</v>
      </c>
    </row>
    <row r="106" spans="1:3">
      <c r="A106" s="4" t="s">
        <v>751</v>
      </c>
      <c r="B106" s="5" t="n">
        <v>0</v>
      </c>
      <c r="C106" s="5" t="n">
        <v>0</v>
      </c>
    </row>
    <row r="107" spans="1:3">
      <c r="A107" s="4" t="s">
        <v>752</v>
      </c>
      <c r="B107" s="7" t="n">
        <v>-3</v>
      </c>
      <c r="C107" s="7"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29</v>
      </c>
    </row>
    <row r="2" spans="1:3">
      <c r="A2" s="3" t="s">
        <v>783</v>
      </c>
    </row>
    <row r="3" spans="1:3">
      <c r="A3" s="4" t="s">
        <v>753</v>
      </c>
      <c r="B3" s="7" t="n">
        <v>461</v>
      </c>
      <c r="C3" s="7" t="n">
        <v>369</v>
      </c>
    </row>
    <row r="4" spans="1:3">
      <c r="A4" s="4" t="s">
        <v>784</v>
      </c>
      <c r="B4" s="5" t="n">
        <v>-208</v>
      </c>
      <c r="C4" s="5" t="n">
        <v>-286</v>
      </c>
    </row>
    <row r="5" spans="1:3">
      <c r="A5" s="4" t="s">
        <v>785</v>
      </c>
      <c r="B5" s="5" t="n">
        <v>253</v>
      </c>
      <c r="C5" s="5" t="n">
        <v>83</v>
      </c>
    </row>
    <row r="6" spans="1:3">
      <c r="A6" s="4" t="s">
        <v>786</v>
      </c>
      <c r="B6" s="5" t="n">
        <v>0</v>
      </c>
      <c r="C6" s="5" t="n">
        <v>0</v>
      </c>
    </row>
    <row r="7" spans="1:3">
      <c r="A7" s="4" t="s">
        <v>787</v>
      </c>
      <c r="B7" s="5" t="n">
        <v>0</v>
      </c>
      <c r="C7" s="5" t="n">
        <v>0</v>
      </c>
    </row>
    <row r="8" spans="1:3">
      <c r="A8" s="4" t="s">
        <v>788</v>
      </c>
      <c r="B8" s="5" t="n">
        <v>253</v>
      </c>
      <c r="C8" s="5" t="n">
        <v>83</v>
      </c>
    </row>
    <row r="9" spans="1:3">
      <c r="A9" s="3" t="s">
        <v>789</v>
      </c>
    </row>
    <row r="10" spans="1:3">
      <c r="A10" s="4" t="s">
        <v>753</v>
      </c>
      <c r="B10" s="5" t="n">
        <v>-226</v>
      </c>
      <c r="C10" s="5" t="n">
        <v>-470</v>
      </c>
    </row>
    <row r="11" spans="1:3">
      <c r="A11" s="4" t="s">
        <v>784</v>
      </c>
      <c r="B11" s="5" t="n">
        <v>208</v>
      </c>
      <c r="C11" s="5" t="n">
        <v>286</v>
      </c>
    </row>
    <row r="12" spans="1:3">
      <c r="A12" s="4" t="s">
        <v>785</v>
      </c>
      <c r="B12" s="5" t="n">
        <v>-18</v>
      </c>
      <c r="C12" s="5" t="n">
        <v>-184</v>
      </c>
    </row>
    <row r="13" spans="1:3">
      <c r="A13" s="4" t="s">
        <v>786</v>
      </c>
      <c r="B13" s="5" t="n">
        <v>0</v>
      </c>
      <c r="C13" s="5" t="n">
        <v>0</v>
      </c>
    </row>
    <row r="14" spans="1:3">
      <c r="A14" s="4" t="s">
        <v>787</v>
      </c>
      <c r="B14" s="5" t="n">
        <v>3</v>
      </c>
      <c r="C14" s="5" t="n">
        <v>0</v>
      </c>
    </row>
    <row r="15" spans="1:3">
      <c r="A15" s="4" t="s">
        <v>788</v>
      </c>
      <c r="B15" s="5" t="n">
        <v>-15</v>
      </c>
      <c r="C15" s="5" t="n">
        <v>-184</v>
      </c>
    </row>
    <row r="16" spans="1:3">
      <c r="A16" s="3" t="s">
        <v>790</v>
      </c>
    </row>
    <row r="17" spans="1:3">
      <c r="A17" s="4" t="s">
        <v>753</v>
      </c>
      <c r="B17" s="5" t="n">
        <v>235</v>
      </c>
      <c r="C17" s="5" t="n">
        <v>-101</v>
      </c>
    </row>
    <row r="18" spans="1:3">
      <c r="A18" s="4" t="s">
        <v>784</v>
      </c>
      <c r="B18" s="5" t="n">
        <v>0</v>
      </c>
      <c r="C18" s="5" t="n">
        <v>0</v>
      </c>
    </row>
    <row r="19" spans="1:3">
      <c r="A19" s="4" t="s">
        <v>785</v>
      </c>
      <c r="B19" s="5" t="n">
        <v>235</v>
      </c>
      <c r="C19" s="5" t="n">
        <v>-101</v>
      </c>
    </row>
    <row r="20" spans="1:3">
      <c r="A20" s="4" t="s">
        <v>786</v>
      </c>
      <c r="B20" s="5" t="n">
        <v>0</v>
      </c>
      <c r="C20" s="5" t="n">
        <v>0</v>
      </c>
    </row>
    <row r="21" spans="1:3">
      <c r="A21" s="4" t="s">
        <v>787</v>
      </c>
      <c r="B21" s="5" t="n">
        <v>3</v>
      </c>
      <c r="C21" s="5" t="n">
        <v>0</v>
      </c>
    </row>
    <row r="22" spans="1:3">
      <c r="A22" s="4" t="s">
        <v>788</v>
      </c>
      <c r="B22" s="7" t="n">
        <v>238</v>
      </c>
      <c r="C22" s="7" t="n">
        <v>-1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2</v>
      </c>
    </row>
    <row r="3" spans="1:3">
      <c r="A3" s="3" t="s">
        <v>117</v>
      </c>
    </row>
    <row r="4" spans="1:3">
      <c r="A4" s="4" t="s">
        <v>99</v>
      </c>
      <c r="B4" s="7" t="n">
        <v>-1894</v>
      </c>
      <c r="C4" s="7" t="n">
        <v>-2793</v>
      </c>
    </row>
    <row r="5" spans="1:3">
      <c r="A5" s="3" t="s">
        <v>118</v>
      </c>
    </row>
    <row r="6" spans="1:3">
      <c r="A6" s="4" t="s">
        <v>119</v>
      </c>
      <c r="B6" s="5" t="n">
        <v>5806</v>
      </c>
      <c r="C6" s="5" t="n">
        <v>6491</v>
      </c>
    </row>
    <row r="7" spans="1:3">
      <c r="A7" s="4" t="s">
        <v>120</v>
      </c>
      <c r="B7" s="5" t="n">
        <v>110</v>
      </c>
      <c r="C7" s="5" t="n">
        <v>140</v>
      </c>
    </row>
    <row r="8" spans="1:3">
      <c r="A8" s="4" t="s">
        <v>121</v>
      </c>
      <c r="B8" s="5" t="n">
        <v>671</v>
      </c>
      <c r="C8" s="5" t="n">
        <v>630</v>
      </c>
    </row>
    <row r="9" spans="1:3">
      <c r="A9" s="4" t="s">
        <v>122</v>
      </c>
      <c r="B9" s="5" t="n">
        <v>-864</v>
      </c>
      <c r="C9" s="5" t="n">
        <v>-1800</v>
      </c>
    </row>
    <row r="10" spans="1:3">
      <c r="A10" s="4" t="s">
        <v>123</v>
      </c>
      <c r="B10" s="5" t="n">
        <v>-26</v>
      </c>
      <c r="C10" s="5" t="n">
        <v>20</v>
      </c>
    </row>
    <row r="11" spans="1:3">
      <c r="A11" s="4" t="s">
        <v>124</v>
      </c>
      <c r="B11" s="5" t="n">
        <v>117</v>
      </c>
      <c r="C11" s="5" t="n">
        <v>117</v>
      </c>
    </row>
    <row r="12" spans="1:3">
      <c r="A12" s="4" t="s">
        <v>125</v>
      </c>
      <c r="B12" s="5" t="n">
        <v>403</v>
      </c>
      <c r="C12" s="5" t="n">
        <v>352</v>
      </c>
    </row>
    <row r="13" spans="1:3">
      <c r="A13" s="3" t="s">
        <v>126</v>
      </c>
    </row>
    <row r="14" spans="1:3">
      <c r="A14" s="4" t="s">
        <v>127</v>
      </c>
      <c r="B14" s="5" t="n">
        <v>77</v>
      </c>
      <c r="C14" s="5" t="n">
        <v>204</v>
      </c>
    </row>
    <row r="15" spans="1:3">
      <c r="A15" s="4" t="s">
        <v>128</v>
      </c>
      <c r="B15" s="5" t="n">
        <v>-735</v>
      </c>
      <c r="C15" s="5" t="n">
        <v>-1026</v>
      </c>
    </row>
    <row r="16" spans="1:3">
      <c r="A16" s="4" t="s">
        <v>129</v>
      </c>
      <c r="B16" s="5" t="n">
        <v>-1413</v>
      </c>
      <c r="C16" s="5" t="n">
        <v>-205</v>
      </c>
    </row>
    <row r="17" spans="1:3">
      <c r="A17" s="4" t="s">
        <v>130</v>
      </c>
      <c r="B17" s="5" t="n">
        <v>-752</v>
      </c>
      <c r="C17" s="5" t="n">
        <v>-1593</v>
      </c>
    </row>
    <row r="18" spans="1:3">
      <c r="A18" s="4" t="s">
        <v>47</v>
      </c>
      <c r="B18" s="5" t="n">
        <v>1546</v>
      </c>
      <c r="C18" s="5" t="n">
        <v>2272</v>
      </c>
    </row>
    <row r="19" spans="1:3">
      <c r="A19" s="4" t="s">
        <v>131</v>
      </c>
      <c r="B19" s="5" t="n">
        <v>1597</v>
      </c>
      <c r="C19" s="5" t="n">
        <v>983</v>
      </c>
    </row>
    <row r="20" spans="1:3">
      <c r="A20" s="4" t="s">
        <v>132</v>
      </c>
      <c r="B20" s="5" t="n">
        <v>-18</v>
      </c>
      <c r="C20" s="5" t="n">
        <v>-48</v>
      </c>
    </row>
    <row r="21" spans="1:3">
      <c r="A21" s="4" t="s">
        <v>133</v>
      </c>
      <c r="B21" s="5" t="n">
        <v>4625</v>
      </c>
      <c r="C21" s="5" t="n">
        <v>3744</v>
      </c>
    </row>
    <row r="22" spans="1:3">
      <c r="A22" s="3" t="s">
        <v>134</v>
      </c>
    </row>
    <row r="23" spans="1:3">
      <c r="A23" s="4" t="s">
        <v>135</v>
      </c>
      <c r="B23" s="5" t="n">
        <v>-912</v>
      </c>
      <c r="C23" s="5" t="n">
        <v>-3454</v>
      </c>
    </row>
    <row r="24" spans="1:3">
      <c r="A24" s="4" t="s">
        <v>136</v>
      </c>
      <c r="B24" s="5" t="n">
        <v>2185</v>
      </c>
      <c r="C24" s="5" t="n">
        <v>2993</v>
      </c>
    </row>
    <row r="25" spans="1:3">
      <c r="A25" s="4" t="s">
        <v>137</v>
      </c>
      <c r="B25" s="5" t="n">
        <v>-861</v>
      </c>
      <c r="C25" s="5" t="n">
        <v>-902</v>
      </c>
    </row>
    <row r="26" spans="1:3">
      <c r="A26" s="4" t="s">
        <v>138</v>
      </c>
      <c r="B26" s="5" t="n">
        <v>10</v>
      </c>
      <c r="C26" s="5" t="n">
        <v>0</v>
      </c>
    </row>
    <row r="27" spans="1:3">
      <c r="A27" s="4" t="s">
        <v>139</v>
      </c>
      <c r="B27" s="5" t="n">
        <v>-246</v>
      </c>
      <c r="C27" s="5" t="n">
        <v>-281</v>
      </c>
    </row>
    <row r="28" spans="1:3">
      <c r="A28" s="4" t="s">
        <v>140</v>
      </c>
      <c r="B28" s="5" t="n">
        <v>25</v>
      </c>
      <c r="C28" s="5" t="n">
        <v>25</v>
      </c>
    </row>
    <row r="29" spans="1:3">
      <c r="A29" s="4" t="s">
        <v>141</v>
      </c>
      <c r="B29" s="5" t="n">
        <v>-493</v>
      </c>
      <c r="C29" s="5" t="n">
        <v>-223</v>
      </c>
    </row>
    <row r="30" spans="1:3">
      <c r="A30" s="4" t="s">
        <v>142</v>
      </c>
      <c r="B30" s="5" t="n">
        <v>142</v>
      </c>
      <c r="C30" s="5" t="n">
        <v>0</v>
      </c>
    </row>
    <row r="31" spans="1:3">
      <c r="A31" s="4" t="s">
        <v>143</v>
      </c>
      <c r="B31" s="5" t="n">
        <v>-59</v>
      </c>
      <c r="C31" s="5" t="n">
        <v>-95</v>
      </c>
    </row>
    <row r="32" spans="1:3">
      <c r="A32" s="4" t="s">
        <v>144</v>
      </c>
      <c r="B32" s="5" t="n">
        <v>-12</v>
      </c>
      <c r="C32" s="5" t="n">
        <v>-53</v>
      </c>
    </row>
    <row r="33" spans="1:3">
      <c r="A33" s="4" t="s">
        <v>145</v>
      </c>
      <c r="B33" s="5" t="n">
        <v>-221</v>
      </c>
      <c r="C33" s="5" t="n">
        <v>-1990</v>
      </c>
    </row>
    <row r="34" spans="1:3">
      <c r="A34" s="3" t="s">
        <v>146</v>
      </c>
    </row>
    <row r="35" spans="1:3">
      <c r="A35" s="4" t="s">
        <v>147</v>
      </c>
      <c r="B35" s="5" t="n">
        <v>-76</v>
      </c>
      <c r="C35" s="5" t="n">
        <v>0</v>
      </c>
    </row>
    <row r="36" spans="1:3">
      <c r="A36" s="4" t="s">
        <v>148</v>
      </c>
      <c r="B36" s="5" t="n">
        <v>-251</v>
      </c>
      <c r="C36" s="5" t="n">
        <v>-299</v>
      </c>
    </row>
    <row r="37" spans="1:3">
      <c r="A37" s="4" t="s">
        <v>149</v>
      </c>
      <c r="B37" s="5" t="n">
        <v>767</v>
      </c>
      <c r="C37" s="5" t="n">
        <v>110</v>
      </c>
    </row>
    <row r="38" spans="1:3">
      <c r="A38" s="4" t="s">
        <v>150</v>
      </c>
      <c r="B38" s="5" t="n">
        <v>-1</v>
      </c>
      <c r="C38" s="5" t="n">
        <v>-555</v>
      </c>
    </row>
    <row r="39" spans="1:3">
      <c r="A39" s="4" t="s">
        <v>151</v>
      </c>
      <c r="B39" s="5" t="n">
        <v>-11</v>
      </c>
      <c r="C39" s="5" t="n">
        <v>-44</v>
      </c>
    </row>
    <row r="40" spans="1:3">
      <c r="A40" s="4" t="s">
        <v>152</v>
      </c>
      <c r="B40" s="5" t="n">
        <v>6443</v>
      </c>
      <c r="C40" s="5" t="n">
        <v>13168</v>
      </c>
    </row>
    <row r="41" spans="1:3">
      <c r="A41" s="4" t="s">
        <v>153</v>
      </c>
      <c r="B41" s="5" t="n">
        <v>-9669</v>
      </c>
      <c r="C41" s="5" t="n">
        <v>-11128</v>
      </c>
    </row>
    <row r="42" spans="1:3">
      <c r="A42" s="4" t="s">
        <v>125</v>
      </c>
      <c r="B42" s="5" t="n">
        <v>1</v>
      </c>
      <c r="C42" s="5" t="n">
        <v>1</v>
      </c>
    </row>
    <row r="43" spans="1:3">
      <c r="A43" s="4" t="s">
        <v>154</v>
      </c>
      <c r="B43" s="5" t="n">
        <v>-2844</v>
      </c>
      <c r="C43" s="5" t="n">
        <v>525</v>
      </c>
    </row>
    <row r="44" spans="1:3">
      <c r="A44" s="4" t="s">
        <v>155</v>
      </c>
      <c r="B44" s="5" t="n">
        <v>-262</v>
      </c>
      <c r="C44" s="5" t="n">
        <v>47</v>
      </c>
    </row>
    <row r="45" spans="1:3">
      <c r="A45" s="4" t="s">
        <v>156</v>
      </c>
      <c r="B45" s="5" t="n">
        <v>1298</v>
      </c>
      <c r="C45" s="5" t="n">
        <v>2326</v>
      </c>
    </row>
    <row r="46" spans="1:3">
      <c r="A46" s="4" t="s">
        <v>157</v>
      </c>
      <c r="B46" s="5" t="n">
        <v>14378</v>
      </c>
      <c r="C46" s="5" t="n">
        <v>9832</v>
      </c>
    </row>
    <row r="47" spans="1:3">
      <c r="A47" s="4" t="s">
        <v>158</v>
      </c>
      <c r="B47" s="5" t="n">
        <v>15676</v>
      </c>
      <c r="C47" s="5" t="n">
        <v>12158</v>
      </c>
    </row>
    <row r="48" spans="1:3">
      <c r="A48" s="4" t="s">
        <v>94</v>
      </c>
    </row>
    <row r="49" spans="1:3">
      <c r="A49" s="3" t="s">
        <v>146</v>
      </c>
    </row>
    <row r="50" spans="1:3">
      <c r="A50" s="4" t="s">
        <v>150</v>
      </c>
      <c r="B50" s="5" t="n">
        <v>-47</v>
      </c>
      <c r="C50" s="5" t="n">
        <v>-6</v>
      </c>
    </row>
    <row r="51" spans="1:3">
      <c r="A51" s="4" t="s">
        <v>89</v>
      </c>
    </row>
    <row r="52" spans="1:3">
      <c r="A52" s="3" t="s">
        <v>146</v>
      </c>
    </row>
    <row r="53" spans="1:3">
      <c r="A53" s="4" t="s">
        <v>150</v>
      </c>
      <c r="B53" s="7" t="n">
        <v>0</v>
      </c>
      <c r="C53" s="7" t="n">
        <v>-7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1</v>
      </c>
    </row>
    <row r="2" spans="1:2">
      <c r="B2" s="2" t="s">
        <v>454</v>
      </c>
    </row>
    <row r="3" spans="1:2">
      <c r="A3" s="3" t="s">
        <v>792</v>
      </c>
    </row>
    <row r="4" spans="1:2">
      <c r="A4" s="4" t="s">
        <v>526</v>
      </c>
      <c r="B4" s="7" t="n">
        <v>39920</v>
      </c>
    </row>
    <row r="5" spans="1:2">
      <c r="A5" s="4" t="s">
        <v>793</v>
      </c>
      <c r="B5" s="5" t="n">
        <v>394</v>
      </c>
    </row>
    <row r="6" spans="1:2">
      <c r="A6" s="4" t="s">
        <v>794</v>
      </c>
      <c r="B6" s="5" t="n">
        <v>-402</v>
      </c>
    </row>
    <row r="7" spans="1:2">
      <c r="A7" s="4" t="s">
        <v>795</v>
      </c>
      <c r="B7" s="5" t="n">
        <v>-69</v>
      </c>
    </row>
    <row r="8" spans="1:2">
      <c r="A8" s="4" t="s">
        <v>796</v>
      </c>
      <c r="B8" s="5" t="n">
        <v>-2</v>
      </c>
    </row>
    <row r="9" spans="1:2">
      <c r="A9" s="4" t="s">
        <v>797</v>
      </c>
      <c r="B9" s="5" t="n">
        <v>-190</v>
      </c>
    </row>
    <row r="10" spans="1:2">
      <c r="A10" s="4" t="s">
        <v>529</v>
      </c>
      <c r="B10" s="5" t="n">
        <v>39651</v>
      </c>
    </row>
    <row r="11" spans="1:2">
      <c r="A11" s="4" t="s">
        <v>798</v>
      </c>
    </row>
    <row r="12" spans="1:2">
      <c r="A12" s="3" t="s">
        <v>792</v>
      </c>
    </row>
    <row r="13" spans="1:2">
      <c r="A13" s="4" t="s">
        <v>793</v>
      </c>
      <c r="B13" s="5" t="n">
        <v>394</v>
      </c>
    </row>
    <row r="14" spans="1:2">
      <c r="A14" s="4" t="s">
        <v>799</v>
      </c>
    </row>
    <row r="15" spans="1:2">
      <c r="A15" s="3" t="s">
        <v>792</v>
      </c>
    </row>
    <row r="16" spans="1:2">
      <c r="A16" s="4" t="s">
        <v>526</v>
      </c>
      <c r="B16" s="5" t="n">
        <v>15953</v>
      </c>
    </row>
    <row r="17" spans="1:2">
      <c r="A17" s="4" t="s">
        <v>793</v>
      </c>
      <c r="B17" s="5" t="n">
        <v>0</v>
      </c>
    </row>
    <row r="18" spans="1:2">
      <c r="A18" s="4" t="s">
        <v>794</v>
      </c>
      <c r="B18" s="5" t="n">
        <v>-330</v>
      </c>
    </row>
    <row r="19" spans="1:2">
      <c r="A19" s="4" t="s">
        <v>795</v>
      </c>
      <c r="B19" s="5" t="n">
        <v>-69</v>
      </c>
    </row>
    <row r="20" spans="1:2">
      <c r="A20" s="4" t="s">
        <v>796</v>
      </c>
      <c r="B20" s="5" t="n">
        <v>-396</v>
      </c>
    </row>
    <row r="21" spans="1:2">
      <c r="A21" s="4" t="s">
        <v>797</v>
      </c>
      <c r="B21" s="5" t="n">
        <v>0</v>
      </c>
    </row>
    <row r="22" spans="1:2">
      <c r="A22" s="4" t="s">
        <v>529</v>
      </c>
      <c r="B22" s="5" t="n">
        <v>15158</v>
      </c>
    </row>
    <row r="23" spans="1:2">
      <c r="A23" s="4" t="s">
        <v>800</v>
      </c>
    </row>
    <row r="24" spans="1:2">
      <c r="A24" s="3" t="s">
        <v>792</v>
      </c>
    </row>
    <row r="25" spans="1:2">
      <c r="A25" s="4" t="s">
        <v>526</v>
      </c>
      <c r="B25" s="5" t="n">
        <v>4237</v>
      </c>
    </row>
    <row r="26" spans="1:2">
      <c r="A26" s="4" t="s">
        <v>793</v>
      </c>
      <c r="B26" s="5" t="n">
        <v>0</v>
      </c>
    </row>
    <row r="27" spans="1:2">
      <c r="A27" s="4" t="s">
        <v>794</v>
      </c>
      <c r="B27" s="5" t="n">
        <v>0</v>
      </c>
    </row>
    <row r="28" spans="1:2">
      <c r="A28" s="4" t="s">
        <v>795</v>
      </c>
      <c r="B28" s="5" t="n">
        <v>0</v>
      </c>
    </row>
    <row r="29" spans="1:2">
      <c r="A29" s="4" t="s">
        <v>796</v>
      </c>
      <c r="B29" s="5" t="n">
        <v>0</v>
      </c>
    </row>
    <row r="30" spans="1:2">
      <c r="A30" s="4" t="s">
        <v>797</v>
      </c>
      <c r="B30" s="5" t="n">
        <v>0</v>
      </c>
    </row>
    <row r="31" spans="1:2">
      <c r="A31" s="4" t="s">
        <v>529</v>
      </c>
      <c r="B31" s="5" t="n">
        <v>4237</v>
      </c>
    </row>
    <row r="32" spans="1:2">
      <c r="A32" s="4" t="s">
        <v>801</v>
      </c>
    </row>
    <row r="33" spans="1:2">
      <c r="A33" s="3" t="s">
        <v>792</v>
      </c>
    </row>
    <row r="34" spans="1:2">
      <c r="A34" s="4" t="s">
        <v>526</v>
      </c>
      <c r="B34" s="5" t="n">
        <v>15635</v>
      </c>
    </row>
    <row r="35" spans="1:2">
      <c r="A35" s="4" t="s">
        <v>794</v>
      </c>
      <c r="B35" s="5" t="n">
        <v>0</v>
      </c>
    </row>
    <row r="36" spans="1:2">
      <c r="A36" s="4" t="s">
        <v>795</v>
      </c>
      <c r="B36" s="5" t="n">
        <v>0</v>
      </c>
    </row>
    <row r="37" spans="1:2">
      <c r="A37" s="4" t="s">
        <v>796</v>
      </c>
      <c r="B37" s="5" t="n">
        <v>-2</v>
      </c>
    </row>
    <row r="38" spans="1:2">
      <c r="A38" s="4" t="s">
        <v>797</v>
      </c>
      <c r="B38" s="5" t="n">
        <v>0</v>
      </c>
    </row>
    <row r="39" spans="1:2">
      <c r="A39" s="4" t="s">
        <v>529</v>
      </c>
      <c r="B39" s="5" t="n">
        <v>16027</v>
      </c>
    </row>
    <row r="40" spans="1:2">
      <c r="A40" s="4" t="s">
        <v>802</v>
      </c>
    </row>
    <row r="41" spans="1:2">
      <c r="A41" s="3" t="s">
        <v>792</v>
      </c>
    </row>
    <row r="42" spans="1:2">
      <c r="A42" s="4" t="s">
        <v>526</v>
      </c>
      <c r="B42" s="5" t="n">
        <v>4095</v>
      </c>
    </row>
    <row r="43" spans="1:2">
      <c r="A43" s="4" t="s">
        <v>793</v>
      </c>
      <c r="B43" s="5" t="n">
        <v>0</v>
      </c>
    </row>
    <row r="44" spans="1:2">
      <c r="A44" s="4" t="s">
        <v>794</v>
      </c>
      <c r="B44" s="5" t="n">
        <v>-72</v>
      </c>
    </row>
    <row r="45" spans="1:2">
      <c r="A45" s="4" t="s">
        <v>795</v>
      </c>
      <c r="B45" s="5" t="n">
        <v>0</v>
      </c>
    </row>
    <row r="46" spans="1:2">
      <c r="A46" s="4" t="s">
        <v>796</v>
      </c>
      <c r="B46" s="5" t="n">
        <v>396</v>
      </c>
    </row>
    <row r="47" spans="1:2">
      <c r="A47" s="4" t="s">
        <v>797</v>
      </c>
      <c r="B47" s="5" t="n">
        <v>-190</v>
      </c>
    </row>
    <row r="48" spans="1:2">
      <c r="A48" s="4" t="s">
        <v>529</v>
      </c>
      <c r="B48" s="7" t="n">
        <v>42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03</v>
      </c>
      <c r="B1" s="2" t="s">
        <v>71</v>
      </c>
      <c r="D1" s="2" t="s">
        <v>1</v>
      </c>
    </row>
    <row r="2" spans="1:7">
      <c r="B2" s="2" t="s">
        <v>2</v>
      </c>
      <c r="C2" s="2" t="s">
        <v>72</v>
      </c>
      <c r="D2" s="2" t="s">
        <v>2</v>
      </c>
      <c r="E2" s="2" t="s">
        <v>72</v>
      </c>
      <c r="F2" s="2" t="s">
        <v>29</v>
      </c>
      <c r="G2" s="2" t="s">
        <v>804</v>
      </c>
    </row>
    <row r="3" spans="1:7">
      <c r="A3" s="3" t="s">
        <v>805</v>
      </c>
    </row>
    <row r="4" spans="1:7">
      <c r="A4" s="4" t="s">
        <v>806</v>
      </c>
      <c r="D4" s="7" t="n">
        <v>493</v>
      </c>
      <c r="E4" s="7" t="n">
        <v>223</v>
      </c>
    </row>
    <row r="5" spans="1:7">
      <c r="A5" s="4" t="s">
        <v>793</v>
      </c>
      <c r="D5" s="5" t="n">
        <v>394</v>
      </c>
    </row>
    <row r="6" spans="1:7">
      <c r="A6" s="4" t="s">
        <v>41</v>
      </c>
      <c r="B6" s="7" t="n">
        <v>39651</v>
      </c>
      <c r="D6" s="5" t="n">
        <v>39651</v>
      </c>
      <c r="F6" s="7" t="n">
        <v>39920</v>
      </c>
    </row>
    <row r="7" spans="1:7">
      <c r="A7" s="4" t="s">
        <v>797</v>
      </c>
      <c r="D7" s="5" t="n">
        <v>190</v>
      </c>
    </row>
    <row r="8" spans="1:7">
      <c r="A8" s="4" t="s">
        <v>807</v>
      </c>
      <c r="B8" s="5" t="n">
        <v>1500</v>
      </c>
      <c r="C8" s="7" t="n">
        <v>1700</v>
      </c>
      <c r="D8" s="5" t="n">
        <v>4600</v>
      </c>
      <c r="E8" s="7" t="n">
        <v>5300</v>
      </c>
    </row>
    <row r="9" spans="1:7">
      <c r="A9" s="4" t="s">
        <v>808</v>
      </c>
      <c r="B9" s="5" t="n">
        <v>0</v>
      </c>
      <c r="C9" s="7" t="n">
        <v>0</v>
      </c>
    </row>
    <row r="10" spans="1:7">
      <c r="A10" s="4" t="s">
        <v>798</v>
      </c>
    </row>
    <row r="11" spans="1:7">
      <c r="A11" s="3" t="s">
        <v>805</v>
      </c>
    </row>
    <row r="12" spans="1:7">
      <c r="A12" s="4" t="s">
        <v>793</v>
      </c>
      <c r="D12" s="5" t="n">
        <v>394</v>
      </c>
    </row>
    <row r="13" spans="1:7">
      <c r="A13" s="4" t="s">
        <v>809</v>
      </c>
    </row>
    <row r="14" spans="1:7">
      <c r="A14" s="3" t="s">
        <v>805</v>
      </c>
    </row>
    <row r="15" spans="1:7">
      <c r="A15" s="4" t="s">
        <v>806</v>
      </c>
      <c r="B15" s="5" t="n">
        <v>495</v>
      </c>
    </row>
    <row r="16" spans="1:7">
      <c r="A16" s="4" t="s">
        <v>810</v>
      </c>
      <c r="B16" s="5" t="n">
        <v>26</v>
      </c>
    </row>
    <row r="17" spans="1:7">
      <c r="A17" s="4" t="s">
        <v>811</v>
      </c>
      <c r="B17" s="5" t="n">
        <v>101</v>
      </c>
      <c r="D17" s="5" t="n">
        <v>101</v>
      </c>
    </row>
    <row r="18" spans="1:7">
      <c r="A18" s="4" t="s">
        <v>41</v>
      </c>
      <c r="B18" s="5" t="n">
        <v>394</v>
      </c>
      <c r="D18" s="5" t="n">
        <v>394</v>
      </c>
    </row>
    <row r="19" spans="1:7">
      <c r="A19" s="4" t="s">
        <v>801</v>
      </c>
    </row>
    <row r="20" spans="1:7">
      <c r="A20" s="3" t="s">
        <v>805</v>
      </c>
    </row>
    <row r="21" spans="1:7">
      <c r="A21" s="4" t="s">
        <v>41</v>
      </c>
      <c r="B21" s="5" t="n">
        <v>16027</v>
      </c>
      <c r="D21" s="5" t="n">
        <v>16027</v>
      </c>
      <c r="F21" s="5" t="n">
        <v>15635</v>
      </c>
    </row>
    <row r="22" spans="1:7">
      <c r="A22" s="4" t="s">
        <v>797</v>
      </c>
      <c r="D22" s="5" t="n">
        <v>0</v>
      </c>
    </row>
    <row r="23" spans="1:7">
      <c r="A23" s="4" t="s">
        <v>799</v>
      </c>
    </row>
    <row r="24" spans="1:7">
      <c r="A24" s="3" t="s">
        <v>805</v>
      </c>
    </row>
    <row r="25" spans="1:7">
      <c r="A25" s="4" t="s">
        <v>793</v>
      </c>
      <c r="D25" s="5" t="n">
        <v>0</v>
      </c>
    </row>
    <row r="26" spans="1:7">
      <c r="A26" s="4" t="s">
        <v>41</v>
      </c>
      <c r="B26" s="5" t="n">
        <v>15158</v>
      </c>
      <c r="D26" s="5" t="n">
        <v>15158</v>
      </c>
      <c r="F26" s="5" t="n">
        <v>15953</v>
      </c>
    </row>
    <row r="27" spans="1:7">
      <c r="A27" s="4" t="s">
        <v>797</v>
      </c>
      <c r="D27" s="5" t="n">
        <v>0</v>
      </c>
    </row>
    <row r="28" spans="1:7">
      <c r="A28" s="4" t="s">
        <v>802</v>
      </c>
    </row>
    <row r="29" spans="1:7">
      <c r="A29" s="3" t="s">
        <v>805</v>
      </c>
    </row>
    <row r="30" spans="1:7">
      <c r="A30" s="4" t="s">
        <v>793</v>
      </c>
      <c r="D30" s="5" t="n">
        <v>0</v>
      </c>
    </row>
    <row r="31" spans="1:7">
      <c r="A31" s="4" t="s">
        <v>41</v>
      </c>
      <c r="B31" s="5" t="n">
        <v>4229</v>
      </c>
      <c r="D31" s="5" t="n">
        <v>4229</v>
      </c>
      <c r="F31" s="7" t="n">
        <v>4095</v>
      </c>
    </row>
    <row r="32" spans="1:7">
      <c r="A32" s="4" t="s">
        <v>797</v>
      </c>
      <c r="D32" s="5" t="n">
        <v>190</v>
      </c>
    </row>
    <row r="33" spans="1:7">
      <c r="A33" s="4" t="s">
        <v>812</v>
      </c>
    </row>
    <row r="34" spans="1:7">
      <c r="A34" s="3" t="s">
        <v>805</v>
      </c>
    </row>
    <row r="35" spans="1:7">
      <c r="A35" s="4" t="s">
        <v>41</v>
      </c>
      <c r="B35" s="5" t="n">
        <v>205</v>
      </c>
      <c r="D35" s="7" t="n">
        <v>205</v>
      </c>
      <c r="G35" s="7" t="n">
        <v>400</v>
      </c>
    </row>
    <row r="36" spans="1:7">
      <c r="A36" s="4" t="s">
        <v>797</v>
      </c>
      <c r="B36" s="5" t="n">
        <v>190</v>
      </c>
    </row>
    <row r="37" spans="1:7">
      <c r="A37" s="4" t="s">
        <v>813</v>
      </c>
      <c r="B37" s="7" t="n">
        <v>-190</v>
      </c>
    </row>
    <row r="38" spans="1:7">
      <c r="A38" s="4" t="s">
        <v>814</v>
      </c>
    </row>
    <row r="39" spans="1:7">
      <c r="A39" s="3" t="s">
        <v>805</v>
      </c>
    </row>
    <row r="40" spans="1:7">
      <c r="A40" s="4" t="s">
        <v>815</v>
      </c>
      <c r="B40" s="4" t="s">
        <v>816</v>
      </c>
      <c r="D40" s="4" t="s">
        <v>81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29</v>
      </c>
    </row>
    <row r="2" spans="1:3">
      <c r="A2" s="3" t="s">
        <v>818</v>
      </c>
    </row>
    <row r="3" spans="1:3">
      <c r="A3" s="4" t="s">
        <v>819</v>
      </c>
      <c r="B3" s="7" t="n">
        <v>39843</v>
      </c>
      <c r="C3" s="7" t="n">
        <v>39755</v>
      </c>
    </row>
    <row r="4" spans="1:3">
      <c r="A4" s="4" t="s">
        <v>820</v>
      </c>
      <c r="B4" s="5" t="n">
        <v>-19811</v>
      </c>
      <c r="C4" s="5" t="n">
        <v>-15246</v>
      </c>
    </row>
    <row r="5" spans="1:3">
      <c r="A5" s="4" t="s">
        <v>821</v>
      </c>
      <c r="B5" s="5" t="n">
        <v>20032</v>
      </c>
      <c r="C5" s="5" t="n">
        <v>24509</v>
      </c>
    </row>
    <row r="6" spans="1:3">
      <c r="A6" s="3" t="s">
        <v>822</v>
      </c>
    </row>
    <row r="7" spans="1:3">
      <c r="A7" s="4" t="s">
        <v>819</v>
      </c>
      <c r="B7" s="5" t="n">
        <v>43598</v>
      </c>
      <c r="C7" s="5" t="n">
        <v>43511</v>
      </c>
    </row>
    <row r="8" spans="1:3">
      <c r="A8" s="4" t="s">
        <v>820</v>
      </c>
      <c r="B8" s="5" t="n">
        <v>-19811</v>
      </c>
      <c r="C8" s="5" t="n">
        <v>-15246</v>
      </c>
    </row>
    <row r="9" spans="1:3">
      <c r="A9" s="4" t="s">
        <v>821</v>
      </c>
      <c r="B9" s="5" t="n">
        <v>23787</v>
      </c>
      <c r="C9" s="5" t="n">
        <v>28265</v>
      </c>
    </row>
    <row r="10" spans="1:3">
      <c r="A10" s="4" t="s">
        <v>823</v>
      </c>
    </row>
    <row r="11" spans="1:3">
      <c r="A11" s="3" t="s">
        <v>824</v>
      </c>
    </row>
    <row r="12" spans="1:3">
      <c r="A12" s="4" t="s">
        <v>825</v>
      </c>
      <c r="B12" s="5" t="n">
        <v>3755</v>
      </c>
      <c r="C12" s="5" t="n">
        <v>3756</v>
      </c>
    </row>
    <row r="13" spans="1:3">
      <c r="A13" s="4" t="s">
        <v>826</v>
      </c>
    </row>
    <row r="14" spans="1:3">
      <c r="A14" s="3" t="s">
        <v>818</v>
      </c>
    </row>
    <row r="15" spans="1:3">
      <c r="A15" s="4" t="s">
        <v>819</v>
      </c>
      <c r="B15" s="5" t="n">
        <v>22749</v>
      </c>
      <c r="C15" s="5" t="n">
        <v>22764</v>
      </c>
    </row>
    <row r="16" spans="1:3">
      <c r="A16" s="4" t="s">
        <v>820</v>
      </c>
      <c r="B16" s="5" t="n">
        <v>-10934</v>
      </c>
      <c r="C16" s="5" t="n">
        <v>-8637</v>
      </c>
    </row>
    <row r="17" spans="1:3">
      <c r="A17" s="4" t="s">
        <v>821</v>
      </c>
      <c r="B17" s="5" t="n">
        <v>11815</v>
      </c>
      <c r="C17" s="5" t="n">
        <v>14127</v>
      </c>
    </row>
    <row r="18" spans="1:3">
      <c r="A18" s="3" t="s">
        <v>822</v>
      </c>
    </row>
    <row r="19" spans="1:3">
      <c r="A19" s="4" t="s">
        <v>820</v>
      </c>
      <c r="B19" s="5" t="n">
        <v>-10934</v>
      </c>
      <c r="C19" s="5" t="n">
        <v>-8637</v>
      </c>
    </row>
    <row r="20" spans="1:3">
      <c r="A20" s="4" t="s">
        <v>827</v>
      </c>
    </row>
    <row r="21" spans="1:3">
      <c r="A21" s="3" t="s">
        <v>818</v>
      </c>
    </row>
    <row r="22" spans="1:3">
      <c r="A22" s="4" t="s">
        <v>819</v>
      </c>
      <c r="B22" s="5" t="n">
        <v>15678</v>
      </c>
      <c r="C22" s="5" t="n">
        <v>15586</v>
      </c>
    </row>
    <row r="23" spans="1:3">
      <c r="A23" s="4" t="s">
        <v>820</v>
      </c>
      <c r="B23" s="5" t="n">
        <v>-8315</v>
      </c>
      <c r="C23" s="5" t="n">
        <v>-6196</v>
      </c>
    </row>
    <row r="24" spans="1:3">
      <c r="A24" s="4" t="s">
        <v>821</v>
      </c>
      <c r="B24" s="5" t="n">
        <v>7363</v>
      </c>
      <c r="C24" s="5" t="n">
        <v>9390</v>
      </c>
    </row>
    <row r="25" spans="1:3">
      <c r="A25" s="3" t="s">
        <v>822</v>
      </c>
    </row>
    <row r="26" spans="1:3">
      <c r="A26" s="4" t="s">
        <v>820</v>
      </c>
      <c r="B26" s="5" t="n">
        <v>-8315</v>
      </c>
      <c r="C26" s="5" t="n">
        <v>-6196</v>
      </c>
    </row>
    <row r="27" spans="1:3">
      <c r="A27" s="4" t="s">
        <v>823</v>
      </c>
    </row>
    <row r="28" spans="1:3">
      <c r="A28" s="3" t="s">
        <v>818</v>
      </c>
    </row>
    <row r="29" spans="1:3">
      <c r="A29" s="4" t="s">
        <v>819</v>
      </c>
      <c r="B29" s="5" t="n">
        <v>1288</v>
      </c>
      <c r="C29" s="5" t="n">
        <v>1277</v>
      </c>
    </row>
    <row r="30" spans="1:3">
      <c r="A30" s="4" t="s">
        <v>820</v>
      </c>
      <c r="B30" s="5" t="n">
        <v>-553</v>
      </c>
      <c r="C30" s="5" t="n">
        <v>-407</v>
      </c>
    </row>
    <row r="31" spans="1:3">
      <c r="A31" s="4" t="s">
        <v>821</v>
      </c>
      <c r="B31" s="5" t="n">
        <v>735</v>
      </c>
      <c r="C31" s="5" t="n">
        <v>870</v>
      </c>
    </row>
    <row r="32" spans="1:3">
      <c r="A32" s="3" t="s">
        <v>822</v>
      </c>
    </row>
    <row r="33" spans="1:3">
      <c r="A33" s="4" t="s">
        <v>820</v>
      </c>
      <c r="B33" s="5" t="n">
        <v>-553</v>
      </c>
      <c r="C33" s="5" t="n">
        <v>-407</v>
      </c>
    </row>
    <row r="34" spans="1:3">
      <c r="A34" s="4" t="s">
        <v>828</v>
      </c>
    </row>
    <row r="35" spans="1:3">
      <c r="A35" s="3" t="s">
        <v>818</v>
      </c>
    </row>
    <row r="36" spans="1:3">
      <c r="A36" s="4" t="s">
        <v>819</v>
      </c>
      <c r="B36" s="5" t="n">
        <v>128</v>
      </c>
      <c r="C36" s="5" t="n">
        <v>128</v>
      </c>
    </row>
    <row r="37" spans="1:3">
      <c r="A37" s="4" t="s">
        <v>820</v>
      </c>
      <c r="B37" s="5" t="n">
        <v>-9</v>
      </c>
      <c r="C37" s="5" t="n">
        <v>-6</v>
      </c>
    </row>
    <row r="38" spans="1:3">
      <c r="A38" s="4" t="s">
        <v>821</v>
      </c>
      <c r="B38" s="5" t="n">
        <v>119</v>
      </c>
      <c r="C38" s="5" t="n">
        <v>122</v>
      </c>
    </row>
    <row r="39" spans="1:3">
      <c r="A39" s="3" t="s">
        <v>822</v>
      </c>
    </row>
    <row r="40" spans="1:3">
      <c r="A40" s="4" t="s">
        <v>820</v>
      </c>
      <c r="B40" s="7" t="n">
        <v>-9</v>
      </c>
      <c r="C40" s="7" t="n">
        <v>-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29</v>
      </c>
    </row>
    <row r="2" spans="1:3">
      <c r="A2" s="3" t="s">
        <v>209</v>
      </c>
    </row>
    <row r="3" spans="1:3">
      <c r="A3" s="4" t="s">
        <v>711</v>
      </c>
      <c r="B3" s="7" t="n">
        <v>1543</v>
      </c>
    </row>
    <row r="4" spans="1:3">
      <c r="A4" s="5" t="n">
        <v>2020</v>
      </c>
      <c r="B4" s="5" t="n">
        <v>4386</v>
      </c>
    </row>
    <row r="5" spans="1:3">
      <c r="A5" s="5" t="n">
        <v>2021</v>
      </c>
      <c r="B5" s="5" t="n">
        <v>3358</v>
      </c>
    </row>
    <row r="6" spans="1:3">
      <c r="A6" s="5" t="n">
        <v>2022</v>
      </c>
      <c r="B6" s="5" t="n">
        <v>2648</v>
      </c>
    </row>
    <row r="7" spans="1:3">
      <c r="A7" s="5" t="n">
        <v>2023</v>
      </c>
      <c r="B7" s="5" t="n">
        <v>1763</v>
      </c>
    </row>
    <row r="8" spans="1:3">
      <c r="A8" s="4" t="s">
        <v>712</v>
      </c>
      <c r="B8" s="5" t="n">
        <v>6334</v>
      </c>
    </row>
    <row r="9" spans="1:3">
      <c r="A9" s="4" t="s">
        <v>821</v>
      </c>
      <c r="B9" s="7" t="n">
        <v>20032</v>
      </c>
      <c r="C9" s="7" t="n">
        <v>245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30</v>
      </c>
      <c r="B1" s="2" t="s">
        <v>71</v>
      </c>
      <c r="C1" s="2" t="s">
        <v>1</v>
      </c>
    </row>
    <row r="2" spans="1:4">
      <c r="B2" s="2" t="s">
        <v>2</v>
      </c>
      <c r="C2" s="2" t="s">
        <v>2</v>
      </c>
      <c r="D2" s="2" t="s">
        <v>29</v>
      </c>
    </row>
    <row r="3" spans="1:4">
      <c r="A3" s="3" t="s">
        <v>831</v>
      </c>
    </row>
    <row r="4" spans="1:4">
      <c r="A4" s="4" t="s">
        <v>832</v>
      </c>
      <c r="B4" s="7" t="n">
        <v>21700</v>
      </c>
      <c r="C4" s="7" t="n">
        <v>20816</v>
      </c>
    </row>
    <row r="5" spans="1:4">
      <c r="A5" s="4" t="s">
        <v>833</v>
      </c>
      <c r="B5" s="5" t="n">
        <v>5166</v>
      </c>
      <c r="C5" s="5" t="n">
        <v>16626</v>
      </c>
    </row>
    <row r="6" spans="1:4">
      <c r="A6" s="4" t="s">
        <v>834</v>
      </c>
      <c r="B6" s="5" t="n">
        <v>-4723</v>
      </c>
      <c r="C6" s="5" t="n">
        <v>-15299</v>
      </c>
    </row>
    <row r="7" spans="1:4">
      <c r="A7" s="4" t="s">
        <v>835</v>
      </c>
      <c r="B7" s="5" t="n">
        <v>22143</v>
      </c>
      <c r="C7" s="5" t="n">
        <v>22143</v>
      </c>
    </row>
    <row r="8" spans="1:4">
      <c r="A8" s="4" t="s">
        <v>49</v>
      </c>
      <c r="B8" s="5" t="n">
        <v>12079</v>
      </c>
      <c r="C8" s="5" t="n">
        <v>12079</v>
      </c>
      <c r="D8" s="7" t="n">
        <v>11606</v>
      </c>
    </row>
    <row r="9" spans="1:4">
      <c r="A9" s="4" t="s">
        <v>52</v>
      </c>
      <c r="B9" s="7" t="n">
        <v>10064</v>
      </c>
      <c r="C9" s="7" t="n">
        <v>10064</v>
      </c>
      <c r="D9" s="7" t="n">
        <v>92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836</v>
      </c>
      <c r="B1" s="2" t="s">
        <v>454</v>
      </c>
    </row>
    <row r="2" spans="1:2">
      <c r="A2" s="3" t="s">
        <v>212</v>
      </c>
    </row>
    <row r="3" spans="1:2">
      <c r="A3" s="4" t="s">
        <v>837</v>
      </c>
      <c r="B3" s="7" t="n">
        <v>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838</v>
      </c>
      <c r="B1" s="2" t="s">
        <v>2</v>
      </c>
    </row>
    <row r="2" spans="1:2">
      <c r="A2" s="3" t="s">
        <v>839</v>
      </c>
    </row>
    <row r="3" spans="1:2">
      <c r="A3" s="4" t="s">
        <v>840</v>
      </c>
      <c r="B3" s="4" t="s">
        <v>841</v>
      </c>
    </row>
    <row r="4" spans="1:2">
      <c r="A4" s="4" t="s">
        <v>842</v>
      </c>
      <c r="B4" s="4" t="s">
        <v>4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3</v>
      </c>
      <c r="B1" s="2" t="s">
        <v>71</v>
      </c>
      <c r="D1" s="2" t="s">
        <v>1</v>
      </c>
    </row>
    <row r="2" spans="1:6">
      <c r="B2" s="2" t="s">
        <v>2</v>
      </c>
      <c r="C2" s="2" t="s">
        <v>72</v>
      </c>
      <c r="D2" s="2" t="s">
        <v>2</v>
      </c>
      <c r="E2" s="2" t="s">
        <v>72</v>
      </c>
      <c r="F2" s="2" t="s">
        <v>29</v>
      </c>
    </row>
    <row r="3" spans="1:6">
      <c r="A3" s="3" t="s">
        <v>844</v>
      </c>
    </row>
    <row r="4" spans="1:6">
      <c r="A4" s="4" t="s">
        <v>845</v>
      </c>
      <c r="B4" s="7" t="n">
        <v>542</v>
      </c>
      <c r="C4" s="7" t="n">
        <v>588</v>
      </c>
      <c r="D4" s="7" t="n">
        <v>539</v>
      </c>
      <c r="E4" s="7" t="n">
        <v>604</v>
      </c>
    </row>
    <row r="5" spans="1:6">
      <c r="A5" s="4" t="s">
        <v>846</v>
      </c>
      <c r="B5" s="5" t="n">
        <v>226</v>
      </c>
      <c r="C5" s="5" t="n">
        <v>209</v>
      </c>
      <c r="D5" s="5" t="n">
        <v>656</v>
      </c>
      <c r="E5" s="5" t="n">
        <v>672</v>
      </c>
    </row>
    <row r="6" spans="1:6">
      <c r="A6" s="4" t="s">
        <v>847</v>
      </c>
      <c r="B6" s="5" t="n">
        <v>-245</v>
      </c>
      <c r="C6" s="5" t="n">
        <v>-239</v>
      </c>
      <c r="D6" s="5" t="n">
        <v>-672</v>
      </c>
      <c r="E6" s="5" t="n">
        <v>-718</v>
      </c>
    </row>
    <row r="7" spans="1:6">
      <c r="A7" s="4" t="s">
        <v>848</v>
      </c>
      <c r="B7" s="5" t="n">
        <v>523</v>
      </c>
      <c r="C7" s="5" t="n">
        <v>558</v>
      </c>
      <c r="D7" s="5" t="n">
        <v>523</v>
      </c>
      <c r="E7" s="5" t="n">
        <v>558</v>
      </c>
    </row>
    <row r="8" spans="1:6">
      <c r="A8" s="4" t="s">
        <v>849</v>
      </c>
      <c r="B8" s="5" t="n">
        <v>354</v>
      </c>
      <c r="C8" s="5" t="n">
        <v>371</v>
      </c>
      <c r="D8" s="5" t="n">
        <v>354</v>
      </c>
      <c r="E8" s="5" t="n">
        <v>371</v>
      </c>
    </row>
    <row r="9" spans="1:6">
      <c r="A9" s="4" t="s">
        <v>850</v>
      </c>
      <c r="B9" s="7" t="n">
        <v>169</v>
      </c>
      <c r="C9" s="7" t="n">
        <v>187</v>
      </c>
      <c r="D9" s="7" t="n">
        <v>169</v>
      </c>
      <c r="E9" s="7" t="n">
        <v>187</v>
      </c>
      <c r="F9" s="7" t="n">
        <v>17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851</v>
      </c>
      <c r="B1" s="2" t="s">
        <v>852</v>
      </c>
      <c r="C1" s="2" t="s">
        <v>853</v>
      </c>
      <c r="D1" s="2" t="s">
        <v>29</v>
      </c>
    </row>
    <row r="2" spans="1:4">
      <c r="A2" s="3" t="s">
        <v>854</v>
      </c>
    </row>
    <row r="3" spans="1:4">
      <c r="A3" s="4" t="s">
        <v>855</v>
      </c>
      <c r="B3" s="7" t="n">
        <v>30</v>
      </c>
      <c r="C3" s="7" t="n">
        <v>70</v>
      </c>
    </row>
    <row r="4" spans="1:4">
      <c r="A4" s="4" t="s">
        <v>856</v>
      </c>
    </row>
    <row r="5" spans="1:4">
      <c r="A5" s="3" t="s">
        <v>854</v>
      </c>
    </row>
    <row r="6" spans="1:4">
      <c r="A6" s="4" t="s">
        <v>857</v>
      </c>
      <c r="D6" s="7" t="n">
        <v>1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8</v>
      </c>
      <c r="B1" s="2" t="s">
        <v>71</v>
      </c>
      <c r="D1" s="2" t="s">
        <v>1</v>
      </c>
    </row>
    <row r="2" spans="1:6">
      <c r="B2" s="2" t="s">
        <v>2</v>
      </c>
      <c r="C2" s="2" t="s">
        <v>72</v>
      </c>
      <c r="D2" s="2" t="s">
        <v>2</v>
      </c>
      <c r="E2" s="2" t="s">
        <v>72</v>
      </c>
      <c r="F2" s="2" t="s">
        <v>29</v>
      </c>
    </row>
    <row r="3" spans="1:6">
      <c r="A3" s="3" t="s">
        <v>221</v>
      </c>
    </row>
    <row r="4" spans="1:6">
      <c r="A4" s="4" t="s">
        <v>859</v>
      </c>
      <c r="B4" s="4" t="s">
        <v>860</v>
      </c>
      <c r="C4" s="4" t="s">
        <v>861</v>
      </c>
      <c r="D4" s="4" t="s">
        <v>862</v>
      </c>
      <c r="E4" s="4" t="s">
        <v>863</v>
      </c>
    </row>
    <row r="5" spans="1:6">
      <c r="A5" s="4" t="s">
        <v>864</v>
      </c>
      <c r="B5" s="7" t="n">
        <v>995</v>
      </c>
      <c r="C5" s="7" t="n">
        <v>1092</v>
      </c>
      <c r="D5" s="7" t="n">
        <v>2086</v>
      </c>
      <c r="E5" s="7" t="n">
        <v>4146</v>
      </c>
    </row>
    <row r="6" spans="1:6">
      <c r="A6" s="4" t="s">
        <v>865</v>
      </c>
      <c r="D6" s="5" t="n">
        <v>500</v>
      </c>
    </row>
    <row r="7" spans="1:6">
      <c r="A7" s="4" t="s">
        <v>866</v>
      </c>
      <c r="D7" s="5" t="n">
        <v>1500</v>
      </c>
    </row>
    <row r="8" spans="1:6">
      <c r="A8" s="4" t="s">
        <v>867</v>
      </c>
      <c r="D8" s="5" t="n">
        <v>1000</v>
      </c>
    </row>
    <row r="9" spans="1:6">
      <c r="A9" s="4" t="s">
        <v>868</v>
      </c>
      <c r="B9" s="7" t="n">
        <v>3200</v>
      </c>
      <c r="D9" s="7" t="n">
        <v>3200</v>
      </c>
      <c r="F9" s="7" t="n">
        <v>32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57"/>
    <col customWidth="1" max="5" min="5" width="68"/>
    <col customWidth="1" max="6" min="6" width="24"/>
    <col customWidth="1" max="7" min="7" width="35"/>
    <col customWidth="1" max="8" min="8" width="20"/>
    <col customWidth="1" max="9" min="9" width="46"/>
    <col customWidth="1" max="10" min="10" width="39"/>
    <col customWidth="1" max="11" min="11" width="26"/>
  </cols>
  <sheetData>
    <row r="1" spans="1:11">
      <c r="A1" s="1" t="s">
        <v>159</v>
      </c>
      <c r="B1" s="2" t="s">
        <v>160</v>
      </c>
      <c r="C1" s="2" t="s">
        <v>89</v>
      </c>
      <c r="D1" s="2" t="s">
        <v>161</v>
      </c>
      <c r="E1" s="2" t="s">
        <v>162</v>
      </c>
      <c r="F1" s="2" t="s">
        <v>163</v>
      </c>
      <c r="G1" s="2" t="s">
        <v>164</v>
      </c>
      <c r="H1" s="2" t="s">
        <v>165</v>
      </c>
      <c r="I1" s="2" t="s">
        <v>166</v>
      </c>
      <c r="J1" s="2" t="s">
        <v>167</v>
      </c>
      <c r="K1" s="2" t="s">
        <v>168</v>
      </c>
    </row>
    <row r="2" spans="1:11">
      <c r="A2" s="3" t="s">
        <v>169</v>
      </c>
    </row>
    <row r="3" spans="1:11">
      <c r="A3" s="4" t="s">
        <v>170</v>
      </c>
      <c r="B3" s="7" t="n">
        <v>84</v>
      </c>
      <c r="H3" s="7" t="n">
        <v>84</v>
      </c>
      <c r="J3" s="7" t="n">
        <v>84</v>
      </c>
    </row>
    <row r="4" spans="1:11">
      <c r="A4" s="4" t="s">
        <v>171</v>
      </c>
      <c r="D4" s="5" t="n">
        <v>569</v>
      </c>
      <c r="E4" s="5" t="n">
        <v>223</v>
      </c>
      <c r="F4" s="5" t="n">
        <v>0</v>
      </c>
      <c r="G4" s="5" t="n">
        <v>14</v>
      </c>
    </row>
    <row r="5" spans="1:11">
      <c r="A5" s="4" t="s">
        <v>172</v>
      </c>
      <c r="B5" s="5" t="n">
        <v>20578</v>
      </c>
      <c r="D5" s="7" t="n">
        <v>10158</v>
      </c>
      <c r="E5" s="7" t="n">
        <v>10041</v>
      </c>
      <c r="F5" s="7" t="n">
        <v>-10</v>
      </c>
      <c r="G5" s="7" t="n">
        <v>-742</v>
      </c>
      <c r="H5" s="5" t="n">
        <v>-4095</v>
      </c>
      <c r="I5" s="7" t="n">
        <v>-595</v>
      </c>
      <c r="J5" s="5" t="n">
        <v>14757</v>
      </c>
      <c r="K5" s="7" t="n">
        <v>5821</v>
      </c>
    </row>
    <row r="6" spans="1:11">
      <c r="A6" s="3" t="s">
        <v>169</v>
      </c>
    </row>
    <row r="7" spans="1:11">
      <c r="A7" s="4" t="s">
        <v>86</v>
      </c>
      <c r="B7" s="5" t="n">
        <v>-2793</v>
      </c>
      <c r="H7" s="5" t="n">
        <v>-2749</v>
      </c>
      <c r="J7" s="5" t="n">
        <v>-2749</v>
      </c>
      <c r="K7" s="5" t="n">
        <v>-44</v>
      </c>
    </row>
    <row r="8" spans="1:11">
      <c r="A8" s="4" t="s">
        <v>101</v>
      </c>
      <c r="B8" s="5" t="n">
        <v>325</v>
      </c>
      <c r="I8" s="5" t="n">
        <v>325</v>
      </c>
      <c r="J8" s="5" t="n">
        <v>325</v>
      </c>
    </row>
    <row r="9" spans="1:11">
      <c r="A9" s="4" t="s">
        <v>173</v>
      </c>
      <c r="B9" s="5" t="n">
        <v>47</v>
      </c>
      <c r="I9" s="5" t="n">
        <v>45</v>
      </c>
      <c r="J9" s="5" t="n">
        <v>45</v>
      </c>
      <c r="K9" s="5" t="n">
        <v>2</v>
      </c>
    </row>
    <row r="10" spans="1:11">
      <c r="A10" s="4" t="s">
        <v>174</v>
      </c>
      <c r="B10" s="5" t="n">
        <v>-1</v>
      </c>
      <c r="I10" s="5" t="n">
        <v>-1</v>
      </c>
      <c r="J10" s="5" t="n">
        <v>-1</v>
      </c>
      <c r="K10" s="5" t="n">
        <v>0</v>
      </c>
    </row>
    <row r="11" spans="1:11">
      <c r="A11" s="4" t="s">
        <v>175</v>
      </c>
      <c r="D11" s="5" t="n">
        <v>2</v>
      </c>
    </row>
    <row r="12" spans="1:11">
      <c r="A12" s="4" t="s">
        <v>176</v>
      </c>
      <c r="B12" s="5" t="n">
        <v>-25</v>
      </c>
      <c r="D12" s="7" t="n">
        <v>-25</v>
      </c>
      <c r="J12" s="5" t="n">
        <v>-25</v>
      </c>
    </row>
    <row r="13" spans="1:11">
      <c r="A13" s="4" t="s">
        <v>121</v>
      </c>
      <c r="B13" s="5" t="n">
        <v>631</v>
      </c>
      <c r="D13" s="5" t="n">
        <v>86</v>
      </c>
      <c r="J13" s="5" t="n">
        <v>86</v>
      </c>
      <c r="K13" s="5" t="n">
        <v>545</v>
      </c>
    </row>
    <row r="14" spans="1:11">
      <c r="A14" s="4" t="s">
        <v>177</v>
      </c>
      <c r="F14" s="5" t="n">
        <v>1</v>
      </c>
      <c r="G14" s="5" t="n">
        <v>10</v>
      </c>
    </row>
    <row r="15" spans="1:11">
      <c r="A15" s="4" t="s">
        <v>178</v>
      </c>
      <c r="B15" s="5" t="n">
        <v>-688</v>
      </c>
      <c r="F15" s="7" t="n">
        <v>-6</v>
      </c>
      <c r="G15" s="7" t="n">
        <v>-682</v>
      </c>
      <c r="J15" s="5" t="n">
        <v>-688</v>
      </c>
      <c r="K15" s="5" t="n">
        <v>0</v>
      </c>
    </row>
    <row r="16" spans="1:11">
      <c r="A16" s="4" t="s">
        <v>179</v>
      </c>
      <c r="B16" s="5" t="n">
        <v>-131</v>
      </c>
      <c r="D16" s="5" t="n">
        <v>-131</v>
      </c>
      <c r="J16" s="5" t="n">
        <v>-131</v>
      </c>
    </row>
    <row r="17" spans="1:11">
      <c r="A17" s="4" t="s">
        <v>180</v>
      </c>
      <c r="B17" s="5" t="n">
        <v>-723</v>
      </c>
      <c r="D17" s="7" t="n">
        <v>-202</v>
      </c>
      <c r="J17" s="5" t="n">
        <v>-202</v>
      </c>
      <c r="K17" s="5" t="n">
        <v>-521</v>
      </c>
    </row>
    <row r="18" spans="1:11">
      <c r="A18" s="4" t="s">
        <v>181</v>
      </c>
      <c r="D18" s="5" t="n">
        <v>571</v>
      </c>
      <c r="E18" s="5" t="n">
        <v>223</v>
      </c>
      <c r="F18" s="5" t="n">
        <v>1</v>
      </c>
      <c r="G18" s="5" t="n">
        <v>24</v>
      </c>
    </row>
    <row r="19" spans="1:11">
      <c r="A19" s="4" t="s">
        <v>182</v>
      </c>
      <c r="B19" s="5" t="n">
        <v>17304</v>
      </c>
      <c r="D19" s="7" t="n">
        <v>9886</v>
      </c>
      <c r="E19" s="7" t="n">
        <v>10041</v>
      </c>
      <c r="F19" s="7" t="n">
        <v>-16</v>
      </c>
      <c r="G19" s="7" t="n">
        <v>-1424</v>
      </c>
      <c r="H19" s="5" t="n">
        <v>-6760</v>
      </c>
      <c r="I19" s="5" t="n">
        <v>-226</v>
      </c>
      <c r="J19" s="5" t="n">
        <v>11501</v>
      </c>
      <c r="K19" s="5" t="n">
        <v>5803</v>
      </c>
    </row>
    <row r="20" spans="1:11">
      <c r="A20" s="3" t="s">
        <v>169</v>
      </c>
    </row>
    <row r="21" spans="1:11">
      <c r="A21" s="4" t="s">
        <v>170</v>
      </c>
      <c r="B21" s="5" t="n">
        <v>-5</v>
      </c>
      <c r="H21" s="5" t="n">
        <v>58</v>
      </c>
      <c r="I21" s="5" t="n">
        <v>-58</v>
      </c>
      <c r="K21" s="5" t="n">
        <v>-5</v>
      </c>
    </row>
    <row r="22" spans="1:11">
      <c r="A22" s="4" t="s">
        <v>183</v>
      </c>
      <c r="D22" s="5" t="n">
        <v>571</v>
      </c>
      <c r="E22" s="5" t="n">
        <v>223</v>
      </c>
      <c r="F22" s="5" t="n">
        <v>1</v>
      </c>
      <c r="G22" s="5" t="n">
        <v>24</v>
      </c>
    </row>
    <row r="23" spans="1:11">
      <c r="A23" s="4" t="s">
        <v>184</v>
      </c>
      <c r="B23" s="5" t="n">
        <v>17485</v>
      </c>
      <c r="D23" s="7" t="n">
        <v>9848</v>
      </c>
      <c r="E23" s="7" t="n">
        <v>10041</v>
      </c>
      <c r="F23" s="7" t="n">
        <v>-16</v>
      </c>
      <c r="G23" s="7" t="n">
        <v>-1424</v>
      </c>
      <c r="H23" s="5" t="n">
        <v>-6860</v>
      </c>
      <c r="I23" s="5" t="n">
        <v>130</v>
      </c>
      <c r="J23" s="5" t="n">
        <v>11719</v>
      </c>
      <c r="K23" s="5" t="n">
        <v>5766</v>
      </c>
    </row>
    <row r="24" spans="1:11">
      <c r="A24" s="3" t="s">
        <v>169</v>
      </c>
    </row>
    <row r="25" spans="1:11">
      <c r="A25" s="4" t="s">
        <v>86</v>
      </c>
      <c r="B25" s="5" t="n">
        <v>-1894</v>
      </c>
      <c r="H25" s="5" t="n">
        <v>-2011</v>
      </c>
      <c r="J25" s="5" t="n">
        <v>-2011</v>
      </c>
      <c r="K25" s="5" t="n">
        <v>117</v>
      </c>
    </row>
    <row r="26" spans="1:11">
      <c r="A26" s="4" t="s">
        <v>101</v>
      </c>
      <c r="B26" s="5" t="n">
        <v>-721</v>
      </c>
      <c r="I26" s="5" t="n">
        <v>-721</v>
      </c>
      <c r="J26" s="5" t="n">
        <v>-721</v>
      </c>
    </row>
    <row r="27" spans="1:11">
      <c r="A27" s="4" t="s">
        <v>173</v>
      </c>
      <c r="B27" s="5" t="n">
        <v>-3</v>
      </c>
      <c r="I27" s="5" t="n">
        <v>-1</v>
      </c>
      <c r="J27" s="5" t="n">
        <v>-1</v>
      </c>
      <c r="K27" s="5" t="n">
        <v>-2</v>
      </c>
    </row>
    <row r="28" spans="1:11">
      <c r="A28" s="4" t="s">
        <v>174</v>
      </c>
      <c r="B28" s="5" t="n">
        <v>192</v>
      </c>
      <c r="I28" s="5" t="n">
        <v>194</v>
      </c>
      <c r="J28" s="5" t="n">
        <v>194</v>
      </c>
      <c r="K28" s="5" t="n">
        <v>-2</v>
      </c>
    </row>
    <row r="29" spans="1:11">
      <c r="A29" s="4" t="s">
        <v>175</v>
      </c>
      <c r="D29" s="5" t="n">
        <v>0</v>
      </c>
    </row>
    <row r="30" spans="1:11">
      <c r="A30" s="4" t="s">
        <v>176</v>
      </c>
      <c r="B30" s="5" t="n">
        <v>-22</v>
      </c>
      <c r="D30" s="7" t="n">
        <v>-22</v>
      </c>
      <c r="J30" s="5" t="n">
        <v>-22</v>
      </c>
    </row>
    <row r="31" spans="1:11">
      <c r="A31" s="4" t="s">
        <v>121</v>
      </c>
      <c r="B31" s="5" t="n">
        <v>671</v>
      </c>
      <c r="D31" s="5" t="n">
        <v>76</v>
      </c>
      <c r="J31" s="5" t="n">
        <v>76</v>
      </c>
      <c r="K31" s="5" t="n">
        <v>595</v>
      </c>
    </row>
    <row r="32" spans="1:11">
      <c r="A32" s="4" t="s">
        <v>177</v>
      </c>
      <c r="F32" s="5" t="n">
        <v>1</v>
      </c>
    </row>
    <row r="33" spans="1:11">
      <c r="A33" s="4" t="s">
        <v>178</v>
      </c>
      <c r="B33" s="5" t="n">
        <v>-47</v>
      </c>
      <c r="C33" s="7" t="n">
        <v>0</v>
      </c>
      <c r="F33" s="7" t="n">
        <v>-47</v>
      </c>
      <c r="J33" s="5" t="n">
        <v>-47</v>
      </c>
    </row>
    <row r="34" spans="1:11">
      <c r="A34" s="4" t="s">
        <v>179</v>
      </c>
      <c r="B34" s="5" t="n">
        <v>-1711</v>
      </c>
      <c r="D34" s="5" t="n">
        <v>-1711</v>
      </c>
      <c r="J34" s="5" t="n">
        <v>-1711</v>
      </c>
    </row>
    <row r="35" spans="1:11">
      <c r="A35" s="4" t="s">
        <v>180</v>
      </c>
      <c r="B35" s="5" t="n">
        <v>480</v>
      </c>
      <c r="D35" s="7" t="n">
        <v>116</v>
      </c>
      <c r="J35" s="5" t="n">
        <v>116</v>
      </c>
      <c r="K35" s="5" t="n">
        <v>364</v>
      </c>
    </row>
    <row r="36" spans="1:11">
      <c r="A36" s="4" t="s">
        <v>185</v>
      </c>
      <c r="D36" s="5" t="n">
        <v>571</v>
      </c>
      <c r="E36" s="5" t="n">
        <v>223</v>
      </c>
      <c r="F36" s="5" t="n">
        <v>2</v>
      </c>
      <c r="G36" s="5" t="n">
        <v>24</v>
      </c>
    </row>
    <row r="37" spans="1:11">
      <c r="A37" s="4" t="s">
        <v>186</v>
      </c>
      <c r="B37" s="7" t="n">
        <v>14425</v>
      </c>
      <c r="D37" s="7" t="n">
        <v>8307</v>
      </c>
      <c r="E37" s="7" t="n">
        <v>10041</v>
      </c>
      <c r="F37" s="7" t="n">
        <v>-63</v>
      </c>
      <c r="G37" s="7" t="n">
        <v>-1424</v>
      </c>
      <c r="H37" s="7" t="n">
        <v>-8813</v>
      </c>
      <c r="I37" s="7" t="n">
        <v>-456</v>
      </c>
      <c r="J37" s="7" t="n">
        <v>7592</v>
      </c>
      <c r="K37" s="7" t="n">
        <v>683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69</v>
      </c>
      <c r="B1" s="2" t="s">
        <v>71</v>
      </c>
      <c r="D1" s="2" t="s">
        <v>1</v>
      </c>
    </row>
    <row r="2" spans="1:7">
      <c r="B2" s="2" t="s">
        <v>2</v>
      </c>
      <c r="C2" s="2" t="s">
        <v>72</v>
      </c>
      <c r="D2" s="2" t="s">
        <v>2</v>
      </c>
      <c r="E2" s="2" t="s">
        <v>72</v>
      </c>
      <c r="F2" s="2" t="s">
        <v>29</v>
      </c>
      <c r="G2" s="2" t="s">
        <v>355</v>
      </c>
    </row>
    <row r="3" spans="1:7">
      <c r="A3" s="3" t="s">
        <v>870</v>
      </c>
    </row>
    <row r="4" spans="1:7">
      <c r="A4" s="4" t="s">
        <v>871</v>
      </c>
      <c r="D4" s="7" t="n">
        <v>17485</v>
      </c>
      <c r="E4" s="7" t="n">
        <v>20578</v>
      </c>
    </row>
    <row r="5" spans="1:7">
      <c r="A5" s="4" t="s">
        <v>170</v>
      </c>
      <c r="F5" s="7" t="n">
        <v>-5</v>
      </c>
      <c r="G5" s="7" t="n">
        <v>84</v>
      </c>
    </row>
    <row r="6" spans="1:7">
      <c r="A6" s="4" t="s">
        <v>872</v>
      </c>
      <c r="D6" s="5" t="n">
        <v>-409</v>
      </c>
    </row>
    <row r="7" spans="1:7">
      <c r="A7" s="4" t="s">
        <v>873</v>
      </c>
      <c r="D7" s="5" t="n">
        <v>-123</v>
      </c>
    </row>
    <row r="8" spans="1:7">
      <c r="A8" s="4" t="s">
        <v>874</v>
      </c>
      <c r="D8" s="5" t="n">
        <v>-590</v>
      </c>
    </row>
    <row r="9" spans="1:7">
      <c r="A9" s="4" t="s">
        <v>875</v>
      </c>
      <c r="B9" s="7" t="n">
        <v>0</v>
      </c>
      <c r="C9" s="7" t="n">
        <v>2</v>
      </c>
      <c r="D9" s="5" t="n">
        <v>4</v>
      </c>
      <c r="E9" s="5" t="n">
        <v>-2</v>
      </c>
    </row>
    <row r="10" spans="1:7">
      <c r="A10" s="4" t="s">
        <v>876</v>
      </c>
      <c r="B10" s="5" t="n">
        <v>14425</v>
      </c>
      <c r="C10" s="5" t="n">
        <v>17304</v>
      </c>
      <c r="D10" s="5" t="n">
        <v>14425</v>
      </c>
      <c r="E10" s="5" t="n">
        <v>17304</v>
      </c>
    </row>
    <row r="11" spans="1:7">
      <c r="A11" s="4" t="s">
        <v>877</v>
      </c>
    </row>
    <row r="12" spans="1:7">
      <c r="A12" s="3" t="s">
        <v>870</v>
      </c>
    </row>
    <row r="13" spans="1:7">
      <c r="A13" s="4" t="s">
        <v>871</v>
      </c>
      <c r="D13" s="5" t="n">
        <v>179</v>
      </c>
    </row>
    <row r="14" spans="1:7">
      <c r="A14" s="4" t="s">
        <v>170</v>
      </c>
      <c r="F14" s="5" t="n">
        <v>0</v>
      </c>
    </row>
    <row r="15" spans="1:7">
      <c r="A15" s="4" t="s">
        <v>876</v>
      </c>
      <c r="B15" s="5" t="n">
        <v>-542</v>
      </c>
      <c r="D15" s="5" t="n">
        <v>-542</v>
      </c>
    </row>
    <row r="16" spans="1:7">
      <c r="A16" s="4" t="s">
        <v>878</v>
      </c>
    </row>
    <row r="17" spans="1:7">
      <c r="A17" s="3" t="s">
        <v>870</v>
      </c>
    </row>
    <row r="18" spans="1:7">
      <c r="A18" s="4" t="s">
        <v>872</v>
      </c>
      <c r="D18" s="5" t="n">
        <v>-721</v>
      </c>
    </row>
    <row r="19" spans="1:7">
      <c r="A19" s="4" t="s">
        <v>873</v>
      </c>
      <c r="D19" s="5" t="n">
        <v>0</v>
      </c>
    </row>
    <row r="20" spans="1:7">
      <c r="A20" s="4" t="s">
        <v>874</v>
      </c>
      <c r="D20" s="5" t="n">
        <v>-721</v>
      </c>
    </row>
    <row r="21" spans="1:7">
      <c r="A21" s="4" t="s">
        <v>879</v>
      </c>
    </row>
    <row r="22" spans="1:7">
      <c r="A22" s="3" t="s">
        <v>870</v>
      </c>
    </row>
    <row r="23" spans="1:7">
      <c r="A23" s="4" t="s">
        <v>875</v>
      </c>
      <c r="D23" s="5" t="n">
        <v>0</v>
      </c>
    </row>
    <row r="24" spans="1:7">
      <c r="A24" s="4" t="s">
        <v>880</v>
      </c>
    </row>
    <row r="25" spans="1:7">
      <c r="A25" s="3" t="s">
        <v>870</v>
      </c>
    </row>
    <row r="26" spans="1:7">
      <c r="A26" s="4" t="s">
        <v>871</v>
      </c>
      <c r="D26" s="5" t="n">
        <v>22</v>
      </c>
    </row>
    <row r="27" spans="1:7">
      <c r="A27" s="4" t="s">
        <v>170</v>
      </c>
      <c r="F27" s="5" t="n">
        <v>-61</v>
      </c>
    </row>
    <row r="28" spans="1:7">
      <c r="A28" s="4" t="s">
        <v>876</v>
      </c>
      <c r="B28" s="5" t="n">
        <v>-40</v>
      </c>
      <c r="D28" s="5" t="n">
        <v>-40</v>
      </c>
    </row>
    <row r="29" spans="1:7">
      <c r="A29" s="4" t="s">
        <v>881</v>
      </c>
    </row>
    <row r="30" spans="1:7">
      <c r="A30" s="3" t="s">
        <v>870</v>
      </c>
    </row>
    <row r="31" spans="1:7">
      <c r="A31" s="4" t="s">
        <v>872</v>
      </c>
      <c r="D31" s="5" t="n">
        <v>-2</v>
      </c>
    </row>
    <row r="32" spans="1:7">
      <c r="A32" s="4" t="s">
        <v>873</v>
      </c>
      <c r="D32" s="5" t="n">
        <v>-1</v>
      </c>
    </row>
    <row r="33" spans="1:7">
      <c r="A33" s="4" t="s">
        <v>874</v>
      </c>
      <c r="D33" s="5" t="n">
        <v>-64</v>
      </c>
    </row>
    <row r="34" spans="1:7">
      <c r="A34" s="4" t="s">
        <v>882</v>
      </c>
    </row>
    <row r="35" spans="1:7">
      <c r="A35" s="3" t="s">
        <v>870</v>
      </c>
    </row>
    <row r="36" spans="1:7">
      <c r="A36" s="4" t="s">
        <v>875</v>
      </c>
      <c r="D36" s="5" t="n">
        <v>2</v>
      </c>
    </row>
    <row r="37" spans="1:7">
      <c r="A37" s="4" t="s">
        <v>883</v>
      </c>
    </row>
    <row r="38" spans="1:7">
      <c r="A38" s="3" t="s">
        <v>870</v>
      </c>
    </row>
    <row r="39" spans="1:7">
      <c r="A39" s="4" t="s">
        <v>871</v>
      </c>
      <c r="D39" s="5" t="n">
        <v>-103</v>
      </c>
    </row>
    <row r="40" spans="1:7">
      <c r="A40" s="4" t="s">
        <v>170</v>
      </c>
      <c r="F40" s="5" t="n">
        <v>0</v>
      </c>
    </row>
    <row r="41" spans="1:7">
      <c r="A41" s="4" t="s">
        <v>876</v>
      </c>
      <c r="B41" s="5" t="n">
        <v>91</v>
      </c>
      <c r="D41" s="5" t="n">
        <v>91</v>
      </c>
    </row>
    <row r="42" spans="1:7">
      <c r="A42" s="4" t="s">
        <v>884</v>
      </c>
    </row>
    <row r="43" spans="1:7">
      <c r="A43" s="3" t="s">
        <v>870</v>
      </c>
    </row>
    <row r="44" spans="1:7">
      <c r="A44" s="4" t="s">
        <v>872</v>
      </c>
      <c r="D44" s="5" t="n">
        <v>314</v>
      </c>
    </row>
    <row r="45" spans="1:7">
      <c r="A45" s="4" t="s">
        <v>873</v>
      </c>
      <c r="D45" s="5" t="n">
        <v>-122</v>
      </c>
    </row>
    <row r="46" spans="1:7">
      <c r="A46" s="4" t="s">
        <v>874</v>
      </c>
      <c r="D46" s="5" t="n">
        <v>192</v>
      </c>
    </row>
    <row r="47" spans="1:7">
      <c r="A47" s="4" t="s">
        <v>885</v>
      </c>
    </row>
    <row r="48" spans="1:7">
      <c r="A48" s="3" t="s">
        <v>870</v>
      </c>
    </row>
    <row r="49" spans="1:7">
      <c r="A49" s="4" t="s">
        <v>875</v>
      </c>
      <c r="D49" s="5" t="n">
        <v>2</v>
      </c>
    </row>
    <row r="50" spans="1:7">
      <c r="A50" s="4" t="s">
        <v>886</v>
      </c>
    </row>
    <row r="51" spans="1:7">
      <c r="A51" s="3" t="s">
        <v>870</v>
      </c>
    </row>
    <row r="52" spans="1:7">
      <c r="A52" s="4" t="s">
        <v>871</v>
      </c>
      <c r="D52" s="5" t="n">
        <v>32</v>
      </c>
    </row>
    <row r="53" spans="1:7">
      <c r="A53" s="4" t="s">
        <v>170</v>
      </c>
      <c r="F53" s="5" t="n">
        <v>3</v>
      </c>
    </row>
    <row r="54" spans="1:7">
      <c r="A54" s="4" t="s">
        <v>876</v>
      </c>
      <c r="B54" s="5" t="n">
        <v>35</v>
      </c>
      <c r="D54" s="5" t="n">
        <v>35</v>
      </c>
    </row>
    <row r="55" spans="1:7">
      <c r="A55" s="4" t="s">
        <v>887</v>
      </c>
    </row>
    <row r="56" spans="1:7">
      <c r="A56" s="3" t="s">
        <v>870</v>
      </c>
    </row>
    <row r="57" spans="1:7">
      <c r="A57" s="4" t="s">
        <v>872</v>
      </c>
      <c r="D57" s="5" t="n">
        <v>0</v>
      </c>
    </row>
    <row r="58" spans="1:7">
      <c r="A58" s="4" t="s">
        <v>873</v>
      </c>
      <c r="D58" s="5" t="n">
        <v>0</v>
      </c>
    </row>
    <row r="59" spans="1:7">
      <c r="A59" s="4" t="s">
        <v>874</v>
      </c>
      <c r="D59" s="5" t="n">
        <v>3</v>
      </c>
    </row>
    <row r="60" spans="1:7">
      <c r="A60" s="4" t="s">
        <v>888</v>
      </c>
    </row>
    <row r="61" spans="1:7">
      <c r="A61" s="3" t="s">
        <v>870</v>
      </c>
    </row>
    <row r="62" spans="1:7">
      <c r="A62" s="4" t="s">
        <v>875</v>
      </c>
      <c r="D62" s="5" t="n">
        <v>0</v>
      </c>
    </row>
    <row r="63" spans="1:7">
      <c r="A63" s="4" t="s">
        <v>889</v>
      </c>
    </row>
    <row r="64" spans="1:7">
      <c r="A64" s="3" t="s">
        <v>870</v>
      </c>
    </row>
    <row r="65" spans="1:7">
      <c r="A65" s="4" t="s">
        <v>871</v>
      </c>
      <c r="D65" s="5" t="n">
        <v>130</v>
      </c>
      <c r="E65" s="5" t="n">
        <v>-595</v>
      </c>
    </row>
    <row r="66" spans="1:7">
      <c r="A66" s="4" t="s">
        <v>170</v>
      </c>
      <c r="F66" s="7" t="n">
        <v>-58</v>
      </c>
    </row>
    <row r="67" spans="1:7">
      <c r="A67" s="4" t="s">
        <v>876</v>
      </c>
      <c r="B67" s="7" t="n">
        <v>-456</v>
      </c>
      <c r="C67" s="7" t="n">
        <v>-226</v>
      </c>
      <c r="D67" s="7" t="n">
        <v>-456</v>
      </c>
      <c r="E67" s="7" t="n">
        <v>-22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0</v>
      </c>
      <c r="B1" s="2" t="s">
        <v>71</v>
      </c>
      <c r="D1" s="2" t="s">
        <v>1</v>
      </c>
    </row>
    <row r="2" spans="1:5">
      <c r="B2" s="2" t="s">
        <v>2</v>
      </c>
      <c r="C2" s="2" t="s">
        <v>72</v>
      </c>
      <c r="D2" s="2" t="s">
        <v>2</v>
      </c>
      <c r="E2" s="2" t="s">
        <v>72</v>
      </c>
    </row>
    <row r="3" spans="1:5">
      <c r="A3" s="3" t="s">
        <v>357</v>
      </c>
    </row>
    <row r="4" spans="1:5">
      <c r="A4" s="4" t="s">
        <v>891</v>
      </c>
      <c r="B4" s="7" t="n">
        <v>22482</v>
      </c>
      <c r="C4" s="7" t="n">
        <v>19556</v>
      </c>
      <c r="D4" s="7" t="n">
        <v>66780</v>
      </c>
      <c r="E4" s="7" t="n">
        <v>57077</v>
      </c>
    </row>
    <row r="5" spans="1:5">
      <c r="A5" s="4" t="s">
        <v>892</v>
      </c>
      <c r="B5" s="5" t="n">
        <v>-16539</v>
      </c>
      <c r="C5" s="5" t="n">
        <v>-14336</v>
      </c>
      <c r="D5" s="5" t="n">
        <v>-48836</v>
      </c>
      <c r="E5" s="5" t="n">
        <v>-42432</v>
      </c>
    </row>
    <row r="6" spans="1:5">
      <c r="A6" s="4" t="s">
        <v>83</v>
      </c>
      <c r="B6" s="5" t="n">
        <v>-639</v>
      </c>
      <c r="C6" s="5" t="n">
        <v>-682</v>
      </c>
      <c r="D6" s="5" t="n">
        <v>-1564</v>
      </c>
      <c r="E6" s="5" t="n">
        <v>-1799</v>
      </c>
    </row>
    <row r="7" spans="1:5">
      <c r="A7" s="4" t="s">
        <v>86</v>
      </c>
      <c r="B7" s="5" t="n">
        <v>-895</v>
      </c>
      <c r="C7" s="5" t="n">
        <v>-851</v>
      </c>
      <c r="D7" s="5" t="n">
        <v>-1894</v>
      </c>
      <c r="E7" s="5" t="n">
        <v>-2793</v>
      </c>
    </row>
    <row r="8" spans="1:5">
      <c r="A8" s="4" t="s">
        <v>893</v>
      </c>
    </row>
    <row r="9" spans="1:5">
      <c r="A9" s="3" t="s">
        <v>357</v>
      </c>
    </row>
    <row r="10" spans="1:5">
      <c r="A10" s="4" t="s">
        <v>891</v>
      </c>
      <c r="B10" s="5" t="n">
        <v>76</v>
      </c>
      <c r="C10" s="5" t="n">
        <v>-18</v>
      </c>
      <c r="D10" s="5" t="n">
        <v>122</v>
      </c>
      <c r="E10" s="5" t="n">
        <v>-50</v>
      </c>
    </row>
    <row r="11" spans="1:5">
      <c r="A11" s="4" t="s">
        <v>892</v>
      </c>
      <c r="B11" s="5" t="n">
        <v>0</v>
      </c>
      <c r="C11" s="5" t="n">
        <v>-13</v>
      </c>
      <c r="D11" s="5" t="n">
        <v>0</v>
      </c>
      <c r="E11" s="5" t="n">
        <v>-30</v>
      </c>
    </row>
    <row r="12" spans="1:5">
      <c r="A12" s="4" t="s">
        <v>83</v>
      </c>
      <c r="B12" s="5" t="n">
        <v>0</v>
      </c>
      <c r="C12" s="5" t="n">
        <v>0</v>
      </c>
      <c r="D12" s="5" t="n">
        <v>1</v>
      </c>
      <c r="E12" s="5" t="n">
        <v>-3</v>
      </c>
    </row>
    <row r="13" spans="1:5">
      <c r="A13" s="4" t="s">
        <v>86</v>
      </c>
      <c r="B13" s="5" t="n">
        <v>76</v>
      </c>
      <c r="C13" s="5" t="n">
        <v>-31</v>
      </c>
      <c r="D13" s="5" t="n">
        <v>123</v>
      </c>
      <c r="E13" s="5" t="n">
        <v>-83</v>
      </c>
    </row>
    <row r="14" spans="1:5">
      <c r="A14" s="4" t="s">
        <v>894</v>
      </c>
    </row>
    <row r="15" spans="1:5">
      <c r="A15" s="3" t="s">
        <v>357</v>
      </c>
    </row>
    <row r="16" spans="1:5">
      <c r="A16" s="4" t="s">
        <v>891</v>
      </c>
      <c r="B16" s="5" t="n">
        <v>0</v>
      </c>
      <c r="C16" s="5" t="n">
        <v>0</v>
      </c>
      <c r="D16" s="5" t="n">
        <v>0</v>
      </c>
      <c r="E16" s="5" t="n">
        <v>0</v>
      </c>
    </row>
    <row r="17" spans="1:5">
      <c r="A17" s="4" t="s">
        <v>892</v>
      </c>
      <c r="B17" s="5" t="n">
        <v>0</v>
      </c>
      <c r="C17" s="5" t="n">
        <v>0</v>
      </c>
      <c r="D17" s="5" t="n">
        <v>0</v>
      </c>
      <c r="E17" s="5" t="n">
        <v>0</v>
      </c>
    </row>
    <row r="18" spans="1:5">
      <c r="A18" s="4" t="s">
        <v>83</v>
      </c>
      <c r="B18" s="5" t="n">
        <v>0</v>
      </c>
      <c r="C18" s="5" t="n">
        <v>0</v>
      </c>
      <c r="D18" s="5" t="n">
        <v>1</v>
      </c>
      <c r="E18" s="5" t="n">
        <v>-3</v>
      </c>
    </row>
    <row r="19" spans="1:5">
      <c r="A19" s="4" t="s">
        <v>86</v>
      </c>
      <c r="B19" s="5" t="n">
        <v>0</v>
      </c>
      <c r="C19" s="5" t="n">
        <v>0</v>
      </c>
      <c r="D19" s="5" t="n">
        <v>1</v>
      </c>
      <c r="E19" s="5" t="n">
        <v>-3</v>
      </c>
    </row>
    <row r="20" spans="1:5">
      <c r="A20" s="4" t="s">
        <v>895</v>
      </c>
    </row>
    <row r="21" spans="1:5">
      <c r="A21" s="3" t="s">
        <v>357</v>
      </c>
    </row>
    <row r="22" spans="1:5">
      <c r="A22" s="4" t="s">
        <v>891</v>
      </c>
      <c r="B22" s="5" t="n">
        <v>76</v>
      </c>
      <c r="C22" s="5" t="n">
        <v>-18</v>
      </c>
      <c r="D22" s="5" t="n">
        <v>122</v>
      </c>
      <c r="E22" s="5" t="n">
        <v>-50</v>
      </c>
    </row>
    <row r="23" spans="1:5">
      <c r="A23" s="4" t="s">
        <v>892</v>
      </c>
      <c r="B23" s="5" t="n">
        <v>0</v>
      </c>
      <c r="C23" s="5" t="n">
        <v>-13</v>
      </c>
      <c r="D23" s="5" t="n">
        <v>0</v>
      </c>
      <c r="E23" s="5" t="n">
        <v>-30</v>
      </c>
    </row>
    <row r="24" spans="1:5">
      <c r="A24" s="4" t="s">
        <v>83</v>
      </c>
      <c r="B24" s="5" t="n">
        <v>0</v>
      </c>
      <c r="C24" s="5" t="n">
        <v>0</v>
      </c>
      <c r="D24" s="5" t="n">
        <v>0</v>
      </c>
      <c r="E24" s="5" t="n">
        <v>0</v>
      </c>
    </row>
    <row r="25" spans="1:5">
      <c r="A25" s="4" t="s">
        <v>86</v>
      </c>
      <c r="B25" s="7" t="n">
        <v>76</v>
      </c>
      <c r="C25" s="7" t="n">
        <v>-31</v>
      </c>
      <c r="D25" s="7" t="n">
        <v>122</v>
      </c>
      <c r="E25" s="7" t="n">
        <v>-8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896</v>
      </c>
      <c r="B1" s="2" t="s">
        <v>897</v>
      </c>
      <c r="C1" s="2" t="s">
        <v>454</v>
      </c>
      <c r="D1" s="2" t="s">
        <v>641</v>
      </c>
      <c r="E1" s="2" t="s">
        <v>640</v>
      </c>
      <c r="F1" s="2" t="s">
        <v>898</v>
      </c>
    </row>
    <row r="2" spans="1:6">
      <c r="A2" s="3" t="s">
        <v>899</v>
      </c>
    </row>
    <row r="3" spans="1:6">
      <c r="A3" s="4" t="s">
        <v>64</v>
      </c>
      <c r="C3" s="7" t="n">
        <v>14425</v>
      </c>
      <c r="D3" s="7" t="n">
        <v>17485</v>
      </c>
      <c r="E3" s="7" t="n">
        <v>17304</v>
      </c>
      <c r="F3" s="7" t="n">
        <v>20578</v>
      </c>
    </row>
    <row r="4" spans="1:6">
      <c r="A4" s="4" t="s">
        <v>64</v>
      </c>
    </row>
    <row r="5" spans="1:6">
      <c r="A5" s="3" t="s">
        <v>899</v>
      </c>
    </row>
    <row r="6" spans="1:6">
      <c r="A6" s="4" t="s">
        <v>64</v>
      </c>
      <c r="C6" s="7" t="n">
        <v>6833</v>
      </c>
      <c r="D6" s="7" t="n">
        <v>5766</v>
      </c>
      <c r="E6" s="7" t="n">
        <v>5803</v>
      </c>
      <c r="F6" s="7" t="n">
        <v>5821</v>
      </c>
    </row>
    <row r="7" spans="1:6">
      <c r="A7" s="4" t="s">
        <v>900</v>
      </c>
    </row>
    <row r="8" spans="1:6">
      <c r="A8" s="3" t="s">
        <v>899</v>
      </c>
    </row>
    <row r="9" spans="1:6">
      <c r="A9" s="4" t="s">
        <v>901</v>
      </c>
      <c r="C9" s="4" t="s">
        <v>902</v>
      </c>
      <c r="D9" s="4" t="s">
        <v>903</v>
      </c>
    </row>
    <row r="10" spans="1:6">
      <c r="A10" s="4" t="s">
        <v>904</v>
      </c>
    </row>
    <row r="11" spans="1:6">
      <c r="A11" s="3" t="s">
        <v>899</v>
      </c>
    </row>
    <row r="12" spans="1:6">
      <c r="A12" s="4" t="s">
        <v>64</v>
      </c>
      <c r="C12" s="7" t="n">
        <v>5800</v>
      </c>
      <c r="D12" s="7" t="n">
        <v>5200</v>
      </c>
    </row>
    <row r="13" spans="1:6">
      <c r="A13" s="4" t="s">
        <v>905</v>
      </c>
    </row>
    <row r="14" spans="1:6">
      <c r="A14" s="3" t="s">
        <v>899</v>
      </c>
    </row>
    <row r="15" spans="1:6">
      <c r="A15" s="4" t="s">
        <v>901</v>
      </c>
      <c r="C15" s="4" t="s">
        <v>906</v>
      </c>
      <c r="D15" s="4" t="s">
        <v>907</v>
      </c>
    </row>
    <row r="16" spans="1:6">
      <c r="A16" s="4" t="s">
        <v>908</v>
      </c>
      <c r="B16" s="5" t="n">
        <v>1</v>
      </c>
    </row>
    <row r="17" spans="1:6">
      <c r="A17" s="4" t="s">
        <v>909</v>
      </c>
    </row>
    <row r="18" spans="1:6">
      <c r="A18" s="3" t="s">
        <v>899</v>
      </c>
    </row>
    <row r="19" spans="1:6">
      <c r="A19" s="4" t="s">
        <v>64</v>
      </c>
      <c r="C19" s="7" t="n">
        <v>959</v>
      </c>
      <c r="D19" s="7" t="n">
        <v>489</v>
      </c>
    </row>
    <row r="20" spans="1:6">
      <c r="A20" s="4" t="s">
        <v>910</v>
      </c>
    </row>
    <row r="21" spans="1:6">
      <c r="A21" s="3" t="s">
        <v>899</v>
      </c>
    </row>
    <row r="22" spans="1:6">
      <c r="A22" s="4" t="s">
        <v>901</v>
      </c>
      <c r="C22" s="4" t="s">
        <v>911</v>
      </c>
      <c r="D22" s="4" t="s">
        <v>912</v>
      </c>
    </row>
    <row r="23" spans="1:6">
      <c r="A23" s="4" t="s">
        <v>913</v>
      </c>
      <c r="C23" s="4" t="s">
        <v>914</v>
      </c>
      <c r="D23" s="4" t="s">
        <v>915</v>
      </c>
    </row>
    <row r="24" spans="1:6">
      <c r="A24" s="4" t="s">
        <v>916</v>
      </c>
    </row>
    <row r="25" spans="1:6">
      <c r="A25" s="3" t="s">
        <v>899</v>
      </c>
    </row>
    <row r="26" spans="1:6">
      <c r="A26" s="4" t="s">
        <v>64</v>
      </c>
      <c r="C26" s="7" t="n">
        <v>96</v>
      </c>
      <c r="D26" s="7" t="n">
        <v>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7</v>
      </c>
      <c r="B1" s="2" t="s">
        <v>71</v>
      </c>
      <c r="D1" s="2" t="s">
        <v>1</v>
      </c>
    </row>
    <row r="2" spans="1:5">
      <c r="B2" s="2" t="s">
        <v>2</v>
      </c>
      <c r="C2" s="2" t="s">
        <v>72</v>
      </c>
      <c r="D2" s="2" t="s">
        <v>2</v>
      </c>
      <c r="E2" s="2" t="s">
        <v>72</v>
      </c>
    </row>
    <row r="3" spans="1:5">
      <c r="A3" s="3" t="s">
        <v>227</v>
      </c>
    </row>
    <row r="4" spans="1:5">
      <c r="A4" s="4" t="s">
        <v>918</v>
      </c>
      <c r="B4" s="7" t="n">
        <v>-876</v>
      </c>
      <c r="C4" s="7" t="n">
        <v>-846</v>
      </c>
      <c r="D4" s="7" t="n">
        <v>-2011</v>
      </c>
      <c r="E4" s="7" t="n">
        <v>-2749</v>
      </c>
    </row>
    <row r="5" spans="1:5">
      <c r="A5" s="3" t="s">
        <v>919</v>
      </c>
    </row>
    <row r="6" spans="1:5">
      <c r="A6" s="4" t="s">
        <v>920</v>
      </c>
      <c r="D6" s="5" t="n">
        <v>783</v>
      </c>
    </row>
    <row r="7" spans="1:5">
      <c r="A7" s="4" t="s">
        <v>921</v>
      </c>
      <c r="D7" s="5" t="n">
        <v>-667</v>
      </c>
    </row>
    <row r="8" spans="1:5">
      <c r="A8" s="4" t="s">
        <v>922</v>
      </c>
      <c r="D8" s="5" t="n">
        <v>116</v>
      </c>
    </row>
    <row r="9" spans="1:5">
      <c r="A9" s="4" t="s">
        <v>923</v>
      </c>
      <c r="D9" s="7" t="n">
        <v>-189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56"/>
    <col customWidth="1" max="3" min="3" width="20"/>
  </cols>
  <sheetData>
    <row r="1" spans="1:3">
      <c r="A1" s="1" t="s">
        <v>924</v>
      </c>
      <c r="B1" s="2" t="s">
        <v>925</v>
      </c>
      <c r="C1" s="2" t="s">
        <v>926</v>
      </c>
    </row>
    <row r="2" spans="1:3">
      <c r="A2" s="3" t="s">
        <v>927</v>
      </c>
    </row>
    <row r="3" spans="1:3">
      <c r="A3" s="4" t="s">
        <v>928</v>
      </c>
      <c r="B3" s="5" t="n">
        <v>2</v>
      </c>
    </row>
    <row r="4" spans="1:3">
      <c r="A4" s="4" t="s">
        <v>929</v>
      </c>
      <c r="B4" s="5" t="n">
        <v>769</v>
      </c>
      <c r="C4" s="5" t="n">
        <v>768</v>
      </c>
    </row>
    <row r="5" spans="1:3">
      <c r="A5" s="4" t="s">
        <v>94</v>
      </c>
    </row>
    <row r="6" spans="1:3">
      <c r="A6" s="3" t="s">
        <v>927</v>
      </c>
    </row>
    <row r="7" spans="1:3">
      <c r="A7" s="4" t="s">
        <v>930</v>
      </c>
      <c r="B7" s="5" t="n">
        <v>4</v>
      </c>
    </row>
    <row r="8" spans="1:3">
      <c r="A8" s="4" t="s">
        <v>89</v>
      </c>
    </row>
    <row r="9" spans="1:3">
      <c r="A9" s="3" t="s">
        <v>927</v>
      </c>
    </row>
    <row r="10" spans="1:3">
      <c r="A10" s="4" t="s">
        <v>929</v>
      </c>
      <c r="B10" s="5" t="n">
        <v>199</v>
      </c>
    </row>
    <row r="11" spans="1:3">
      <c r="A11" s="4" t="s">
        <v>931</v>
      </c>
    </row>
    <row r="12" spans="1:3">
      <c r="A12" s="3" t="s">
        <v>927</v>
      </c>
    </row>
    <row r="13" spans="1:3">
      <c r="A13" s="4" t="s">
        <v>929</v>
      </c>
      <c r="B13" s="5" t="n">
        <v>331</v>
      </c>
    </row>
    <row r="14" spans="1:3">
      <c r="A14" s="4" t="s">
        <v>932</v>
      </c>
    </row>
    <row r="15" spans="1:3">
      <c r="A15" s="3" t="s">
        <v>927</v>
      </c>
    </row>
    <row r="16" spans="1:3">
      <c r="A16" s="4" t="s">
        <v>933</v>
      </c>
      <c r="B16" s="4" t="s">
        <v>934</v>
      </c>
    </row>
    <row r="17" spans="1:3">
      <c r="A17" s="4" t="s">
        <v>935</v>
      </c>
    </row>
    <row r="18" spans="1:3">
      <c r="A18" s="3" t="s">
        <v>927</v>
      </c>
    </row>
    <row r="19" spans="1:3">
      <c r="A19" s="4" t="s">
        <v>936</v>
      </c>
      <c r="B19" s="4" t="s">
        <v>937</v>
      </c>
    </row>
    <row r="20" spans="1:3">
      <c r="A20" s="4" t="s">
        <v>929</v>
      </c>
      <c r="B20" s="5" t="n">
        <v>199</v>
      </c>
      <c r="C20" s="5" t="n">
        <v>1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8</v>
      </c>
      <c r="B1" s="2" t="s">
        <v>71</v>
      </c>
      <c r="D1" s="2" t="s">
        <v>1</v>
      </c>
    </row>
    <row r="2" spans="1:5">
      <c r="B2" s="2" t="s">
        <v>2</v>
      </c>
      <c r="C2" s="2" t="s">
        <v>72</v>
      </c>
      <c r="D2" s="2" t="s">
        <v>2</v>
      </c>
      <c r="E2" s="2" t="s">
        <v>72</v>
      </c>
    </row>
    <row r="3" spans="1:5">
      <c r="A3" s="4" t="s">
        <v>89</v>
      </c>
    </row>
    <row r="4" spans="1:5">
      <c r="A4" s="3" t="s">
        <v>90</v>
      </c>
    </row>
    <row r="5" spans="1:5">
      <c r="A5" s="4" t="s">
        <v>939</v>
      </c>
      <c r="B5" s="8" t="n">
        <v>0.83</v>
      </c>
      <c r="C5" s="8" t="n">
        <v>0.98</v>
      </c>
      <c r="D5" s="8" t="n">
        <v>4.8</v>
      </c>
      <c r="E5" s="8" t="n">
        <v>2.58</v>
      </c>
    </row>
    <row r="6" spans="1:5">
      <c r="A6" s="3" t="s">
        <v>92</v>
      </c>
    </row>
    <row r="7" spans="1:5">
      <c r="A7" s="4" t="s">
        <v>940</v>
      </c>
      <c r="B7" s="8" t="n">
        <v>0.8100000000000001</v>
      </c>
      <c r="C7" s="8" t="n">
        <v>0.96</v>
      </c>
      <c r="D7" s="8" t="n">
        <v>4.72</v>
      </c>
      <c r="E7" s="8" t="n">
        <v>2.54</v>
      </c>
    </row>
    <row r="8" spans="1:5">
      <c r="A8" s="3" t="s">
        <v>941</v>
      </c>
    </row>
    <row r="9" spans="1:5">
      <c r="A9" s="4" t="s">
        <v>942</v>
      </c>
      <c r="B9" s="7" t="n">
        <v>165</v>
      </c>
      <c r="C9" s="7" t="n">
        <v>198</v>
      </c>
      <c r="D9" s="7" t="n">
        <v>955</v>
      </c>
      <c r="E9" s="7" t="n">
        <v>527</v>
      </c>
    </row>
    <row r="10" spans="1:5">
      <c r="A10" s="4" t="s">
        <v>943</v>
      </c>
      <c r="B10" s="5" t="n">
        <v>-3</v>
      </c>
      <c r="C10" s="5" t="n">
        <v>-4</v>
      </c>
      <c r="D10" s="5" t="n">
        <v>-15</v>
      </c>
      <c r="E10" s="5" t="n">
        <v>-8</v>
      </c>
    </row>
    <row r="11" spans="1:5">
      <c r="A11" s="4" t="s">
        <v>944</v>
      </c>
      <c r="B11" s="7" t="n">
        <v>162</v>
      </c>
      <c r="C11" s="7" t="n">
        <v>194</v>
      </c>
      <c r="D11" s="7" t="n">
        <v>940</v>
      </c>
      <c r="E11" s="7" t="n">
        <v>519</v>
      </c>
    </row>
    <row r="12" spans="1:5">
      <c r="A12" s="3" t="s">
        <v>945</v>
      </c>
    </row>
    <row r="13" spans="1:5">
      <c r="A13" s="4" t="s">
        <v>946</v>
      </c>
      <c r="B13" s="5" t="n">
        <v>199</v>
      </c>
      <c r="C13" s="5" t="n">
        <v>202</v>
      </c>
      <c r="D13" s="5" t="n">
        <v>199</v>
      </c>
      <c r="E13" s="5" t="n">
        <v>204</v>
      </c>
    </row>
    <row r="14" spans="1:5">
      <c r="A14" s="4" t="s">
        <v>947</v>
      </c>
      <c r="B14" s="5" t="n">
        <v>0</v>
      </c>
      <c r="C14" s="5" t="n">
        <v>0</v>
      </c>
      <c r="D14" s="5" t="n">
        <v>0</v>
      </c>
      <c r="E14" s="5" t="n">
        <v>0</v>
      </c>
    </row>
    <row r="15" spans="1:5">
      <c r="A15" s="4" t="s">
        <v>948</v>
      </c>
      <c r="B15" s="5" t="n">
        <v>199</v>
      </c>
      <c r="C15" s="5" t="n">
        <v>202</v>
      </c>
      <c r="D15" s="5" t="n">
        <v>199</v>
      </c>
      <c r="E15" s="5" t="n">
        <v>204</v>
      </c>
    </row>
    <row r="16" spans="1:5">
      <c r="A16" s="4" t="s">
        <v>949</v>
      </c>
      <c r="B16" s="5" t="n">
        <v>0</v>
      </c>
      <c r="C16" s="5" t="n">
        <v>0</v>
      </c>
      <c r="D16" s="5" t="n">
        <v>0</v>
      </c>
      <c r="E16" s="5" t="n">
        <v>0</v>
      </c>
    </row>
    <row r="17" spans="1:5">
      <c r="A17" s="4" t="s">
        <v>94</v>
      </c>
    </row>
    <row r="18" spans="1:5">
      <c r="A18" s="3" t="s">
        <v>90</v>
      </c>
    </row>
    <row r="19" spans="1:5">
      <c r="A19" s="4" t="s">
        <v>939</v>
      </c>
      <c r="B19" s="8" t="n">
        <v>-1.84</v>
      </c>
      <c r="C19" s="8" t="n">
        <v>-1.84</v>
      </c>
      <c r="D19" s="8" t="n">
        <v>-5.23</v>
      </c>
      <c r="E19" s="8" t="n">
        <v>-5.78</v>
      </c>
    </row>
    <row r="20" spans="1:5">
      <c r="A20" s="3" t="s">
        <v>92</v>
      </c>
    </row>
    <row r="21" spans="1:5">
      <c r="A21" s="4" t="s">
        <v>940</v>
      </c>
      <c r="B21" s="8" t="n">
        <v>-1.84</v>
      </c>
      <c r="C21" s="8" t="n">
        <v>-1.84</v>
      </c>
      <c r="D21" s="8" t="n">
        <v>-5.25</v>
      </c>
      <c r="E21" s="8" t="n">
        <v>-5.79</v>
      </c>
    </row>
    <row r="22" spans="1:5">
      <c r="A22" s="3" t="s">
        <v>941</v>
      </c>
    </row>
    <row r="23" spans="1:5">
      <c r="A23" s="4" t="s">
        <v>942</v>
      </c>
      <c r="B23" s="7" t="n">
        <v>-1041</v>
      </c>
      <c r="C23" s="7" t="n">
        <v>-1044</v>
      </c>
      <c r="D23" s="7" t="n">
        <v>-2966</v>
      </c>
      <c r="E23" s="7" t="n">
        <v>-3276</v>
      </c>
    </row>
    <row r="24" spans="1:5">
      <c r="A24" s="4" t="s">
        <v>943</v>
      </c>
      <c r="B24" s="5" t="n">
        <v>-1</v>
      </c>
      <c r="C24" s="5" t="n">
        <v>-2</v>
      </c>
      <c r="D24" s="5" t="n">
        <v>-9</v>
      </c>
      <c r="E24" s="5" t="n">
        <v>-5</v>
      </c>
    </row>
    <row r="25" spans="1:5">
      <c r="A25" s="4" t="s">
        <v>944</v>
      </c>
      <c r="B25" s="7" t="n">
        <v>-1042</v>
      </c>
      <c r="C25" s="7" t="n">
        <v>-1046</v>
      </c>
      <c r="D25" s="7" t="n">
        <v>-2975</v>
      </c>
      <c r="E25" s="7" t="n">
        <v>-3281</v>
      </c>
    </row>
    <row r="26" spans="1:5">
      <c r="A26" s="3" t="s">
        <v>945</v>
      </c>
    </row>
    <row r="27" spans="1:5">
      <c r="A27" s="4" t="s">
        <v>946</v>
      </c>
      <c r="B27" s="5" t="n">
        <v>567</v>
      </c>
      <c r="C27" s="5" t="n">
        <v>567</v>
      </c>
      <c r="D27" s="5" t="n">
        <v>567</v>
      </c>
      <c r="E27" s="5" t="n">
        <v>567</v>
      </c>
    </row>
    <row r="28" spans="1:5">
      <c r="A28" s="4" t="s">
        <v>947</v>
      </c>
      <c r="B28" s="5" t="n">
        <v>0</v>
      </c>
      <c r="C28" s="5" t="n">
        <v>0</v>
      </c>
      <c r="D28" s="5" t="n">
        <v>0</v>
      </c>
      <c r="E28" s="5" t="n">
        <v>0</v>
      </c>
    </row>
    <row r="29" spans="1:5">
      <c r="A29" s="4" t="s">
        <v>948</v>
      </c>
      <c r="B29" s="5" t="n">
        <v>567</v>
      </c>
      <c r="C29" s="5" t="n">
        <v>567</v>
      </c>
      <c r="D29" s="5" t="n">
        <v>567</v>
      </c>
      <c r="E29" s="5" t="n">
        <v>567</v>
      </c>
    </row>
    <row r="30" spans="1:5">
      <c r="A30" s="4" t="s">
        <v>949</v>
      </c>
      <c r="B30" s="5" t="n">
        <v>46</v>
      </c>
      <c r="C30" s="5" t="n">
        <v>34</v>
      </c>
      <c r="D30" s="5" t="n">
        <v>47</v>
      </c>
      <c r="E30" s="5" t="n">
        <v>3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0</v>
      </c>
      <c r="B1" s="2" t="s">
        <v>71</v>
      </c>
      <c r="D1" s="2" t="s">
        <v>1</v>
      </c>
    </row>
    <row r="2" spans="1:5">
      <c r="B2" s="2" t="s">
        <v>2</v>
      </c>
      <c r="C2" s="2" t="s">
        <v>72</v>
      </c>
      <c r="D2" s="2" t="s">
        <v>2</v>
      </c>
      <c r="E2" s="2" t="s">
        <v>72</v>
      </c>
    </row>
    <row r="3" spans="1:5">
      <c r="A3" s="3" t="s">
        <v>951</v>
      </c>
    </row>
    <row r="4" spans="1:5">
      <c r="A4" s="4" t="s">
        <v>88</v>
      </c>
      <c r="B4" s="7" t="n">
        <v>-876</v>
      </c>
      <c r="C4" s="7" t="n">
        <v>-846</v>
      </c>
      <c r="D4" s="7" t="n">
        <v>-2011</v>
      </c>
      <c r="E4" s="7" t="n">
        <v>-2749</v>
      </c>
    </row>
    <row r="5" spans="1:5">
      <c r="A5" s="4" t="s">
        <v>89</v>
      </c>
    </row>
    <row r="6" spans="1:5">
      <c r="A6" s="3" t="s">
        <v>951</v>
      </c>
    </row>
    <row r="7" spans="1:5">
      <c r="A7" s="4" t="s">
        <v>86</v>
      </c>
      <c r="B7" s="5" t="n">
        <v>165</v>
      </c>
      <c r="C7" s="5" t="n">
        <v>198</v>
      </c>
      <c r="D7" s="5" t="n">
        <v>955</v>
      </c>
      <c r="E7" s="5" t="n">
        <v>527</v>
      </c>
    </row>
    <row r="8" spans="1:5">
      <c r="A8" s="4" t="s">
        <v>94</v>
      </c>
    </row>
    <row r="9" spans="1:5">
      <c r="A9" s="3" t="s">
        <v>951</v>
      </c>
    </row>
    <row r="10" spans="1:5">
      <c r="A10" s="4" t="s">
        <v>86</v>
      </c>
      <c r="B10" s="7" t="n">
        <v>-1041</v>
      </c>
      <c r="C10" s="7" t="n">
        <v>-1044</v>
      </c>
      <c r="D10" s="7" t="n">
        <v>-2966</v>
      </c>
      <c r="E10" s="7" t="n">
        <v>-327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29</v>
      </c>
    </row>
    <row r="2" spans="1:3">
      <c r="A2" s="3" t="s">
        <v>953</v>
      </c>
    </row>
    <row r="3" spans="1:3">
      <c r="A3" s="4" t="s">
        <v>954</v>
      </c>
      <c r="B3" s="5" t="n">
        <v>9143</v>
      </c>
      <c r="C3" s="5" t="n">
        <v>9143</v>
      </c>
    </row>
    <row r="4" spans="1:3">
      <c r="A4" s="4" t="s">
        <v>955</v>
      </c>
      <c r="B4" s="5" t="n">
        <v>794</v>
      </c>
      <c r="C4" s="5" t="n">
        <v>794</v>
      </c>
    </row>
    <row r="5" spans="1:3">
      <c r="A5" s="4" t="s">
        <v>929</v>
      </c>
      <c r="B5" s="5" t="n">
        <v>769</v>
      </c>
      <c r="C5" s="5" t="n">
        <v>768</v>
      </c>
    </row>
    <row r="6" spans="1:3">
      <c r="A6" s="4" t="s">
        <v>956</v>
      </c>
    </row>
    <row r="7" spans="1:3">
      <c r="A7" s="3" t="s">
        <v>953</v>
      </c>
    </row>
    <row r="8" spans="1:3">
      <c r="A8" s="4" t="s">
        <v>954</v>
      </c>
      <c r="B8" s="5" t="n">
        <v>600</v>
      </c>
      <c r="C8" s="5" t="n">
        <v>600</v>
      </c>
    </row>
    <row r="9" spans="1:3">
      <c r="A9" s="4" t="s">
        <v>955</v>
      </c>
      <c r="B9" s="5" t="n">
        <v>410</v>
      </c>
      <c r="C9" s="5" t="n">
        <v>410</v>
      </c>
    </row>
    <row r="10" spans="1:3">
      <c r="A10" s="4" t="s">
        <v>929</v>
      </c>
      <c r="B10" s="5" t="n">
        <v>410</v>
      </c>
      <c r="C10" s="5" t="n">
        <v>410</v>
      </c>
    </row>
    <row r="11" spans="1:3">
      <c r="A11" s="4" t="s">
        <v>957</v>
      </c>
    </row>
    <row r="12" spans="1:3">
      <c r="A12" s="3" t="s">
        <v>953</v>
      </c>
    </row>
    <row r="13" spans="1:3">
      <c r="A13" s="4" t="s">
        <v>954</v>
      </c>
      <c r="B13" s="5" t="n">
        <v>200</v>
      </c>
      <c r="C13" s="5" t="n">
        <v>200</v>
      </c>
    </row>
    <row r="14" spans="1:3">
      <c r="A14" s="4" t="s">
        <v>955</v>
      </c>
      <c r="B14" s="5" t="n">
        <v>137</v>
      </c>
      <c r="C14" s="5" t="n">
        <v>137</v>
      </c>
    </row>
    <row r="15" spans="1:3">
      <c r="A15" s="4" t="s">
        <v>929</v>
      </c>
      <c r="B15" s="5" t="n">
        <v>137</v>
      </c>
      <c r="C15" s="5" t="n">
        <v>137</v>
      </c>
    </row>
    <row r="16" spans="1:3">
      <c r="A16" s="4" t="s">
        <v>958</v>
      </c>
    </row>
    <row r="17" spans="1:3">
      <c r="A17" s="3" t="s">
        <v>953</v>
      </c>
    </row>
    <row r="18" spans="1:3">
      <c r="A18" s="4" t="s">
        <v>954</v>
      </c>
      <c r="B18" s="5" t="n">
        <v>7900</v>
      </c>
      <c r="C18" s="5" t="n">
        <v>7900</v>
      </c>
    </row>
    <row r="19" spans="1:3">
      <c r="A19" s="4" t="s">
        <v>955</v>
      </c>
      <c r="B19" s="5" t="n">
        <v>24</v>
      </c>
      <c r="C19" s="5" t="n">
        <v>24</v>
      </c>
    </row>
    <row r="20" spans="1:3">
      <c r="A20" s="4" t="s">
        <v>929</v>
      </c>
      <c r="B20" s="5" t="n">
        <v>23</v>
      </c>
      <c r="C20" s="5" t="n">
        <v>22</v>
      </c>
    </row>
    <row r="21" spans="1:3">
      <c r="A21" s="4" t="s">
        <v>959</v>
      </c>
    </row>
    <row r="22" spans="1:3">
      <c r="A22" s="3" t="s">
        <v>953</v>
      </c>
    </row>
    <row r="23" spans="1:3">
      <c r="A23" s="4" t="s">
        <v>954</v>
      </c>
      <c r="B23" s="5" t="n">
        <v>100</v>
      </c>
      <c r="C23" s="5" t="n">
        <v>100</v>
      </c>
    </row>
    <row r="24" spans="1:3">
      <c r="A24" s="4" t="s">
        <v>955</v>
      </c>
      <c r="B24" s="5" t="n">
        <v>0</v>
      </c>
      <c r="C24" s="5" t="n">
        <v>0</v>
      </c>
    </row>
    <row r="25" spans="1:3">
      <c r="A25" s="4" t="s">
        <v>929</v>
      </c>
      <c r="B25" s="5" t="n">
        <v>0</v>
      </c>
      <c r="C25" s="5" t="n">
        <v>0</v>
      </c>
    </row>
    <row r="26" spans="1:3">
      <c r="A26" s="4" t="s">
        <v>960</v>
      </c>
    </row>
    <row r="27" spans="1:3">
      <c r="A27" s="3" t="s">
        <v>953</v>
      </c>
    </row>
    <row r="28" spans="1:3">
      <c r="A28" s="4" t="s">
        <v>954</v>
      </c>
      <c r="B28" s="5" t="n">
        <v>343</v>
      </c>
      <c r="C28" s="5" t="n">
        <v>343</v>
      </c>
    </row>
    <row r="29" spans="1:3">
      <c r="A29" s="4" t="s">
        <v>955</v>
      </c>
      <c r="B29" s="5" t="n">
        <v>223</v>
      </c>
      <c r="C29" s="5" t="n">
        <v>223</v>
      </c>
    </row>
    <row r="30" spans="1:3">
      <c r="A30" s="4" t="s">
        <v>929</v>
      </c>
      <c r="B30" s="5" t="n">
        <v>1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2"/>
    <col customWidth="1" max="2" min="2" width="31"/>
    <col customWidth="1" max="3" min="3" width="37"/>
    <col customWidth="1" max="4" min="4" width="20"/>
    <col customWidth="1" max="5" min="5" width="27"/>
    <col customWidth="1" max="6" min="6" width="37"/>
    <col customWidth="1" max="7" min="7" width="27"/>
    <col customWidth="1" max="8" min="8" width="30"/>
    <col customWidth="1" max="9" min="9" width="20"/>
  </cols>
  <sheetData>
    <row r="1" spans="1:9">
      <c r="A1" s="1" t="s">
        <v>961</v>
      </c>
      <c r="B1" s="2" t="s">
        <v>962</v>
      </c>
      <c r="C1" s="2" t="s">
        <v>963</v>
      </c>
      <c r="D1" s="2" t="s">
        <v>964</v>
      </c>
      <c r="E1" s="2" t="s">
        <v>965</v>
      </c>
      <c r="F1" s="2" t="s">
        <v>963</v>
      </c>
      <c r="G1" s="2" t="s">
        <v>965</v>
      </c>
      <c r="H1" s="2" t="s">
        <v>966</v>
      </c>
      <c r="I1" s="2" t="s">
        <v>967</v>
      </c>
    </row>
    <row r="2" spans="1:9">
      <c r="A2" s="3" t="s">
        <v>953</v>
      </c>
    </row>
    <row r="3" spans="1:9">
      <c r="A3" s="4" t="s">
        <v>968</v>
      </c>
      <c r="C3" s="5" t="n">
        <v>1000000</v>
      </c>
      <c r="F3" s="5" t="n">
        <v>1000000</v>
      </c>
    </row>
    <row r="4" spans="1:9">
      <c r="A4" s="4" t="s">
        <v>969</v>
      </c>
      <c r="C4" s="8" t="n">
        <v>0.01</v>
      </c>
      <c r="F4" s="8" t="n">
        <v>0.01</v>
      </c>
    </row>
    <row r="5" spans="1:9">
      <c r="A5" s="4" t="s">
        <v>970</v>
      </c>
      <c r="C5" s="5" t="n">
        <v>0</v>
      </c>
      <c r="F5" s="5" t="n">
        <v>0</v>
      </c>
    </row>
    <row r="6" spans="1:9">
      <c r="A6" s="4" t="s">
        <v>971</v>
      </c>
      <c r="C6" s="5" t="n">
        <v>0</v>
      </c>
      <c r="F6" s="5" t="n">
        <v>0</v>
      </c>
    </row>
    <row r="7" spans="1:9">
      <c r="A7" s="4" t="s">
        <v>972</v>
      </c>
      <c r="C7" s="8" t="n">
        <v>0.01</v>
      </c>
      <c r="F7" s="8" t="n">
        <v>0.01</v>
      </c>
      <c r="H7" s="8" t="n">
        <v>0.01</v>
      </c>
    </row>
    <row r="8" spans="1:9">
      <c r="A8" s="4" t="s">
        <v>929</v>
      </c>
      <c r="C8" s="5" t="n">
        <v>769000000</v>
      </c>
      <c r="F8" s="5" t="n">
        <v>769000000</v>
      </c>
      <c r="H8" s="5" t="n">
        <v>768000000</v>
      </c>
    </row>
    <row r="9" spans="1:9">
      <c r="A9" s="4" t="s">
        <v>973</v>
      </c>
      <c r="F9" s="7" t="n">
        <v>47000000</v>
      </c>
      <c r="G9" s="7" t="n">
        <v>688000000</v>
      </c>
    </row>
    <row r="10" spans="1:9">
      <c r="A10" s="4" t="s">
        <v>89</v>
      </c>
    </row>
    <row r="11" spans="1:9">
      <c r="A11" s="3" t="s">
        <v>953</v>
      </c>
    </row>
    <row r="12" spans="1:9">
      <c r="A12" s="4" t="s">
        <v>929</v>
      </c>
      <c r="C12" s="5" t="n">
        <v>199000000</v>
      </c>
      <c r="F12" s="5" t="n">
        <v>199000000</v>
      </c>
    </row>
    <row r="13" spans="1:9">
      <c r="A13" s="4" t="s">
        <v>974</v>
      </c>
      <c r="C13" s="7" t="n">
        <v>2100000000</v>
      </c>
      <c r="F13" s="7" t="n">
        <v>2100000000</v>
      </c>
    </row>
    <row r="14" spans="1:9">
      <c r="A14" s="4" t="s">
        <v>975</v>
      </c>
      <c r="C14" s="7" t="n">
        <v>676000000</v>
      </c>
      <c r="F14" s="5" t="n">
        <v>676000000</v>
      </c>
    </row>
    <row r="15" spans="1:9">
      <c r="A15" s="4" t="s">
        <v>976</v>
      </c>
      <c r="C15" s="5" t="n">
        <v>0</v>
      </c>
      <c r="E15" s="5" t="n">
        <v>3800000</v>
      </c>
    </row>
    <row r="16" spans="1:9">
      <c r="A16" s="4" t="s">
        <v>973</v>
      </c>
      <c r="E16" s="7" t="n">
        <v>300000000</v>
      </c>
      <c r="F16" s="7" t="n">
        <v>0</v>
      </c>
    </row>
    <row r="17" spans="1:9">
      <c r="A17" s="4" t="s">
        <v>94</v>
      </c>
    </row>
    <row r="18" spans="1:9">
      <c r="A18" s="3" t="s">
        <v>953</v>
      </c>
    </row>
    <row r="19" spans="1:9">
      <c r="A19" s="4" t="s">
        <v>973</v>
      </c>
      <c r="C19" s="7" t="n">
        <v>0</v>
      </c>
      <c r="E19" s="7" t="n">
        <v>4000000</v>
      </c>
    </row>
    <row r="20" spans="1:9">
      <c r="A20" s="4" t="s">
        <v>977</v>
      </c>
    </row>
    <row r="21" spans="1:9">
      <c r="A21" s="3" t="s">
        <v>953</v>
      </c>
    </row>
    <row r="22" spans="1:9">
      <c r="A22" s="4" t="s">
        <v>929</v>
      </c>
      <c r="C22" s="5" t="n">
        <v>410000000</v>
      </c>
      <c r="F22" s="5" t="n">
        <v>410000000</v>
      </c>
      <c r="H22" s="5" t="n">
        <v>410000000</v>
      </c>
    </row>
    <row r="23" spans="1:9">
      <c r="A23" s="4" t="s">
        <v>978</v>
      </c>
    </row>
    <row r="24" spans="1:9">
      <c r="A24" s="3" t="s">
        <v>953</v>
      </c>
    </row>
    <row r="25" spans="1:9">
      <c r="A25" s="4" t="s">
        <v>974</v>
      </c>
      <c r="C25" s="7" t="n">
        <v>2200000000</v>
      </c>
      <c r="F25" s="7" t="n">
        <v>2200000000</v>
      </c>
    </row>
    <row r="26" spans="1:9">
      <c r="A26" s="4" t="s">
        <v>975</v>
      </c>
      <c r="C26" s="7" t="n">
        <v>876000000</v>
      </c>
      <c r="F26" s="7" t="n">
        <v>876000000</v>
      </c>
    </row>
    <row r="27" spans="1:9">
      <c r="A27" s="4" t="s">
        <v>976</v>
      </c>
      <c r="C27" s="5" t="n">
        <v>0</v>
      </c>
      <c r="D27" s="5" t="n">
        <v>0</v>
      </c>
      <c r="E27" s="5" t="n">
        <v>5100000</v>
      </c>
      <c r="G27" s="5" t="n">
        <v>5100000</v>
      </c>
    </row>
    <row r="28" spans="1:9">
      <c r="A28" s="4" t="s">
        <v>973</v>
      </c>
      <c r="C28" s="7" t="n">
        <v>0</v>
      </c>
      <c r="E28" s="7" t="n">
        <v>555000000</v>
      </c>
      <c r="G28" s="7" t="n">
        <v>555000000</v>
      </c>
    </row>
    <row r="29" spans="1:9">
      <c r="A29" s="4" t="s">
        <v>979</v>
      </c>
    </row>
    <row r="30" spans="1:9">
      <c r="A30" s="3" t="s">
        <v>953</v>
      </c>
    </row>
    <row r="31" spans="1:9">
      <c r="A31" s="4" t="s">
        <v>929</v>
      </c>
      <c r="C31" s="5" t="n">
        <v>199000000</v>
      </c>
      <c r="F31" s="5" t="n">
        <v>199000000</v>
      </c>
      <c r="H31" s="5" t="n">
        <v>199000000</v>
      </c>
    </row>
    <row r="32" spans="1:9">
      <c r="A32" s="4" t="s">
        <v>936</v>
      </c>
      <c r="C32" s="4" t="s">
        <v>937</v>
      </c>
      <c r="F32" s="4" t="s">
        <v>937</v>
      </c>
    </row>
    <row r="33" spans="1:9">
      <c r="A33" s="4" t="s">
        <v>980</v>
      </c>
    </row>
    <row r="34" spans="1:9">
      <c r="A34" s="3" t="s">
        <v>953</v>
      </c>
    </row>
    <row r="35" spans="1:9">
      <c r="A35" s="4" t="s">
        <v>933</v>
      </c>
      <c r="C35" s="4" t="s">
        <v>934</v>
      </c>
      <c r="F35" s="4" t="s">
        <v>934</v>
      </c>
    </row>
    <row r="36" spans="1:9">
      <c r="A36" s="4" t="s">
        <v>981</v>
      </c>
      <c r="C36" s="5" t="n">
        <v>127000000</v>
      </c>
      <c r="F36" s="5" t="n">
        <v>127000000</v>
      </c>
    </row>
    <row r="37" spans="1:9">
      <c r="A37" s="4" t="s">
        <v>982</v>
      </c>
    </row>
    <row r="38" spans="1:9">
      <c r="A38" s="3" t="s">
        <v>953</v>
      </c>
    </row>
    <row r="39" spans="1:9">
      <c r="A39" s="4" t="s">
        <v>929</v>
      </c>
      <c r="C39" s="5" t="n">
        <v>331000000</v>
      </c>
      <c r="F39" s="5" t="n">
        <v>331000000</v>
      </c>
    </row>
    <row r="40" spans="1:9">
      <c r="A40" s="4" t="s">
        <v>983</v>
      </c>
    </row>
    <row r="41" spans="1:9">
      <c r="A41" s="3" t="s">
        <v>953</v>
      </c>
    </row>
    <row r="42" spans="1:9">
      <c r="A42" s="4" t="s">
        <v>984</v>
      </c>
      <c r="I42" s="5" t="n">
        <v>343000000</v>
      </c>
    </row>
    <row r="43" spans="1:9">
      <c r="A43" s="4" t="s">
        <v>985</v>
      </c>
    </row>
    <row r="44" spans="1:9">
      <c r="A44" s="3" t="s">
        <v>953</v>
      </c>
    </row>
    <row r="45" spans="1:9">
      <c r="A45" s="4" t="s">
        <v>986</v>
      </c>
      <c r="B45" s="13" t="n">
        <v>1.3665</v>
      </c>
    </row>
    <row r="46" spans="1:9">
      <c r="A46" s="4" t="s">
        <v>987</v>
      </c>
      <c r="B46" s="7" t="n">
        <v>109</v>
      </c>
    </row>
    <row r="47" spans="1:9">
      <c r="A47" s="4" t="s">
        <v>988</v>
      </c>
      <c r="B47" s="7" t="n">
        <v>9000000000</v>
      </c>
    </row>
    <row r="48" spans="1:9">
      <c r="A48" s="4" t="s">
        <v>989</v>
      </c>
      <c r="B48" s="5" t="n">
        <v>11000000000</v>
      </c>
    </row>
    <row r="49" spans="1:9">
      <c r="A49" s="4" t="s">
        <v>990</v>
      </c>
      <c r="B49" s="7" t="n">
        <v>887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91</v>
      </c>
      <c r="B1" s="2" t="s">
        <v>1</v>
      </c>
    </row>
    <row r="2" spans="1:3">
      <c r="B2" s="2" t="s">
        <v>2</v>
      </c>
      <c r="C2" s="2" t="s">
        <v>29</v>
      </c>
    </row>
    <row r="3" spans="1:3">
      <c r="A3" s="3" t="s">
        <v>992</v>
      </c>
    </row>
    <row r="4" spans="1:3">
      <c r="A4" s="4" t="s">
        <v>993</v>
      </c>
      <c r="B4" s="4" t="s">
        <v>994</v>
      </c>
    </row>
    <row r="5" spans="1:3">
      <c r="A5" s="4" t="s">
        <v>995</v>
      </c>
      <c r="B5" s="7" t="n">
        <v>2095</v>
      </c>
      <c r="C5" s="7" t="n">
        <v>384</v>
      </c>
    </row>
    <row r="6" spans="1:3">
      <c r="A6" s="4" t="s">
        <v>996</v>
      </c>
    </row>
    <row r="7" spans="1:3">
      <c r="A7" s="3" t="s">
        <v>992</v>
      </c>
    </row>
    <row r="8" spans="1:3">
      <c r="A8" s="4" t="s">
        <v>997</v>
      </c>
      <c r="B8" s="11" t="n">
        <v>2.3</v>
      </c>
      <c r="C8" s="11" t="n">
        <v>2.9</v>
      </c>
    </row>
    <row r="9" spans="1:3">
      <c r="A9" s="4" t="s">
        <v>998</v>
      </c>
      <c r="B9" s="11" t="n">
        <v>2.3</v>
      </c>
      <c r="C9" s="11" t="n">
        <v>2.9</v>
      </c>
    </row>
    <row r="10" spans="1:3">
      <c r="A10" s="4" t="s">
        <v>999</v>
      </c>
    </row>
    <row r="11" spans="1:3">
      <c r="A11" s="3" t="s">
        <v>992</v>
      </c>
    </row>
    <row r="12" spans="1:3">
      <c r="A12" s="4" t="s">
        <v>997</v>
      </c>
      <c r="B12" s="11" t="n">
        <v>3.6</v>
      </c>
      <c r="C12" s="11" t="n">
        <v>0.4</v>
      </c>
    </row>
    <row r="13" spans="1:3">
      <c r="A13" s="4" t="s">
        <v>998</v>
      </c>
      <c r="B13" s="11" t="n">
        <v>3.6</v>
      </c>
      <c r="C13" s="11" t="n">
        <v>0.4</v>
      </c>
    </row>
    <row r="14" spans="1:3">
      <c r="A14" s="4" t="s">
        <v>1000</v>
      </c>
    </row>
    <row r="15" spans="1:3">
      <c r="A15" s="3" t="s">
        <v>992</v>
      </c>
    </row>
    <row r="16" spans="1:3">
      <c r="A16" s="4" t="s">
        <v>997</v>
      </c>
      <c r="B16" s="11" t="n">
        <v>1.4</v>
      </c>
      <c r="C16" s="11" t="n">
        <v>0.1</v>
      </c>
    </row>
    <row r="17" spans="1:3">
      <c r="A17" s="4" t="s">
        <v>998</v>
      </c>
      <c r="B17" s="11" t="n">
        <v>1.4</v>
      </c>
      <c r="C17" s="11" t="n">
        <v>0.1</v>
      </c>
    </row>
    <row r="18" spans="1:3">
      <c r="A18" s="4" t="s">
        <v>1001</v>
      </c>
    </row>
    <row r="19" spans="1:3">
      <c r="A19" s="3" t="s">
        <v>992</v>
      </c>
    </row>
    <row r="20" spans="1:3">
      <c r="A20" s="4" t="s">
        <v>997</v>
      </c>
      <c r="B20" s="11" t="n">
        <v>30.8</v>
      </c>
      <c r="C20" s="11" t="n">
        <v>15.3</v>
      </c>
    </row>
    <row r="21" spans="1:3">
      <c r="A21" s="4" t="s">
        <v>998</v>
      </c>
      <c r="B21" s="11" t="n">
        <v>30.8</v>
      </c>
      <c r="C21" s="11" t="n">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2"/>
  </cols>
  <sheetData>
    <row r="1" spans="1:2">
      <c r="A1" s="1" t="s">
        <v>1002</v>
      </c>
      <c r="B1" s="2" t="s">
        <v>1</v>
      </c>
    </row>
    <row r="2" spans="1:2">
      <c r="B2" s="2" t="s">
        <v>1003</v>
      </c>
    </row>
    <row r="3" spans="1:2">
      <c r="A3" s="3" t="s">
        <v>238</v>
      </c>
    </row>
    <row r="4" spans="1:2">
      <c r="A4" s="4" t="s">
        <v>1004</v>
      </c>
      <c r="B4" s="5" t="n">
        <v>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5</v>
      </c>
      <c r="B1" s="2" t="s">
        <v>71</v>
      </c>
      <c r="D1" s="2" t="s">
        <v>1</v>
      </c>
    </row>
    <row r="2" spans="1:5">
      <c r="B2" s="2" t="s">
        <v>2</v>
      </c>
      <c r="C2" s="2" t="s">
        <v>72</v>
      </c>
      <c r="D2" s="2" t="s">
        <v>2</v>
      </c>
      <c r="E2" s="2" t="s">
        <v>72</v>
      </c>
    </row>
    <row r="3" spans="1:5">
      <c r="A3" s="3" t="s">
        <v>1006</v>
      </c>
    </row>
    <row r="4" spans="1:5">
      <c r="A4" s="4" t="s">
        <v>74</v>
      </c>
      <c r="B4" s="7" t="n">
        <v>22482</v>
      </c>
      <c r="C4" s="7" t="n">
        <v>19556</v>
      </c>
      <c r="D4" s="7" t="n">
        <v>66780</v>
      </c>
      <c r="E4" s="7" t="n">
        <v>57077</v>
      </c>
    </row>
    <row r="5" spans="1:5">
      <c r="A5" s="4" t="s">
        <v>1007</v>
      </c>
      <c r="B5" s="5" t="n">
        <v>-356</v>
      </c>
      <c r="C5" s="5" t="n">
        <v>-410</v>
      </c>
      <c r="D5" s="5" t="n">
        <v>-522</v>
      </c>
      <c r="E5" s="5" t="n">
        <v>-2347</v>
      </c>
    </row>
    <row r="6" spans="1:5">
      <c r="A6" s="4" t="s">
        <v>1008</v>
      </c>
      <c r="B6" s="5" t="n">
        <v>-1500</v>
      </c>
      <c r="C6" s="5" t="n">
        <v>-1700</v>
      </c>
      <c r="D6" s="5" t="n">
        <v>-4600</v>
      </c>
      <c r="E6" s="5" t="n">
        <v>-5300</v>
      </c>
    </row>
    <row r="7" spans="1:5">
      <c r="A7" s="4" t="s">
        <v>1009</v>
      </c>
    </row>
    <row r="8" spans="1:5">
      <c r="A8" s="3" t="s">
        <v>1006</v>
      </c>
    </row>
    <row r="9" spans="1:5">
      <c r="A9" s="4" t="s">
        <v>74</v>
      </c>
      <c r="B9" s="5" t="n">
        <v>8937</v>
      </c>
      <c r="C9" s="5" t="n">
        <v>7535</v>
      </c>
      <c r="D9" s="5" t="n">
        <v>26831</v>
      </c>
      <c r="E9" s="5" t="n">
        <v>21963</v>
      </c>
    </row>
    <row r="10" spans="1:5">
      <c r="A10" s="4" t="s">
        <v>1010</v>
      </c>
    </row>
    <row r="11" spans="1:5">
      <c r="A11" s="3" t="s">
        <v>1006</v>
      </c>
    </row>
    <row r="12" spans="1:5">
      <c r="A12" s="4" t="s">
        <v>74</v>
      </c>
      <c r="B12" s="5" t="n">
        <v>10905</v>
      </c>
      <c r="C12" s="5" t="n">
        <v>9829</v>
      </c>
      <c r="D12" s="5" t="n">
        <v>32304</v>
      </c>
      <c r="E12" s="5" t="n">
        <v>28743</v>
      </c>
    </row>
    <row r="13" spans="1:5">
      <c r="A13" s="4" t="s">
        <v>798</v>
      </c>
    </row>
    <row r="14" spans="1:5">
      <c r="A14" s="3" t="s">
        <v>1006</v>
      </c>
    </row>
    <row r="15" spans="1:5">
      <c r="A15" s="4" t="s">
        <v>74</v>
      </c>
      <c r="B15" s="5" t="n">
        <v>2229</v>
      </c>
      <c r="C15" s="5" t="n">
        <v>1933</v>
      </c>
      <c r="D15" s="5" t="n">
        <v>6451</v>
      </c>
      <c r="E15" s="5" t="n">
        <v>5735</v>
      </c>
    </row>
    <row r="16" spans="1:5">
      <c r="A16" s="4" t="s">
        <v>1011</v>
      </c>
    </row>
    <row r="17" spans="1:5">
      <c r="A17" s="3" t="s">
        <v>1006</v>
      </c>
    </row>
    <row r="18" spans="1:5">
      <c r="A18" s="4" t="s">
        <v>74</v>
      </c>
      <c r="B18" s="5" t="n">
        <v>22071</v>
      </c>
      <c r="C18" s="5" t="n">
        <v>19297</v>
      </c>
      <c r="D18" s="5" t="n">
        <v>65586</v>
      </c>
      <c r="E18" s="5" t="n">
        <v>56441</v>
      </c>
    </row>
    <row r="19" spans="1:5">
      <c r="A19" s="4" t="s">
        <v>1007</v>
      </c>
      <c r="B19" s="5" t="n">
        <v>2150</v>
      </c>
      <c r="C19" s="5" t="n">
        <v>2134</v>
      </c>
      <c r="D19" s="5" t="n">
        <v>6408</v>
      </c>
      <c r="E19" s="5" t="n">
        <v>5479</v>
      </c>
    </row>
    <row r="20" spans="1:5">
      <c r="A20" s="4" t="s">
        <v>1012</v>
      </c>
    </row>
    <row r="21" spans="1:5">
      <c r="A21" s="3" t="s">
        <v>1006</v>
      </c>
    </row>
    <row r="22" spans="1:5">
      <c r="A22" s="4" t="s">
        <v>74</v>
      </c>
      <c r="B22" s="5" t="n">
        <v>8937</v>
      </c>
      <c r="C22" s="5" t="n">
        <v>7535</v>
      </c>
      <c r="D22" s="5" t="n">
        <v>26831</v>
      </c>
      <c r="E22" s="5" t="n">
        <v>21963</v>
      </c>
    </row>
    <row r="23" spans="1:5">
      <c r="A23" s="4" t="s">
        <v>1007</v>
      </c>
      <c r="B23" s="5" t="n">
        <v>935</v>
      </c>
      <c r="C23" s="5" t="n">
        <v>870</v>
      </c>
      <c r="D23" s="5" t="n">
        <v>2886</v>
      </c>
      <c r="E23" s="5" t="n">
        <v>2023</v>
      </c>
    </row>
    <row r="24" spans="1:5">
      <c r="A24" s="4" t="s">
        <v>1013</v>
      </c>
    </row>
    <row r="25" spans="1:5">
      <c r="A25" s="3" t="s">
        <v>1006</v>
      </c>
    </row>
    <row r="26" spans="1:5">
      <c r="A26" s="4" t="s">
        <v>74</v>
      </c>
      <c r="B26" s="5" t="n">
        <v>10905</v>
      </c>
      <c r="C26" s="5" t="n">
        <v>9829</v>
      </c>
      <c r="D26" s="5" t="n">
        <v>32304</v>
      </c>
      <c r="E26" s="5" t="n">
        <v>28743</v>
      </c>
    </row>
    <row r="27" spans="1:5">
      <c r="A27" s="4" t="s">
        <v>1007</v>
      </c>
      <c r="B27" s="5" t="n">
        <v>447</v>
      </c>
      <c r="C27" s="5" t="n">
        <v>630</v>
      </c>
      <c r="D27" s="5" t="n">
        <v>1405</v>
      </c>
      <c r="E27" s="5" t="n">
        <v>1483</v>
      </c>
    </row>
    <row r="28" spans="1:5">
      <c r="A28" s="4" t="s">
        <v>1014</v>
      </c>
    </row>
    <row r="29" spans="1:5">
      <c r="A29" s="3" t="s">
        <v>1006</v>
      </c>
    </row>
    <row r="30" spans="1:5">
      <c r="A30" s="4" t="s">
        <v>74</v>
      </c>
      <c r="B30" s="5" t="n">
        <v>2229</v>
      </c>
      <c r="C30" s="5" t="n">
        <v>1933</v>
      </c>
      <c r="D30" s="5" t="n">
        <v>6451</v>
      </c>
      <c r="E30" s="5" t="n">
        <v>5735</v>
      </c>
    </row>
    <row r="31" spans="1:5">
      <c r="A31" s="4" t="s">
        <v>1007</v>
      </c>
      <c r="B31" s="5" t="n">
        <v>768</v>
      </c>
      <c r="C31" s="5" t="n">
        <v>634</v>
      </c>
      <c r="D31" s="5" t="n">
        <v>2117</v>
      </c>
      <c r="E31" s="5" t="n">
        <v>1973</v>
      </c>
    </row>
    <row r="32" spans="1:5">
      <c r="A32" s="4" t="s">
        <v>1015</v>
      </c>
    </row>
    <row r="33" spans="1:5">
      <c r="A33" s="3" t="s">
        <v>1006</v>
      </c>
    </row>
    <row r="34" spans="1:5">
      <c r="A34" s="4" t="s">
        <v>74</v>
      </c>
      <c r="B34" s="5" t="n">
        <v>583</v>
      </c>
      <c r="C34" s="5" t="n">
        <v>557</v>
      </c>
      <c r="D34" s="5" t="n">
        <v>1736</v>
      </c>
      <c r="E34" s="5" t="n">
        <v>1629</v>
      </c>
    </row>
    <row r="35" spans="1:5">
      <c r="A35" s="4" t="s">
        <v>1007</v>
      </c>
      <c r="B35" s="5" t="n">
        <v>-40</v>
      </c>
      <c r="C35" s="5" t="n">
        <v>-19</v>
      </c>
      <c r="D35" s="5" t="n">
        <v>-139</v>
      </c>
      <c r="E35" s="5" t="n">
        <v>-71</v>
      </c>
    </row>
    <row r="36" spans="1:5">
      <c r="A36" s="4" t="s">
        <v>1016</v>
      </c>
    </row>
    <row r="37" spans="1:5">
      <c r="A37" s="3" t="s">
        <v>1006</v>
      </c>
    </row>
    <row r="38" spans="1:5">
      <c r="A38" s="4" t="s">
        <v>74</v>
      </c>
      <c r="B38" s="5" t="n">
        <v>-3</v>
      </c>
      <c r="C38" s="5" t="n">
        <v>-3</v>
      </c>
      <c r="D38" s="5" t="n">
        <v>-6</v>
      </c>
      <c r="E38" s="5" t="n">
        <v>-8</v>
      </c>
    </row>
    <row r="39" spans="1:5">
      <c r="A39" s="4" t="s">
        <v>1007</v>
      </c>
      <c r="B39" s="5" t="n">
        <v>-46</v>
      </c>
      <c r="C39" s="5" t="n">
        <v>-6</v>
      </c>
      <c r="D39" s="5" t="n">
        <v>-71</v>
      </c>
      <c r="E39" s="5" t="n">
        <v>-8</v>
      </c>
    </row>
    <row r="40" spans="1:5">
      <c r="A40" s="4" t="s">
        <v>1017</v>
      </c>
      <c r="B40" s="5" t="n">
        <v>-514</v>
      </c>
      <c r="C40" s="5" t="n">
        <v>-333</v>
      </c>
      <c r="D40" s="5" t="n">
        <v>-1059</v>
      </c>
      <c r="E40" s="5" t="n">
        <v>-887</v>
      </c>
    </row>
    <row r="41" spans="1:5">
      <c r="A41" s="4" t="s">
        <v>1018</v>
      </c>
    </row>
    <row r="42" spans="1:5">
      <c r="A42" s="3" t="s">
        <v>1006</v>
      </c>
    </row>
    <row r="43" spans="1:5">
      <c r="A43" s="4" t="s">
        <v>74</v>
      </c>
      <c r="B43" s="5" t="n">
        <v>-169</v>
      </c>
      <c r="C43" s="5" t="n">
        <v>-295</v>
      </c>
      <c r="D43" s="5" t="n">
        <v>-536</v>
      </c>
      <c r="E43" s="5" t="n">
        <v>-985</v>
      </c>
    </row>
    <row r="44" spans="1:5">
      <c r="A44" s="4" t="s">
        <v>1019</v>
      </c>
      <c r="B44" s="5" t="n">
        <v>-193</v>
      </c>
      <c r="C44" s="5" t="n">
        <v>-366</v>
      </c>
      <c r="D44" s="5" t="n">
        <v>-630</v>
      </c>
      <c r="E44" s="5" t="n">
        <v>-1195</v>
      </c>
    </row>
    <row r="45" spans="1:5">
      <c r="A45" s="4" t="s">
        <v>1008</v>
      </c>
      <c r="B45" s="5" t="n">
        <v>-1546</v>
      </c>
      <c r="C45" s="5" t="n">
        <v>-1734</v>
      </c>
      <c r="D45" s="5" t="n">
        <v>-4594</v>
      </c>
      <c r="E45" s="5" t="n">
        <v>-5250</v>
      </c>
    </row>
    <row r="46" spans="1:5">
      <c r="A46" s="4" t="s">
        <v>1020</v>
      </c>
      <c r="B46" s="7" t="n">
        <v>-167</v>
      </c>
      <c r="C46" s="7" t="n">
        <v>-86</v>
      </c>
      <c r="D46" s="7" t="n">
        <v>-437</v>
      </c>
      <c r="E46" s="7" t="n">
        <v>-41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1</v>
      </c>
      <c r="B1" s="2" t="s">
        <v>71</v>
      </c>
      <c r="D1" s="2" t="s">
        <v>1</v>
      </c>
    </row>
    <row r="2" spans="1:5">
      <c r="B2" s="2" t="s">
        <v>2</v>
      </c>
      <c r="C2" s="2" t="s">
        <v>72</v>
      </c>
      <c r="D2" s="2" t="s">
        <v>2</v>
      </c>
      <c r="E2" s="2" t="s">
        <v>72</v>
      </c>
    </row>
    <row r="3" spans="1:5">
      <c r="A3" s="3" t="s">
        <v>1022</v>
      </c>
    </row>
    <row r="4" spans="1:5">
      <c r="A4" s="4" t="s">
        <v>74</v>
      </c>
      <c r="B4" s="7" t="n">
        <v>22482</v>
      </c>
      <c r="C4" s="7" t="n">
        <v>19556</v>
      </c>
      <c r="D4" s="7" t="n">
        <v>66780</v>
      </c>
      <c r="E4" s="7" t="n">
        <v>57077</v>
      </c>
    </row>
    <row r="5" spans="1:5">
      <c r="A5" s="4" t="s">
        <v>1009</v>
      </c>
    </row>
    <row r="6" spans="1:5">
      <c r="A6" s="3" t="s">
        <v>1022</v>
      </c>
    </row>
    <row r="7" spans="1:5">
      <c r="A7" s="4" t="s">
        <v>74</v>
      </c>
      <c r="B7" s="5" t="n">
        <v>8937</v>
      </c>
      <c r="C7" s="5" t="n">
        <v>7535</v>
      </c>
      <c r="D7" s="5" t="n">
        <v>26831</v>
      </c>
      <c r="E7" s="5" t="n">
        <v>21963</v>
      </c>
    </row>
    <row r="8" spans="1:5">
      <c r="A8" s="4" t="s">
        <v>1023</v>
      </c>
    </row>
    <row r="9" spans="1:5">
      <c r="A9" s="3" t="s">
        <v>1022</v>
      </c>
    </row>
    <row r="10" spans="1:5">
      <c r="A10" s="4" t="s">
        <v>74</v>
      </c>
      <c r="B10" s="5" t="n">
        <v>5054</v>
      </c>
      <c r="C10" s="5" t="n">
        <v>3875</v>
      </c>
      <c r="D10" s="5" t="n">
        <v>14700</v>
      </c>
      <c r="E10" s="5" t="n">
        <v>10908</v>
      </c>
    </row>
    <row r="11" spans="1:5">
      <c r="A11" s="4" t="s">
        <v>1024</v>
      </c>
    </row>
    <row r="12" spans="1:5">
      <c r="A12" s="3" t="s">
        <v>1022</v>
      </c>
    </row>
    <row r="13" spans="1:5">
      <c r="A13" s="4" t="s">
        <v>74</v>
      </c>
      <c r="B13" s="5" t="n">
        <v>3883</v>
      </c>
      <c r="C13" s="5" t="n">
        <v>3660</v>
      </c>
      <c r="D13" s="5" t="n">
        <v>12131</v>
      </c>
      <c r="E13" s="5" t="n">
        <v>11055</v>
      </c>
    </row>
    <row r="14" spans="1:5">
      <c r="A14" s="4" t="s">
        <v>1010</v>
      </c>
    </row>
    <row r="15" spans="1:5">
      <c r="A15" s="3" t="s">
        <v>1022</v>
      </c>
    </row>
    <row r="16" spans="1:5">
      <c r="A16" s="4" t="s">
        <v>74</v>
      </c>
      <c r="B16" s="5" t="n">
        <v>10905</v>
      </c>
      <c r="C16" s="5" t="n">
        <v>9829</v>
      </c>
      <c r="D16" s="5" t="n">
        <v>32304</v>
      </c>
      <c r="E16" s="5" t="n">
        <v>28743</v>
      </c>
    </row>
    <row r="17" spans="1:5">
      <c r="A17" s="4" t="s">
        <v>1025</v>
      </c>
    </row>
    <row r="18" spans="1:5">
      <c r="A18" s="3" t="s">
        <v>1022</v>
      </c>
    </row>
    <row r="19" spans="1:5">
      <c r="A19" s="4" t="s">
        <v>74</v>
      </c>
      <c r="B19" s="5" t="n">
        <v>7613</v>
      </c>
      <c r="C19" s="5" t="n">
        <v>6778</v>
      </c>
      <c r="D19" s="5" t="n">
        <v>23085</v>
      </c>
      <c r="E19" s="5" t="n">
        <v>20327</v>
      </c>
    </row>
    <row r="20" spans="1:5">
      <c r="A20" s="4" t="s">
        <v>1026</v>
      </c>
    </row>
    <row r="21" spans="1:5">
      <c r="A21" s="3" t="s">
        <v>1022</v>
      </c>
    </row>
    <row r="22" spans="1:5">
      <c r="A22" s="4" t="s">
        <v>74</v>
      </c>
      <c r="B22" s="5" t="n">
        <v>3292</v>
      </c>
      <c r="C22" s="5" t="n">
        <v>3051</v>
      </c>
      <c r="D22" s="5" t="n">
        <v>9219</v>
      </c>
      <c r="E22" s="5" t="n">
        <v>8416</v>
      </c>
    </row>
    <row r="23" spans="1:5">
      <c r="A23" s="4" t="s">
        <v>798</v>
      </c>
    </row>
    <row r="24" spans="1:5">
      <c r="A24" s="3" t="s">
        <v>1022</v>
      </c>
    </row>
    <row r="25" spans="1:5">
      <c r="A25" s="4" t="s">
        <v>74</v>
      </c>
      <c r="B25" s="5" t="n">
        <v>2229</v>
      </c>
      <c r="C25" s="5" t="n">
        <v>1933</v>
      </c>
      <c r="D25" s="5" t="n">
        <v>6451</v>
      </c>
      <c r="E25" s="5" t="n">
        <v>5735</v>
      </c>
    </row>
    <row r="26" spans="1:5">
      <c r="A26" s="4" t="s">
        <v>1011</v>
      </c>
    </row>
    <row r="27" spans="1:5">
      <c r="A27" s="3" t="s">
        <v>1022</v>
      </c>
    </row>
    <row r="28" spans="1:5">
      <c r="A28" s="4" t="s">
        <v>74</v>
      </c>
      <c r="B28" s="5" t="n">
        <v>22071</v>
      </c>
      <c r="C28" s="5" t="n">
        <v>19297</v>
      </c>
      <c r="D28" s="5" t="n">
        <v>65586</v>
      </c>
      <c r="E28" s="5" t="n">
        <v>56441</v>
      </c>
    </row>
    <row r="29" spans="1:5">
      <c r="A29" s="4" t="s">
        <v>1012</v>
      </c>
    </row>
    <row r="30" spans="1:5">
      <c r="A30" s="3" t="s">
        <v>1022</v>
      </c>
    </row>
    <row r="31" spans="1:5">
      <c r="A31" s="4" t="s">
        <v>74</v>
      </c>
      <c r="B31" s="5" t="n">
        <v>8937</v>
      </c>
      <c r="C31" s="5" t="n">
        <v>7535</v>
      </c>
      <c r="D31" s="5" t="n">
        <v>26831</v>
      </c>
      <c r="E31" s="5" t="n">
        <v>21963</v>
      </c>
    </row>
    <row r="32" spans="1:5">
      <c r="A32" s="4" t="s">
        <v>1013</v>
      </c>
    </row>
    <row r="33" spans="1:5">
      <c r="A33" s="3" t="s">
        <v>1022</v>
      </c>
    </row>
    <row r="34" spans="1:5">
      <c r="A34" s="4" t="s">
        <v>74</v>
      </c>
      <c r="B34" s="5" t="n">
        <v>10905</v>
      </c>
      <c r="C34" s="5" t="n">
        <v>9829</v>
      </c>
      <c r="D34" s="5" t="n">
        <v>32304</v>
      </c>
      <c r="E34" s="5" t="n">
        <v>28743</v>
      </c>
    </row>
    <row r="35" spans="1:5">
      <c r="A35" s="4" t="s">
        <v>1014</v>
      </c>
    </row>
    <row r="36" spans="1:5">
      <c r="A36" s="3" t="s">
        <v>1022</v>
      </c>
    </row>
    <row r="37" spans="1:5">
      <c r="A37" s="4" t="s">
        <v>74</v>
      </c>
      <c r="B37" s="7" t="n">
        <v>2229</v>
      </c>
      <c r="C37" s="7" t="n">
        <v>1933</v>
      </c>
      <c r="D37" s="7" t="n">
        <v>6451</v>
      </c>
      <c r="E37" s="7" t="n">
        <v>573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7</v>
      </c>
      <c r="B1" s="2" t="s">
        <v>2</v>
      </c>
      <c r="C1" s="2" t="s">
        <v>29</v>
      </c>
      <c r="D1" s="2" t="s">
        <v>72</v>
      </c>
    </row>
    <row r="2" spans="1:4">
      <c r="A2" s="3" t="s">
        <v>1028</v>
      </c>
    </row>
    <row r="3" spans="1:4">
      <c r="A3" s="4" t="s">
        <v>1029</v>
      </c>
      <c r="B3" s="7" t="n">
        <v>1727</v>
      </c>
      <c r="C3" s="7" t="n">
        <v>967</v>
      </c>
    </row>
    <row r="4" spans="1:4">
      <c r="A4" s="4" t="s">
        <v>1030</v>
      </c>
      <c r="B4" s="5" t="n">
        <v>764</v>
      </c>
      <c r="C4" s="5" t="n">
        <v>514</v>
      </c>
    </row>
    <row r="5" spans="1:4">
      <c r="A5" s="4" t="s">
        <v>1031</v>
      </c>
      <c r="B5" s="5" t="n">
        <v>1302</v>
      </c>
      <c r="C5" s="5" t="n">
        <v>1197</v>
      </c>
    </row>
    <row r="6" spans="1:4">
      <c r="A6" s="4" t="s">
        <v>1032</v>
      </c>
      <c r="B6" s="5" t="n">
        <v>3793</v>
      </c>
      <c r="C6" s="5" t="n">
        <v>2678</v>
      </c>
    </row>
    <row r="7" spans="1:4">
      <c r="A7" s="3" t="s">
        <v>1033</v>
      </c>
    </row>
    <row r="8" spans="1:4">
      <c r="A8" s="4" t="s">
        <v>1034</v>
      </c>
      <c r="B8" s="5" t="n">
        <v>169</v>
      </c>
      <c r="C8" s="5" t="n">
        <v>172</v>
      </c>
      <c r="D8" s="7" t="n">
        <v>187</v>
      </c>
    </row>
    <row r="9" spans="1:4">
      <c r="A9" s="4" t="s">
        <v>1035</v>
      </c>
      <c r="B9" s="5" t="n">
        <v>5808</v>
      </c>
      <c r="C9" s="5" t="n">
        <v>6590</v>
      </c>
    </row>
    <row r="10" spans="1:4">
      <c r="A10" s="4" t="s">
        <v>125</v>
      </c>
      <c r="B10" s="5" t="n">
        <v>590</v>
      </c>
      <c r="C10" s="5" t="n">
        <v>515</v>
      </c>
    </row>
    <row r="11" spans="1:4">
      <c r="A11" s="4" t="s">
        <v>1036</v>
      </c>
      <c r="B11" s="7" t="n">
        <v>6567</v>
      </c>
      <c r="C11" s="7" t="n">
        <v>727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29</v>
      </c>
    </row>
    <row r="2" spans="1:3">
      <c r="A2" s="3" t="s">
        <v>241</v>
      </c>
    </row>
    <row r="3" spans="1:3">
      <c r="A3" s="4" t="s">
        <v>31</v>
      </c>
      <c r="B3" s="7" t="n">
        <v>15152</v>
      </c>
      <c r="C3" s="7" t="n">
        <v>13942</v>
      </c>
    </row>
    <row r="4" spans="1:3">
      <c r="A4" s="4" t="s">
        <v>1038</v>
      </c>
      <c r="B4" s="5" t="n">
        <v>499</v>
      </c>
      <c r="C4" s="5" t="n">
        <v>423</v>
      </c>
    </row>
    <row r="5" spans="1:3">
      <c r="A5" s="4" t="s">
        <v>1039</v>
      </c>
      <c r="B5" s="5" t="n">
        <v>25</v>
      </c>
      <c r="C5" s="5" t="n">
        <v>13</v>
      </c>
    </row>
    <row r="6" spans="1:3">
      <c r="A6" s="4" t="s">
        <v>1040</v>
      </c>
      <c r="B6" s="7" t="n">
        <v>15676</v>
      </c>
      <c r="C6" s="7" t="n">
        <v>1437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39"/>
    <col customWidth="1" max="3" min="3" width="31"/>
    <col customWidth="1" max="4" min="4" width="21"/>
  </cols>
  <sheetData>
    <row r="1" spans="1:4">
      <c r="A1" s="1" t="s">
        <v>1041</v>
      </c>
      <c r="B1" s="2" t="s">
        <v>1042</v>
      </c>
      <c r="C1" s="2" t="s">
        <v>962</v>
      </c>
      <c r="D1" s="2" t="s">
        <v>1043</v>
      </c>
    </row>
    <row r="2" spans="1:4">
      <c r="A2" s="4" t="s">
        <v>1044</v>
      </c>
    </row>
    <row r="3" spans="1:4">
      <c r="A3" s="3" t="s">
        <v>1045</v>
      </c>
    </row>
    <row r="4" spans="1:4">
      <c r="A4" s="4" t="s">
        <v>706</v>
      </c>
      <c r="B4" s="7" t="n">
        <v>5000000000</v>
      </c>
    </row>
    <row r="5" spans="1:4">
      <c r="A5" s="4" t="s">
        <v>1046</v>
      </c>
      <c r="B5" s="4" t="s">
        <v>1047</v>
      </c>
    </row>
    <row r="6" spans="1:4">
      <c r="A6" s="4" t="s">
        <v>1048</v>
      </c>
      <c r="B6" s="4" t="s">
        <v>1049</v>
      </c>
    </row>
    <row r="7" spans="1:4">
      <c r="A7" s="4" t="s">
        <v>1050</v>
      </c>
      <c r="B7" s="4" t="s">
        <v>1051</v>
      </c>
    </row>
    <row r="8" spans="1:4">
      <c r="A8" s="4" t="s">
        <v>1052</v>
      </c>
    </row>
    <row r="9" spans="1:4">
      <c r="A9" s="3" t="s">
        <v>1045</v>
      </c>
    </row>
    <row r="10" spans="1:4">
      <c r="A10" s="4" t="s">
        <v>502</v>
      </c>
      <c r="B10" s="4" t="s">
        <v>684</v>
      </c>
    </row>
    <row r="11" spans="1:4">
      <c r="A11" s="4" t="s">
        <v>677</v>
      </c>
      <c r="B11" s="4" t="s">
        <v>678</v>
      </c>
    </row>
    <row r="12" spans="1:4">
      <c r="A12" s="4" t="s">
        <v>1053</v>
      </c>
    </row>
    <row r="13" spans="1:4">
      <c r="A13" s="3" t="s">
        <v>1045</v>
      </c>
    </row>
    <row r="14" spans="1:4">
      <c r="A14" s="4" t="s">
        <v>502</v>
      </c>
      <c r="B14" s="4" t="s">
        <v>686</v>
      </c>
    </row>
    <row r="15" spans="1:4">
      <c r="A15" s="4" t="s">
        <v>677</v>
      </c>
      <c r="B15" s="4" t="s">
        <v>678</v>
      </c>
    </row>
    <row r="16" spans="1:4">
      <c r="A16" s="4" t="s">
        <v>1054</v>
      </c>
    </row>
    <row r="17" spans="1:4">
      <c r="A17" s="3" t="s">
        <v>1045</v>
      </c>
    </row>
    <row r="18" spans="1:4">
      <c r="A18" s="4" t="s">
        <v>1055</v>
      </c>
      <c r="D18" s="7" t="n">
        <v>550000000</v>
      </c>
    </row>
    <row r="19" spans="1:4">
      <c r="A19" s="4" t="s">
        <v>985</v>
      </c>
    </row>
    <row r="20" spans="1:4">
      <c r="A20" s="3" t="s">
        <v>1045</v>
      </c>
    </row>
    <row r="21" spans="1:4">
      <c r="A21" s="4" t="s">
        <v>1055</v>
      </c>
      <c r="C21" s="7" t="n">
        <v>9000000000</v>
      </c>
    </row>
    <row r="22" spans="1:4">
      <c r="A22" s="4" t="s">
        <v>987</v>
      </c>
      <c r="C22" s="7" t="n">
        <v>109</v>
      </c>
    </row>
    <row r="23" spans="1:4">
      <c r="A23" s="4" t="s">
        <v>986</v>
      </c>
      <c r="C23" s="13" t="n">
        <v>1.3665</v>
      </c>
    </row>
    <row r="24" spans="1:4">
      <c r="A24" s="4" t="s">
        <v>1056</v>
      </c>
    </row>
    <row r="25" spans="1:4">
      <c r="A25" s="3" t="s">
        <v>1045</v>
      </c>
    </row>
    <row r="26" spans="1:4">
      <c r="A26" s="4" t="s">
        <v>1055</v>
      </c>
      <c r="B26" s="7" t="n">
        <v>14000000000</v>
      </c>
    </row>
    <row r="27" spans="1:4">
      <c r="A27" s="4" t="s">
        <v>987</v>
      </c>
      <c r="B27" s="7" t="n">
        <v>120</v>
      </c>
    </row>
    <row r="28" spans="1:4">
      <c r="A28" s="4" t="s">
        <v>986</v>
      </c>
      <c r="B28" s="13" t="n">
        <v>1.5043</v>
      </c>
    </row>
    <row r="29" spans="1:4">
      <c r="A29" s="4" t="s">
        <v>1057</v>
      </c>
      <c r="B29" s="4" t="s">
        <v>690</v>
      </c>
    </row>
    <row r="30" spans="1:4">
      <c r="A30" s="4" t="s">
        <v>1058</v>
      </c>
      <c r="B30" s="4" t="s">
        <v>1059</v>
      </c>
    </row>
    <row r="31" spans="1:4">
      <c r="A31" s="4" t="s">
        <v>1060</v>
      </c>
      <c r="B31" s="5" t="n">
        <v>1</v>
      </c>
    </row>
    <row r="32" spans="1:4">
      <c r="A32" s="4" t="s">
        <v>1061</v>
      </c>
      <c r="B32" s="5" t="n">
        <v>1</v>
      </c>
    </row>
    <row r="33" spans="1:4">
      <c r="A33" s="4" t="s">
        <v>1062</v>
      </c>
    </row>
    <row r="34" spans="1:4">
      <c r="A34" s="3" t="s">
        <v>1045</v>
      </c>
    </row>
    <row r="35" spans="1:4">
      <c r="A35" s="4" t="s">
        <v>986</v>
      </c>
      <c r="B35" s="13" t="n">
        <v>1.5043</v>
      </c>
    </row>
    <row r="36" spans="1:4">
      <c r="A36" s="4" t="s">
        <v>1063</v>
      </c>
    </row>
    <row r="37" spans="1:4">
      <c r="A37" s="3" t="s">
        <v>1045</v>
      </c>
    </row>
    <row r="38" spans="1:4">
      <c r="A38" s="4" t="s">
        <v>986</v>
      </c>
      <c r="B38" s="13" t="n">
        <v>1.81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0T16:25:47Z</dcterms:created>
  <dcterms:modified xmlns:dcterms="http://purl.org/dc/terms/" xmlns:xsi="http://www.w3.org/2001/XMLSchema-instance" xsi:type="dcterms:W3CDTF">2018-12-10T16:25:47Z</dcterms:modified>
</cp:coreProperties>
</file>